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S (FY" sheetId="7" state="visible" r:id="rId7"/>
    <sheet xmlns:r="http://schemas.openxmlformats.org/officeDocument/2006/relationships" name="CONSOLIDATED BALANCE SHEETS (_2" sheetId="8" state="visible" r:id="rId8"/>
    <sheet xmlns:r="http://schemas.openxmlformats.org/officeDocument/2006/relationships" name="CONSOLIDATED STATEMENTS OF OPER" sheetId="9" state="visible" r:id="rId9"/>
    <sheet xmlns:r="http://schemas.openxmlformats.org/officeDocument/2006/relationships" name="CONSOLIDATED STATEMENTS OF CHAN" sheetId="10" state="visible" r:id="rId10"/>
    <sheet xmlns:r="http://schemas.openxmlformats.org/officeDocument/2006/relationships" name="CONSOLIDATED STATEMENTS OF CASH" sheetId="11" state="visible" r:id="rId11"/>
    <sheet xmlns:r="http://schemas.openxmlformats.org/officeDocument/2006/relationships" name="Organization and Business Opera" sheetId="12" state="visible" r:id="rId12"/>
    <sheet xmlns:r="http://schemas.openxmlformats.org/officeDocument/2006/relationships" name="Significant Accounting Policies" sheetId="13" state="visible" r:id="rId13"/>
    <sheet xmlns:r="http://schemas.openxmlformats.org/officeDocument/2006/relationships" name="Initial Public Offering (Q1)" sheetId="14" state="visible" r:id="rId14"/>
    <sheet xmlns:r="http://schemas.openxmlformats.org/officeDocument/2006/relationships" name="Private Placement (Q1)" sheetId="15" state="visible" r:id="rId15"/>
    <sheet xmlns:r="http://schemas.openxmlformats.org/officeDocument/2006/relationships" name="Related Party Transactions (Q1)" sheetId="16" state="visible" r:id="rId16"/>
    <sheet xmlns:r="http://schemas.openxmlformats.org/officeDocument/2006/relationships" name="Commitments and Contingencies (" sheetId="17" state="visible" r:id="rId17"/>
    <sheet xmlns:r="http://schemas.openxmlformats.org/officeDocument/2006/relationships" name="Recurring Fair Value Measuremen" sheetId="18" state="visible" r:id="rId18"/>
    <sheet xmlns:r="http://schemas.openxmlformats.org/officeDocument/2006/relationships" name="Stockholders' Deficit (Q1)" sheetId="19" state="visible" r:id="rId19"/>
    <sheet xmlns:r="http://schemas.openxmlformats.org/officeDocument/2006/relationships" name="Subsequent Events (Q1)" sheetId="20" state="visible" r:id="rId20"/>
    <sheet xmlns:r="http://schemas.openxmlformats.org/officeDocument/2006/relationships" name="Organization and Business Ope_2" sheetId="21" state="visible" r:id="rId21"/>
    <sheet xmlns:r="http://schemas.openxmlformats.org/officeDocument/2006/relationships" name="Significant Accounting Polici_2" sheetId="22" state="visible" r:id="rId22"/>
    <sheet xmlns:r="http://schemas.openxmlformats.org/officeDocument/2006/relationships" name="Initial Public Offering (FY)" sheetId="23" state="visible" r:id="rId23"/>
    <sheet xmlns:r="http://schemas.openxmlformats.org/officeDocument/2006/relationships" name="Private Placement (FY)" sheetId="24" state="visible" r:id="rId24"/>
    <sheet xmlns:r="http://schemas.openxmlformats.org/officeDocument/2006/relationships" name="Related Party Transactions (FY)" sheetId="25" state="visible" r:id="rId25"/>
    <sheet xmlns:r="http://schemas.openxmlformats.org/officeDocument/2006/relationships" name="Commitments and Contingencies_2" sheetId="26" state="visible" r:id="rId26"/>
    <sheet xmlns:r="http://schemas.openxmlformats.org/officeDocument/2006/relationships" name="Recurring Fair Value Measurem_2" sheetId="27" state="visible" r:id="rId27"/>
    <sheet xmlns:r="http://schemas.openxmlformats.org/officeDocument/2006/relationships" name="Stockholder's Deficit (FY)" sheetId="28" state="visible" r:id="rId28"/>
    <sheet xmlns:r="http://schemas.openxmlformats.org/officeDocument/2006/relationships" name="Income Tax (FY)" sheetId="29" state="visible" r:id="rId29"/>
    <sheet xmlns:r="http://schemas.openxmlformats.org/officeDocument/2006/relationships" name="Subsequent Events (FY)"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Recurring Fair Value Measurem_3" sheetId="34" state="visible" r:id="rId34"/>
    <sheet xmlns:r="http://schemas.openxmlformats.org/officeDocument/2006/relationships" name="Significant Accounting Polici_6" sheetId="35" state="visible" r:id="rId35"/>
    <sheet xmlns:r="http://schemas.openxmlformats.org/officeDocument/2006/relationships" name="Recurring Fair Value Measurem_4" sheetId="36" state="visible" r:id="rId36"/>
    <sheet xmlns:r="http://schemas.openxmlformats.org/officeDocument/2006/relationships" name="Income Tax (FY) (Tables)" sheetId="37" state="visible" r:id="rId37"/>
    <sheet xmlns:r="http://schemas.openxmlformats.org/officeDocument/2006/relationships" name="Organization and Business Ope_3" sheetId="38" state="visible" r:id="rId38"/>
    <sheet xmlns:r="http://schemas.openxmlformats.org/officeDocument/2006/relationships" name="Organization and Business Ope_4" sheetId="39" state="visible" r:id="rId39"/>
    <sheet xmlns:r="http://schemas.openxmlformats.org/officeDocument/2006/relationships" name="Organization and Business Ope_5" sheetId="40" state="visible" r:id="rId40"/>
    <sheet xmlns:r="http://schemas.openxmlformats.org/officeDocument/2006/relationships" name="Organization and Business Ope_6" sheetId="41" state="visible" r:id="rId41"/>
    <sheet xmlns:r="http://schemas.openxmlformats.org/officeDocument/2006/relationships" name="Organization and Business Ope_7" sheetId="42" state="visible" r:id="rId42"/>
    <sheet xmlns:r="http://schemas.openxmlformats.org/officeDocument/2006/relationships" name="Organization and Business Ope_8" sheetId="43" state="visible" r:id="rId43"/>
    <sheet xmlns:r="http://schemas.openxmlformats.org/officeDocument/2006/relationships" name="Organization and Business Ope_9"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Significant Accounting Polic_11" sheetId="49" state="visible" r:id="rId49"/>
    <sheet xmlns:r="http://schemas.openxmlformats.org/officeDocument/2006/relationships" name="Initial Public Offering, Descri" sheetId="50" state="visible" r:id="rId50"/>
    <sheet xmlns:r="http://schemas.openxmlformats.org/officeDocument/2006/relationships" name="Initial Public Offering, Public" sheetId="51" state="visible" r:id="rId51"/>
    <sheet xmlns:r="http://schemas.openxmlformats.org/officeDocument/2006/relationships" name="Private Placement (Q1) (Details" sheetId="52" state="visible" r:id="rId52"/>
    <sheet xmlns:r="http://schemas.openxmlformats.org/officeDocument/2006/relationships" name="Related Party Transactions, Fou" sheetId="53" state="visible" r:id="rId53"/>
    <sheet xmlns:r="http://schemas.openxmlformats.org/officeDocument/2006/relationships" name="Related Party Transactions, Rel" sheetId="54" state="visible" r:id="rId54"/>
    <sheet xmlns:r="http://schemas.openxmlformats.org/officeDocument/2006/relationships" name="Related Party Transactions, Adm" sheetId="55" state="visible" r:id="rId55"/>
    <sheet xmlns:r="http://schemas.openxmlformats.org/officeDocument/2006/relationships" name="Commitments and Contingencies_3" sheetId="56" state="visible" r:id="rId56"/>
    <sheet xmlns:r="http://schemas.openxmlformats.org/officeDocument/2006/relationships" name="Recurring Fair Value Measurem_5" sheetId="57" state="visible" r:id="rId57"/>
    <sheet xmlns:r="http://schemas.openxmlformats.org/officeDocument/2006/relationships" name="Recurring Fair Value Measurem_6" sheetId="58" state="visible" r:id="rId58"/>
    <sheet xmlns:r="http://schemas.openxmlformats.org/officeDocument/2006/relationships" name="Recurring Fair Value Measurem_7" sheetId="59" state="visible" r:id="rId59"/>
    <sheet xmlns:r="http://schemas.openxmlformats.org/officeDocument/2006/relationships" name="Stockholders' Deficit (Q1) (Det" sheetId="60" state="visible" r:id="rId60"/>
    <sheet xmlns:r="http://schemas.openxmlformats.org/officeDocument/2006/relationships" name="Subsequent Events (Q1) (Details" sheetId="61" state="visible" r:id="rId61"/>
    <sheet xmlns:r="http://schemas.openxmlformats.org/officeDocument/2006/relationships" name="Organization and Business Op_10" sheetId="62" state="visible" r:id="rId62"/>
    <sheet xmlns:r="http://schemas.openxmlformats.org/officeDocument/2006/relationships" name="Organization and Business Op_11" sheetId="63" state="visible" r:id="rId63"/>
    <sheet xmlns:r="http://schemas.openxmlformats.org/officeDocument/2006/relationships" name="Organization and Business Op_12" sheetId="64" state="visible" r:id="rId64"/>
    <sheet xmlns:r="http://schemas.openxmlformats.org/officeDocument/2006/relationships" name="Organization and Business Op_13" sheetId="65" state="visible" r:id="rId65"/>
    <sheet xmlns:r="http://schemas.openxmlformats.org/officeDocument/2006/relationships" name="Organization and Business Op_14" sheetId="66" state="visible" r:id="rId66"/>
    <sheet xmlns:r="http://schemas.openxmlformats.org/officeDocument/2006/relationships" name="Significant Accounting Polic_12" sheetId="67" state="visible" r:id="rId67"/>
    <sheet xmlns:r="http://schemas.openxmlformats.org/officeDocument/2006/relationships" name="Significant Accounting Polic_13" sheetId="68" state="visible" r:id="rId68"/>
    <sheet xmlns:r="http://schemas.openxmlformats.org/officeDocument/2006/relationships" name="Significant Accounting Polic_14" sheetId="69" state="visible" r:id="rId69"/>
    <sheet xmlns:r="http://schemas.openxmlformats.org/officeDocument/2006/relationships" name="Significant Accounting Polic_15" sheetId="70" state="visible" r:id="rId70"/>
    <sheet xmlns:r="http://schemas.openxmlformats.org/officeDocument/2006/relationships" name="Significant Accounting Polic_16" sheetId="71" state="visible" r:id="rId71"/>
    <sheet xmlns:r="http://schemas.openxmlformats.org/officeDocument/2006/relationships" name="Initial Public Offering, Desc_2" sheetId="72" state="visible" r:id="rId72"/>
    <sheet xmlns:r="http://schemas.openxmlformats.org/officeDocument/2006/relationships" name="Initial Public Offering, Publ_2" sheetId="73" state="visible" r:id="rId73"/>
    <sheet xmlns:r="http://schemas.openxmlformats.org/officeDocument/2006/relationships" name="Private Placement (FY) (Details" sheetId="74" state="visible" r:id="rId74"/>
    <sheet xmlns:r="http://schemas.openxmlformats.org/officeDocument/2006/relationships" name="Related Party Transactions, F_2" sheetId="75" state="visible" r:id="rId75"/>
    <sheet xmlns:r="http://schemas.openxmlformats.org/officeDocument/2006/relationships" name="Related Party Transactions, R_2" sheetId="76" state="visible" r:id="rId76"/>
    <sheet xmlns:r="http://schemas.openxmlformats.org/officeDocument/2006/relationships" name="Related Party Transactions, A_2" sheetId="77" state="visible" r:id="rId77"/>
    <sheet xmlns:r="http://schemas.openxmlformats.org/officeDocument/2006/relationships" name="Commitments and Contingencies_4" sheetId="78" state="visible" r:id="rId78"/>
    <sheet xmlns:r="http://schemas.openxmlformats.org/officeDocument/2006/relationships" name="Recurring Fair Value Measurem_8" sheetId="79" state="visible" r:id="rId79"/>
    <sheet xmlns:r="http://schemas.openxmlformats.org/officeDocument/2006/relationships" name="Recurring Fair Value Measurem_9" sheetId="80" state="visible" r:id="rId80"/>
    <sheet xmlns:r="http://schemas.openxmlformats.org/officeDocument/2006/relationships" name="Recurring Fair Value Measure_10" sheetId="81" state="visible" r:id="rId81"/>
    <sheet xmlns:r="http://schemas.openxmlformats.org/officeDocument/2006/relationships" name="Stockholder's Deficit (FY) (Det" sheetId="82" state="visible" r:id="rId82"/>
    <sheet xmlns:r="http://schemas.openxmlformats.org/officeDocument/2006/relationships" name="Income Tax (FY) (Details)" sheetId="83" state="visible" r:id="rId83"/>
    <sheet xmlns:r="http://schemas.openxmlformats.org/officeDocument/2006/relationships" name="Subsequent Events (FY)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S-4/A</t>
        </is>
      </c>
    </row>
    <row r="5">
      <c r="A5" s="4" t="inlineStr">
        <is>
          <t>Amendment Flag</t>
        </is>
      </c>
      <c r="B5" s="4" t="inlineStr">
        <is>
          <t>false</t>
        </is>
      </c>
    </row>
    <row r="6">
      <c r="A6" s="4" t="inlineStr">
        <is>
          <t>Entity Registrant Name</t>
        </is>
      </c>
      <c r="B6" s="4" t="inlineStr">
        <is>
          <t>Focus Impact Acquisition Corp.</t>
        </is>
      </c>
    </row>
    <row r="7">
      <c r="A7" s="4" t="inlineStr">
        <is>
          <t>Entity Central Index Key</t>
        </is>
      </c>
      <c r="B7" s="4" t="inlineStr">
        <is>
          <t>000185448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52" customWidth="1" min="2" max="2"/>
    <col width="52" customWidth="1" min="3" max="3"/>
    <col width="36" customWidth="1" min="4" max="4"/>
    <col width="29" customWidth="1" min="5" max="5"/>
    <col width="13" customWidth="1" min="6" max="6"/>
  </cols>
  <sheetData>
    <row r="1">
      <c r="A1" s="1" t="inlineStr">
        <is>
          <t>CONSOLIDATED STATEMENTS OF CHANGES IN STOCKHOLDERS' DEFICIT (FY) - USD ($)</t>
        </is>
      </c>
      <c r="B1" s="2" t="inlineStr">
        <is>
          <t>Common Stock [Member] Class A Common Stock [Member]</t>
        </is>
      </c>
      <c r="C1" s="2" t="inlineStr">
        <is>
          <t>Common Stock [Member] Class B Common Stock [Member]</t>
        </is>
      </c>
      <c r="D1" s="2" t="inlineStr">
        <is>
          <t>Additional Paid-in Capital [Member]</t>
        </is>
      </c>
      <c r="E1" s="2" t="inlineStr">
        <is>
          <t>Accumulated Deficit [Member]</t>
        </is>
      </c>
      <c r="F1" s="2" t="inlineStr">
        <is>
          <t>Total</t>
        </is>
      </c>
    </row>
    <row r="2">
      <c r="A2" s="4" t="inlineStr">
        <is>
          <t>Beginning balance at Dec. 31, 2021</t>
        </is>
      </c>
      <c r="B2" s="5" t="n">
        <v>0</v>
      </c>
      <c r="C2" s="5" t="n">
        <v>575</v>
      </c>
      <c r="D2" s="5" t="n">
        <v>0</v>
      </c>
      <c r="E2" s="5" t="n">
        <v>-19065219</v>
      </c>
      <c r="F2" s="5" t="n">
        <v>-19064644</v>
      </c>
    </row>
    <row r="3">
      <c r="A3" s="4" t="inlineStr">
        <is>
          <t>Beginning balance (in shares) at Dec. 31, 2021</t>
        </is>
      </c>
      <c r="B3" s="6" t="n">
        <v>0</v>
      </c>
      <c r="C3" s="6" t="n">
        <v>5750000</v>
      </c>
      <c r="D3" s="4" t="inlineStr">
        <is>
          <t xml:space="preserve"> </t>
        </is>
      </c>
      <c r="E3" s="4" t="inlineStr">
        <is>
          <t xml:space="preserve"> </t>
        </is>
      </c>
      <c r="F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for Class A common stock to redemption amount</t>
        </is>
      </c>
      <c r="B5" s="5" t="n">
        <v>0</v>
      </c>
      <c r="C5" s="5" t="n">
        <v>0</v>
      </c>
      <c r="D5" s="6" t="n">
        <v>0</v>
      </c>
      <c r="E5" s="6" t="n">
        <v>-2420680</v>
      </c>
      <c r="F5" s="6" t="n">
        <v>-2420680</v>
      </c>
    </row>
    <row r="6">
      <c r="A6" s="4" t="inlineStr">
        <is>
          <t>Net income</t>
        </is>
      </c>
      <c r="B6" s="6" t="n">
        <v>0</v>
      </c>
      <c r="C6" s="6" t="n">
        <v>0</v>
      </c>
      <c r="D6" s="6" t="n">
        <v>0</v>
      </c>
      <c r="E6" s="6" t="n">
        <v>11530114</v>
      </c>
      <c r="F6" s="6" t="n">
        <v>11530114</v>
      </c>
    </row>
    <row r="7">
      <c r="A7" s="4" t="inlineStr">
        <is>
          <t>Ending balance at Dec. 31, 2022</t>
        </is>
      </c>
      <c r="B7" s="5" t="n">
        <v>0</v>
      </c>
      <c r="C7" s="5" t="n">
        <v>575</v>
      </c>
      <c r="D7" s="6" t="n">
        <v>0</v>
      </c>
      <c r="E7" s="6" t="n">
        <v>-9955785</v>
      </c>
      <c r="F7" s="6" t="n">
        <v>-9955210</v>
      </c>
    </row>
    <row r="8">
      <c r="A8" s="4" t="inlineStr">
        <is>
          <t>Ending balance (in shares) at Dec. 31, 2022</t>
        </is>
      </c>
      <c r="B8" s="6" t="n">
        <v>0</v>
      </c>
      <c r="C8" s="6" t="n">
        <v>5750000</v>
      </c>
      <c r="D8" s="4" t="inlineStr">
        <is>
          <t xml:space="preserve"> </t>
        </is>
      </c>
      <c r="E8" s="4" t="inlineStr">
        <is>
          <t xml:space="preserve"> </t>
        </is>
      </c>
      <c r="F8" s="4" t="inlineStr">
        <is>
          <t xml:space="preserve"> </t>
        </is>
      </c>
    </row>
    <row r="9">
      <c r="A9" s="3" t="inlineStr">
        <is>
          <t>Increase (Decrease) in Share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etion for Class A common stock to redemption amount</t>
        </is>
      </c>
      <c r="B10" s="4" t="inlineStr">
        <is>
          <t xml:space="preserve"> </t>
        </is>
      </c>
      <c r="C10" s="5" t="n">
        <v>0</v>
      </c>
      <c r="D10" s="6" t="n">
        <v>0</v>
      </c>
      <c r="E10" s="6" t="n">
        <v>-1961604</v>
      </c>
      <c r="F10" s="6" t="n">
        <v>-1961604</v>
      </c>
    </row>
    <row r="11">
      <c r="A11" s="4" t="inlineStr">
        <is>
          <t>Net income</t>
        </is>
      </c>
      <c r="B11" s="4" t="inlineStr">
        <is>
          <t xml:space="preserve"> </t>
        </is>
      </c>
      <c r="C11" s="6" t="n">
        <v>0</v>
      </c>
      <c r="D11" s="6" t="n">
        <v>0</v>
      </c>
      <c r="E11" s="6" t="n">
        <v>1522559</v>
      </c>
      <c r="F11" s="6" t="n">
        <v>1522559</v>
      </c>
    </row>
    <row r="12">
      <c r="A12" s="4" t="inlineStr">
        <is>
          <t>Ending balance at Mar. 31, 2023</t>
        </is>
      </c>
      <c r="B12" s="4" t="inlineStr">
        <is>
          <t xml:space="preserve"> </t>
        </is>
      </c>
      <c r="C12" s="5" t="n">
        <v>575</v>
      </c>
      <c r="D12" s="6" t="n">
        <v>0</v>
      </c>
      <c r="E12" s="6" t="n">
        <v>-10394830</v>
      </c>
      <c r="F12" s="6" t="n">
        <v>-10394255</v>
      </c>
    </row>
    <row r="13">
      <c r="A13" s="4" t="inlineStr">
        <is>
          <t>Ending balance (in shares) at Mar. 31, 2023</t>
        </is>
      </c>
      <c r="B13" s="4" t="inlineStr">
        <is>
          <t xml:space="preserve"> </t>
        </is>
      </c>
      <c r="C13" s="6" t="n">
        <v>5750000</v>
      </c>
      <c r="D13" s="4" t="inlineStr">
        <is>
          <t xml:space="preserve"> </t>
        </is>
      </c>
      <c r="E13" s="4" t="inlineStr">
        <is>
          <t xml:space="preserve"> </t>
        </is>
      </c>
      <c r="F13" s="4" t="inlineStr">
        <is>
          <t xml:space="preserve"> </t>
        </is>
      </c>
    </row>
    <row r="14">
      <c r="A14" s="4" t="inlineStr">
        <is>
          <t>Beginning balance at Dec. 31, 2022</t>
        </is>
      </c>
      <c r="B14" s="5" t="n">
        <v>0</v>
      </c>
      <c r="C14" s="5" t="n">
        <v>575</v>
      </c>
      <c r="D14" s="6" t="n">
        <v>0</v>
      </c>
      <c r="E14" s="6" t="n">
        <v>-9955785</v>
      </c>
      <c r="F14" s="6" t="n">
        <v>-9955210</v>
      </c>
    </row>
    <row r="15">
      <c r="A15" s="4" t="inlineStr">
        <is>
          <t>Beginning balance (in shares) at Dec. 31, 2022</t>
        </is>
      </c>
      <c r="B15" s="6" t="n">
        <v>0</v>
      </c>
      <c r="C15" s="6" t="n">
        <v>5750000</v>
      </c>
      <c r="D15" s="4" t="inlineStr">
        <is>
          <t xml:space="preserve"> </t>
        </is>
      </c>
      <c r="E15" s="4" t="inlineStr">
        <is>
          <t xml:space="preserve"> </t>
        </is>
      </c>
      <c r="F15" s="4" t="inlineStr">
        <is>
          <t xml:space="preserve"> </t>
        </is>
      </c>
    </row>
    <row r="16">
      <c r="A16" s="3" t="inlineStr">
        <is>
          <t>Increase (Decrease) in Share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cise tax payable in connection with redemptions</t>
        </is>
      </c>
      <c r="B17" s="5" t="n">
        <v>0</v>
      </c>
      <c r="C17" s="5" t="n">
        <v>0</v>
      </c>
      <c r="D17" s="6" t="n">
        <v>0</v>
      </c>
      <c r="E17" s="6" t="n">
        <v>-2235006</v>
      </c>
      <c r="F17" s="6" t="n">
        <v>-2235006</v>
      </c>
    </row>
    <row r="18">
      <c r="A18" s="4" t="inlineStr">
        <is>
          <t>Extension funding of Trust Account</t>
        </is>
      </c>
      <c r="B18" s="6" t="n">
        <v>0</v>
      </c>
      <c r="C18" s="6" t="n">
        <v>0</v>
      </c>
      <c r="D18" s="6" t="n">
        <v>0</v>
      </c>
      <c r="E18" s="6" t="n">
        <v>-1300000</v>
      </c>
      <c r="F18" s="6" t="n">
        <v>-1300000</v>
      </c>
    </row>
    <row r="19">
      <c r="A19" s="4" t="inlineStr">
        <is>
          <t>Waiver of Deferred Underwriting Fee</t>
        </is>
      </c>
      <c r="B19" s="6" t="n">
        <v>0</v>
      </c>
      <c r="C19" s="6" t="n">
        <v>0</v>
      </c>
      <c r="D19" s="6" t="n">
        <v>0</v>
      </c>
      <c r="E19" s="6" t="n">
        <v>8340466</v>
      </c>
      <c r="F19" s="6" t="n">
        <v>8340466</v>
      </c>
    </row>
    <row r="20">
      <c r="A20" s="4" t="inlineStr">
        <is>
          <t>Conversion of Class B common stock to Class A common stock</t>
        </is>
      </c>
      <c r="B20" s="5" t="n">
        <v>500</v>
      </c>
      <c r="C20" s="5" t="n">
        <v>-500</v>
      </c>
      <c r="D20" s="6" t="n">
        <v>0</v>
      </c>
      <c r="E20" s="6" t="n">
        <v>0</v>
      </c>
      <c r="F20" s="6" t="n">
        <v>0</v>
      </c>
    </row>
    <row r="21">
      <c r="A21" s="4" t="inlineStr">
        <is>
          <t>Conversion of Class B common stock to Class A common stock (in shares)</t>
        </is>
      </c>
      <c r="B21" s="6" t="n">
        <v>5000000</v>
      </c>
      <c r="C21" s="6" t="n">
        <v>-5000000</v>
      </c>
      <c r="D21" s="4" t="inlineStr">
        <is>
          <t xml:space="preserve"> </t>
        </is>
      </c>
      <c r="E21" s="4" t="inlineStr">
        <is>
          <t xml:space="preserve"> </t>
        </is>
      </c>
      <c r="F21" s="4" t="inlineStr">
        <is>
          <t xml:space="preserve"> </t>
        </is>
      </c>
    </row>
    <row r="22">
      <c r="A22" s="4" t="inlineStr">
        <is>
          <t>Accretion for Class A common stock to redemption amount</t>
        </is>
      </c>
      <c r="B22" s="5" t="n">
        <v>0</v>
      </c>
      <c r="C22" s="5" t="n">
        <v>0</v>
      </c>
      <c r="D22" s="6" t="n">
        <v>0</v>
      </c>
      <c r="E22" s="6" t="n">
        <v>-4033891</v>
      </c>
      <c r="F22" s="6" t="n">
        <v>-4033891</v>
      </c>
    </row>
    <row r="23">
      <c r="A23" s="4" t="inlineStr">
        <is>
          <t>Net income</t>
        </is>
      </c>
      <c r="B23" s="6" t="n">
        <v>0</v>
      </c>
      <c r="C23" s="6" t="n">
        <v>0</v>
      </c>
      <c r="D23" s="6" t="n">
        <v>0</v>
      </c>
      <c r="E23" s="6" t="n">
        <v>23947</v>
      </c>
      <c r="F23" s="6" t="n">
        <v>23947</v>
      </c>
    </row>
    <row r="24">
      <c r="A24" s="4" t="inlineStr">
        <is>
          <t>Ending balance at Dec. 31, 2023</t>
        </is>
      </c>
      <c r="B24" s="5" t="n">
        <v>500</v>
      </c>
      <c r="C24" s="5" t="n">
        <v>75</v>
      </c>
      <c r="D24" s="6" t="n">
        <v>0</v>
      </c>
      <c r="E24" s="6" t="n">
        <v>-9160269</v>
      </c>
      <c r="F24" s="6" t="n">
        <v>-9159694</v>
      </c>
    </row>
    <row r="25">
      <c r="A25" s="4" t="inlineStr">
        <is>
          <t>Ending balance (in shares) at Dec. 31, 2023</t>
        </is>
      </c>
      <c r="B25" s="6" t="n">
        <v>5000000</v>
      </c>
      <c r="C25" s="6" t="n">
        <v>750000</v>
      </c>
      <c r="D25" s="4" t="inlineStr">
        <is>
          <t xml:space="preserve"> </t>
        </is>
      </c>
      <c r="E25" s="4" t="inlineStr">
        <is>
          <t xml:space="preserve"> </t>
        </is>
      </c>
      <c r="F25" s="4" t="inlineStr">
        <is>
          <t xml:space="preserve"> </t>
        </is>
      </c>
    </row>
    <row r="26">
      <c r="A26" s="3" t="inlineStr">
        <is>
          <t>Increase (Decrease) in Share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iver of Deferred Underwriting Fee</t>
        </is>
      </c>
      <c r="B27" s="4" t="inlineStr">
        <is>
          <t xml:space="preserve"> </t>
        </is>
      </c>
      <c r="C27" s="4" t="inlineStr">
        <is>
          <t xml:space="preserve"> </t>
        </is>
      </c>
      <c r="D27" s="4" t="inlineStr">
        <is>
          <t xml:space="preserve"> </t>
        </is>
      </c>
      <c r="E27" s="4" t="inlineStr">
        <is>
          <t xml:space="preserve"> </t>
        </is>
      </c>
      <c r="F27" s="6" t="n">
        <v>8340466</v>
      </c>
    </row>
    <row r="28">
      <c r="A28" s="4" t="inlineStr">
        <is>
          <t>Accretion for Class A common stock to redemption amount</t>
        </is>
      </c>
      <c r="B28" s="5" t="n">
        <v>0</v>
      </c>
      <c r="C28" s="5" t="n">
        <v>0</v>
      </c>
      <c r="D28" s="6" t="n">
        <v>0</v>
      </c>
      <c r="E28" s="6" t="n">
        <v>-220115</v>
      </c>
      <c r="F28" s="6" t="n">
        <v>-220115</v>
      </c>
    </row>
    <row r="29">
      <c r="A29" s="4" t="inlineStr">
        <is>
          <t>Net income</t>
        </is>
      </c>
      <c r="B29" s="6" t="n">
        <v>0</v>
      </c>
      <c r="C29" s="6" t="n">
        <v>0</v>
      </c>
      <c r="D29" s="6" t="n">
        <v>0</v>
      </c>
      <c r="E29" s="6" t="n">
        <v>-2234269</v>
      </c>
      <c r="F29" s="6" t="n">
        <v>-2234269</v>
      </c>
    </row>
    <row r="30">
      <c r="A30" s="4" t="inlineStr">
        <is>
          <t>Ending balance at Mar. 31, 2024</t>
        </is>
      </c>
      <c r="B30" s="5" t="n">
        <v>500</v>
      </c>
      <c r="C30" s="5" t="n">
        <v>75</v>
      </c>
      <c r="D30" s="5" t="n">
        <v>0</v>
      </c>
      <c r="E30" s="5" t="n">
        <v>-11614653</v>
      </c>
      <c r="F30" s="5" t="n">
        <v>-11614078</v>
      </c>
    </row>
    <row r="31">
      <c r="A31" s="4" t="inlineStr">
        <is>
          <t>Ending balance (in shares) at Mar. 31, 2024</t>
        </is>
      </c>
      <c r="B31" s="6" t="n">
        <v>5000000</v>
      </c>
      <c r="C31" s="6" t="n">
        <v>750000</v>
      </c>
      <c r="D31" s="4" t="inlineStr">
        <is>
          <t xml:space="preserve"> </t>
        </is>
      </c>
      <c r="E31" s="4" t="inlineStr">
        <is>
          <t xml:space="preserve"> </t>
        </is>
      </c>
      <c r="F3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FY)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23947</v>
      </c>
      <c r="C4" s="5" t="n">
        <v>11530114</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y</t>
        </is>
      </c>
      <c r="B6" s="6" t="n">
        <v>-681000</v>
      </c>
      <c r="C6" s="6" t="n">
        <v>-10669000</v>
      </c>
    </row>
    <row r="7">
      <c r="A7" s="4" t="inlineStr">
        <is>
          <t>Recovery of offering costs allocated to warrants</t>
        </is>
      </c>
      <c r="B7" s="6" t="n">
        <v>-309534</v>
      </c>
      <c r="C7" s="6" t="n">
        <v>0</v>
      </c>
    </row>
    <row r="8">
      <c r="A8" s="4" t="inlineStr">
        <is>
          <t>Income from investments held in Trust Account</t>
        </is>
      </c>
      <c r="B8" s="6" t="n">
        <v>-5350288</v>
      </c>
      <c r="C8" s="6" t="n">
        <v>-3433975</v>
      </c>
    </row>
    <row r="9">
      <c r="A9" s="3" t="inlineStr">
        <is>
          <t>Changes in assets and liabilities:</t>
        </is>
      </c>
      <c r="B9" s="4" t="inlineStr">
        <is>
          <t xml:space="preserve"> </t>
        </is>
      </c>
      <c r="C9" s="4" t="inlineStr">
        <is>
          <t xml:space="preserve"> </t>
        </is>
      </c>
    </row>
    <row r="10">
      <c r="A10" s="4" t="inlineStr">
        <is>
          <t>Prepaid expenses</t>
        </is>
      </c>
      <c r="B10" s="6" t="n">
        <v>363078</v>
      </c>
      <c r="C10" s="6" t="n">
        <v>452365</v>
      </c>
    </row>
    <row r="11">
      <c r="A11" s="4" t="inlineStr">
        <is>
          <t>Accounts payable and accrued expenses</t>
        </is>
      </c>
      <c r="B11" s="6" t="n">
        <v>3406090</v>
      </c>
      <c r="C11" s="6" t="n">
        <v>345676</v>
      </c>
    </row>
    <row r="12">
      <c r="A12" s="4" t="inlineStr">
        <is>
          <t>Franchise tax payable</t>
        </is>
      </c>
      <c r="B12" s="6" t="n">
        <v>-23253</v>
      </c>
      <c r="C12" s="6" t="n">
        <v>645442</v>
      </c>
    </row>
    <row r="13">
      <c r="A13" s="4" t="inlineStr">
        <is>
          <t>Marketing service fee</t>
        </is>
      </c>
      <c r="B13" s="6" t="n">
        <v>0</v>
      </c>
      <c r="C13" s="6" t="n">
        <v>150000</v>
      </c>
    </row>
    <row r="14">
      <c r="A14" s="4" t="inlineStr">
        <is>
          <t>Due to related party</t>
        </is>
      </c>
      <c r="B14" s="6" t="n">
        <v>120000</v>
      </c>
      <c r="C14" s="6" t="n">
        <v>120000</v>
      </c>
    </row>
    <row r="15">
      <c r="A15" s="4" t="inlineStr">
        <is>
          <t>Income taxes payable</t>
        </is>
      </c>
      <c r="B15" s="6" t="n">
        <v>-659379</v>
      </c>
      <c r="C15" s="6" t="n">
        <v>-107676</v>
      </c>
    </row>
    <row r="16">
      <c r="A16" s="4" t="inlineStr">
        <is>
          <t>Net cash used in operating activities</t>
        </is>
      </c>
      <c r="B16" s="6" t="n">
        <v>-3110339</v>
      </c>
      <c r="C16" s="6" t="n">
        <v>-967054</v>
      </c>
    </row>
    <row r="17">
      <c r="A17" s="3" t="inlineStr">
        <is>
          <t>Cash flows from investing activities:</t>
        </is>
      </c>
      <c r="B17" s="4" t="inlineStr">
        <is>
          <t xml:space="preserve"> </t>
        </is>
      </c>
      <c r="C17" s="4" t="inlineStr">
        <is>
          <t xml:space="preserve"> </t>
        </is>
      </c>
    </row>
    <row r="18">
      <c r="A18" s="4" t="inlineStr">
        <is>
          <t>Trust extension funding</t>
        </is>
      </c>
      <c r="B18" s="6" t="n">
        <v>-1300000</v>
      </c>
      <c r="C18" s="6" t="n">
        <v>0</v>
      </c>
    </row>
    <row r="19">
      <c r="A19" s="4" t="inlineStr">
        <is>
          <t>Cash withdrawn from Trust Account in connection with redemption</t>
        </is>
      </c>
      <c r="B19" s="6" t="n">
        <v>179860588</v>
      </c>
      <c r="C19" s="6" t="n">
        <v>0</v>
      </c>
    </row>
    <row r="20">
      <c r="A20" s="4" t="inlineStr">
        <is>
          <t>Cash withdrawn from Trust Account to pay taxes obligation</t>
        </is>
      </c>
      <c r="B20" s="6" t="n">
        <v>1409500</v>
      </c>
      <c r="C20" s="6" t="n">
        <v>999121</v>
      </c>
    </row>
    <row r="21">
      <c r="A21" s="4" t="inlineStr">
        <is>
          <t>Net cash provided by investing activities</t>
        </is>
      </c>
      <c r="B21" s="6" t="n">
        <v>179970088</v>
      </c>
      <c r="C21" s="6" t="n">
        <v>999121</v>
      </c>
    </row>
    <row r="22">
      <c r="A22" s="3" t="inlineStr">
        <is>
          <t>Cash flows from financing activities:</t>
        </is>
      </c>
      <c r="B22" s="4" t="inlineStr">
        <is>
          <t xml:space="preserve"> </t>
        </is>
      </c>
      <c r="C22" s="4" t="inlineStr">
        <is>
          <t xml:space="preserve"> </t>
        </is>
      </c>
    </row>
    <row r="23">
      <c r="A23" s="4" t="inlineStr">
        <is>
          <t>Redemption of common stock</t>
        </is>
      </c>
      <c r="B23" s="6" t="n">
        <v>-179860588</v>
      </c>
      <c r="C23" s="6" t="n">
        <v>0</v>
      </c>
    </row>
    <row r="24">
      <c r="A24" s="4" t="inlineStr">
        <is>
          <t>Proceeds from issuance of promissory note to related party</t>
        </is>
      </c>
      <c r="B24" s="6" t="n">
        <v>1875000</v>
      </c>
      <c r="C24" s="6" t="n">
        <v>0</v>
      </c>
    </row>
    <row r="25">
      <c r="A25" s="4" t="inlineStr">
        <is>
          <t>Net cash used in financing activities</t>
        </is>
      </c>
      <c r="B25" s="6" t="n">
        <v>-177985588</v>
      </c>
      <c r="C25" s="6" t="n">
        <v>0</v>
      </c>
    </row>
    <row r="26">
      <c r="A26" s="4" t="inlineStr">
        <is>
          <t>Net change in cash</t>
        </is>
      </c>
      <c r="B26" s="6" t="n">
        <v>-1125839</v>
      </c>
      <c r="C26" s="6" t="n">
        <v>32067</v>
      </c>
    </row>
    <row r="27">
      <c r="A27" s="4" t="inlineStr">
        <is>
          <t>Cash, beginning of the period</t>
        </is>
      </c>
      <c r="B27" s="6" t="n">
        <v>1426006</v>
      </c>
      <c r="C27" s="6" t="n">
        <v>1393939</v>
      </c>
    </row>
    <row r="28">
      <c r="A28" s="4" t="inlineStr">
        <is>
          <t>Cash, end of the period</t>
        </is>
      </c>
      <c r="B28" s="6" t="n">
        <v>300167</v>
      </c>
      <c r="C28" s="6" t="n">
        <v>1426006</v>
      </c>
    </row>
    <row r="29">
      <c r="A29" s="3" t="inlineStr">
        <is>
          <t>Supplemental disclosure of cash flow information:</t>
        </is>
      </c>
      <c r="B29" s="4" t="inlineStr">
        <is>
          <t xml:space="preserve"> </t>
        </is>
      </c>
      <c r="C29" s="4" t="inlineStr">
        <is>
          <t xml:space="preserve"> </t>
        </is>
      </c>
    </row>
    <row r="30">
      <c r="A30" s="4" t="inlineStr">
        <is>
          <t>Remeasurement adjustment of carrying value of Class A common stock to redemption amount</t>
        </is>
      </c>
      <c r="B30" s="6" t="n">
        <v>5333891</v>
      </c>
      <c r="C30" s="6" t="n">
        <v>2420680</v>
      </c>
    </row>
    <row r="31">
      <c r="A31" s="4" t="inlineStr">
        <is>
          <t>Conversion of Class B common stock to Class A common stock</t>
        </is>
      </c>
      <c r="B31" s="6" t="n">
        <v>500</v>
      </c>
      <c r="C31" s="6" t="n">
        <v>0</v>
      </c>
    </row>
    <row r="32">
      <c r="A32" s="4" t="inlineStr">
        <is>
          <t>Excise tax payable in connection with redemption</t>
        </is>
      </c>
      <c r="B32" s="6" t="n">
        <v>2235006</v>
      </c>
      <c r="C32" s="6" t="n">
        <v>0</v>
      </c>
    </row>
    <row r="33">
      <c r="A33" s="4" t="inlineStr">
        <is>
          <t>Impact of the waiver of deferred commission by the underwriters</t>
        </is>
      </c>
      <c r="B33" s="6" t="n">
        <v>8340466</v>
      </c>
      <c r="C33" s="6" t="n">
        <v>0</v>
      </c>
    </row>
    <row r="34">
      <c r="A34" s="4" t="inlineStr">
        <is>
          <t>Payable to redeemable shareholders</t>
        </is>
      </c>
      <c r="B34" s="6" t="n">
        <v>43640022</v>
      </c>
      <c r="C34" s="6" t="n">
        <v>0</v>
      </c>
    </row>
    <row r="35">
      <c r="A35" s="4" t="inlineStr">
        <is>
          <t>Income taxes paid</t>
        </is>
      </c>
      <c r="B35" s="5" t="n">
        <v>1770029</v>
      </c>
      <c r="C35"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rganization and Business Operations (Q1)</t>
        </is>
      </c>
      <c r="B1" s="2" t="inlineStr">
        <is>
          <t>3 Months Ended</t>
        </is>
      </c>
      <c r="C1" s="2" t="inlineStr">
        <is>
          <t>12 Months Ended</t>
        </is>
      </c>
    </row>
    <row r="2">
      <c r="B2" s="2" t="inlineStr">
        <is>
          <t>Mar. 31, 2024</t>
        </is>
      </c>
      <c r="C2" s="2" t="inlineStr">
        <is>
          <t>Dec. 31, 2023</t>
        </is>
      </c>
    </row>
    <row r="3">
      <c r="A3" s="3" t="inlineStr">
        <is>
          <t>Organization and Business Operations [Abstract]</t>
        </is>
      </c>
      <c r="B3" s="4" t="inlineStr">
        <is>
          <t xml:space="preserve"> </t>
        </is>
      </c>
      <c r="C3" s="4" t="inlineStr">
        <is>
          <t xml:space="preserve"> </t>
        </is>
      </c>
    </row>
    <row r="4">
      <c r="A4" s="4" t="inlineStr">
        <is>
          <t>Organization and Business Operations</t>
        </is>
      </c>
      <c r="B4" s="4" t="inlineStr">
        <is>
          <t xml:space="preserve">Note 1 - Organization and Business Operations Organization and General Focus Impact Acquisition Corp. (the “Company” or “FIAC”) is a blank check company
incorporated in Delaware on February 23, 2021. The Company was formed for the purpose of effecting a merger, capital stock exchange, asset acquisition, stock purchase, reorganization or similar business combination with one or more businesses (the “Initial Business Combination”). The Company is an early stage and emerging growth company and, as such, the Company is
subject to all of the risks associated with early stage and emerging growth companies. As of March 31, 2024, the Company had not commenced any operations. All activity
for the period from February 23, 2021 (inception) through March 31, 2024 relates to the Company’s formation and the Initial Public Offering (“IPO”) (as defined below), and since the closing of the IPO, the search for a prospective and
consummation of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Sponsor and Financing The Company’s sponsor is Focus Impact Sponsor, LLC, a Delaware limited liability
company (the “Sponsor”). The registration statement for the Company’s IPO was declared effective on
October 27, 2021 (the “Effective Date”). On November 1, 2021, the Company consummated its IPO of 23,000,000 units (the “Units”)
which included the exercise of the underwriters’ option to purchase an additional 3,000,000 Units at the IPO price to cover
over-allotments. Each Unit consists of one share of Class A common stock, $0.0001 par value per share (the “Class A common stock”), and one-half Simultaneously with the closing of IPO the Company completed the private sale of 11,200,000 warrants (the “Private Placement Warrants”) at a purchase price of $1.00 per Private Placement Warrant to the Sponsor, generating gross proceeds to the Company of $11,200,000. Upon the closing of the IPO (including the full exercise of the underwriters’
over-allotment option) and the private placement, $234,600,000 has been placed in a trust account (the “Trust Account”), representing
the redemption value of the Class A common stock sold in the IPO, at their redemption value of $10.20 per share. Nasdaq rules provide that the Initial Business Combination must be with one or more target businesses that together have a fair market value equal to at least 80% of the value of the assets held in the Trust Account (as defined below) (excluding the deferred underwriting commissions and taxes payable) at the time of the Company
signing a definitive agreement in connection with the Initial Business Combination. The Company will only complete an Initial Business Combination if the post-Initial 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n Initial Business Combination. Upon the closing of the IPO, $10.20 per Unit sold in the IPO (including the full exercise of the underwriters’ over-allotment option) and the proceeds of the sale of the Private Placement Warrants, are
held in a trust account (“Trust Account”) and will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a) the completion of the Initial Business Combination, (b) the redemption of any public
shares properly tendered in connection with a stockholder vote to amend the Company’s amended and restated certificate of incorporation (i) to modify the substance or timing of the Company’s obligation to provide holders of the Company’s Class A common stock the right to have their shares redeemed in
connection with the Initial Business Combination or to redeem 100% of the Company’s public shares if the Company does not complete
the Initial Business Combination by June 1, 2024, which can be extended to November 1, 2024 (with required funding in the Trust Account) or (ii) with respect to any other provisions relating to the rights of holders of the Company’s Class A
common stock, and (c) the redemption of the Company’s public shares if the Company has not consummated the Initial Business Combination by June 1, 2024, which can be extended to November 1, 2024 (with required funding in the Trust Account)
subject to applicable law. The Company will provide its public stockholders with the opportunity to redeem all
or a portion of their shares of Class A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the law or stock exchange listing requirement. The public stockholders will be entitled to
redeem their shares at a per-share price, payable in cash, equal to the aggregate amount then on deposit in the Trust Account as of two The Company’s amended and restated certificate of incorporation provides that the
Company will have until the Termination Date (as defined below) to complete the Initial Business Combination. If the Company does not complete the Initial Business Combination by the Termination Date, the Company will: (i) cease all operations
except for the purpose of winding up; (ii) as promptly as reasonably possible but not more than ten The Sponsor, officers and directors entered into a letter agreement with us,
pursuant to which they have agreed (i) to waive their redemption rights with respect to any founder shares and public shares held by them in connection with the completion of the Initial Business Combination and a stockholder vote to approve an
amendment to the Company’s amended and restated certificate of incorporation (A) that would modify the substance or timing of the Company’s obligation to provide holders of shares of Class A common stock the
right to have their shares redeemed in connection with the Initial Business Combination or to redeem 100% of the Company’s public
shares if the Company does not complete the Initial Business Combination by June 1, 2024, which can be extended to November 1, 2024 (with required funding in the Trust Account) or (B) with respect to any other provision relating to the rights
of holders of the Company’s Class A commons stock and (ii) to waive their rights to liquidating distributions from the trust account with respect to any founder shares they hold if the Company fails to consummate an Initial Business Combination
by June 1, 2024, which can be extended to November 1, 2024 (with required funding in the Trust Account) (although they will be entitled to liquidating distributions from the trust account with respect to any public shares they hold if the
Company fails to complete the Initial Business Combination within the prescribed time frame). Further, the Company has agreed not to enter into a definitive agreement regarding an Initial Business Combination without the prior consent of the
Sponsor. If the Company submits the Initial Business Combination to the Company’s public stockholders for a vote, the Company will complete the Initial Business Combination only if a majority of the outstanding shares of common stock voted are
voted in favor of the Initial Business Combination. The Sponsor has agreed that it will be liable to the Company if and to the extent
any claims by a vendor for services rendered or products sold to the Company, or by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he Company’s franchise and income taxes. This liability will not apply with respect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The Company has not asked the Sponsor to reserve for
such indemnification obligations. None of the Company’s officers will indemnify the Company for claims by third parties including, without limitation, claims by vendors and prospective target businesses. Extension of Combination Period On April 25, 2023, the Company held a special meeting of stockholders (the
“Extension Meeting”) to amend the Company’s amended and restated certificate of incorporation to (i) extend the date (the “Termination Date”) by which the Company has to consummate an Initial Business Combination from May 1, 2023 (the “Original
Termination Date”) to August 1, 2023 (the “Charter Extension Date”) and to allow the Company, without another shareholder vote, to elect to extend the Termination Date to consummate an Initial Business Combination on a monthly basis for up to nine times by an additional one month
each time after the Charter Extension Date, by resolution of the Company’s board of directors if requested by the Sponsor, and upon five days’
advance notice prior to the applicable Termination Date, until May 1, 2024, or a total of up to twelve months after the Original
Termination Date, unless the closing of the Company’s Initial Business Combination shall have occurred prior to such date (such amendment, the “Extension Amendment” and such proposal, the “Extension Amendment Proposal”) and (ii) remove the
limitation that the Company may not redeem shares of public stock to the extent that such redemption would result in the Company having net tangible assets (as determined in accordance with Rule 3a51-1(g)(1) of the Securities Exchange Act of
1934, as amended, of less than $5,000,000 (such amendment, the “Redemption Limitation Amendment” and such proposal, the “Redemption
Limitation Amendment Proposal”). The shareholders of the Company approved the Extension Amendment Proposal and the Redemption Limitation Amendment Proposal at the Extension Meeting and on April 26, 2023, the Company filed the Extension
Amendment and the Redemption Limitation Amendment with the Secretary of State of Delaware. In connection with the vote to approve the Extension Amendment Proposal and the
Redemption Limitation Amendment Proposal, the holders of 17,297,209 shares of Class A common stock properly exercised their right to
redeem their shares for cash at a redemption price of approximately $10.40 per share, for an aggregate redemption amount of $179,860,588. As disclosed in the proxy statement relating to the Extension Meeting, the Sponsor
agreed that if the Extension Amendment Proposal is approved, it or one or more of its affiliates, members or third-party designees (the “Lender”) will contribute to the Company as a loan, within ten (10) business days of the date of the Extension Meeting, of the lesser of (a) an aggregate of $487,500 or (b) $0.0975 per share that is not redeemed in connection with
the Extension Meeting, to be deposited into the Trust Account. In addition, in the event the Company does not consummate an Initial Business Combination by August 1, 2023, the Lender may contribute to the Company the lesser of (a) $162,500 or (b) $0.0325 per each share
of public stock that is not redeemed in connection with the Extension Meeting as a loan to be deposited into the Trust Account for each of nine
one-month extensions following August 1, 2023. Because the Extension Amendment Proposal was approved, the Sponsor deposited $487,500 into the Trust Account, and the Termination Date was extended to August 1, 2023. From August 2023 through December 2023, the Sponsor
deposited an aggregate of $812,500 into the Trust Account extending the Termination Date to January 1, 2024. On December 29, 2023, the Company held a special meeting of stockholders (the
“Second Extension Meeting”) to amend the Company’s amended and restated certificate of incorporation to extend the Termination Date from January 1, 2024 to April 1, 2024 (the “Second Charter Extension Date”) and to allow the Company, without
another stockholder vote, to elect to extend the Termination Date to consummate an Initial Business Combination on a monthly basis for up to seven
times by an additional one month each time after the Second Charter Extension Date, by resolution of the Company’s board of
directors if requested by the Sponsor, and upon five days’ advance notice prior to the applicable Termination Date, until
November 1, 2024, or a total of up to ten months after January 1, 2024, unless the closing of the Company’s Initial Business
Combination shall have occurred prior to such date (such amendment, the “Second Extension Amendment” and such proposal, the “Second Extension Amendment Proposal”). The stockholders of the Company approved the Second Extension Amendment Proposal
at the Second Extension Meeting and on December 29, 2023, the Company filed the Second Extension Amendment with the Secretary of State of Delaware. In connection with the vote to approve the Second Extension Amendment Proposal, the
holders of 3,985,213 shares of Class A common stock properly exercised their right to redeem their shares for cash at a redemption
price of approximately $10.95 per share, for an aggregate redemption amount of approximately $43,640,022. As disclosed in the proxy statement relating to the Second Extension Meeting, the
Sponsor agreed that if the Second Extension Amendment Proposal is approved, the Lender would deposit into the Trust Account the lesser of (a) $120,000
and (b) $0.06 per public share that is not redeemed in connection with the Second Extension Meeting. In addition, in the event the
Company does not consummate an Initial Business Combination by April 1, 2024, the Lender may contribute to the Company the lesser of (a) $40,000
or (b) $0.02 per each public share that is not redeemed in connection with the Second Extension Meeting as a loan to be deposited
into the Trust Account for each of seven one-month extensions following April 1, 2024. Because the Second Extension Amendment Proposal was approved, the Sponsor deposited $103,055 into the Trust Account, and the Termination Date was extended to April 1, 2024. In each of March 2024 and April 2024, the Sponsor deposited $34,352 into the Trust Account extending the Termination Date to June 1, 2024, which can be extended to November 1, 2024 (with required funding
of the Trust Account). At December 31, 2023, the Company had $75,773 of restricted cash related to funds withdrawn from the Trust Account reserved to the payment of taxes. On March 27, 2024, the Company transferred $75,773 to the Trust Account related to excess funds withdrawn and the timing of the payment of taxes and no longer has restricted cash. Promissory Notes In connection with the approval of the Extension Amendment Proposal, on May 9,
2023, the Company issued an unsecured promissory note in the total principal amount of up to $1,500,000 (the “Promissory Note”) to
the Sponsor and the Sponsor funded deposits into the Trust Account. The Promissory Note does not bear interest and matures upon closing of the Company’s Initial Business Combination. In the event that the Company does not consummate an Initial
Business Combination, the Promissory Note will be repaid only from amounts remaining outside of the Trust Account, if any. Up to the total principal amount of the Promissory Note may be converted, in whole or in part, at the option of the
Lender into warrants of the Company at a price of $1.00 per warrant, which warrants will be identical to the Private Placement
Warrants issued to the sponsor at the time of the Company’s initial public offering. As of March 31, 2024, an aggregate of $1,500,000
has been drawn under the Promissory Note. In connection with the extension of the Termination Date, on December 1, 2023, the
Company issued an unsecured promissory note in the total principal amount of up to $1,500,000 (the “Second Promissory Note”) to the
Sponsor and the Sponsor funded deposits into the Trust Account. The Second Promissory Note does not bear interest and matures upon closing of the Company’s Initial Business Combination. In the event
that the Company does not consummate an Initial Business Combination, the Second Promissory Note will be repaid only from amounts remaining outside of the trust account, if any. As of March 31, 2024, an aggregate of $650,000 has been drawn under the Second Promissory Note. Notice of Delisting or Failure to Satisfy a
Continued Listing Rule or Standard On October 16, 2023, the Company, received a written notice (the “Notice”) from the
Listing Qualifications Department of the Nasdaq Stock Market LLC (“Nasdaq”) notifying the Company that it was no longer in compliance with Nasdaq Listing Rule 5450(a)(2), which requires a minimum of 400 total holders for continued listing on the Nasdaq Global Market (the “Minimum Public Holders Rule”). Based on the Company’s plan of compliance submitted to Nasdaq on November 17, 2023,
Nasdaq granted the Company an extension until April 15, 2024 to regain compliance with the Minimum Public Holders Rule. On April 12, 2024, the Company regained compliance with the Minimum Public Holders Rule. Conversion of Class B common stock to Class A
common stock On December 21, 2023, the Sponsor, converted 5,000,000 shares of the company’s Class B common stock, par value $0.0001 per share (the “Class B common stock”) to shares of Class A common stock. Notwithstanding the conversions, the Sponsor will not be entitled to receive any monies held in the Trust
Account as a result of its ownership of shares of Class A common stock issued upon conversion of the Class B common stock. The converted shares of Class A common stock hold no interest in the Trust Account and are non-redeemable. Following such conversion and taking into account the redemptions described above, we have an aggregate of 6,717,578 shares of Class A common stock issued and outstanding and an aggregate of 750,000 shares of Class B common stock issued and outstanding. Proposed Business Combination On September 12, 2023, FIAC entered into a Business Combination Agreement (as
amended on May 1, 2024 and as may be amended, supplemented or otherwise modified from time to time, the “Business Combination Agreement” and the transactions contemplated thereby, collectively, the “Business Combination”), by and among FIAC,
Focus Impact Amalco Sub Ltd., a company existing under the laws of the Province of British Columbia (“Amalco Sub”) and DevvStream Holdings Inc., a company existing under the Laws of the Province of British Columbia (“DevvStream”). Pursuant to
the Business Combination Agreement, among other things FIAC will acquire DevvStream for consideration of shares in FIAC following its continuance to the Province of Alberta (as further explained below). The terms of the Business Combination
Agreement, which contains customary representations and warranties, covenants, closing conditions and other terms relating to the mergers and the other transactions contemplated thereby, are summarized below. Structure of the Business Combination The acquisition is structured as a continuance followed by an amalgamation
transaction, resulting in the following:
(a)
prior to the effective time of the Amalgamation (as defined below) (the “Effective Time”), FIAC will continue (the “FIAC
Continuance”) from the State of Delaware under the Delaware General Corporation Law (“DGCL”) to the Province of Alberta under the Business Corporations Act (Alberta) (“ABCA”) and change its name to DevvStream Corp. (“New PubCo”).
(b)
following the FIAC Continuance, and in accordance with the applicable provisions of the Plan of Arrangement and the Business
Corporations Act (British Columbia) (the “BCBCA”), Amalco Sub and DevvStream will amalgamate to form one corporate entity (“Amalco”) in accordance with the terms of the BCBCA (the “Amalgamation”), and as a result of the Amalgamation,
(i) each multiple voting share of DevvStream, without par value (the “Multiple Voting Company Shares”) and each subordinate voting share of DevvStream, without par value (the “Subordinated Voting Company Shares” and together with the
Multiple Voting Company Shares, the “Company Shares”) issued and outstanding immediately prior to the Effective Time will be automatically exchanged for that certain number of common shares of New PubCo (“New PubCo Common Shares”) equal
to the applicable Per Common Share Amalgamation Consideration (as defined below), (ii) each option to purchase Company Shares (each a “Company Option”) and each restricted stock unit representing the right to receive payment in Company
Shares (a “Company RSU”) issued and outstanding immediately prior to the Effective Time will be cancelled and converted into an option to purchase a number of New PubCo Common Shares (“Converted Options”) and New PubCo restricted stock units,
representing the right to receive a number of New PubCo Common Shares (“Converted RSUs”), respectively, in an amount equal to the Company Shares underlying such Company Option or Company RSU, respectively, multiplied by the Common Conversion
Ratio (as defined below, and, for Company Options, at an adjusted exercise price equal to the exercise price for such Company Option prior to the Effective Time divided by the Common Conversion Ratio), (iii) each warrant exercisable for Company
Shares (a “Company Warrant”) issued and outstanding immediately prior to the Effective Time shall become exercisable for New PubCo Common Shares in an amount equal to the Company Shares underlying such Company Warrant multiplied by the Common
Conversion Ratio (and at an adjusted exercise price equal to the exercise price for such Company Warrant prior to the Effective Time divided by the Common Conversion Ratio), (iv) each holder of convertible notes to be issued by DevvStream (the
“Company Convertible Notes”), if any, issued and outstanding immediately prior to the Effective Time will first receive Company Shares and then New PubCo Common Shares in accordance with the terms of such Company Convertible Notes and (v) each
common share of Amalco Sub issued and outstanding immediately prior to the Effective Time will be automatically exchanged for one
common share of Amalco (the FIAC Continuance and the Amalgamation, together with the other transactions related thereto, the “Proposed Transactions”). The “Per Common Share Amalgamation Consideration” means (i) with respect to each
Multiple Voting Company Share, an amount of New PubCo Common Shares equal to (a) ten (10), multiplied by (b) the Common Conversion
Ratio, and (ii) with respect to each Subordinated Voting Company Share, an amount of New PubCo Common Shares equal to the Common Conversion Ratio. The “Common Conversion Ratio” means, in respect of a common share of DevvStream, the number equal
to the Common Amalgamation Consideration divided by the Fully Diluted Common Shares Outstanding. The “Common Amalgamation Consideration” means (a)(i) $145
million plus (ii) the aggregate exercise price of all in-the-money Company Options and Company Warrants outstanding immediately prior to the Effective Time (or exercised in cash prior to the Effective Time) divided by (b) $10.20. The “Fully Diluted Common Shares Outstanding” means, without duplication, at any measurement time (a)(i) ten (10), multiplied by (ii) the aggregate number of Multiple Voting Company Shares that are issued and outstanding, plus (b) the aggregate number of
Subordinated Voting Company Shares that are issued and outstanding, plus (c) the aggregate number of Subordinated Voting Company Shares to be issued pursuant to the exercise and conversion of the Company Options in accordance therewith, plus
(d) the aggregate number of Subordinated Voting Company Shares to be issued pursuant to the exercise and conversion of the Company Warrants in accordance therewith, plus (e) the aggregate number of Subordinated Voting Company Shares to be
issued pursuant to the vesting of the Company RSUs in accordance therewith.
(c)
Simultaneously with the execution of the Business Combination Agreement, FIAC and the sponsor entered into a Sponsor Side
Letter (as defined below), pursuant to which, among other things, the sponsor agreed to forfeit (i) 10% of its founder
shares effective as of the consummation of the FIAC Continuance at the closing of the Proposed Transactions and (ii) with the sponsor’s consent, up to 30% of its founder shares and/or Private Placement Warrants in connection with financing or non-redemption arrangements, if any, entered into prior to consummation of the
Business Combination. Pursuant to the Sponsor Side Letter, the sponsor also agreed to (1) certain transfer restrictions with respect to our securities, lock-up restrictions (terminating upon the earlier of: (A) 360 days after the closing date of the Business Combination (the “Closing Date”), (B) a liquidation, merger, capital stock exchange,
reorganization or other similar transaction that results in all of New PubCo’s stockholders having the right to exchange their equity for cash, securities or other property or (C) subsequent to the Closing Date, the closing price of the
New Pubco Common Shares equaling or exceeding $12.00 per share (as adjusted for stock splits, stock dividends,
reorganizations, recapitalizations and the like) for any 20 trading days within a 30-trading day period commencing at least 150 days
after the closing of the Business Combination (the “Closing”)) and (2) to vote any FIAC shares held by it in favor of the Business Combination Agreement, the arrangement resolution and the Proposed Transactions, and provided customary
representations and warranties and covenants related to the foregoing.
(d)
In addition, contemporaneously with the execution of the Business Combination Agreement, DevvStream, FIAC and each of
Devvio, Inc., the majority and controlling shareholder of DevvStream, and DevvStream’s directors and officers (the “Core Company Securityholders”) entered into
Company Support &amp; Lock-Up Agreements (the “Company Support Agreements”), pursuant to which, among other things, (i) each of the Core Company Securityholders agreed to vote any Company Shares held by him, her or it in favor of the Business
Combination Agreement, the arrangement resolution and the Proposed Transactions, and provided customary representations and warranties and covenants related to the foregoing, and (ii) each of the Core Company Securityholders has agreed to
certain transfer restrictions with respect to DevvStream securities prior to the Effective Time and lock-up restrictions with respect to the New PubCo Common Shares to be received by such Core Company Securityholder under the Business
Combination Agreement, which lock-up restrictions are consistent with those agreed to by the sponsor in the Sponsor Side Letter. Consideration The aggregate consideration to be paid to DevvStream shareholders and
securityholders is that number of New PubCo Common Shares (or, with respect to Company Options, Company RSUs and Company Warrants, a number of Converted Options, Converted RSUs and Converted Warrants consistent with the aforementioned
conversion mechanics) equal to (a) (i) $145 million plus (ii) the aggregate exercise price of all in-the-money options and warrants
immediately prior to the Effective Time (or exercised in cash prior to the Effective Time) divided by (b) $10.20 (the “Share
Consideration”). The Share Consideration is allocated among DevvStream shareholders and securityholders as set forth in the Business Combination Agreement. Closing The Closing will be on a date no later than two Representations, Warranties and Covenants The Business Combination Agreement contains customary representations, warranties
and covenants of (a) DevvStream and (b) FIAC and Amalco Sub relating to, among other things, their ability and authority to enter into the Business Combination Agreement and their capitalization and operations. Conditions to Closing General Conditions The obligation of the parties to consummate the Proposed Transactions is
conditioned on, among other things, the satisfaction or waiver (where permissible) by FIAC and DevvStream of the following conditions: (a) the stockholders of FIAC have approved and adopted the SPAC Shareholder Approval Matters (as defined in
the Business Combination Agreement); (b) the shareholders of DevvStream have approved and adopted the Company Shareholder Approval Matters (as defined in the Business Combination Agreement); (c) absence of a law that makes the Proposed
Transactions illegal or otherwise prohibits or enjoins the parties from consummating the same; (d) the registration statement has been declared effective by the SEC; (e) the New PubCo Common Shares have been approved for listing on Nasdaq; (f)
shareholders of DevvStream have approved and adopted the arrangement resolution in accordance with the Interim Order; (g) the Interim Order and the Final Order (as such terms are defined in the Business Combination Agreement) have been obtained
on terms consistent with the Business Combination Agreement and (h) the FIAC Continuance has been consummated. FIAC and Amalco Sub Conditions to Closing The obligations of FIAC, and Amalco Sub to consummate the Proposed Transactions are
subject to the satisfaction or waiver by FIAC (where permissible) of the following additional conditions:
•
The (i) Company Specified Representations (as defined in the Business Combination Agreement) are true and correct (without
giving any effect to any limitation as to “materiality” or “Material Adverse Effect” or any similar limitation set forth therein) in all material respects as of the date of the Business Combination Agreement and on and as of the Closing
Date immediately prior to the Effective Time as if made on the Closing Date immediately prior to the Effective Time (except to the extent such representations and warranties expressly relate to an earlier date, and in such case, shall
be true and correct in all material respects on and as of such earlier date), (ii) representations and warranties set forth in Article V (other than Section 5.5), are true and correct (without giving any effect to any limitation as
to “materiality” or “Material Adverse Effect” or any similar limitation set forth therein) as of the date of the Business Combination Agreement and on and as of the Closing Date immediately prior to the Effective Time as if made on the Closing
Date immediately prior to the Effective Time (except to the extent such representations and warranties expressly relate to an earlier date, and in such case, shall be true and correct on and as of such earlier date), except, in each case, the
failure of such representations and warranties to be so true and correct, has not had a Company Material Adverse Effect (as defined in the Business Combination Agreement) and (iii) the representations and warranties of DevvStream contained in
Section 5.5 shall be true and correct, except for any de minimis failures to be so true and correct, as of the date of the Business Combination Agreement </t>
        </is>
      </c>
      <c r="C4" s="4" t="inlineStr">
        <is>
          <t>Note 1 - Organization and Business
Operations Organization and General Focus Impact Acquisition Corp. (the “Company”) is a blank check company
incorporated in Delaware on February 23, 2021.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February 23, 2021 (inception) through December 31, 2023 relates to the Company’s formation and the Initial Public Offering (“IPO”) (as defin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Sponsor and Financing The Company’s sponsor is Focus Impact Sponsor, LLC, a Delaware limited liability
company (the “Sponsor”). The registration statement for the Company’s IPO was declared effective on
October 27, 2021 (the “Effective Date”). On November 1, 2021, the Company consummated its IPO of 23,000,000 units (the “Units”)
which included the exercise of the underwriters’ option to purchase an additional 3,000,000 Units at the IPO price to cover
over-allotments. Each Unit consists of one share of Class A common stock, $0.0001 par value per share (the “Class A common stock”), and one-half Simultaneously with the closing of IPO the Company completed the private sale of 11,200,000 warrants (the “Private Placement Warrants”) at a purchase price of $1.00 per Private Placement Warrant to the Sponsor, generating gross proceeds to the Company of $11,200,000. Upon the closing of the IPO (including the full exercise of the underwriters’
over-allotment option) and the private placement, $234,600,000 has been placed in a trust account (the “Trust Account”), representing
the redemption value of the Class A common stock sold in the IPO, at their redemption value of $10.20 per share. Nasdaq rules provide that the Business Combination must be with one or more target businesses that together have a fair market value equal to at least 80% of the value of the assets held in the Trust Account (as defined below) (excluding the deferred underwriting commissions and taxes payable) at the time of the Company signing a
definitive agreement in connection with the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PO, $10.20 per Unit sold in the IPO (including the full exercise of the underwriters’ over-allotment option) and the proceeds of the sale of the Private Placement Warrants, are
held in a trust account (“Trust Account”) and will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a) the completion of the initial Business Combination, (b) the redemption of any public
shares properly tendered in connection with a stockholder vote to amend the Company’s amended and restated certificate of incorporation (i) to modify the substance or timing of the Company’s obligation to provide holders of the Company’s
Class A common stock the right to have their shares redeemed in connection with the initial Business Combination or to redeem 100% of the Company’s public shares if the Company does not complete the initial Business Combination by May 1, 2024, which can be extended to November 1, 2024 (with required funding in
the Trust Account) or (ii) with respect to any other provisions relating to the rights of holders of the Company’s Class A common stock, and (c) the redemption of the Company’s public shares if the Company has not consummated the initial
Business Combination by May 1, 2024, which can be extended to November 1, 2024 (with required funding in the Trust Account) subject to applicable law. The Company will provide its public stockholders with the opportunity to redeem all
or a portion of their shares of Class A common stock upon the completion of the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the law or stock exchange listing requirement. The public stockholders will be entitled to redeem their shares
at a per-share price, payable in cash, equal to the aggregate amount then on deposit in the Trust Account as of two The Company’s amended and restated certificate of incorporation provides that the
Company will have until the Termination Date (as defined below) to complete the initial Business Combination. If the Company does not complete the initial Business Combination by the Termination Date, the Company will: (i) cease all operations
except for the purpose of winding up; (ii) as promptly as reasonably possible but not more than ten The Sponsor, officers and directors entered into a letter agreement with us,
pursuant to which they have agreed (i) to waive their redemption rights with respect to any founder shares and public shares held by them in connection with the completion of the initial Business Combination and a stockholder vote to approve an
amendment to the
Company’s amended and restated certificate of incorporation (A) that would
modify the substance or timing of the Company’s obligation to provide holders of shares of Class A common stock the right to have their shares redeemed in connection with the initial Business Combination or to redeem 100% of the Company’s public shares if the Company does not complete the initial Business Combination by May 1, 2024, which can be extended to
November 1, 2024 (with required funding in the Trust Account) or (B) with respect to any other provision relating to the rights of holders of the Company’s Class A commons stock and (ii) to waive their rights to liquidating distributions from
the trust account with respect to any founder shares they hold if the Company fails to consummate an initial Business Combination by May 1, 2024, which can be extended to November 1, 2024 (with required funding in the Trust Account) (although
they will be entitled to liquidating distributions from the trust account with respect to any public shares they hold if the Company fails to complete the initial Business Combination within the prescribed time frame). Further, the Company has
agreed not to enter into a definitive agreement regarding an initial Business Combination without the prior consent of the Sponsor. If the Company submits the initial Business Combination to the Company’s public stockholders for a vote, the
Company will complete the initial Business Combination only if a majority of the outstanding shares of common stock voted are voted in favor of the initial Business Combination. The Sponsor has agreed that it will be liable to the Company if and to the extent
any claims by a vendor for services rendered or products sold to the Company, or by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he Company’s franchise and income taxes. This liability will not apply with respect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The Company has not asked the Sponsor to reserve for
such indemnification obligations. None of the Company’s officers will indemnify the Company for claims by third parties including, without limitation, claims by vendors and prospective target businesses. Extension of Combination Period On April 25, 2023, the Company held a special meeting of stockholders (the
“Extension Meeting”) to amend the Company’s amended and restated certificate of incorporation to (i) extend the date (the “Termination Date”) by which the Company has to consummate a Business Combination from May 1, 2023 (the “Original
Termination Date”) to August 1, 2023 (the “Charter Extension Date”) and to allow the Company, without another shareholder vote, to elect to extend the Termination Date to consummate a Business Combination on a monthly basis for up to nine times by an additional one month
each time after the Charter Extension Date, by resolution of the Company’s board of directors if requested by the Sponsor, and upon five days’
advance notice prior to the applicable Termination Date, until May 1, 2024, or a total of up to twelve months after the Original
Termination Date, unless the closing of the Company’s initial Business Combination shall have occurred prior to such date (such amendment, the “Extension Amendment” and such proposal, the “Extension Amendment Proposal”) and (ii) remove the
limitation that the Company may not redeem shares of public stock to the extent that such redemption would result in the Company having net tangible assets (as determined in accordance with Rule 3a51-1(g)(1) of the Securities Exchange Act of
1934, as amended, of less than $5,000,000 (such amendment, the “Redemption Limitation Amendment” and such proposal, the “Redemption
Limitation Amendment Proposal”). The shareholders of the Company approved the Extension Amendment Proposal and the Redemption Limitation Amendment at the Extension Meeting and on April 26, 2023, the Company filed the Extension Amendment and the
Redemption Limitation Amendment with the Secretary of State of Delaware. In connection with the vote to approve the Extension Amendment Proposal and the
Redemption Limitation Amendment Proposal, the holders of 17,297,209 shares of Class A common stock, par value $0.0001 per share, of the Company properly exercised their right to redeem their shares for cash at a redemption price of approximately $10.40 per share, for an aggregate redemption amount of $179,860,588.
As disclosed in the proxy statement relating to the Extension Meeting, the Sponsor
agreed that if the Extension Amendment Proposal is approved, it or one or more of its affiliates, members or third-party designees (the “Lender”) will contribute to the Company as a loan, within ten (10) business days of the date of the Extension Meeting, of the lesser of (a) an aggregate of $487,500 or (b) $0.0975 per share that is not redeemed in connection with
the Extension Meeting, to be deposited into the Trust Account. In addition, in the event the Company does not consummate an initial business combination by August 1, 2023, the Lender may contribute to the Company the lesser of (a) $162,500 or (b) $0.0325 per each share
of public stock that is not redeemed in connection with the Extension Meeting as a loan to be deposited into the Trust Account for each of nine
one-month extensions following August 1, 2023. On October 31, 2023, the Company deposited an additional $162,500 in the Trust Account to extend the Termination Date to December 1, 2023. On December 1, 2023, the Company deposited an additional $162,500 in the Trust Account to extend the Termination Date to January 1, 2024. As of December 31, 2023 a total of $1,300,000 has been paid regarding the extensions. In association with the approval of the Extension Amendment Proposal, on May 9,
2023, the Company issued an unsecured promissory note in the total principal amount of up to $1,500,000 (the “Promissory Note”) to
the Sponsor and the Sponsor funded deposits into the Trust Account. The Promissory Note does not bear interest and matures upon closing of the Company’s initial Business Combination. In the event that the Company does not consummate a Business
Combination, the Promissory Note will be repaid only from amounts remaining outside of the Trust Account, if any. Up to the total principal amount of the Promissory Note may be converted, in whole or in part, at the option of the Lender into
warrants of the Company at a price of $1.00 per warrant, which warrants will be identical to the Private Placement Warrants issued to
the Sponsor at the time of the IPO. On December 29, 2023, the Company held a special meeting of stockholders (the
“Extension Meeting 2”) to amend the Company’s amended and restated certificate of incorporation to (i) extend the Termination Date from January 1, 2024 to April 1, 2024 (the “Charter Extension Date 2”) and to allow the Company, without another
stockholder vote, to elect to extend the Termination Date to consummate a business combination on a monthly basis for up to seven
times by an additional one month each time after the Charter Extension Date 2, by resolution of the Company’s board of directors if
requested by the Sponsor, and upon five days’ advance notice prior to the applicable Termination Date, until November 1, 2024, or a
total of up to ten months after January 1, 2024, unless the closing of the Company’s initial Business Combination shall have
occurred prior to such date (such amendment, the “Extension Amendment 2” and such proposal, the “Extension Amendment Proposal 2”). The stockholders of the Company approved the Extension Amendment Proposal 2 at the Extension Meeting 2 and on
December 29, 2023, the Company filed the Extension Amendment 2 with the Secretary of State of Delaware. In connection with the vote to approve the Extension Amendment Proposal 2, the
holders of 3,985,213 shares of Class A common stock properly exercised their right to redeem their shares for cash at a redemption
price of approximately $10.95 per share, for an aggregate redemption amount of approximately $43,640,022. As of December 31, 2023, funds related to these redemptions have not been distributed and are reported on the consolidated balance sheet
as redemption payable. Notice of Delisting or Failure to Satisfy a
Continued Listing Rule or Standard On October 16, 2023, the Company, received a written notice (the “Notice”) from the
Listing Qualifications Department of the Nasdaq Stock Market LLC (“Nasdaq”) notifying the Company that it was no longer in compliance with Nasdaq Listing Rule 5450(a)(2), which requires a minimum of 400 total holders for continued listing on the Nasdaq Global Market (the “Minimum Public Holders Rule”). Based on the Company’s plan of compliance submitted to Nasdaq on November 17, 2023,
Nasdaq granted the Company an extension until April 15, 2024 to regain compliance with the Minimum Public Holders Rule. In the event the Company does not regain compliance with the Minimum Public Holders Rule, Nasdaq will provide written
notification that the Company’s securities will be delisted. At that time, the Company may appeal Nasdaq’s determination to a Listing Qualifications Panel. Additionally, on December 21, 2023, the Sponsor, converted 5,000,000 shares of the company’s Class B common stock to Class A common stock. The converted shares of Class A common stock hold no interest in the Trust Account and are non-redeemable. Proposed Business Combination On September 12, 2023, Focus Impact Acquisition Corp., a Delaware corporation
(“FIAC”) entered into a Business Combination Agreement (as may be amended, supplemented or otherwise modified from time to time, the “Business Combination Agreement” and the transactions contemplated thereby, collectively, the “Business
Combination”), by
and among FIAC, Focus Impact Amalco Sub Ltd., a wholly-owned subsidiary of FIAC
and a company existing under the laws of the Province of British Columbia (“Amalco Sub”) and DevvStream Holdings Inc., a company existing under the Laws of the Province of British Columbia (“Devvstream”). Pursuant to the Business Combination
Agreement, among other things FIAC will acquire DevvStream for consideration of shares in FIAC following its continuance to the Province of Alberta (as further explained below). The terms of the Business Combination Agreement, which contains
customary representations and warranties, covenants, closing conditions and other terms relating to the mergers and the other transactions contemplated thereby, are summarized below. Structure of the Business Combination The acquisition is structured as a continuance followed by an amalgamation
transaction, resulting in the following:
(a)
prior to the Effective Time, FIAC will continue (the “FIAC Continuance”) from the State of Delaware under the Delaware
General Corporation Law (“DGCL”) to the Province of Alberta under the Business Corporations Act (Alberta) (“ABCA”) and change its name to DevvStream Corp. (“New PubCo”).
(b)
following the FIAC Continuance, and in accordance with the applicable provisions of the Plan of Arrangement and the Business
Corporations Act (British Columbia) (the “BCBCA”), Amalco Sub and DevvStream will amalgamate to form one corporate entity (“Amalco”) in accordance with the terms of the BCBCA (the “Amalgamation”), and as a result of the Amalgamation,
(i) each Company Share issued and outstanding immediately prior to the Effective Time will be automatically exchanged for that certain number of New PubCo Common Shares equal to the applicable Per Common Share Amalgamation
Consideration, (ii) each Company Option and Company RSU issued and outstanding immediately prior to the Effective Time will be cancelled and converted into Converted Options and Converted RSUs, respectively, in an amount equal to the
Company Shares underlying such Company Option or Company RSU, respectively, multiplied by the Common Conversion Ratio (and, for Company Options, at an adjusted exercise price equal to the exercise price for such Company Option prior to
the Effective Time divided by the Common Conversion Ratio), (iii) each Company Warrant issued and outstanding immediately prior to the Effective Time shall become exercisable for New PubCo Common Shares in an amount equal to the Company
Shares underlying such Company Warrant multiplied by the Common Conversion Ratio (and at an adjusted exercise price equal to the exercise price for such Company Warrant prior to the Effective Time divided by the Common Conversion
Ratio), (iv) each holder of Company Convertible Notes, if any, issued and outstanding immediately prior to the Effective Time will first receive Company Shares and then New PubCo Common Shares in accordance with the terms of such
Company Convertible Notes and (v) each common share of Amalco Sub issued and outstanding immediately prior to the Effective Time will be automatically exchanged for one common share of Amalco (the FIAC Continuance and the Amalgamation, together with the other transactions related thereto, the “Proposed Transactions”).
(c)
Simultaneously with the execution of the Business Combination Agreement, FIAC and Focus Impact Sponsor, LLC, a Delaware
limited liability company (“FIAC Sponsor”) entered into a Sponsor Side Letter, pursuant to which, among other things, FIAC Sponsor agreed to forfeit (i) 10% of its SPAC Class B Shares effective as of the consummation of the Continuance at the closing of the Proposed Transactions and (ii) with FIAC Sponsor’s consent, up to 30% of its SPAC Class B Shares and/or warrants in connection with financing or non-redemption arrangements, if any, entered into prior to
consummation of the Business Combination Pursuant to the Sponsor Side Letter, FIAC Sponsor also agreed to (1) certain transfer restrictions with respect to SPAC securities, lock-up restrictions (terminating upon the earlier of: (A) 360 days after the Closing Date, (B) a liquidation, merger, capital stock exchange, reorganization or other similar transaction that results
in all of New PubCo’s stockholders having the right to exchange their equity for cash, securities or other property or (C) subsequent to the Closing Date, the closing price of the New Pubco Common Shares equaling or exceeding $12.00 per share (as adjusted for stock splits, stock dividends, reorganizations, recapitalizations and the like) for any 20 trading days within a 30-trading
day period commencing at least 150 days after the Closing) and (2) to vote any FIAC shares held by it in favor of the
Business Combination Agreement, the Arrangement Resolution and the Proposed Transactions, and provided customary representations and warranties and covenants related to the foregoing.
(d)
In addition, contemporaneously with the execution of the Business Combination Agreement, DevvStream, FIAC and each of
Devvio, Inc., the majority and controlling shareholder of DevvStream, and DevvStream’s directors and officers (the “Core Company Securityholders”) entered into Company Support &amp; Lock-Up Agreements (the “Company Support Agreements”), pursuant to which, among other
things, (i) each of the Core Company Securityholders agreed to vote any Company Shares held by him, her or it in favor of the Business Combination Agreement, the Arrangement Resolution and the Proposed Transactions, and provided customary
representations and warranties and covenants related to the foregoing, and (ii) each of the Core Company Securityholders has agreed to certain transfer restrictions with respect to DevvStream securities prior to the Effective Time and lock-up
restrictions with respect to the New PubCo Common Shares to be received by such Core Company Securityholder under the Business Combination Agreement, which lock-up restrictions are consistent with those agreed to by FIAC Sponsor in the Sponsor
Side Letter. Consideration The aggregate consideration to be paid to DevvStream shareholders and
securityholders is that number of New PubCo Common Shares (or, with respect to Company Options, Company RSUs and Company Warrants, a number of Converted Options, Converted Options and Converted Warrants consistent with the aforementioned
conversion mechanics) equal to (a)(i) $145 million plus (ii) the aggregate exercise price of all in-the-money options and warrants
immediately prior to the Effective Time (or exercised in cash prior to the Effective Time) divided by (b) $10.20 (the “Share
Consideration”). The Share Consideration is allocated among DevvStream shareholders and securityholders as set forth in the Business Combination Agreement. Closing The Closing will be on a date no later than two Expenses The Business Combination Agreement provides for the following with respect to
expenses related to the Proposed Transactions
•
If the Proposed Transactions are consummated, New PubCo will bear Expenses of the parties, including the SPAC Specified
Expenses and any Excise Tax Liability (as defined below).
•
If (a) FIAC or DevvStream terminate the Business Combination Agreement as a result of a mutual written consent, the Required
SPAC Shareholder Approval not being obtained, or the Effective Time not occurring by the Outside Date or (b) DevvStream terminates the Business Combination Agreement due to a breach of any representation or warranty by FIAC or Amalco
Sub, then all Expenses incurred in connection with the Business Combination Agreement and the Proposed Transactions will be paid by the party incurring such Expenses, and no party will have any liability to any other party for any other
expenses or fees.
•
If (a) FIAC or DevvStream terminate the Business Combination Agreement due to the Required Company Shareholder Approval not
being obtained or (b) DevvStream terminates the Business Combination Agreement due to a Change in Recommendation by DevvStream’s board of directors or DevvStream entering into a Superior Proposal or (c) FIAC terminates the Business
Combination Agreement due to a breach of any representation or warranty by DevvStream or a Company Material Adverse Effect, DevvStream will pay to FIAC all Expenses incurred by FIAC in connection with the Business Combination Agreement
and the Proposed Transactions up to the date of such termination (including (i) SPAC Specified Expenses incurred in connection with the transactions, including SPAC Extension Expenses and (ii) any Excise Tax Liability provided that,
solely with respect to Excise Tax Liability, notice of such termination is provided after December 1, 2023). Sponsor Side Letter In connection with signing the Business Combination Agreement, FIAC and FIAC
Sponsor entered into a letter agreement, dated September 12, 2023 (the “Sponsor Side Letter”), pursuant to which FIAC Sponsor agreed to forfeit (i) 10%
of its SPAC Class B Shares effective as of the consummation of the Continuance at the closing of the Proposed Transactions and (ii) with FIAC Sponsor’s consent, up to 30% of its SPAC Class B Shares and/or warrants in connection with financing or non-redemption arrangements, if any, entered
into prior to consummation of the Business Combination if any, negotiated by the Effective Date. Pursuant to the Sponsor Side Letter, FIAC Sponsor also agreed to (1) certain transfer restrictions with respect to SPAC securities, lock-up
restrictions (terminating upon the earlier of: (A) 360 days after the Closing Date, (B) a liquidation, merger, capital stock
exchange, reorganization or other similar transaction that results in all of New PubCo’s stockholders having the right to exchange their equity for cash, securities or other property or (C) subsequent to the Closing Date, the closing price of
the New Pubco Common Shares equaling or exceeding $12.00 per share (as adjusted for stock splits, stock dividends, reorganizations,
recapitalizations and the like) for any 20 trading days within a 30-trading day period commencing at least 150 days after the Closing) and
(2) to vote any SPAC Shares held by it in favor of the Business Combination Agreement, the Arrangement Resolution and the Proposed Transactions, and provided customary representations and warranties and covenants related to the foregoing. Company Support &amp; Lock-up Agreement In connection with signing the Business Combination Agreement, Devvstream, FIAC and
the Core Company Securityholders entered into the Company Support Agreements, dated September 12, 2023, pursuant to which (i) each of the Core Company Securityholders agreed to vote any Company Shares held by him, her or it in favor of the
Business Combination Agreement, the Arrangement Resolution and the Proposed Transactions, and provided customary representations and warranties and covenants related to the foregoing, and (ii) each of the Core Company Securityholders has agreed
to certain transfer restrictions with respect to DevvStream securities prior to the Effective Time and lock-up restrictions with respect to the New PubCo Common Shares to be received by such Core Company Securityholder under the Business
Combination Agreement, which lock-up restrictions are consistent with those agreed to by FIAC Sponsor in the Sponsor Side Letter. Financial and Capital Market Advisors The Company has engaged (the “Engagement”) J.V.B. Financial Group, LLC, acting
through its Cohen &amp; Company Capital Markets division (“CCM”), to act as its (i) its financial advisor and capital markets advisor in connection with a possible acquisition of DevvStream (“Target”) (the “Sale Transaction”) and (ii) its
placement agent in connection with a private placement of debt, equity, equity-linked or convertible securities (the “Securities”) or other capital or debt raising transaction in connection with the Sale Transaction (the “Offering”, and,
together with the Sale Transaction, each a “Transaction” and collectively the “Transactions”). The Company will pay CCM the sum of (i) an advisory fee in an amount equal to $2,500,000 simultaneously with the closing of the Sale Transaction plus (ii) a transaction fee in connection with the Offering of an amount equal to
4.0% of the sum of (A) the gross proceeds raised from investors and received by Company or Target simultaneously with or before the
closing of the Offering and (B) the proceeds released from the Trust Account in connection with the Business Combination with respect to any stockholder of Client that (x) entered into a non-redemption or other similar agreement or (y) did not
redeem the Company’s common stock, in each instance to the extent such stockholder was identified to the Company by CCM (collectively, the “Offering Fee” and together with the Advisory Fee, the “Transaction Fee”); provided, however, CCM shall
receive no fee for any gross proceeds received from, or non-redemptions obtained from any investors holding capital stock of Target (other than any investor who acquired their capital stock of Target in open market activities). The Transaction
Fee shall be payable to CCM simultaneously with the closing of the Transaction. In addition, the Company may, in its sole discretion, pay to CCM a discretionary fee in an amount up to $500,000 (the “Discretionary Fee”), simultaneously with the closing of the Sale Transaction, if the Company determines in its discretion and reasonable judgment that the performance of
CCM in connection with its leadership role in connection with the Transaction warrants such additional fee, taking into account, without limitation, (a) timing of the Transaction, (b) quality and delivery of services and advice hereunder, and
(c) overall valuation attributable to the Transaction. No Advisory Fee, Offering Fee or Discretionary Fee shall be due to CCM if the
Company does not complete the Sale Transaction. Risks and Uncertainties The Company’s results of operations and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and geopolitical instability, such as
the military conflict in the Ukraine. The Company cannot at this time fully predict
the likelihood of one or more of the above events, their duration or magnitude or the extent to which they may negatively impact our business and the Company’s ability to complete an initial business combination. Consideration of Inflation Reduction Act Excise
Tax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Q1)</t>
        </is>
      </c>
      <c r="B1" s="2" t="inlineStr">
        <is>
          <t>3 Months Ended</t>
        </is>
      </c>
      <c r="C1" s="2" t="inlineStr">
        <is>
          <t>12 Months Ended</t>
        </is>
      </c>
    </row>
    <row r="2">
      <c r="B2" s="2" t="inlineStr">
        <is>
          <t>Mar. 31, 2024</t>
        </is>
      </c>
      <c r="C2" s="2" t="inlineStr">
        <is>
          <t>Dec. 31, 2023</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March 31, 2024 and December 31, 2023, the Company had cash of $41,577 and
$224,394, respectively, and no
cash equivalents. At March 31, 2024 and December 31, 2023, the Company also had $0 and $75,773 of restricted cash related to funds withdrawn from the Trust Account reserved to the payment of taxes. Cash Held in Trust Account As of March 31, 2024 and December 31, 2023, funds held in Trust Account consisted
of interest bearing demand deposits and generally have a readily determinable fair value. Interest on the demand deposit account is included in income from Trust Account in the accompanying statements of operations. Concentration of Credit Risk Financial instruments that potentially subject the Company to concentration of
credit risk consist of a cash account in a financial institution which, at times may exceed the Federal depository insurance coverage of $250,000. As of March 31, 2024 and December 31, 2023, the Company had not experienced losses on this
account and management believes the Company wa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condensed consolidated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Net (Loss) Income Per Common Stock The Company has two classes of common stock, which are referred to as redeemable
Class A common stock and non-redeemable Class A common stock and Class B common stock. Earnings and losses are shared pro rata between the two classes of stockholders. Private and public warrants to purchase 22,700,000 Class A common stock at $11.50
per share were issued on November 1, 2021. No warrants were exercised during the period ended March 31, 2024 and December 31,
2023. The calculation of diluted (loss) income per common stock does not consider the effect of the warrants issued in connection with (i) the Initial Public Offering, (ii) the exercise of the over-allotment and (iii) the Private Placement
since the exercise of the warrants is contingent upon the occurrence of future events. As a result, diluted net (loss) income per common stock is the same as basic net
(loss) income per common stock for the periods. Accretion associated with the redeemable Class A common stock is excluded from (loss) income per common stock as the redemption value approximates fair value.
​ ​
For the Three Months Ended March 31,
​ ​
2024 ​ ​
2023
​ ​
Redeemable Class A ​ ​
Non-redeemable Class A and Class B ​ ​
Redeemable Class A ​ ​
Non-redeemable Class A and Class B
Basic diluted net (loss) income per share ​ ​
​ ​
​ ​
​ ​
Numerator: ​ ​
​ ​
​ ​
​ ​
Allocation of net (loss) income ​ ​
$ (513,892) ​ ​
$(1,720,377) ​ ​
$ 1,218,047 ​ ​
$ 304,512
Denominator: ​ ​
​ ​
​ ​
​ ​
Weighted average shares outstanding ​ ​
1,717,578 ​ ​
5,750,000 ​ ​
23,000,000 ​ ​
5,750,000
Basic and diluted net (loss) income per share ​ ​
$ (0.30) ​ ​
$ (0.30) ​ ​
$ 0.05 ​ ​
$ 0.05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densed consolidated statement of operations. Derivative assets and liabilities are classified in the condensed consolidated balance sheet as current or non-current based on whether or not
net-cash settlement or conversion of the instrument could be required within 12 months of the condensed consolidated balance sheet date. Warrant Liability The Company accounted for the 22,7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condensed consolidated statement of
operations. The fair value of privately-held warrants was estimated using an internal valuation model. Our valuation model utilized inputs such as assumed share prices, volatility, discount factors and other assumptions and may not be
reflective of the price at which they can be settled. Such warrant classification is also subject to re-evaluation at each reporting period.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4
and December 31, 2023, the Company’s deferred tax asset had a full valuation allowance recorded against it. Our effective tax rate was (5.7)%
and 25.6% for the three months ended March 31, 2024 and 2023, respectively. The effective tax rate differs from the statutory tax
rate of 21% for the three months ended March 31, 2024 and 2023, primarily due to changes in fair value in warrant liability,
non-deductible transaction costs, state and city taxes and the valuation allowance on the deferred tax assets. Additionally, the effective tax rate differs from the statutory tax rate of 21% for the three months ended March 31, 2024 due to Initial Business Combination expenses and New York State and City taxe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and
associated income tax provision based on actual results through March 31,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New York State and New York City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All of the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rch 31, 2024 and December 31, 2023, the Class A common stock subject to
possible redemption reflected on the condensed consolidated balance sheet are reconciled in the following table:
​ ​
March 31, 2024 ​ ​
December 31, 2023
As of beginning of the period ​ ​
$18,853,961 ​ ​
$ 237,020,680
Less: ​ ​
​ ​
Redemptions ​ ​
— ​ ​
(223,500,610)
Plus: ​ ​
​ ​
Extension funding of Trust Account ​ ​
137,406 ​ ​
1,300,000
Remeasurement adjustment of carrying value to redemption value ​ ​
82,709 ​ ​
4,033,891
Class A common stock subject to possible redemption ​ ​
$19,074,076 ​ ​
$ 18,853,961 At December 31, 2023, an excess of $75,773 was withdrawn from the interest earned in the Trust Account related to the timing of payments of taxes. During the first quarter of 2024, the Company has repaid the
excess withdrawals from the Trust Account.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condensed consolidated financial statements.</t>
        </is>
      </c>
      <c r="C4" s="4" t="inlineStr">
        <is>
          <t xml:space="preserve">Note 2 - Significant Accounting Policies Basis of Presentation The accompanying consolidated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December 31, 2023 and 2022, the Company had cash of $224,394 and $1,426,006, respectively, and no
cash equivalents. At December 31, 2023, the Company also had $75,773 of restricted cash related to funds withdrawn from the Trust
Account reserved to the payment of taxes.
Cash and Investment Held in Trust Account As of December 31, 2023, funds held in Trust Account consisted of interest bearing
demand deposits and generally have a readily determinable fair value. Interest on the demand deposit account is included in income from cash and investments held in Trust Account in the accompanying statements of operations. At December 31, 2022, investments held in the Trust Account are held in a money
market fund characterized as Level 1 investments within the fair value hierarchy under ASC 820 (as defined below). Concentration of Credit Risk Financial instruments that potentially subject the Company to concentration of
credit risk consist of a cash account in a financial institution which, at times may exceed the Federal depository insurance coverage of $250,000. As of December 31, 2023 and 2022, the Company had not experienced losses on this account and
management believes the Company wa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consolidated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Net Income Per Common Stock The Company has two classes of common stock, which are referred to as Class A
common stock and Class B common stock. Earnings and losses are shared pro rata between the two classes of stockholders. Private and public warrants to purchase 22,700,000 Class A common stock at $11.50 per share were issued on
November 1, 2021. No warrants were exercised during the year ended December 31, 2023 and 2022. The calculation of diluted income
per common stock does not consider the effect of the warrants issued in connection with (i) the Initial Public Offering, (ii) the exercise of the over-allotment and (iii) the Private Placement since the exercise of the warrants is contingent
upon the occurrence of future events. As a result, diluted net income per common stock is the same as basic net income per common stock for the periods. Accretion associated with the redeemable Class A common
stock is excluded from income per common stock as the redemption value approximates fair value.
​ ​
For the Year Ended December 31,
​ ​
2023 ​ ​
2022
​ ​
Redeemable Class A ​ ​
Non-redeemable Class A and Class B ​ ​
Redeemable Class A ​ ​
Non-redeemable Class A and Class B
Basic and diluted net income per share ​ ​
​ ​
​ ​
​ ​
Numerator: ​ ​
​ ​
​ ​
​ ​
Allocation of net income ​ ​
$ 15,762 ​ ​
$ 8,185 ​ ​
$ 9,224,091 ​ ​
$2,306,023
Denominator: ​ ​
​ ​
​ ​
​ ​
Weighted average shares outstanding ​ ​
11,072,452 ​ ​
5,750,000 ​ ​
23,000,000 ​ ​
5,750,000
Basic and diluted net income per share ​ ​
$ 0.00 ​ ​
$ 0.00 ​ ​
$ 0.40 ​ ​
$ 0.40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 of operations. Derivative assets and liabilities are classified in the consolidated balance sheet as current or non-current based on whether or not net-cash settlement
or conversion of the instrument could be required within 12 months of the consolidated balance sheet date. Warrant Liability The Company accounted for the 22,7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consolidated statement of operations. The
fair value of privately-held warrants was estimated using an internal valuation model. Our valuation model utilized inputs such as assumed share prices, volatility, discount factors and other assumptions and may not be reflective of the price
at which they can be settled. Such warrant classification is also subject to re-evaluation at each reporting period.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Our effective tax rate was 97.9%
and 5.3% for the year ended December 31, 2023 and 2022, respectively. The effective tax rate differs from the statutory tax rate of
21% for the year ended December 31, 2023 and 2022, primarily due to changes in fair value in warrant liability, warrant
transaction costs, business combination expenses and the valuation allowance on the deferred tax asset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All of the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3 and 2022, the Class A common stock subject to possible
redemption reflected on the consolidated balance sheet are reconciled in the following table:
​ ​
December 31, 2023 ​ ​
December 31, 2022
As of beginning of the period ​ ​
$ 237,020,680 ​ ​
$234,600,000
Less: ​ ​
​ ​
Redemptions ​ ​
(223,500,610) ​ ​
—
Plus: ​ ​
​ ​
Extension funding of Trust Account ​ ​
1,300,000 ​ ​
—
Remeasurement adjustment of carrying value to redemption value ​ ​
4,033,891 ​ ​
2,420,680
Class A common stock subject to possible redemption ​ ​
$ 18,853,961 ​ ​
$237,020,680 At December 31, 2023, an excess of $75,773 was withdrawn from the interest earned in the Trust Account related to the timing of payments of taxes. As of the date of this filing, the Company has repaid the
excess withdrawals from the Trust Account.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 (Q1)</t>
        </is>
      </c>
      <c r="B1" s="2" t="inlineStr">
        <is>
          <t>3 Months Ended</t>
        </is>
      </c>
      <c r="C1" s="2" t="inlineStr">
        <is>
          <t>12 Months Ended</t>
        </is>
      </c>
    </row>
    <row r="2">
      <c r="B2" s="2" t="inlineStr">
        <is>
          <t>Mar. 31, 2024</t>
        </is>
      </c>
      <c r="C2" s="2" t="inlineStr">
        <is>
          <t>Dec. 31, 2023</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On November 1, 2021, the Company sold 23,000,000 Units at a purchase price of $10.00 per Unit which
included the exercise of the underwriters’ option to purchase an additional 3,000,000 Units at the initial public offering price to
cover over-allotments. Each Unit had an offering price of $10.00 and consists of one share of Class A common stock of the Company, par value $0.0001
per share, and one-half Following the closing of the IPO on November 1, 2021, $234,600,000 ($10.20 per Unit) from
the net proceeds of the sale of the Units in the IPO and the sale of the Private Placement Warrants was deposited into the Trust Account. The net proceeds deposited into the Trust Account will be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Public Warrants Each whole warrant entitles the registered holder to purchase one whole share of the Class A common stock at a price of $11.50 per share, subject to adjustment, at any time commencing on the later of twelve months
from the closing of the IPO and 30 days after the completion of the Initial Business Combination. The warrants will expire five years after the completion of the Initial Business Combination, at 5:00 p.m., New York City time, or earlier upon redemption or liquidation. The Company has agreed that as soon as practicable, but in no event later than twenty or qualify the shares under applicable blue sky laws to the extent an exemption
is not available. If a registration statement covering the shares of Class A common stock issuable upon exercise of the warrants is not effective by the 60 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will use commercially reasonably efforts to register or qualify the shares under applicable blue sky laws to the extent an exemption is not available.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less the exercise price of the warrants by (y) the fair market value and (B) the product of 0.361 and the number of whole warrants being exercised by such holder. The “fair market value” as used in this paragraph shall mean the volume weighted average price of the
Class A common stock for the 10 trading days ending on the trading day prior to the date on which the notice of exercise is received
by the warrant agent.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common stock equals or exceeds $18.00 per share (as adjusted for adjustments to the number of shares issuable upon exercise or the exercise price of a warrant) for any 20 trading days within a 30-trading
day period ending three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the Company’s redemption right even if the Company are unable to register or qualify the underlying securities for sale
under all applicable state securities laws. Redemption of warrants when the price per share of Class A common stock equals or
exceeds $10.00. Once the warrants become exercisable, we may redeem the outstanding warrants:
•
in whole and not in part;
•
at $0.10 per
warrant upon a minimum of 30 days’ prior written notice of redemption provided that holders will be able to exercise their
warrants on a cashless basis prior to redemption;
•
if, and only if, the closing price of the Company’s Class A common stock equals or exceeds $10.00 per public share (as adjusted for adjustments to the number of shares issuable upon exercise or the exercise price of a warrant) for
any 20 trading days within the 30-trading
day period ending three
•
if the closing price of the Class A common stock for any 20 trading days within a 30-trading day period
ending on the third</t>
        </is>
      </c>
      <c r="C4" s="4" t="inlineStr">
        <is>
          <t xml:space="preserve">Note 3 - Initial Public Offering On November 1, 2021, the Company sold 23,000,000 Units at a purchase price of $10.00 per Unit which
included the exercise of the underwriters’ option to purchase an additional 3,000,000 Units at the initial public offering price to
cover over-allotments. Each Unit had an offering price of $10.00 and consists of one share of Class A common stock of the Company, par value $0.0001
per share, and one-half Following the closing of the IPO on November 1, 2021, $234,600,000 ($10.20 per Unit) from
the net proceeds of the sale of the Units in the IPO and the sale of the Private Placement Warrants was deposited into the Trust Account. The net proceeds deposited into the Trust Account will be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Public Warrants Each whole warrant entitles the registered holder to purchase one whole share of the Class A common stock at a price of $11.50 per share, subject to adjustment, at any time commencing on the later of twelve months from
the closing of the IPO and 30 days after the completion of the initial Business Combination. The warrants will expire five years after the completion of the initial Business Combination, at 5:00 p.m., New York City time, or earlier upon redemption or liquidation. The Company has agreed that as soon as practicable, but in no event later than twenty by (y) the fair market value and (B) the product of 0.361 and the number of whole warrants being exercised by such holder. The “fair market value” as used in this paragraph shall mean the volume
weighted average price of the Class A common stock for the 10 trading days ending on the trading day prior to the date on which the
notice of exercise is received by the warrant agent.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common stock equals or exceeds $18.00 per share (as adjusted for adjustments to the number of shares issuable upon exercise or the exercise price of a warrant) for any 20 trading days within a 30-trading
day period ending three trading days before the Company sends the notice of redemption to the warrant holder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the Company’s redemption right even if the Company are unable to register or qualify the underlying securities for sale
under all applicable state securities laws. Redemption of warrants when the price per share of Class A common stock equals or
exceeds $10.00. Once the warrants become exercisable, we may redeem the outstanding warrants:
•
in whole and not in part;
•
at $0.10 per
warrant upon a minimum of 30 days’ prior written notice of redemption provided that holders will be able to exercise their
warrants on a cashless basis prior to redemption;
•
if, and only if, the closing price of the Company’s Class A common stock equals or exceeds $10.00 per public share (as adjusted for adjustments to the number of shares issuable upon exercise or the exercise price of a warrant) for
any 20 trading days within the 30-trading
day period ending three
•
if the closing price of the Class A common stock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 (Q1)</t>
        </is>
      </c>
      <c r="B1" s="2" t="inlineStr">
        <is>
          <t>3 Months Ended</t>
        </is>
      </c>
      <c r="C1" s="2" t="inlineStr">
        <is>
          <t>12 Months Ended</t>
        </is>
      </c>
    </row>
    <row r="2">
      <c r="B2" s="2" t="inlineStr">
        <is>
          <t>Mar. 31, 2024</t>
        </is>
      </c>
      <c r="C2" s="2" t="inlineStr">
        <is>
          <t>Dec. 31, 2023</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On November 1, 2021, simultaneously with the closing of the IPO, the Company
completed the private sale of 11,200,000 warrants (the “Private Placement Warrants”) at a purchase price of $1.00 per Private Placement Warrant to the Sponsor, generating gross proceeds to the Company of $11,200,000. A portion of the proceeds from the Private Placement Warrants has been added to
the proceeds from the IPO to be held in the Trust Account. If the Company does not complete an Initial Business Combination by the Termination Date, the proceeds of the sale of the Private Placement Warrants will be used to fund the redemption
of the public shares (subject to the requirements of applicable law), and the Private Placement Warrants will expire worthless. The Private Placement Warrants (including the Class A common stock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The Sponsor, officers and directors have entered into a letter agreement with the
Company, pursuant to which they have agreed (i) to waive their redemption rights with respect to any founder shares and public shares held by them in connection with the completion of the Initial Business Combination and a stockholder vote to
approve an amendment to the Company’s amended and restated certificate of incorporation (A) that would modify the substance or timing of the Company’s obligation to provide holders of shares of Class A common stock the right to have their
shares redeemed in connection with the Initial Business Combination or to redeem 100% of the Company’s public shares if the Company
does not complete the Initial Business Combination until June 1, 2024, which can be extended to November 1, 2024 (with required funding in the Trust Account) or (B) with respect to any other provision relating to the rights of holders of the
Company’s Class A commons stock and (ii) to waive their rights to liquidating distributions from the trust account with respect to any founder shares they hold if the Company fails to consummate an Initial Business Combination until June 1,
2024, which can be extended to November 1, 2024 (with required funding in the Trust Account) (although they will be entitled to liquidating distributions from the trust account with respect to any public shares they hold if the Company fails to
complete the Initial Business Combination within the prescribed time frame). Further, the Company has agreed not to enter into a definitive agreement regarding an Initial Business Combination without the prior consent of the Sponsor.</t>
        </is>
      </c>
      <c r="C4" s="4" t="inlineStr">
        <is>
          <t xml:space="preserve">Note 4 - Private Placement On November 1, 2021, simultaneously with the closing of the IPO, the Company
completed the private sale of 11,200,000 warrants (the “Private Placement Warrants”) at a purchase price of $1.00 per Private Placement Warrant to the Sponsor, generating gross proceeds to the Company of $11,200,000. A portion of the proceeds from the Private Placement Warrants has been added to the
proceeds from the IPO to be held in the Trust Account. If the Company does not complete a Business Combination by the Termination Date, the proceeds of the sale of the Private Placement Warrants will be used to fund the redemption of the public
shares (subject to the requirements of applicable law), and the Private Placement Warrants will expire worthless. The Private Placement Warrants (including the Class A common stock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The Sponsor, officers and directors have entered into a letter agreement with the
Company, pursuant to which they have agreed (i) to waive their redemption rights with respect to any founder shares and public shares held by them in connection with the completion of the initial Business Combination and a stockholder vote to
approve an amendment to the Company’s amended and restated certificate of incorporation (A) that would modify the substance or timing of the Company’s obligation to provide holders of shares of Class A common stock the right to have their
shares redeemed in connection with the initial Business Combination or to redeem 100% of the Company’s public shares if the Company
does not complete the initial Business Combination until May 1, 2024, which can be extended to November 1, 2024 (with required funding in the Trust Account) or (B) with respect to any other provision relating to the rights of holders of the
Company’s Class A commons stock and (ii) to waive their rights to liquidating distributions from the trust account with respect to any founder shares they hold if the Company fails to consummate an initial Business Combination until May 1,
2024, which can be extended to November 1, 2024 (with required funding in the Trust Account) (although they will be entitled to liquidating distributions from the trust account with respect to any public shares they hold if the Company fails to
complete the initial Business Combination within the prescribed time frame). Further, the Company has agreed not to enter into a definitive agreement regarding an initial Business Combination without the prior consent of the Spons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1)</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The Sponsor paid $25,000 to the Company in consideration for 5,750,000 shares
of Class B common stock. The founder shares will automatically convert into shares of Class A common stock
upon consummation of an Initial Business Combination on a one-for-one basis, subject to certain adjustments, as described in Note 8. Pursuant to the Sponsor Side Letter, the Sponsor agreed to (1) certain transfer
restrictions with respect to the Company’s securities, lock-up restrictions (terminating upon the earlier of: (A) 360 days after the
Closing Date, (B) a liquidation, merger, capital stock exchange, reorganization or other similar transaction that results in all of New PubCo’s stockholders having the right to exchange their equity for cash, securities or other property or (C)
subsequent to the Closing Date, the closing price of the New Pubco Common Shares equaling or exceeding $12.00 per share (as adjusted
for stock splits, stock dividends, reorganizations, recapitalizations and the like) for any 20 trading days within a 30-trading day period commencing at least 150
days after the Closing) and (2) to vote any Company shares held by it in favor of the Business Combination Agreement, the Arrangement Resolution and the Proposed Transactions, and provided customary representations and warranties and covenants
related to the foregoing.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at a price of $1.00 per warrant at the option of the lender. The warrants would be identical to the Private Placement Warrants, including as to exercise price, exercisability and exercise period. On May 9, 2023, the
Company issued an unsecured promissory note in the total principal amount of up to $1,500,000 (the “Promissory Note”) to the Sponsor.
At March 31, 2024 and December 31, 2023, $1,500,000 was outstanding and reported on the condensed consolidated balance sheets as
a component of Promissory note - related party. On December 1, 2023, the Company issued an unsecured promissory note in the total
principal amount of up to $1,500,000 (the “Promissory Note”) to the Sponsor. The Promissory Note does not bear interest and matures
upon closing of the Company’s Initial Business Combination. In the event that the Company does not consummate an Initial Business Combination, the Promissory Note will be repaid only from amounts remaining outside of the Trust Account, if any.
As of March 31, 2024 and December 31, 2023, $650,000 and $375,000, respectively, was outstanding and reported on the condensed consolidated balance sheets as a component of Promissory note - related party. Administrative Fees The Company agreed to pay the Sponsor a total of $10,000 per month for office space, utilities and secretarial and administrative support provided to the Company. Upon completion of the Initial
Business Combination or the Company’s liquidation, the Company will cease paying these monthly fees. For the three months ended March 31, 2024 and 2023, the Company incurred $30,000 in administrative support fees. No amounts have been paid for the administrative fee. At March 31, 2024 and December 31, 2023, $270,000 and $240,000, respectively,
is reported on the condensed consolidated balance sheets under due to related party for this fee.</t>
        </is>
      </c>
      <c r="C4" s="4" t="inlineStr">
        <is>
          <t xml:space="preserve">Note 5 - Related Party Transactions Founder Shares The Sponsor paid $25,000 to the Company in consideration for 5,750,000 shares of Class B
common stock. The founder shares will automatically convert into shares of Class A common stock
upon consummation of a Business Combination on a one-for-one basis, subject to certain adjustments, as described in Note 8. Pursuant to the Sponsor Side Letter, the Sponsor agreed to (1) certain transfer
restrictions with respect to the Company's securities, lock-up restrictions (terminating upon the earlier of: (A) 360 days after the
Closing Date, (B) a liquidation, merger, capital stock exchange, reorganization or other similar transaction that results in all of New PubCo's stockholders having the right to exchange their equity for cash, securities or other property or
(C) subsequent to the Closing Date, the closing price of the New Pubco Common Shares equaling or exceeding $12.00 per share (as
adjusted for stock splits, stock dividends, reorganizations, recapitalizations and the like) for any 20 trading days within a 30-trading day period commencing at least 150
days after the Closing) and (2) to vote any Company shares held by it in favor of the Business Combination Agreement, the Arrangement Resolution and the Proposed Transactions, and provided customary representations and warranties and covenants
related to the foregoing.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at a price of $1.00 per warrant at the option of the lender. The warrants would be identical to the Private Placement Warrants, including as to exercise price, exercisability and exercise
period. On May 9, 2023, the Company issued an unsecured promissory note in the total principal amount of up to $1,500,000 (the
“Promissory Note”) to the Sponsor. At December 31, 2023 and 2022, $1,500,000 and $0 was outstanding and reported on the consolidated balance sheets as Promissory note - related party. On December 1, 2023, the Company issued an unsecured promissory note in the total
principal amount of up to $1,500,000 (the “Promissory Note”) to the Sponsor. The Promissory Note does not bear interest and matures
upon closing of the Company’s initial Business Combination. In the event that the
Company does not consummate a Business Combination, the Promissory Note will be repaid only from amounts remaining outside of the Trust Account, if any. As of December 31, 2023, $375,000 was outstanding and reported on the consolidated balance sheets as Promissory note - related party. Administrative Fees The Company agreed to pay the Sponsor a total of $10,000 per month for office space, utilities and secretarial and administrative support provided to the Company. Upon completion of the initial
Business Combination or the Company’s liquidation, the Company will cease paying these monthly fees. For the year ended December 31, 2023 and 2022, the Company incurred $120,000 in administrative support fees. No amounts have been paid for the administrative fee. At December 31, 2023 and 2022, $240,000 and $120,000 is reported on the consolidated balance sheets under
due to related party for this fee,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Q1)</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Registration and Stockholder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nd stockholder agreement to be signed prior to the consummation of the IPO,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er Agreement The underwriters were entitled to a deferred underwriting fee of approximately $0.376 per unit sold in the IPO, or $8,650,000
in the aggregate (including the fee related to the underwriters’ exercise of the over-allotment option) upon the completion of the Company’s Initial Business Combination. In the third quarter 2023, the underwriters waived any right to receive
the deferred underwriting fee and will therefore receive no additional underwriting fee in connection with the Closing. As a result, the Company recognized $309,534 of income and $8,340,466 was recorded to accumulated deficit in
relation to the reduction of the deferred underwriting fee. As of March 31, 2024 and December 31, 2023, the deferred underwriting fee is $0.
The Company complies with ASC 405 “Liabilities” and derecognized the deferred
underwriting fee liability upon being released of the obligation by the underwriters. To account for the waiver of the deferred underwriting fee, the Company reduced the deferred underwriting fee liability to $0 and reversed the previously recorded cost of issuing the instruments in the IPO, which included recognizing a contra-expense of $309,534, which is the amount previously allocated to liability classified warrants and expensed upon the IPO, and reduced the accumulated deficit
and increased income available to Class B common stock by $8,650,000, which was previously allocated to the Class A common stock
subject to redemption and accretion recognized at the IPO date. Marketing Fee Agreement The Company engaged advisors to assist the Company in validating existing
acquisition strategies and providing recommendations or potential amendments and refinements to said strategy. The fee structure is set as a minimum of $150,000 due upon an Initial Business Combination for advisory services. If the advisors provide lead information of a potential target company in an Initial Business Combination, the Company
will pay the advisors between $2,000,000 and $6,000,000 (“Advisory Fee”) upon successful close of the Initial Business Combination. The advisors did not provide lead information related to the proposed Business Combination. As such,
if the proposed Business Combination is consummated, the advisors are not due the Advisory Fee. Excise Tax In connection with the extension meetings to amend the Company’s amended and
restated certificate of incorporation, holders of 21,282,422 shares of Class A common stock properly exercised their right to redeem
their shares of Class A common stock for an aggregate redemption amount of $223,500,610. As such, the Company has recorded a 1% excise tax liability in the amount of $2,235,006
on the condensed consolidated balance sheets as of March 31, 2024 and December 31, 2023. The liability does not impact the condensed consolidated statements of operations and is offset against additional paid-in capital or accumulated deficit
if additional paid-in capital is not available. This excise tax liability can be offset by future share issuances within the same
fiscal year which will be evaluated and adjusted in the period in which the issuances occur.</t>
        </is>
      </c>
      <c r="C4" s="4" t="inlineStr">
        <is>
          <t xml:space="preserve">Note 6 - Commitments and Contingencies Registration and Stockholder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nd stockholder agreement to be signed prior to the consummation of the IPO,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er Agreement The underwriters were entitled to a deferred underwriting fee of approximately $0.376 per unit sold in the IPO, or $8,650,000
in the aggregate (including the fee related to the underwriters’ exercise of the over-allotment option) upon the completion of the Company’s initial Business Combination. In the third quarter 2023, the underwriters waived any right to receive
the deferred underwriting fee and will therefore receive no additional underwriting fee in connection with the Closing. As a result, the Company recognized $309,534 of income and $8,340,466 was recorded to accumulated deficit in relation to the reduction
of the deferred underwriting fee. As of December 31, 2023 and 2022, the deferred underwriting fee is $0 and $8,650,000, respectively. The Company complies with ASC 405 “Liabilities” and derecognized the deferred
underwriting fee liability upon being released of the obligation by the underwriters. To account for the waiver of the deferred underwriting fee, the Company reduced the deferred underwriting fee liability to $0 and reversed the previously recorded cost of issuing the instruments in the IPO, which included recognizing a contra-expense of $309,534, which is the amount previously allocated to liability classified warrants and expensed upon the IPO, and reduced the accumulated deficit
and increased income available to Class B common stock by $8,650,000, which was previously allocated to the Class A common stock
subject to redemption and accretion recognized at the IPO date. Marketing Fee Agreement The Company engaged advisors to assist the Company in validating existing
acquisition strategies and providing recommendations or potential amendments and refinements to said strategy. The fee structure is set as a minimum of $150,000 due upon a Business Combination for advisory services. If the advisors provide lead information of a potential target company in a Business Combination, the Company will pay the advisors between $2,000,000 and $6,000,000 (“Advisory
Fee”) upon successful close of the Business Combination. The advisors did not provide lead information related to the proposed Business Combination. As such, if the proposed Business Combination is consummated, the advisors are not due the
Advisory Fee. Excise Tax In connection with the extension meetings to amend the Company’s amended and
restated certificate of incorporation, holders of 21,282,422 shares of Class A common stock properly exercised their right to redeem
their shares of Class A common stock for an aggregate redemption amount of $223,500,610. As such, the Company has recorded a 1% excise tax liability in the amount of $2,235,006 on the
consolidated balance sheets as of December 31, 2023. The liability does not impact the consolidated statements of operations and is offset against additional paid-in capital or accumulated deficit if additional paid-in capital is not available.
This excise tax liability can be offset by future share issuances within the same
fiscal year which will be evaluated and adjusted in the period in which the issuances occu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curring Fair Value Measurements (Q1)</t>
        </is>
      </c>
      <c r="B1" s="2" t="inlineStr">
        <is>
          <t>3 Months Ended</t>
        </is>
      </c>
      <c r="C1" s="2" t="inlineStr">
        <is>
          <t>12 Months Ended</t>
        </is>
      </c>
    </row>
    <row r="2">
      <c r="B2" s="2" t="inlineStr">
        <is>
          <t>Mar. 31, 2024</t>
        </is>
      </c>
      <c r="C2" s="2" t="inlineStr">
        <is>
          <t>Dec. 31, 2023</t>
        </is>
      </c>
    </row>
    <row r="3">
      <c r="A3" s="3" t="inlineStr">
        <is>
          <t>Recurring Fair Value Measurements [Abstract]</t>
        </is>
      </c>
      <c r="B3" s="4" t="inlineStr">
        <is>
          <t xml:space="preserve"> </t>
        </is>
      </c>
      <c r="C3" s="4" t="inlineStr">
        <is>
          <t xml:space="preserve"> </t>
        </is>
      </c>
    </row>
    <row r="4">
      <c r="A4" s="4" t="inlineStr">
        <is>
          <t>Recurring Fair Value Measurements</t>
        </is>
      </c>
      <c r="B4" s="4" t="inlineStr">
        <is>
          <t>Note 7 - Recurring Fair Value Measurements At March 31, 2024 and December 31, 2023, funds held in the Trust Account are held
in an interest bearing demand deposit account. Fair values of these investments are determined by Level 1 inputs utilizing quoted prices (unadjusted) in active markets for identical assets. Under the guidance in ASC 815-40 the warrants do not meet the criteria for equity
classification. As such, these financial instruments must be recorded on the condensed consolidated balance sheet at fair value. This valuation is subject to re-measurement at each balance sheet date. With each re-measurement, these financial
instruments valuations will be adjusted to fair value, with the change in fair value recognized in the Company’s condensed consolidated statement of operations. The Company’s warrant liability for the Private Placement Warrants is based on
valuation models utilizing inputs from observable and unobservable markets. The inputs used to determine the fair value of the Private Warrant liability, is classified within Level 3 of the fair value hierarchy. The Company’s Public Warrants are trading on the Nasdaq Stock Market LLC (“NASDAQ”)
and the Company’s Public Warrant liability was based on unadjusted quoted prices in an active market (NASDAQ) for identical assets or liabilities that the Company has the ability to access. The fair value of the Public Warrant liability is
classified within Level 1 of the fair value hierarchy. The Company’s Promissory Note contains an embedded option whereby up to $1,500,000 of the Promissory Note may be converted into the Company’s warrants. The embedded Working Capital Loan conversion option is accounted for
as a liability in accordance with ACS 815-40 on the balance sheet and is measured at fair value at inception and on a recurring basis, with changes in fair value presented within change in fair value in the condensed consolidated statement of
operations. Valuation of the Working Capital Loan conversion option was derived from the valuation of the underlying Private Placement Warrants and is classified as a level 3 valuation. The following table presents information about the Company’s assets and
liabilities that were measured at fair value on a recurring basis as of March 31, 2024 and December 31, 2023, and indicates the fair value hierarchy of the valuation techniques the Company utilized to determine such fair value.
​ ​
March 31, 2024
​ ​
Level 1 ​ ​
Level 2 ​ ​
Level 3
Assets ​ ​
​ ​
​ ​
Cash held in Trust Account ​ ​
$19,205,223 ​ ​
$— ​ ​
$ —
Liabilities ​ ​
​ ​
​ ​
Public Warrants ​ ​
$ 575,000 ​ ​
$— ​ ​
$ —
Private Warrants ​ ​
$ — ​ ​
$— ​ ​
$560,000
Working Capital Loan Conversion Option ​ ​
$ — ​ ​
$— ​ ​
$ —
​ ​
December 31, 2023
​ ​
Level 1 ​ ​
Level 2 ​ ​
Level 3
Assets ​ ​
​ ​
​ ​
Cash held in Trust Account ​ ​
$62,418,210 ​ ​
$— ​ ​
$ —
Liabilities ​ ​
​ ​
​ ​
Public Warrants ​ ​
$ 230,000 ​ ​
$— ​ ​
$ —
Private Warrants ​ ​
$ — ​ ​
$— ​ ​
$224,000
Working Capital Loan Conversion Option ​ ​
$ — ​ ​
$— ​ ​
$ — Measurement The Private Warrants were valued using a binomial lattice model, which is
considered to be a Level 3 fair value measurement. The key inputs into the binomial lattice model were as follows at March 31, 2024 and
December 31, 2023:
​ ​
March 31, 2024 ​ ​
December 31, 2023
Input ​ ​
​ ​
Risk-free interest rate ​ ​
4.17% ​ ​
3.81%
Expected term to Initial Business Combination (years) ​ ​
0.25 ​ ​
0.25
Expected volatility ​ ​
de minimis ​ ​
de minimis
Common stock price ​ ​
$11.03 ​ ​
$10.89
Dividend yield ​ ​
0.0% ​ ​
0.0% The following table provides a reconciliation of changes in fair value of the
beginning and ending balances for the Company’s warrants classified as Level 3 for the period ended March 31, 2024 and 2023:
December 31, 2023 ​ ​
$224,000
Change in fair value ​ ​
336,000
March 31, 2024 ​ ​
$560,000
​ ​
December 31, 2022 ​ ​
$560,000
Change in fair value ​ ​
—
March 31, 2023 ​ ​
$560,000</t>
        </is>
      </c>
      <c r="C4" s="4" t="inlineStr">
        <is>
          <t>Note 7 - Recurring Fair Value Measurements At December 31, 2023, investments held in the Trust Account are held in an interest
bearing demand deposit account and at December 31, 2022, substantially all of the Company’s trust assets on the consolidated balance sheet consist of U. S. Money Market funds which are classified as cash equivalents. Fair values of these
investments are determined by Level 1 inputs utilizing quoted prices (unadjusted) in active markets for identical assets. Under the guidance in ASC 815-40 the warrants do not meet the criteria for equity
classification. As such, these financial instruments must be recorded on the consolidated balance sheet at fair value. This valuation is subject to re-measurement at each balance sheet date. With each re-measurement, these financial instruments
valuations will be adjusted to fair value, with the change in fair value recognized in the Company’s consolidated statement of operations. The Company’s warrant liability for the Private Placement Warrants is based on
valuation models utilizing inputs from observable and unobservable markets. The inputs used to determine the fair value of the Private Warrant liability, is classified within Level 3 of the fair value hierarchy. The Company’s Public Warrants are trading on the Nasdaq Stock Market LLC (“NASDAQ”)
and the Company’s warrant liability was based on unadjusted quoted prices in an active market (NASDAQ) for identical assets or liabilities that the Company has the ability to access. The fair value of the Public Warrant liability is classified
within Level 1 of the fair value hierarchy. The Company’s Promissory Note contains an embedded option whereby up to $1,500,000 of the Promissory Note may be converted into the Company’s warrants. The embedded Working Capital Loan conversion option is accounted for
as a liability in accordance with ACS 815-40 on the balance sheet and is measured at fair value at inception and on a recurring basis, with changes in fair value presented within change in fair value in the consolidated statement of operations.
Valuation of the Working Capital Loan conversion option was derived from the valuation of the underlying Private Placement Warrants and is classified as a level 3 valuation. The following table presents information about the Company’s assets and liabilities
that were measured at fair value on a recurring basis as of December 31, 2023 and 2022, and indicates the fair value hierarchy of the valuation techniques the Company utilized to determine such fair value.
​ ​
December 31, 2023
​ ​
Level 1 ​ ​
Level 2 ​ ​
Level 3
Assets ​ ​
​ ​
​ ​
Investments held in Trust Account ​ ​
$62,418,210 ​ ​
$   — ​ ​
$ —
Liabilities ​ ​
​ ​
​ ​
Public Warrants ​ ​
$ 230,000 ​ ​
$ — ​ ​
$ —
Private Warrants ​ ​
$ — ​ ​
$ — ​ ​
$224,000
Working Capital Loan Conversion Option ​ ​
$ — ​ ​
$ — ​ ​
$ —
​ ​
December 31, 2022
​ ​
Level 1 ​ ​
Level 2 ​ ​
Level 3
Assets ​ ​
​ ​
​ ​
Investments held in Trust Account ​ ​
$237,038,010 ​ ​
$   — ​ ​
$ —
Liabilities ​ ​
​ ​
​ ​
Public Warrants ​ ​
$ 575,000 ​ ​
$ — ​ ​
$ —
Private Warrants ​ ​
$ — ​ ​
$ — ​ ​
$560,000 Measurement The Private Warrants were valued using a binomial lattice model, which is
considered to be a Level 3 fair value measurement. The key inputs into the binomial lattice model were as follows at December 31, 2023
and 2022:
​ ​
December 31, 2023 ​ ​
December 31, 2022
Input ​ ​
​ ​
Risk-free interest rate ​ ​
3.81% ​ ​
3.95%
Expected term to initial Business Combination (years) ​ ​
0.25 ​ ​
0.25
Expected volatility ​ ​
de minimis% ​ ​
de minimis
Common stock price ​ ​
$10.89 ​ ​
$10.18
Dividend yield ​ ​
0.0% ​ ​
0.0% The following table provides a reconciliation of changes in fair value of the
beginning and ending balances for the Company’s warrants classified as Level 3 for the period ended December 31, 2023 and December 31, 2022:
Fair value of the Private Placement Warrants measured with
level 3 ​ ​
December 31, 2021 ​ ​
$ 5,824,000
Change in fair value ​ ​
(5,264,000)
December 31, 2022 ​ ​
$ 560,000
December 31, 2022 ​ ​
$ 560,000
Change in fair value ​ ​
(336,000)
December 31, 2023 ​ ​
$ 224,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 (Q1)</t>
        </is>
      </c>
      <c r="B1" s="2" t="inlineStr">
        <is>
          <t>3 Months Ended</t>
        </is>
      </c>
      <c r="C1" s="2" t="inlineStr">
        <is>
          <t>12 Months Ended</t>
        </is>
      </c>
    </row>
    <row r="2">
      <c r="B2" s="2" t="inlineStr">
        <is>
          <t>Mar. 31, 2024</t>
        </is>
      </c>
      <c r="C2" s="2" t="inlineStr">
        <is>
          <t>Dec. 31, 2023</t>
        </is>
      </c>
    </row>
    <row r="3">
      <c r="A3" s="3" t="inlineStr">
        <is>
          <t>Stockholders' Deficit [Abstract]</t>
        </is>
      </c>
      <c r="B3" s="4" t="inlineStr">
        <is>
          <t xml:space="preserve"> </t>
        </is>
      </c>
      <c r="C3" s="4" t="inlineStr">
        <is>
          <t xml:space="preserve"> </t>
        </is>
      </c>
    </row>
    <row r="4">
      <c r="A4" s="4" t="inlineStr">
        <is>
          <t>Stockholders' Deficit</t>
        </is>
      </c>
      <c r="B4" s="4" t="inlineStr">
        <is>
          <t>Note 8 - Stockholders’ Deficit Preferred Stock The Company is authorized to issue 1,000,000 shares of preferred stock with a par value of $0.0001
per share with such designations, voting and other rights and preferences as may be determined from time to time by the Company’s board of directors. At March 31, 2024 and December 31, 2023, there were no shares of preferred stock issued or outstanding. Class A Common Stock On December 21, 2023, the Sponsor converted 5,000,000 shares of Class B common stock into shares of Class A common stock. Notwithstanding the conversions, the Sponsor will not be entitled to
receive any monies held in the Trust Account as a result of its ownership of shares of Class A common stock issued upon conversion of the Class B common stock. The Company is authorized to issue 500,000,000 shares of Class A common stock with a par value of $0.0001
per share. Holders of Class A common stock are entitled to one vote for each share. As of March 31, 2024 and December 31, 2023,
there were 5,000,000 shares of Class A common stock issued or outstanding, excluding 1,717,578 shares subject to possible redemption, respectively. Class B Common Stock The Company is authorized to issue 50,000,000 shares of Class B common stock with a par value of $0.0001
per share. Holders of the Company’s Class B common stock are entitled to one vote for each common stock. At March 31, 2024 and
December 31, 2023, there were 750,000 shares of Class B common stock issued and outstanding. Other than with regard to the election of directors prior to the consummation of an
Initial Business Combination,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n Initial Business Combination, or earlier at the option of the holder thereof,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offered in the IPO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plus all shares of Class A common stock and equity-linked securities issued or deemed issued in connection with an Initial Business Combination (excluding any shares or
equity-linked securities issued, or to be issued, to any seller in an Initial Business Combination and any private placement-equivalent warrants issued to the Sponsor or its affiliates upon conversion of loans made to the Company).</t>
        </is>
      </c>
      <c r="C4" s="4" t="inlineStr">
        <is>
          <t xml:space="preserve">Note 8 - Stockholders’ Deficit Preferred Stock The Company is authorized to issue 1,000,000 shares of preferred stock with a par value of $0.0001
per share with such designations, voting and other rights and preferences as may be determined from time to time by the Company’s board of directors. At December 31, 2023 and 2022, there were no shares of preferred stock issued or outstanding. Class A Common Stock On December 21, 2023, the Sponsor converted 5,000,000 shares of Class B common stock into shares of Class A common stock. Notwithstanding the conversions, the Sponsor will not be entitled to
receive any monies held in the Trust Account as a result of its ownership of shares of Class A common stock issued upon conversion of the Class B common stock. The Company is authorized to issue 500,000,000 shares of Class A common stock with a par value of $0.0001
per share. Holders of Class A common stock are entitled to one vote for each share. As of December 31, 2023 and 2022, there were 5,000,000 and no shares of
Class A common stock issued or outstanding, excluding 1,717,578 and 23,000,000 shares subject to possible redemption, respectively. Class B Common Stock The Company is authorized to issue 50,000,000 shares of Class B common stock with a par value of $0.0001
per share. Holders of the Company’s Class B common stock are entitled to one vote for each common stock. At December 31, 2023 and
2022, there were 750,000 and 5,750,000
shares of Class B common stock issued and outstanding, respectively. Other than with regard to the election of directors prior to the consummation of a
Business Combination,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r earlier at the option of the holder thereof,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offered in the IPO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14" customWidth="1" min="5" max="5"/>
    <col width="32" customWidth="1" min="6" max="6"/>
    <col width="14" customWidth="1" min="7" max="7"/>
  </cols>
  <sheetData>
    <row r="1">
      <c r="A1" s="1" t="inlineStr">
        <is>
          <t>CONDENSED CONSOLIDATED BALANCE SHEETS (Q1) - USD ($)</t>
        </is>
      </c>
      <c r="B1" s="2" t="inlineStr">
        <is>
          <t>Mar. 31, 2024</t>
        </is>
      </c>
      <c r="C1" s="2" t="inlineStr">
        <is>
          <t>Mar. 27, 2024</t>
        </is>
      </c>
      <c r="D1" s="2" t="inlineStr">
        <is>
          <t>Dec. 31, 2023</t>
        </is>
      </c>
      <c r="E1" s="2" t="inlineStr">
        <is>
          <t>Mar. 31, 2023</t>
        </is>
      </c>
      <c r="F1" s="2" t="inlineStr">
        <is>
          <t>Dec.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41577</v>
      </c>
      <c r="C3" s="4" t="inlineStr">
        <is>
          <t xml:space="preserve"> </t>
        </is>
      </c>
      <c r="D3" s="5" t="n">
        <v>224394</v>
      </c>
      <c r="E3" s="4" t="inlineStr">
        <is>
          <t xml:space="preserve"> </t>
        </is>
      </c>
      <c r="F3" s="5" t="n">
        <v>1426006</v>
      </c>
      <c r="G3" s="4" t="inlineStr">
        <is>
          <t xml:space="preserve"> </t>
        </is>
      </c>
    </row>
    <row r="4">
      <c r="A4" s="4" t="inlineStr">
        <is>
          <t>Restricted cash</t>
        </is>
      </c>
      <c r="B4" s="6" t="n">
        <v>0</v>
      </c>
      <c r="C4" s="5" t="n">
        <v>75773</v>
      </c>
      <c r="D4" s="6" t="n">
        <v>75773</v>
      </c>
      <c r="E4" s="4" t="inlineStr">
        <is>
          <t xml:space="preserve"> </t>
        </is>
      </c>
      <c r="F4" s="6" t="n">
        <v>0</v>
      </c>
      <c r="G4" s="4" t="inlineStr">
        <is>
          <t xml:space="preserve"> </t>
        </is>
      </c>
    </row>
    <row r="5">
      <c r="A5" s="4" t="inlineStr">
        <is>
          <t>Income tax receivable</t>
        </is>
      </c>
      <c r="B5" s="6" t="n">
        <v>0</v>
      </c>
      <c r="C5" s="4" t="inlineStr">
        <is>
          <t xml:space="preserve"> </t>
        </is>
      </c>
      <c r="D5" s="6" t="n">
        <v>13937</v>
      </c>
      <c r="E5" s="4" t="inlineStr">
        <is>
          <t xml:space="preserve"> </t>
        </is>
      </c>
      <c r="F5" s="6" t="n">
        <v>0</v>
      </c>
      <c r="G5" s="4" t="inlineStr">
        <is>
          <t xml:space="preserve"> </t>
        </is>
      </c>
    </row>
    <row r="6">
      <c r="A6" s="4" t="inlineStr">
        <is>
          <t>Prepaid expenses</t>
        </is>
      </c>
      <c r="B6" s="6" t="n">
        <v>1296</v>
      </c>
      <c r="C6" s="4" t="inlineStr">
        <is>
          <t xml:space="preserve"> </t>
        </is>
      </c>
      <c r="D6" s="6" t="n">
        <v>4091</v>
      </c>
      <c r="E6" s="4" t="inlineStr">
        <is>
          <t xml:space="preserve"> </t>
        </is>
      </c>
      <c r="F6" s="6" t="n">
        <v>367169</v>
      </c>
      <c r="G6" s="4" t="inlineStr">
        <is>
          <t xml:space="preserve"> </t>
        </is>
      </c>
    </row>
    <row r="7">
      <c r="A7" s="4" t="inlineStr">
        <is>
          <t>Total current asset</t>
        </is>
      </c>
      <c r="B7" s="6" t="n">
        <v>42873</v>
      </c>
      <c r="C7" s="4" t="inlineStr">
        <is>
          <t xml:space="preserve"> </t>
        </is>
      </c>
      <c r="D7" s="6" t="n">
        <v>318195</v>
      </c>
      <c r="E7" s="4" t="inlineStr">
        <is>
          <t xml:space="preserve"> </t>
        </is>
      </c>
      <c r="F7" s="6" t="n">
        <v>1793175</v>
      </c>
      <c r="G7" s="4" t="inlineStr">
        <is>
          <t xml:space="preserve"> </t>
        </is>
      </c>
    </row>
    <row r="8">
      <c r="A8" s="4" t="inlineStr">
        <is>
          <t>Cash held in Trust Account</t>
        </is>
      </c>
      <c r="B8" s="6" t="n">
        <v>19205223</v>
      </c>
      <c r="C8" s="4" t="inlineStr">
        <is>
          <t xml:space="preserve"> </t>
        </is>
      </c>
      <c r="D8" s="6" t="n">
        <v>62418210</v>
      </c>
      <c r="E8" s="4" t="inlineStr">
        <is>
          <t xml:space="preserve"> </t>
        </is>
      </c>
      <c r="F8" s="6" t="n">
        <v>237038010</v>
      </c>
      <c r="G8" s="4" t="inlineStr">
        <is>
          <t xml:space="preserve"> </t>
        </is>
      </c>
    </row>
    <row r="9">
      <c r="A9" s="4" t="inlineStr">
        <is>
          <t>Total assets</t>
        </is>
      </c>
      <c r="B9" s="6" t="n">
        <v>19248096</v>
      </c>
      <c r="C9" s="4" t="inlineStr">
        <is>
          <t xml:space="preserve"> </t>
        </is>
      </c>
      <c r="D9" s="6" t="n">
        <v>62736405</v>
      </c>
      <c r="E9" s="4" t="inlineStr">
        <is>
          <t xml:space="preserve"> </t>
        </is>
      </c>
      <c r="F9" s="6" t="n">
        <v>238831185</v>
      </c>
      <c r="G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 and accrued expenses</t>
        </is>
      </c>
      <c r="B11" s="6" t="n">
        <v>5690852</v>
      </c>
      <c r="C11" s="4" t="inlineStr">
        <is>
          <t xml:space="preserve"> </t>
        </is>
      </c>
      <c r="D11" s="6" t="n">
        <v>4408080</v>
      </c>
      <c r="E11" s="4" t="inlineStr">
        <is>
          <t xml:space="preserve"> </t>
        </is>
      </c>
      <c r="F11" s="6" t="n">
        <v>1001990</v>
      </c>
      <c r="G11" s="4" t="inlineStr">
        <is>
          <t xml:space="preserve"> </t>
        </is>
      </c>
    </row>
    <row r="12">
      <c r="A12" s="4" t="inlineStr">
        <is>
          <t>Due to Sponsor</t>
        </is>
      </c>
      <c r="B12" s="6" t="n">
        <v>270000</v>
      </c>
      <c r="C12" s="4" t="inlineStr">
        <is>
          <t xml:space="preserve"> </t>
        </is>
      </c>
      <c r="D12" s="6" t="n">
        <v>240000</v>
      </c>
      <c r="E12" s="4" t="inlineStr">
        <is>
          <t xml:space="preserve"> </t>
        </is>
      </c>
      <c r="F12" s="6" t="n">
        <v>120000</v>
      </c>
      <c r="G12" s="4" t="inlineStr">
        <is>
          <t xml:space="preserve"> </t>
        </is>
      </c>
    </row>
    <row r="13">
      <c r="A13" s="4" t="inlineStr">
        <is>
          <t>Franchise taxes payable</t>
        </is>
      </c>
      <c r="B13" s="6" t="n">
        <v>49896</v>
      </c>
      <c r="C13" s="4" t="inlineStr">
        <is>
          <t xml:space="preserve"> </t>
        </is>
      </c>
      <c r="D13" s="6" t="n">
        <v>40030</v>
      </c>
      <c r="E13" s="4" t="inlineStr">
        <is>
          <t xml:space="preserve"> </t>
        </is>
      </c>
      <c r="F13" s="6" t="n">
        <v>63283</v>
      </c>
      <c r="G13" s="4" t="inlineStr">
        <is>
          <t xml:space="preserve"> </t>
        </is>
      </c>
    </row>
    <row r="14">
      <c r="A14" s="4" t="inlineStr">
        <is>
          <t>Income taxes payable</t>
        </is>
      </c>
      <c r="B14" s="6" t="n">
        <v>107344</v>
      </c>
      <c r="C14" s="4" t="inlineStr">
        <is>
          <t xml:space="preserve"> </t>
        </is>
      </c>
      <c r="D14" s="6" t="n">
        <v>0</v>
      </c>
      <c r="E14" s="4" t="inlineStr">
        <is>
          <t xml:space="preserve"> </t>
        </is>
      </c>
      <c r="F14" s="6" t="n">
        <v>645442</v>
      </c>
      <c r="G14" s="4" t="inlineStr">
        <is>
          <t xml:space="preserve"> </t>
        </is>
      </c>
    </row>
    <row r="15">
      <c r="A15" s="4" t="inlineStr">
        <is>
          <t>Excise tax payable</t>
        </is>
      </c>
      <c r="B15" s="6" t="n">
        <v>2235006</v>
      </c>
      <c r="C15" s="4" t="inlineStr">
        <is>
          <t xml:space="preserve"> </t>
        </is>
      </c>
      <c r="D15" s="6" t="n">
        <v>2235006</v>
      </c>
      <c r="E15" s="4" t="inlineStr">
        <is>
          <t xml:space="preserve"> </t>
        </is>
      </c>
      <c r="F15" s="6" t="n">
        <v>0</v>
      </c>
      <c r="G15" s="4" t="inlineStr">
        <is>
          <t xml:space="preserve"> </t>
        </is>
      </c>
    </row>
    <row r="16">
      <c r="A16" s="4" t="inlineStr">
        <is>
          <t>Redemption payable</t>
        </is>
      </c>
      <c r="B16" s="6" t="n">
        <v>0</v>
      </c>
      <c r="C16" s="4" t="inlineStr">
        <is>
          <t xml:space="preserve"> </t>
        </is>
      </c>
      <c r="D16" s="6" t="n">
        <v>43640022</v>
      </c>
      <c r="E16" s="4" t="inlineStr">
        <is>
          <t xml:space="preserve"> </t>
        </is>
      </c>
      <c r="F16" s="6" t="n">
        <v>0</v>
      </c>
      <c r="G16" s="4" t="inlineStr">
        <is>
          <t xml:space="preserve"> </t>
        </is>
      </c>
    </row>
    <row r="17">
      <c r="A17" s="4" t="inlineStr">
        <is>
          <t>Promissory note - related party</t>
        </is>
      </c>
      <c r="B17" s="6" t="n">
        <v>2150000</v>
      </c>
      <c r="C17" s="4" t="inlineStr">
        <is>
          <t xml:space="preserve"> </t>
        </is>
      </c>
      <c r="D17" s="6" t="n">
        <v>1875000</v>
      </c>
      <c r="E17" s="4" t="inlineStr">
        <is>
          <t xml:space="preserve"> </t>
        </is>
      </c>
      <c r="F17" s="6" t="n">
        <v>0</v>
      </c>
      <c r="G17" s="4" t="inlineStr">
        <is>
          <t xml:space="preserve"> </t>
        </is>
      </c>
    </row>
    <row r="18">
      <c r="A18" s="4" t="inlineStr">
        <is>
          <t>Total current liabilities</t>
        </is>
      </c>
      <c r="B18" s="6" t="n">
        <v>10503098</v>
      </c>
      <c r="C18" s="4" t="inlineStr">
        <is>
          <t xml:space="preserve"> </t>
        </is>
      </c>
      <c r="D18" s="6" t="n">
        <v>52438138</v>
      </c>
      <c r="E18" s="4" t="inlineStr">
        <is>
          <t xml:space="preserve"> </t>
        </is>
      </c>
      <c r="F18" s="6" t="n">
        <v>1830715</v>
      </c>
      <c r="G18" s="4" t="inlineStr">
        <is>
          <t xml:space="preserve"> </t>
        </is>
      </c>
    </row>
    <row r="19">
      <c r="A19" s="4" t="inlineStr">
        <is>
          <t>Warrant liability</t>
        </is>
      </c>
      <c r="B19" s="6" t="n">
        <v>1135000</v>
      </c>
      <c r="C19" s="4" t="inlineStr">
        <is>
          <t xml:space="preserve"> </t>
        </is>
      </c>
      <c r="D19" s="6" t="n">
        <v>454000</v>
      </c>
      <c r="E19" s="4" t="inlineStr">
        <is>
          <t xml:space="preserve"> </t>
        </is>
      </c>
      <c r="F19" s="6" t="n">
        <v>1135000</v>
      </c>
      <c r="G19" s="4" t="inlineStr">
        <is>
          <t xml:space="preserve"> </t>
        </is>
      </c>
    </row>
    <row r="20">
      <c r="A20" s="4" t="inlineStr">
        <is>
          <t>Marketing agreement</t>
        </is>
      </c>
      <c r="B20" s="6" t="n">
        <v>150000</v>
      </c>
      <c r="C20" s="4" t="inlineStr">
        <is>
          <t xml:space="preserve"> </t>
        </is>
      </c>
      <c r="D20" s="6" t="n">
        <v>150000</v>
      </c>
      <c r="E20" s="4" t="inlineStr">
        <is>
          <t xml:space="preserve"> </t>
        </is>
      </c>
      <c r="F20" s="6" t="n">
        <v>150000</v>
      </c>
      <c r="G20" s="4" t="inlineStr">
        <is>
          <t xml:space="preserve"> </t>
        </is>
      </c>
    </row>
    <row r="21">
      <c r="A21" s="4" t="inlineStr">
        <is>
          <t>Deferred underwriting fee</t>
        </is>
      </c>
      <c r="B21" s="4" t="inlineStr">
        <is>
          <t xml:space="preserve"> </t>
        </is>
      </c>
      <c r="C21" s="4" t="inlineStr">
        <is>
          <t xml:space="preserve"> </t>
        </is>
      </c>
      <c r="D21" s="6" t="n">
        <v>0</v>
      </c>
      <c r="E21" s="4" t="inlineStr">
        <is>
          <t xml:space="preserve"> </t>
        </is>
      </c>
      <c r="F21" s="6" t="n">
        <v>8650000</v>
      </c>
      <c r="G21" s="4" t="inlineStr">
        <is>
          <t xml:space="preserve"> </t>
        </is>
      </c>
    </row>
    <row r="22">
      <c r="A22" s="4" t="inlineStr">
        <is>
          <t>Total liabilities</t>
        </is>
      </c>
      <c r="B22" s="6" t="n">
        <v>11788098</v>
      </c>
      <c r="C22" s="4" t="inlineStr">
        <is>
          <t xml:space="preserve"> </t>
        </is>
      </c>
      <c r="D22" s="6" t="n">
        <v>53042138</v>
      </c>
      <c r="E22" s="4" t="inlineStr">
        <is>
          <t xml:space="preserve"> </t>
        </is>
      </c>
      <c r="F22" s="6" t="n">
        <v>11765715</v>
      </c>
      <c r="G22" s="4" t="inlineStr">
        <is>
          <t xml:space="preserve"> </t>
        </is>
      </c>
    </row>
    <row r="23">
      <c r="A23" s="4" t="inlineStr">
        <is>
          <t>Commitments and Contingencies (Note 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A common stock subject to possible redemption, 1,717,578 shares at redemption value of $11.16 and 10.98 per share as of March 31, 2024 and December 31, 2023, respectively</t>
        </is>
      </c>
      <c r="B24" s="6" t="n">
        <v>19074076</v>
      </c>
      <c r="C24" s="4" t="inlineStr">
        <is>
          <t xml:space="preserve"> </t>
        </is>
      </c>
      <c r="D24" s="6" t="n">
        <v>18853961</v>
      </c>
      <c r="E24" s="4" t="inlineStr">
        <is>
          <t xml:space="preserve"> </t>
        </is>
      </c>
      <c r="F24" s="6" t="n">
        <v>237020680</v>
      </c>
      <c r="G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0.0001 par value; 1,000,000 shares authorized; none issued and outstanding</t>
        </is>
      </c>
      <c r="B26" s="6" t="n">
        <v>0</v>
      </c>
      <c r="C26" s="4" t="inlineStr">
        <is>
          <t xml:space="preserve"> </t>
        </is>
      </c>
      <c r="D26" s="6" t="n">
        <v>0</v>
      </c>
      <c r="E26" s="4" t="inlineStr">
        <is>
          <t xml:space="preserve"> </t>
        </is>
      </c>
      <c r="F26" s="6" t="n">
        <v>0</v>
      </c>
      <c r="G26" s="4" t="inlineStr">
        <is>
          <t xml:space="preserve"> </t>
        </is>
      </c>
    </row>
    <row r="27">
      <c r="A27" s="4" t="inlineStr">
        <is>
          <t>Additional paid-in capital</t>
        </is>
      </c>
      <c r="B27" s="6" t="n">
        <v>0</v>
      </c>
      <c r="C27" s="4" t="inlineStr">
        <is>
          <t xml:space="preserve"> </t>
        </is>
      </c>
      <c r="D27" s="6" t="n">
        <v>0</v>
      </c>
      <c r="E27" s="4" t="inlineStr">
        <is>
          <t xml:space="preserve"> </t>
        </is>
      </c>
      <c r="F27" s="6" t="n">
        <v>0</v>
      </c>
      <c r="G27" s="4" t="inlineStr">
        <is>
          <t xml:space="preserve"> </t>
        </is>
      </c>
    </row>
    <row r="28">
      <c r="A28" s="4" t="inlineStr">
        <is>
          <t>Accumulated deficit</t>
        </is>
      </c>
      <c r="B28" s="6" t="n">
        <v>-11614653</v>
      </c>
      <c r="C28" s="4" t="inlineStr">
        <is>
          <t xml:space="preserve"> </t>
        </is>
      </c>
      <c r="D28" s="6" t="n">
        <v>-9160269</v>
      </c>
      <c r="E28" s="4" t="inlineStr">
        <is>
          <t xml:space="preserve"> </t>
        </is>
      </c>
      <c r="F28" s="6" t="n">
        <v>-9955785</v>
      </c>
      <c r="G28" s="4" t="inlineStr">
        <is>
          <t xml:space="preserve"> </t>
        </is>
      </c>
    </row>
    <row r="29">
      <c r="A29" s="4" t="inlineStr">
        <is>
          <t>Total stockholders' deficit</t>
        </is>
      </c>
      <c r="B29" s="6" t="n">
        <v>-11614078</v>
      </c>
      <c r="C29" s="4" t="inlineStr">
        <is>
          <t xml:space="preserve"> </t>
        </is>
      </c>
      <c r="D29" s="6" t="n">
        <v>-9159694</v>
      </c>
      <c r="E29" s="5" t="n">
        <v>-10394255</v>
      </c>
      <c r="F29" s="6" t="n">
        <v>-9955210</v>
      </c>
      <c r="G29" s="5" t="n">
        <v>-19064644</v>
      </c>
    </row>
    <row r="30">
      <c r="A30" s="4" t="inlineStr">
        <is>
          <t>Total Liabilities, Class A Common Stock Subject to Possible Redemption and Stockholders' Deficit</t>
        </is>
      </c>
      <c r="B30" s="5" t="n">
        <v>19248096</v>
      </c>
      <c r="C30" s="4" t="inlineStr">
        <is>
          <t xml:space="preserve"> </t>
        </is>
      </c>
      <c r="D30" s="5" t="n">
        <v>62736405</v>
      </c>
      <c r="E30" s="4" t="inlineStr">
        <is>
          <t xml:space="preserve"> </t>
        </is>
      </c>
      <c r="F30" s="5" t="n">
        <v>238831185</v>
      </c>
      <c r="G30" s="4" t="inlineStr">
        <is>
          <t xml:space="preserve"> </t>
        </is>
      </c>
    </row>
    <row r="31">
      <c r="A31" s="4" t="inlineStr">
        <is>
          <t>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Liability, Current, Related Party, Type [Extensible Enumeration]</t>
        </is>
      </c>
      <c r="B33" s="4" t="inlineStr">
        <is>
          <t>Due to Sponsor</t>
        </is>
      </c>
      <c r="C33" s="4" t="inlineStr">
        <is>
          <t xml:space="preserve"> </t>
        </is>
      </c>
      <c r="D33" s="4" t="inlineStr">
        <is>
          <t>Due to Sponsor</t>
        </is>
      </c>
      <c r="E33" s="4" t="inlineStr">
        <is>
          <t xml:space="preserve"> </t>
        </is>
      </c>
      <c r="F33" s="4" t="inlineStr">
        <is>
          <t>Due to Sponsor</t>
        </is>
      </c>
      <c r="G33" s="4" t="inlineStr">
        <is>
          <t xml:space="preserve"> </t>
        </is>
      </c>
    </row>
    <row r="34">
      <c r="A34" s="4" t="inlineStr">
        <is>
          <t>Notes Payable, Current, Related Party, Type [Extensible Enumeration]</t>
        </is>
      </c>
      <c r="B34" s="4" t="inlineStr">
        <is>
          <t>Promissory note - related party</t>
        </is>
      </c>
      <c r="C34" s="4" t="inlineStr">
        <is>
          <t xml:space="preserve"> </t>
        </is>
      </c>
      <c r="D34" s="4" t="inlineStr">
        <is>
          <t>Promissory note - related party</t>
        </is>
      </c>
      <c r="E34" s="4" t="inlineStr">
        <is>
          <t xml:space="preserve"> </t>
        </is>
      </c>
      <c r="F34" s="4" t="inlineStr">
        <is>
          <t>Promissory note - related party</t>
        </is>
      </c>
      <c r="G34" s="4" t="inlineStr">
        <is>
          <t xml:space="preserve"> </t>
        </is>
      </c>
    </row>
    <row r="35">
      <c r="A35" s="4" t="inlineStr">
        <is>
          <t>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held in Trust Account</t>
        </is>
      </c>
      <c r="B37" s="5" t="n">
        <v>0</v>
      </c>
      <c r="C37" s="4" t="inlineStr">
        <is>
          <t xml:space="preserve"> </t>
        </is>
      </c>
      <c r="D37" s="5" t="n">
        <v>0</v>
      </c>
      <c r="E37" s="4" t="inlineStr">
        <is>
          <t xml:space="preserve"> </t>
        </is>
      </c>
      <c r="F37" s="4" t="inlineStr">
        <is>
          <t xml:space="preserve"> </t>
        </is>
      </c>
      <c r="G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cise tax payable</t>
        </is>
      </c>
      <c r="B39" s="6" t="n">
        <v>2235006</v>
      </c>
      <c r="C39" s="4" t="inlineStr">
        <is>
          <t xml:space="preserve"> </t>
        </is>
      </c>
      <c r="D39" s="6" t="n">
        <v>2235006</v>
      </c>
      <c r="E39" s="4" t="inlineStr">
        <is>
          <t xml:space="preserve"> </t>
        </is>
      </c>
      <c r="F39" s="4" t="inlineStr">
        <is>
          <t xml:space="preserve"> </t>
        </is>
      </c>
      <c r="G39" s="4" t="inlineStr">
        <is>
          <t xml:space="preserve"> </t>
        </is>
      </c>
    </row>
    <row r="40">
      <c r="A40" s="4" t="inlineStr">
        <is>
          <t>Class A common stock subject to possible redemption, 1,717,578 shares at redemption value of $11.16 and 10.98 per share as of March 31, 2024 and December 31, 2023, respectively</t>
        </is>
      </c>
      <c r="B40" s="6" t="n">
        <v>19074076</v>
      </c>
      <c r="C40" s="4" t="inlineStr">
        <is>
          <t xml:space="preserve"> </t>
        </is>
      </c>
      <c r="D40" s="6" t="n">
        <v>18853961</v>
      </c>
      <c r="E40" s="4" t="inlineStr">
        <is>
          <t xml:space="preserve"> </t>
        </is>
      </c>
      <c r="F40" s="5" t="n">
        <v>237020680</v>
      </c>
      <c r="G40" s="5" t="n">
        <v>234600000</v>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 $0.0001 par value</t>
        </is>
      </c>
      <c r="B42" s="6" t="n">
        <v>500</v>
      </c>
      <c r="C42" s="4" t="inlineStr">
        <is>
          <t xml:space="preserve"> </t>
        </is>
      </c>
      <c r="D42" s="6" t="n">
        <v>500</v>
      </c>
      <c r="E42" s="4" t="inlineStr">
        <is>
          <t xml:space="preserve"> </t>
        </is>
      </c>
      <c r="F42" s="6" t="n">
        <v>0</v>
      </c>
      <c r="G42" s="4" t="inlineStr">
        <is>
          <t xml:space="preserve"> </t>
        </is>
      </c>
    </row>
    <row r="43">
      <c r="A43" s="4" t="inlineStr">
        <is>
          <t>Class B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 $0.0001 par value</t>
        </is>
      </c>
      <c r="B45" s="5" t="n">
        <v>75</v>
      </c>
      <c r="C45" s="4" t="inlineStr">
        <is>
          <t xml:space="preserve"> </t>
        </is>
      </c>
      <c r="D45" s="5" t="n">
        <v>75</v>
      </c>
      <c r="E45" s="4" t="inlineStr">
        <is>
          <t xml:space="preserve"> </t>
        </is>
      </c>
      <c r="F45" s="5" t="n">
        <v>575</v>
      </c>
      <c r="G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1)</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 Subsequent Events Management has evaluated subsequent events to determine if events or transactions
occurring through the date the condensed consolidated financial statements were issued, require potential adjustment to or disclosure in the condensed consolidated financial statements and did not identify any subsequent events that would have
required adjustment or disclosure in the condensed consolidated financial statements. </t>
        </is>
      </c>
      <c r="C4" s="4" t="inlineStr">
        <is>
          <t xml:space="preserve">Note 10 - Subsequent Events Management has evaluated subsequent events to determine if events or transactions
occurring through the date the consolidated financial statements were issued, require potential adjustment to or disclosure in the consolidated financial statements and did not identify any subsequent events that would have required adjustment
or disclosure in the consolidated financial statements. On January 8, 2024, the Sponsor deposited $103,055 in the Trust Account extending the Termination Date to April 1, 2024 and in March 2024, the Sponsor deposited $34,352 in the Trust Account extending the Termination Date to May 1, 2024, which can be extended to November 1, 2024 (with required funding in the Trust Account). On March 27, 2024, the Company transferred $75,773 to the Trust Account related to related to excess funds withdrawn and the timing of the payment of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rganization and Business Operations (FY)</t>
        </is>
      </c>
      <c r="B1" s="2" t="inlineStr">
        <is>
          <t>3 Months Ended</t>
        </is>
      </c>
      <c r="C1" s="2" t="inlineStr">
        <is>
          <t>12 Months Ended</t>
        </is>
      </c>
    </row>
    <row r="2">
      <c r="B2" s="2" t="inlineStr">
        <is>
          <t>Mar. 31, 2024</t>
        </is>
      </c>
      <c r="C2" s="2" t="inlineStr">
        <is>
          <t>Dec. 31, 2023</t>
        </is>
      </c>
    </row>
    <row r="3">
      <c r="A3" s="3" t="inlineStr">
        <is>
          <t>Organization and Business Operations [Abstract]</t>
        </is>
      </c>
      <c r="B3" s="4" t="inlineStr">
        <is>
          <t xml:space="preserve"> </t>
        </is>
      </c>
      <c r="C3" s="4" t="inlineStr">
        <is>
          <t xml:space="preserve"> </t>
        </is>
      </c>
    </row>
    <row r="4">
      <c r="A4" s="4" t="inlineStr">
        <is>
          <t>Organization and Business Operations</t>
        </is>
      </c>
      <c r="B4" s="4" t="inlineStr">
        <is>
          <t xml:space="preserve">Note 1 - Organization and Business Operations Organization and General Focus Impact Acquisition Corp. (the “Company” or “FIAC”) is a blank check company
incorporated in Delaware on February 23, 2021. The Company was formed for the purpose of effecting a merger, capital stock exchange, asset acquisition, stock purchase, reorganization or similar business combination with one or more businesses (the “Initial Business Combination”). The Company is an early stage and emerging growth company and, as such, the Company is
subject to all of the risks associated with early stage and emerging growth companies. As of March 31, 2024, the Company had not commenced any operations. All activity
for the period from February 23, 2021 (inception) through March 31, 2024 relates to the Company’s formation and the Initial Public Offering (“IPO”) (as defined below), and since the closing of the IPO, the search for a prospective and
consummation of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Sponsor and Financing The Company’s sponsor is Focus Impact Sponsor, LLC, a Delaware limited liability
company (the “Sponsor”). The registration statement for the Company’s IPO was declared effective on
October 27, 2021 (the “Effective Date”). On November 1, 2021, the Company consummated its IPO of 23,000,000 units (the “Units”)
which included the exercise of the underwriters’ option to purchase an additional 3,000,000 Units at the IPO price to cover
over-allotments. Each Unit consists of one share of Class A common stock, $0.0001 par value per share (the “Class A common stock”), and one-half Simultaneously with the closing of IPO the Company completed the private sale of 11,200,000 warrants (the “Private Placement Warrants”) at a purchase price of $1.00 per Private Placement Warrant to the Sponsor, generating gross proceeds to the Company of $11,200,000. Upon the closing of the IPO (including the full exercise of the underwriters’
over-allotment option) and the private placement, $234,600,000 has been placed in a trust account (the “Trust Account”), representing
the redemption value of the Class A common stock sold in the IPO, at their redemption value of $10.20 per share. Nasdaq rules provide that the Initial Business Combination must be with one or more target businesses that together have a fair market value equal to at least 80% of the value of the assets held in the Trust Account (as defined below) (excluding the deferred underwriting commissions and taxes payable) at the time of the Company
signing a definitive agreement in connection with the Initial Business Combination. The Company will only complete an Initial Business Combination if the post-Initial 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n Initial Business Combination. Upon the closing of the IPO, $10.20 per Unit sold in the IPO (including the full exercise of the underwriters’ over-allotment option) and the proceeds of the sale of the Private Placement Warrants, are
held in a trust account (“Trust Account”) and will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a) the completion of the Initial Business Combination, (b) the redemption of any public
shares properly tendered in connection with a stockholder vote to amend the Company’s amended and restated certificate of incorporation (i) to modify the substance or timing of the Company’s obligation to provide holders of the Company’s Class A common stock the right to have their shares redeemed in
connection with the Initial Business Combination or to redeem 100% of the Company’s public shares if the Company does not complete
the Initial Business Combination by June 1, 2024, which can be extended to November 1, 2024 (with required funding in the Trust Account) or (ii) with respect to any other provisions relating to the rights of holders of the Company’s Class A
common stock, and (c) the redemption of the Company’s public shares if the Company has not consummated the Initial Business Combination by June 1, 2024, which can be extended to November 1, 2024 (with required funding in the Trust Account)
subject to applicable law. The Company will provide its public stockholders with the opportunity to redeem all
or a portion of their shares of Class A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the law or stock exchange listing requirement. The public stockholders will be entitled to
redeem their shares at a per-share price, payable in cash, equal to the aggregate amount then on deposit in the Trust Account as of two The Company’s amended and restated certificate of incorporation provides that the
Company will have until the Termination Date (as defined below) to complete the Initial Business Combination. If the Company does not complete the Initial Business Combination by the Termination Date, the Company will: (i) cease all operations
except for the purpose of winding up; (ii) as promptly as reasonably possible but not more than ten The Sponsor, officers and directors entered into a letter agreement with us,
pursuant to which they have agreed (i) to waive their redemption rights with respect to any founder shares and public shares held by them in connection with the completion of the Initial Business Combination and a stockholder vote to approve an
amendment to the Company’s amended and restated certificate of incorporation (A) that would modify the substance or timing of the Company’s obligation to provide holders of shares of Class A common stock the
right to have their shares redeemed in connection with the Initial Business Combination or to redeem 100% of the Company’s public
shares if the Company does not complete the Initial Business Combination by June 1, 2024, which can be extended to November 1, 2024 (with required funding in the Trust Account) or (B) with respect to any other provision relating to the rights
of holders of the Company’s Class A commons stock and (ii) to waive their rights to liquidating distributions from the trust account with respect to any founder shares they hold if the Company fails to consummate an Initial Business Combination
by June 1, 2024, which can be extended to November 1, 2024 (with required funding in the Trust Account) (although they will be entitled to liquidating distributions from the trust account with respect to any public shares they hold if the
Company fails to complete the Initial Business Combination within the prescribed time frame). Further, the Company has agreed not to enter into a definitive agreement regarding an Initial Business Combination without the prior consent of the
Sponsor. If the Company submits the Initial Business Combination to the Company’s public stockholders for a vote, the Company will complete the Initial Business Combination only if a majority of the outstanding shares of common stock voted are
voted in favor of the Initial Business Combination. The Sponsor has agreed that it will be liable to the Company if and to the extent
any claims by a vendor for services rendered or products sold to the Company, or by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he Company’s franchise and income taxes. This liability will not apply with respect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The Company has not asked the Sponsor to reserve for
such indemnification obligations. None of the Company’s officers will indemnify the Company for claims by third parties including, without limitation, claims by vendors and prospective target businesses. Extension of Combination Period On April 25, 2023, the Company held a special meeting of stockholders (the
“Extension Meeting”) to amend the Company’s amended and restated certificate of incorporation to (i) extend the date (the “Termination Date”) by which the Company has to consummate an Initial Business Combination from May 1, 2023 (the “Original
Termination Date”) to August 1, 2023 (the “Charter Extension Date”) and to allow the Company, without another shareholder vote, to elect to extend the Termination Date to consummate an Initial Business Combination on a monthly basis for up to nine times by an additional one month
each time after the Charter Extension Date, by resolution of the Company’s board of directors if requested by the Sponsor, and upon five days’
advance notice prior to the applicable Termination Date, until May 1, 2024, or a total of up to twelve months after the Original
Termination Date, unless the closing of the Company’s Initial Business Combination shall have occurred prior to such date (such amendment, the “Extension Amendment” and such proposal, the “Extension Amendment Proposal”) and (ii) remove the
limitation that the Company may not redeem shares of public stock to the extent that such redemption would result in the Company having net tangible assets (as determined in accordance with Rule 3a51-1(g)(1) of the Securities Exchange Act of
1934, as amended, of less than $5,000,000 (such amendment, the “Redemption Limitation Amendment” and such proposal, the “Redemption
Limitation Amendment Proposal”). The shareholders of the Company approved the Extension Amendment Proposal and the Redemption Limitation Amendment Proposal at the Extension Meeting and on April 26, 2023, the Company filed the Extension
Amendment and the Redemption Limitation Amendment with the Secretary of State of Delaware. In connection with the vote to approve the Extension Amendment Proposal and the
Redemption Limitation Amendment Proposal, the holders of 17,297,209 shares of Class A common stock properly exercised their right to
redeem their shares for cash at a redemption price of approximately $10.40 per share, for an aggregate redemption amount of $179,860,588. As disclosed in the proxy statement relating to the Extension Meeting, the Sponsor
agreed that if the Extension Amendment Proposal is approved, it or one or more of its affiliates, members or third-party designees (the “Lender”) will contribute to the Company as a loan, within ten (10) business days of the date of the Extension Meeting, of the lesser of (a) an aggregate of $487,500 or (b) $0.0975 per share that is not redeemed in connection with
the Extension Meeting, to be deposited into the Trust Account. In addition, in the event the Company does not consummate an Initial Business Combination by August 1, 2023, the Lender may contribute to the Company the lesser of (a) $162,500 or (b) $0.0325 per each share
of public stock that is not redeemed in connection with the Extension Meeting as a loan to be deposited into the Trust Account for each of nine
one-month extensions following August 1, 2023. Because the Extension Amendment Proposal was approved, the Sponsor deposited $487,500 into the Trust Account, and the Termination Date was extended to August 1, 2023. From August 2023 through December 2023, the Sponsor
deposited an aggregate of $812,500 into the Trust Account extending the Termination Date to January 1, 2024. On December 29, 2023, the Company held a special meeting of stockholders (the
“Second Extension Meeting”) to amend the Company’s amended and restated certificate of incorporation to extend the Termination Date from January 1, 2024 to April 1, 2024 (the “Second Charter Extension Date”) and to allow the Company, without
another stockholder vote, to elect to extend the Termination Date to consummate an Initial Business Combination on a monthly basis for up to seven
times by an additional one month each time after the Second Charter Extension Date, by resolution of the Company’s board of
directors if requested by the Sponsor, and upon five days’ advance notice prior to the applicable Termination Date, until
November 1, 2024, or a total of up to ten months after January 1, 2024, unless the closing of the Company’s Initial Business
Combination shall have occurred prior to such date (such amendment, the “Second Extension Amendment” and such proposal, the “Second Extension Amendment Proposal”). The stockholders of the Company approved the Second Extension Amendment Proposal
at the Second Extension Meeting and on December 29, 2023, the Company filed the Second Extension Amendment with the Secretary of State of Delaware. In connection with the vote to approve the Second Extension Amendment Proposal, the
holders of 3,985,213 shares of Class A common stock properly exercised their right to redeem their shares for cash at a redemption
price of approximately $10.95 per share, for an aggregate redemption amount of approximately $43,640,022. As disclosed in the proxy statement relating to the Second Extension Meeting, the
Sponsor agreed that if the Second Extension Amendment Proposal is approved, the Lender would deposit into the Trust Account the lesser of (a) $120,000
and (b) $0.06 per public share that is not redeemed in connection with the Second Extension Meeting. In addition, in the event the
Company does not consummate an Initial Business Combination by April 1, 2024, the Lender may contribute to the Company the lesser of (a) $40,000
or (b) $0.02 per each public share that is not redeemed in connection with the Second Extension Meeting as a loan to be deposited
into the Trust Account for each of seven one-month extensions following April 1, 2024. Because the Second Extension Amendment Proposal was approved, the Sponsor deposited $103,055 into the Trust Account, and the Termination Date was extended to April 1, 2024. In each of March 2024 and April 2024, the Sponsor deposited $34,352 into the Trust Account extending the Termination Date to June 1, 2024, which can be extended to November 1, 2024 (with required funding
of the Trust Account). At December 31, 2023, the Company had $75,773 of restricted cash related to funds withdrawn from the Trust Account reserved to the payment of taxes. On March 27, 2024, the Company transferred $75,773 to the Trust Account related to excess funds withdrawn and the timing of the payment of taxes and no longer has restricted cash. Promissory Notes In connection with the approval of the Extension Amendment Proposal, on May 9,
2023, the Company issued an unsecured promissory note in the total principal amount of up to $1,500,000 (the “Promissory Note”) to
the Sponsor and the Sponsor funded deposits into the Trust Account. The Promissory Note does not bear interest and matures upon closing of the Company’s Initial Business Combination. In the event that the Company does not consummate an Initial
Business Combination, the Promissory Note will be repaid only from amounts remaining outside of the Trust Account, if any. Up to the total principal amount of the Promissory Note may be converted, in whole or in part, at the option of the
Lender into warrants of the Company at a price of $1.00 per warrant, which warrants will be identical to the Private Placement
Warrants issued to the sponsor at the time of the Company’s initial public offering. As of March 31, 2024, an aggregate of $1,500,000
has been drawn under the Promissory Note. In connection with the extension of the Termination Date, on December 1, 2023, the
Company issued an unsecured promissory note in the total principal amount of up to $1,500,000 (the “Second Promissory Note”) to the
Sponsor and the Sponsor funded deposits into the Trust Account. The Second Promissory Note does not bear interest and matures upon closing of the Company’s Initial Business Combination. In the event
that the Company does not consummate an Initial Business Combination, the Second Promissory Note will be repaid only from amounts remaining outside of the trust account, if any. As of March 31, 2024, an aggregate of $650,000 has been drawn under the Second Promissory Note. Notice of Delisting or Failure to Satisfy a
Continued Listing Rule or Standard On October 16, 2023, the Company, received a written notice (the “Notice”) from the
Listing Qualifications Department of the Nasdaq Stock Market LLC (“Nasdaq”) notifying the Company that it was no longer in compliance with Nasdaq Listing Rule 5450(a)(2), which requires a minimum of 400 total holders for continued listing on the Nasdaq Global Market (the “Minimum Public Holders Rule”). Based on the Company’s plan of compliance submitted to Nasdaq on November 17, 2023,
Nasdaq granted the Company an extension until April 15, 2024 to regain compliance with the Minimum Public Holders Rule. On April 12, 2024, the Company regained compliance with the Minimum Public Holders Rule. Conversion of Class B common stock to Class A
common stock On December 21, 2023, the Sponsor, converted 5,000,000 shares of the company’s Class B common stock, par value $0.0001 per share (the “Class B common stock”) to shares of Class A common stock. Notwithstanding the conversions, the Sponsor will not be entitled to receive any monies held in the Trust
Account as a result of its ownership of shares of Class A common stock issued upon conversion of the Class B common stock. The converted shares of Class A common stock hold no interest in the Trust Account and are non-redeemable. Following such conversion and taking into account the redemptions described above, we have an aggregate of 6,717,578 shares of Class A common stock issued and outstanding and an aggregate of 750,000 shares of Class B common stock issued and outstanding. Proposed Business Combination On September 12, 2023, FIAC entered into a Business Combination Agreement (as
amended on May 1, 2024 and as may be amended, supplemented or otherwise modified from time to time, the “Business Combination Agreement” and the transactions contemplated thereby, collectively, the “Business Combination”), by and among FIAC,
Focus Impact Amalco Sub Ltd., a company existing under the laws of the Province of British Columbia (“Amalco Sub”) and DevvStream Holdings Inc., a company existing under the Laws of the Province of British Columbia (“DevvStream”). Pursuant to
the Business Combination Agreement, among other things FIAC will acquire DevvStream for consideration of shares in FIAC following its continuance to the Province of Alberta (as further explained below). The terms of the Business Combination
Agreement, which contains customary representations and warranties, covenants, closing conditions and other terms relating to the mergers and the other transactions contemplated thereby, are summarized below. Structure of the Business Combination The acquisition is structured as a continuance followed by an amalgamation
transaction, resulting in the following:
(a)
prior to the effective time of the Amalgamation (as defined below) (the “Effective Time”), FIAC will continue (the “FIAC
Continuance”) from the State of Delaware under the Delaware General Corporation Law (“DGCL”) to the Province of Alberta under the Business Corporations Act (Alberta) (“ABCA”) and change its name to DevvStream Corp. (“New PubCo”).
(b)
following the FIAC Continuance, and in accordance with the applicable provisions of the Plan of Arrangement and the Business
Corporations Act (British Columbia) (the “BCBCA”), Amalco Sub and DevvStream will amalgamate to form one corporate entity (“Amalco”) in accordance with the terms of the BCBCA (the “Amalgamation”), and as a result of the Amalgamation,
(i) each multiple voting share of DevvStream, without par value (the “Multiple Voting Company Shares”) and each subordinate voting share of DevvStream, without par value (the “Subordinated Voting Company Shares” and together with the
Multiple Voting Company Shares, the “Company Shares”) issued and outstanding immediately prior to the Effective Time will be automatically exchanged for that certain number of common shares of New PubCo (“New PubCo Common Shares”) equal
to the applicable Per Common Share Amalgamation Consideration (as defined below), (ii) each option to purchase Company Shares (each a “Company Option”) and each restricted stock unit representing the right to receive payment in Company
Shares (a “Company RSU”) issued and outstanding immediately prior to the Effective Time will be cancelled and converted into an option to purchase a number of New PubCo Common Shares (“Converted Options”) and New PubCo restricted stock units,
representing the right to receive a number of New PubCo Common Shares (“Converted RSUs”), respectively, in an amount equal to the Company Shares underlying such Company Option or Company RSU, respectively, multiplied by the Common Conversion
Ratio (as defined below, and, for Company Options, at an adjusted exercise price equal to the exercise price for such Company Option prior to the Effective Time divided by the Common Conversion Ratio), (iii) each warrant exercisable for Company
Shares (a “Company Warrant”) issued and outstanding immediately prior to the Effective Time shall become exercisable for New PubCo Common Shares in an amount equal to the Company Shares underlying such Company Warrant multiplied by the Common
Conversion Ratio (and at an adjusted exercise price equal to the exercise price for such Company Warrant prior to the Effective Time divided by the Common Conversion Ratio), (iv) each holder of convertible notes to be issued by DevvStream (the
“Company Convertible Notes”), if any, issued and outstanding immediately prior to the Effective Time will first receive Company Shares and then New PubCo Common Shares in accordance with the terms of such Company Convertible Notes and (v) each
common share of Amalco Sub issued and outstanding immediately prior to the Effective Time will be automatically exchanged for one
common share of Amalco (the FIAC Continuance and the Amalgamation, together with the other transactions related thereto, the “Proposed Transactions”). The “Per Common Share Amalgamation Consideration” means (i) with respect to each
Multiple Voting Company Share, an amount of New PubCo Common Shares equal to (a) ten (10), multiplied by (b) the Common Conversion
Ratio, and (ii) with respect to each Subordinated Voting Company Share, an amount of New PubCo Common Shares equal to the Common Conversion Ratio. The “Common Conversion Ratio” means, in respect of a common share of DevvStream, the number equal
to the Common Amalgamation Consideration divided by the Fully Diluted Common Shares Outstanding. The “Common Amalgamation Consideration” means (a)(i) $145
million plus (ii) the aggregate exercise price of all in-the-money Company Options and Company Warrants outstanding immediately prior to the Effective Time (or exercised in cash prior to the Effective Time) divided by (b) $10.20. The “Fully Diluted Common Shares Outstanding” means, without duplication, at any measurement time (a)(i) ten (10), multiplied by (ii) the aggregate number of Multiple Voting Company Shares that are issued and outstanding, plus (b) the aggregate number of
Subordinated Voting Company Shares that are issued and outstanding, plus (c) the aggregate number of Subordinated Voting Company Shares to be issued pursuant to the exercise and conversion of the Company Options in accordance therewith, plus
(d) the aggregate number of Subordinated Voting Company Shares to be issued pursuant to the exercise and conversion of the Company Warrants in accordance therewith, plus (e) the aggregate number of Subordinated Voting Company Shares to be
issued pursuant to the vesting of the Company RSUs in accordance therewith.
(c)
Simultaneously with the execution of the Business Combination Agreement, FIAC and the sponsor entered into a Sponsor Side
Letter (as defined below), pursuant to which, among other things, the sponsor agreed to forfeit (i) 10% of its founder
shares effective as of the consummation of the FIAC Continuance at the closing of the Proposed Transactions and (ii) with the sponsor’s consent, up to 30% of its founder shares and/or Private Placement Warrants in connection with financing or non-redemption arrangements, if any, entered into prior to consummation of the
Business Combination. Pursuant to the Sponsor Side Letter, the sponsor also agreed to (1) certain transfer restrictions with respect to our securities, lock-up restrictions (terminating upon the earlier of: (A) 360 days after the closing date of the Business Combination (the “Closing Date”), (B) a liquidation, merger, capital stock exchange,
reorganization or other similar transaction that results in all of New PubCo’s stockholders having the right to exchange their equity for cash, securities or other property or (C) subsequent to the Closing Date, the closing price of the
New Pubco Common Shares equaling or exceeding $12.00 per share (as adjusted for stock splits, stock dividends,
reorganizations, recapitalizations and the like) for any 20 trading days within a 30-trading day period commencing at least 150 days
after the closing of the Business Combination (the “Closing”)) and (2) to vote any FIAC shares held by it in favor of the Business Combination Agreement, the arrangement resolution and the Proposed Transactions, and provided customary
representations and warranties and covenants related to the foregoing.
(d)
In addition, contemporaneously with the execution of the Business Combination Agreement, DevvStream, FIAC and each of
Devvio, Inc., the majority and controlling shareholder of DevvStream, and DevvStream’s directors and officers (the “Core Company Securityholders”) entered into
Company Support &amp; Lock-Up Agreements (the “Company Support Agreements”), pursuant to which, among other things, (i) each of the Core Company Securityholders agreed to vote any Company Shares held by him, her or it in favor of the Business
Combination Agreement, the arrangement resolution and the Proposed Transactions, and provided customary representations and warranties and covenants related to the foregoing, and (ii) each of the Core Company Securityholders has agreed to
certain transfer restrictions with respect to DevvStream securities prior to the Effective Time and lock-up restrictions with respect to the New PubCo Common Shares to be received by such Core Company Securityholder under the Business
Combination Agreement, which lock-up restrictions are consistent with those agreed to by the sponsor in the Sponsor Side Letter. Consideration The aggregate consideration to be paid to DevvStream shareholders and
securityholders is that number of New PubCo Common Shares (or, with respect to Company Options, Company RSUs and Company Warrants, a number of Converted Options, Converted RSUs and Converted Warrants consistent with the aforementioned
conversion mechanics) equal to (a) (i) $145 million plus (ii) the aggregate exercise price of all in-the-money options and warrants
immediately prior to the Effective Time (or exercised in cash prior to the Effective Time) divided by (b) $10.20 (the “Share
Consideration”). The Share Consideration is allocated among DevvStream shareholders and securityholders as set forth in the Business Combination Agreement. Closing The Closing will be on a date no later than two Representations, Warranties and Covenants The Business Combination Agreement contains customary representations, warranties
and covenants of (a) DevvStream and (b) FIAC and Amalco Sub relating to, among other things, their ability and authority to enter into the Business Combination Agreement and their capitalization and operations. Conditions to Closing General Conditions The obligation of the parties to consummate the Proposed Transactions is
conditioned on, among other things, the satisfaction or waiver (where permissible) by FIAC and DevvStream of the following conditions: (a) the stockholders of FIAC have approved and adopted the SPAC Shareholder Approval Matters (as defined in
the Business Combination Agreement); (b) the shareholders of DevvStream have approved and adopted the Company Shareholder Approval Matters (as defined in the Business Combination Agreement); (c) absence of a law that makes the Proposed
Transactions illegal or otherwise prohibits or enjoins the parties from consummating the same; (d) the registration statement has been declared effective by the SEC; (e) the New PubCo Common Shares have been approved for listing on Nasdaq; (f)
shareholders of DevvStream have approved and adopted the arrangement resolution in accordance with the Interim Order; (g) the Interim Order and the Final Order (as such terms are defined in the Business Combination Agreement) have been obtained
on terms consistent with the Business Combination Agreement and (h) the FIAC Continuance has been consummated. FIAC and Amalco Sub Conditions to Closing The obligations of FIAC, and Amalco Sub to consummate the Proposed Transactions are
subject to the satisfaction or waiver by FIAC (where permissible) of the following additional conditions:
•
The (i) Company Specified Representations (as defined in the Business Combination Agreement) are true and correct (without
giving any effect to any limitation as to “materiality” or “Material Adverse Effect” or any similar limitation set forth therein) in all material respects as of the date of the Business Combination Agreement and on and as of the Closing
Date immediately prior to the Effective Time as if made on the Closing Date immediately prior to the Effective Time (except to the extent such representations and warranties expressly relate to an earlier date, and in such case, shall
be true and correct in all material respects on and as of such earlier date), (ii) representations and warranties set forth in Article V (other than Section 5.5), are true and correct (without giving any effect to any limitation as
to “materiality” or “Material Adverse Effect” or any similar limitation set forth therein) as of the date of the Business Combination Agreement and on and as of the Closing Date immediately prior to the Effective Time as if made on the Closing
Date immediately prior to the Effective Time (except to the extent such representations and warranties expressly relate to an earlier date, and in such case, shall be true and correct on and as of such earlier date), except, in each case, the
failure of such representations and warranties to be so true and correct, has not had a Company Material Adverse Effect (as defined in the Business Combination Agreement) and (iii) the representations and warranties of DevvStream contained in
Section 5.5 shall be true and correct, except for any de minimis failures to be so true and correct, as of the date of the Business Combination Agreement </t>
        </is>
      </c>
      <c r="C4" s="4" t="inlineStr">
        <is>
          <t>Note 1 - Organization and Business
Operations Organization and General Focus Impact Acquisition Corp. (the “Company”) is a blank check company
incorporated in Delaware on February 23, 2021.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February 23, 2021 (inception) through December 31, 2023 relates to the Company’s formation and the Initial Public Offering (“IPO”) (as defin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Sponsor and Financing The Company’s sponsor is Focus Impact Sponsor, LLC, a Delaware limited liability
company (the “Sponsor”). The registration statement for the Company’s IPO was declared effective on
October 27, 2021 (the “Effective Date”). On November 1, 2021, the Company consummated its IPO of 23,000,000 units (the “Units”)
which included the exercise of the underwriters’ option to purchase an additional 3,000,000 Units at the IPO price to cover
over-allotments. Each Unit consists of one share of Class A common stock, $0.0001 par value per share (the “Class A common stock”), and one-half Simultaneously with the closing of IPO the Company completed the private sale of 11,200,000 warrants (the “Private Placement Warrants”) at a purchase price of $1.00 per Private Placement Warrant to the Sponsor, generating gross proceeds to the Company of $11,200,000. Upon the closing of the IPO (including the full exercise of the underwriters’
over-allotment option) and the private placement, $234,600,000 has been placed in a trust account (the “Trust Account”), representing
the redemption value of the Class A common stock sold in the IPO, at their redemption value of $10.20 per share. Nasdaq rules provide that the Business Combination must be with one or more target businesses that together have a fair market value equal to at least 80% of the value of the assets held in the Trust Account (as defined below) (excluding the deferred underwriting commissions and taxes payable) at the time of the Company signing a
definitive agreement in connection with the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PO, $10.20 per Unit sold in the IPO (including the full exercise of the underwriters’ over-allotment option) and the proceeds of the sale of the Private Placement Warrants, are
held in a trust account (“Trust Account”) and will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a) the completion of the initial Business Combination, (b) the redemption of any public
shares properly tendered in connection with a stockholder vote to amend the Company’s amended and restated certificate of incorporation (i) to modify the substance or timing of the Company’s obligation to provide holders of the Company’s
Class A common stock the right to have their shares redeemed in connection with the initial Business Combination or to redeem 100% of the Company’s public shares if the Company does not complete the initial Business Combination by May 1, 2024, which can be extended to November 1, 2024 (with required funding in
the Trust Account) or (ii) with respect to any other provisions relating to the rights of holders of the Company’s Class A common stock, and (c) the redemption of the Company’s public shares if the Company has not consummated the initial
Business Combination by May 1, 2024, which can be extended to November 1, 2024 (with required funding in the Trust Account) subject to applicable law. The Company will provide its public stockholders with the opportunity to redeem all
or a portion of their shares of Class A common stock upon the completion of the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the law or stock exchange listing requirement. The public stockholders will be entitled to redeem their shares
at a per-share price, payable in cash, equal to the aggregate amount then on deposit in the Trust Account as of two The Company’s amended and restated certificate of incorporation provides that the
Company will have until the Termination Date (as defined below) to complete the initial Business Combination. If the Company does not complete the initial Business Combination by the Termination Date, the Company will: (i) cease all operations
except for the purpose of winding up; (ii) as promptly as reasonably possible but not more than ten The Sponsor, officers and directors entered into a letter agreement with us,
pursuant to which they have agreed (i) to waive their redemption rights with respect to any founder shares and public shares held by them in connection with the completion of the initial Business Combination and a stockholder vote to approve an
amendment to the
Company’s amended and restated certificate of incorporation (A) that would
modify the substance or timing of the Company’s obligation to provide holders of shares of Class A common stock the right to have their shares redeemed in connection with the initial Business Combination or to redeem 100% of the Company’s public shares if the Company does not complete the initial Business Combination by May 1, 2024, which can be extended to
November 1, 2024 (with required funding in the Trust Account) or (B) with respect to any other provision relating to the rights of holders of the Company’s Class A commons stock and (ii) to waive their rights to liquidating distributions from
the trust account with respect to any founder shares they hold if the Company fails to consummate an initial Business Combination by May 1, 2024, which can be extended to November 1, 2024 (with required funding in the Trust Account) (although
they will be entitled to liquidating distributions from the trust account with respect to any public shares they hold if the Company fails to complete the initial Business Combination within the prescribed time frame). Further, the Company has
agreed not to enter into a definitive agreement regarding an initial Business Combination without the prior consent of the Sponsor. If the Company submits the initial Business Combination to the Company’s public stockholders for a vote, the
Company will complete the initial Business Combination only if a majority of the outstanding shares of common stock voted are voted in favor of the initial Business Combination. The Sponsor has agreed that it will be liable to the Company if and to the extent
any claims by a vendor for services rendered or products sold to the Company, or by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he Company’s franchise and income taxes. This liability will not apply with respect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The Company has not asked the Sponsor to reserve for
such indemnification obligations. None of the Company’s officers will indemnify the Company for claims by third parties including, without limitation, claims by vendors and prospective target businesses. Extension of Combination Period On April 25, 2023, the Company held a special meeting of stockholders (the
“Extension Meeting”) to amend the Company’s amended and restated certificate of incorporation to (i) extend the date (the “Termination Date”) by which the Company has to consummate a Business Combination from May 1, 2023 (the “Original
Termination Date”) to August 1, 2023 (the “Charter Extension Date”) and to allow the Company, without another shareholder vote, to elect to extend the Termination Date to consummate a Business Combination on a monthly basis for up to nine times by an additional one month
each time after the Charter Extension Date, by resolution of the Company’s board of directors if requested by the Sponsor, and upon five days’
advance notice prior to the applicable Termination Date, until May 1, 2024, or a total of up to twelve months after the Original
Termination Date, unless the closing of the Company’s initial Business Combination shall have occurred prior to such date (such amendment, the “Extension Amendment” and such proposal, the “Extension Amendment Proposal”) and (ii) remove the
limitation that the Company may not redeem shares of public stock to the extent that such redemption would result in the Company having net tangible assets (as determined in accordance with Rule 3a51-1(g)(1) of the Securities Exchange Act of
1934, as amended, of less than $5,000,000 (such amendment, the “Redemption Limitation Amendment” and such proposal, the “Redemption
Limitation Amendment Proposal”). The shareholders of the Company approved the Extension Amendment Proposal and the Redemption Limitation Amendment at the Extension Meeting and on April 26, 2023, the Company filed the Extension Amendment and the
Redemption Limitation Amendment with the Secretary of State of Delaware. In connection with the vote to approve the Extension Amendment Proposal and the
Redemption Limitation Amendment Proposal, the holders of 17,297,209 shares of Class A common stock, par value $0.0001 per share, of the Company properly exercised their right to redeem their shares for cash at a redemption price of approximately $10.40 per share, for an aggregate redemption amount of $179,860,588.
As disclosed in the proxy statement relating to the Extension Meeting, the Sponsor
agreed that if the Extension Amendment Proposal is approved, it or one or more of its affiliates, members or third-party designees (the “Lender”) will contribute to the Company as a loan, within ten (10) business days of the date of the Extension Meeting, of the lesser of (a) an aggregate of $487,500 or (b) $0.0975 per share that is not redeemed in connection with
the Extension Meeting, to be deposited into the Trust Account. In addition, in the event the Company does not consummate an initial business combination by August 1, 2023, the Lender may contribute to the Company the lesser of (a) $162,500 or (b) $0.0325 per each share
of public stock that is not redeemed in connection with the Extension Meeting as a loan to be deposited into the Trust Account for each of nine
one-month extensions following August 1, 2023. On October 31, 2023, the Company deposited an additional $162,500 in the Trust Account to extend the Termination Date to December 1, 2023. On December 1, 2023, the Company deposited an additional $162,500 in the Trust Account to extend the Termination Date to January 1, 2024. As of December 31, 2023 a total of $1,300,000 has been paid regarding the extensions. In association with the approval of the Extension Amendment Proposal, on May 9,
2023, the Company issued an unsecured promissory note in the total principal amount of up to $1,500,000 (the “Promissory Note”) to
the Sponsor and the Sponsor funded deposits into the Trust Account. The Promissory Note does not bear interest and matures upon closing of the Company’s initial Business Combination. In the event that the Company does not consummate a Business
Combination, the Promissory Note will be repaid only from amounts remaining outside of the Trust Account, if any. Up to the total principal amount of the Promissory Note may be converted, in whole or in part, at the option of the Lender into
warrants of the Company at a price of $1.00 per warrant, which warrants will be identical to the Private Placement Warrants issued to
the Sponsor at the time of the IPO. On December 29, 2023, the Company held a special meeting of stockholders (the
“Extension Meeting 2”) to amend the Company’s amended and restated certificate of incorporation to (i) extend the Termination Date from January 1, 2024 to April 1, 2024 (the “Charter Extension Date 2”) and to allow the Company, without another
stockholder vote, to elect to extend the Termination Date to consummate a business combination on a monthly basis for up to seven
times by an additional one month each time after the Charter Extension Date 2, by resolution of the Company’s board of directors if
requested by the Sponsor, and upon five days’ advance notice prior to the applicable Termination Date, until November 1, 2024, or a
total of up to ten months after January 1, 2024, unless the closing of the Company’s initial Business Combination shall have
occurred prior to such date (such amendment, the “Extension Amendment 2” and such proposal, the “Extension Amendment Proposal 2”). The stockholders of the Company approved the Extension Amendment Proposal 2 at the Extension Meeting 2 and on
December 29, 2023, the Company filed the Extension Amendment 2 with the Secretary of State of Delaware. In connection with the vote to approve the Extension Amendment Proposal 2, the
holders of 3,985,213 shares of Class A common stock properly exercised their right to redeem their shares for cash at a redemption
price of approximately $10.95 per share, for an aggregate redemption amount of approximately $43,640,022. As of December 31, 2023, funds related to these redemptions have not been distributed and are reported on the consolidated balance sheet
as redemption payable. Notice of Delisting or Failure to Satisfy a
Continued Listing Rule or Standard On October 16, 2023, the Company, received a written notice (the “Notice”) from the
Listing Qualifications Department of the Nasdaq Stock Market LLC (“Nasdaq”) notifying the Company that it was no longer in compliance with Nasdaq Listing Rule 5450(a)(2), which requires a minimum of 400 total holders for continued listing on the Nasdaq Global Market (the “Minimum Public Holders Rule”). Based on the Company’s plan of compliance submitted to Nasdaq on November 17, 2023,
Nasdaq granted the Company an extension until April 15, 2024 to regain compliance with the Minimum Public Holders Rule. In the event the Company does not regain compliance with the Minimum Public Holders Rule, Nasdaq will provide written
notification that the Company’s securities will be delisted. At that time, the Company may appeal Nasdaq’s determination to a Listing Qualifications Panel. Additionally, on December 21, 2023, the Sponsor, converted 5,000,000 shares of the company’s Class B common stock to Class A common stock. The converted shares of Class A common stock hold no interest in the Trust Account and are non-redeemable. Proposed Business Combination On September 12, 2023, Focus Impact Acquisition Corp., a Delaware corporation
(“FIAC”) entered into a Business Combination Agreement (as may be amended, supplemented or otherwise modified from time to time, the “Business Combination Agreement” and the transactions contemplated thereby, collectively, the “Business
Combination”), by
and among FIAC, Focus Impact Amalco Sub Ltd., a wholly-owned subsidiary of FIAC
and a company existing under the laws of the Province of British Columbia (“Amalco Sub”) and DevvStream Holdings Inc., a company existing under the Laws of the Province of British Columbia (“Devvstream”). Pursuant to the Business Combination
Agreement, among other things FIAC will acquire DevvStream for consideration of shares in FIAC following its continuance to the Province of Alberta (as further explained below). The terms of the Business Combination Agreement, which contains
customary representations and warranties, covenants, closing conditions and other terms relating to the mergers and the other transactions contemplated thereby, are summarized below. Structure of the Business Combination The acquisition is structured as a continuance followed by an amalgamation
transaction, resulting in the following:
(a)
prior to the Effective Time, FIAC will continue (the “FIAC Continuance”) from the State of Delaware under the Delaware
General Corporation Law (“DGCL”) to the Province of Alberta under the Business Corporations Act (Alberta) (“ABCA”) and change its name to DevvStream Corp. (“New PubCo”).
(b)
following the FIAC Continuance, and in accordance with the applicable provisions of the Plan of Arrangement and the Business
Corporations Act (British Columbia) (the “BCBCA”), Amalco Sub and DevvStream will amalgamate to form one corporate entity (“Amalco”) in accordance with the terms of the BCBCA (the “Amalgamation”), and as a result of the Amalgamation,
(i) each Company Share issued and outstanding immediately prior to the Effective Time will be automatically exchanged for that certain number of New PubCo Common Shares equal to the applicable Per Common Share Amalgamation
Consideration, (ii) each Company Option and Company RSU issued and outstanding immediately prior to the Effective Time will be cancelled and converted into Converted Options and Converted RSUs, respectively, in an amount equal to the
Company Shares underlying such Company Option or Company RSU, respectively, multiplied by the Common Conversion Ratio (and, for Company Options, at an adjusted exercise price equal to the exercise price for such Company Option prior to
the Effective Time divided by the Common Conversion Ratio), (iii) each Company Warrant issued and outstanding immediately prior to the Effective Time shall become exercisable for New PubCo Common Shares in an amount equal to the Company
Shares underlying such Company Warrant multiplied by the Common Conversion Ratio (and at an adjusted exercise price equal to the exercise price for such Company Warrant prior to the Effective Time divided by the Common Conversion
Ratio), (iv) each holder of Company Convertible Notes, if any, issued and outstanding immediately prior to the Effective Time will first receive Company Shares and then New PubCo Common Shares in accordance with the terms of such
Company Convertible Notes and (v) each common share of Amalco Sub issued and outstanding immediately prior to the Effective Time will be automatically exchanged for one common share of Amalco (the FIAC Continuance and the Amalgamation, together with the other transactions related thereto, the “Proposed Transactions”).
(c)
Simultaneously with the execution of the Business Combination Agreement, FIAC and Focus Impact Sponsor, LLC, a Delaware
limited liability company (“FIAC Sponsor”) entered into a Sponsor Side Letter, pursuant to which, among other things, FIAC Sponsor agreed to forfeit (i) 10% of its SPAC Class B Shares effective as of the consummation of the Continuance at the closing of the Proposed Transactions and (ii) with FIAC Sponsor’s consent, up to 30% of its SPAC Class B Shares and/or warrants in connection with financing or non-redemption arrangements, if any, entered into prior to
consummation of the Business Combination Pursuant to the Sponsor Side Letter, FIAC Sponsor also agreed to (1) certain transfer restrictions with respect to SPAC securities, lock-up restrictions (terminating upon the earlier of: (A) 360 days after the Closing Date, (B) a liquidation, merger, capital stock exchange, reorganization or other similar transaction that results
in all of New PubCo’s stockholders having the right to exchange their equity for cash, securities or other property or (C) subsequent to the Closing Date, the closing price of the New Pubco Common Shares equaling or exceeding $12.00 per share (as adjusted for stock splits, stock dividends, reorganizations, recapitalizations and the like) for any 20 trading days within a 30-trading
day period commencing at least 150 days after the Closing) and (2) to vote any FIAC shares held by it in favor of the
Business Combination Agreement, the Arrangement Resolution and the Proposed Transactions, and provided customary representations and warranties and covenants related to the foregoing.
(d)
In addition, contemporaneously with the execution of the Business Combination Agreement, DevvStream, FIAC and each of
Devvio, Inc., the majority and controlling shareholder of DevvStream, and DevvStream’s directors and officers (the “Core Company Securityholders”) entered into Company Support &amp; Lock-Up Agreements (the “Company Support Agreements”), pursuant to which, among other
things, (i) each of the Core Company Securityholders agreed to vote any Company Shares held by him, her or it in favor of the Business Combination Agreement, the Arrangement Resolution and the Proposed Transactions, and provided customary
representations and warranties and covenants related to the foregoing, and (ii) each of the Core Company Securityholders has agreed to certain transfer restrictions with respect to DevvStream securities prior to the Effective Time and lock-up
restrictions with respect to the New PubCo Common Shares to be received by such Core Company Securityholder under the Business Combination Agreement, which lock-up restrictions are consistent with those agreed to by FIAC Sponsor in the Sponsor
Side Letter. Consideration The aggregate consideration to be paid to DevvStream shareholders and
securityholders is that number of New PubCo Common Shares (or, with respect to Company Options, Company RSUs and Company Warrants, a number of Converted Options, Converted Options and Converted Warrants consistent with the aforementioned
conversion mechanics) equal to (a)(i) $145 million plus (ii) the aggregate exercise price of all in-the-money options and warrants
immediately prior to the Effective Time (or exercised in cash prior to the Effective Time) divided by (b) $10.20 (the “Share
Consideration”). The Share Consideration is allocated among DevvStream shareholders and securityholders as set forth in the Business Combination Agreement. Closing The Closing will be on a date no later than two Expenses The Business Combination Agreement provides for the following with respect to
expenses related to the Proposed Transactions
•
If the Proposed Transactions are consummated, New PubCo will bear Expenses of the parties, including the SPAC Specified
Expenses and any Excise Tax Liability (as defined below).
•
If (a) FIAC or DevvStream terminate the Business Combination Agreement as a result of a mutual written consent, the Required
SPAC Shareholder Approval not being obtained, or the Effective Time not occurring by the Outside Date or (b) DevvStream terminates the Business Combination Agreement due to a breach of any representation or warranty by FIAC or Amalco
Sub, then all Expenses incurred in connection with the Business Combination Agreement and the Proposed Transactions will be paid by the party incurring such Expenses, and no party will have any liability to any other party for any other
expenses or fees.
•
If (a) FIAC or DevvStream terminate the Business Combination Agreement due to the Required Company Shareholder Approval not
being obtained or (b) DevvStream terminates the Business Combination Agreement due to a Change in Recommendation by DevvStream’s board of directors or DevvStream entering into a Superior Proposal or (c) FIAC terminates the Business
Combination Agreement due to a breach of any representation or warranty by DevvStream or a Company Material Adverse Effect, DevvStream will pay to FIAC all Expenses incurred by FIAC in connection with the Business Combination Agreement
and the Proposed Transactions up to the date of such termination (including (i) SPAC Specified Expenses incurred in connection with the transactions, including SPAC Extension Expenses and (ii) any Excise Tax Liability provided that,
solely with respect to Excise Tax Liability, notice of such termination is provided after December 1, 2023). Sponsor Side Letter In connection with signing the Business Combination Agreement, FIAC and FIAC
Sponsor entered into a letter agreement, dated September 12, 2023 (the “Sponsor Side Letter”), pursuant to which FIAC Sponsor agreed to forfeit (i) 10%
of its SPAC Class B Shares effective as of the consummation of the Continuance at the closing of the Proposed Transactions and (ii) with FIAC Sponsor’s consent, up to 30% of its SPAC Class B Shares and/or warrants in connection with financing or non-redemption arrangements, if any, entered
into prior to consummation of the Business Combination if any, negotiated by the Effective Date. Pursuant to the Sponsor Side Letter, FIAC Sponsor also agreed to (1) certain transfer restrictions with respect to SPAC securities, lock-up
restrictions (terminating upon the earlier of: (A) 360 days after the Closing Date, (B) a liquidation, merger, capital stock
exchange, reorganization or other similar transaction that results in all of New PubCo’s stockholders having the right to exchange their equity for cash, securities or other property or (C) subsequent to the Closing Date, the closing price of
the New Pubco Common Shares equaling or exceeding $12.00 per share (as adjusted for stock splits, stock dividends, reorganizations,
recapitalizations and the like) for any 20 trading days within a 30-trading day period commencing at least 150 days after the Closing) and
(2) to vote any SPAC Shares held by it in favor of the Business Combination Agreement, the Arrangement Resolution and the Proposed Transactions, and provided customary representations and warranties and covenants related to the foregoing. Company Support &amp; Lock-up Agreement In connection with signing the Business Combination Agreement, Devvstream, FIAC and
the Core Company Securityholders entered into the Company Support Agreements, dated September 12, 2023, pursuant to which (i) each of the Core Company Securityholders agreed to vote any Company Shares held by him, her or it in favor of the
Business Combination Agreement, the Arrangement Resolution and the Proposed Transactions, and provided customary representations and warranties and covenants related to the foregoing, and (ii) each of the Core Company Securityholders has agreed
to certain transfer restrictions with respect to DevvStream securities prior to the Effective Time and lock-up restrictions with respect to the New PubCo Common Shares to be received by such Core Company Securityholder under the Business
Combination Agreement, which lock-up restrictions are consistent with those agreed to by FIAC Sponsor in the Sponsor Side Letter. Financial and Capital Market Advisors The Company has engaged (the “Engagement”) J.V.B. Financial Group, LLC, acting
through its Cohen &amp; Company Capital Markets division (“CCM”), to act as its (i) its financial advisor and capital markets advisor in connection with a possible acquisition of DevvStream (“Target”) (the “Sale Transaction”) and (ii) its
placement agent in connection with a private placement of debt, equity, equity-linked or convertible securities (the “Securities”) or other capital or debt raising transaction in connection with the Sale Transaction (the “Offering”, and,
together with the Sale Transaction, each a “Transaction” and collectively the “Transactions”). The Company will pay CCM the sum of (i) an advisory fee in an amount equal to $2,500,000 simultaneously with the closing of the Sale Transaction plus (ii) a transaction fee in connection with the Offering of an amount equal to
4.0% of the sum of (A) the gross proceeds raised from investors and received by Company or Target simultaneously with or before the
closing of the Offering and (B) the proceeds released from the Trust Account in connection with the Business Combination with respect to any stockholder of Client that (x) entered into a non-redemption or other similar agreement or (y) did not
redeem the Company’s common stock, in each instance to the extent such stockholder was identified to the Company by CCM (collectively, the “Offering Fee” and together with the Advisory Fee, the “Transaction Fee”); provided, however, CCM shall
receive no fee for any gross proceeds received from, or non-redemptions obtained from any investors holding capital stock of Target (other than any investor who acquired their capital stock of Target in open market activities). The Transaction
Fee shall be payable to CCM simultaneously with the closing of the Transaction. In addition, the Company may, in its sole discretion, pay to CCM a discretionary fee in an amount up to $500,000 (the “Discretionary Fee”), simultaneously with the closing of the Sale Transaction, if the Company determines in its discretion and reasonable judgment that the performance of
CCM in connection with its leadership role in connection with the Transaction warrants such additional fee, taking into account, without limitation, (a) timing of the Transaction, (b) quality and delivery of services and advice hereunder, and
(c) overall valuation attributable to the Transaction. No Advisory Fee, Offering Fee or Discretionary Fee shall be due to CCM if the
Company does not complete the Sale Transaction. Risks and Uncertainties The Company’s results of operations and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and geopolitical instability, such as
the military conflict in the Ukraine. The Company cannot at this time fully predict
the likelihood of one or more of the above events, their duration or magnitude or the extent to which they may negatively impact our business and the Company’s ability to complete an initial business combination. Consideration of Inflation Reduction Act Excise
Tax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FY)</t>
        </is>
      </c>
      <c r="B1" s="2" t="inlineStr">
        <is>
          <t>3 Months Ended</t>
        </is>
      </c>
      <c r="C1" s="2" t="inlineStr">
        <is>
          <t>12 Months Ended</t>
        </is>
      </c>
    </row>
    <row r="2">
      <c r="B2" s="2" t="inlineStr">
        <is>
          <t>Mar. 31, 2024</t>
        </is>
      </c>
      <c r="C2" s="2" t="inlineStr">
        <is>
          <t>Dec. 31, 2023</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March 31, 2024 and December 31, 2023, the Company had cash of $41,577 and
$224,394, respectively, and no
cash equivalents. At March 31, 2024 and December 31, 2023, the Company also had $0 and $75,773 of restricted cash related to funds withdrawn from the Trust Account reserved to the payment of taxes. Cash Held in Trust Account As of March 31, 2024 and December 31, 2023, funds held in Trust Account consisted
of interest bearing demand deposits and generally have a readily determinable fair value. Interest on the demand deposit account is included in income from Trust Account in the accompanying statements of operations. Concentration of Credit Risk Financial instruments that potentially subject the Company to concentration of
credit risk consist of a cash account in a financial institution which, at times may exceed the Federal depository insurance coverage of $250,000. As of March 31, 2024 and December 31, 2023, the Company had not experienced losses on this
account and management believes the Company wa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condensed consolidated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Net (Loss) Income Per Common Stock The Company has two classes of common stock, which are referred to as redeemable
Class A common stock and non-redeemable Class A common stock and Class B common stock. Earnings and losses are shared pro rata between the two classes of stockholders. Private and public warrants to purchase 22,700,000 Class A common stock at $11.50
per share were issued on November 1, 2021. No warrants were exercised during the period ended March 31, 2024 and December 31,
2023. The calculation of diluted (loss) income per common stock does not consider the effect of the warrants issued in connection with (i) the Initial Public Offering, (ii) the exercise of the over-allotment and (iii) the Private Placement
since the exercise of the warrants is contingent upon the occurrence of future events. As a result, diluted net (loss) income per common stock is the same as basic net
(loss) income per common stock for the periods. Accretion associated with the redeemable Class A common stock is excluded from (loss) income per common stock as the redemption value approximates fair value.
​ ​
For the Three Months Ended March 31,
​ ​
2024 ​ ​
2023
​ ​
Redeemable Class A ​ ​
Non-redeemable Class A and Class B ​ ​
Redeemable Class A ​ ​
Non-redeemable Class A and Class B
Basic diluted net (loss) income per share ​ ​
​ ​
​ ​
​ ​
Numerator: ​ ​
​ ​
​ ​
​ ​
Allocation of net (loss) income ​ ​
$ (513,892) ​ ​
$(1,720,377) ​ ​
$ 1,218,047 ​ ​
$ 304,512
Denominator: ​ ​
​ ​
​ ​
​ ​
Weighted average shares outstanding ​ ​
1,717,578 ​ ​
5,750,000 ​ ​
23,000,000 ​ ​
5,750,000
Basic and diluted net (loss) income per share ​ ​
$ (0.30) ​ ​
$ (0.30) ​ ​
$ 0.05 ​ ​
$ 0.05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densed consolidated statement of operations. Derivative assets and liabilities are classified in the condensed consolidated balance sheet as current or non-current based on whether or not
net-cash settlement or conversion of the instrument could be required within 12 months of the condensed consolidated balance sheet date. Warrant Liability The Company accounted for the 22,7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condensed consolidated statement of
operations. The fair value of privately-held warrants was estimated using an internal valuation model. Our valuation model utilized inputs such as assumed share prices, volatility, discount factors and other assumptions and may not be
reflective of the price at which they can be settled. Such warrant classification is also subject to re-evaluation at each reporting period.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4
and December 31, 2023, the Company’s deferred tax asset had a full valuation allowance recorded against it. Our effective tax rate was (5.7)%
and 25.6% for the three months ended March 31, 2024 and 2023, respectively. The effective tax rate differs from the statutory tax
rate of 21% for the three months ended March 31, 2024 and 2023, primarily due to changes in fair value in warrant liability,
non-deductible transaction costs, state and city taxes and the valuation allowance on the deferred tax assets. Additionally, the effective tax rate differs from the statutory tax rate of 21% for the three months ended March 31, 2024 due to Initial Business Combination expenses and New York State and City taxe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and
associated income tax provision based on actual results through March 31,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New York State and New York City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All of the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rch 31, 2024 and December 31, 2023, the Class A common stock subject to
possible redemption reflected on the condensed consolidated balance sheet are reconciled in the following table:
​ ​
March 31, 2024 ​ ​
December 31, 2023
As of beginning of the period ​ ​
$18,853,961 ​ ​
$ 237,020,680
Less: ​ ​
​ ​
Redemptions ​ ​
— ​ ​
(223,500,610)
Plus: ​ ​
​ ​
Extension funding of Trust Account ​ ​
137,406 ​ ​
1,300,000
Remeasurement adjustment of carrying value to redemption value ​ ​
82,709 ​ ​
4,033,891
Class A common stock subject to possible redemption ​ ​
$19,074,076 ​ ​
$ 18,853,961 At December 31, 2023, an excess of $75,773 was withdrawn from the interest earned in the Trust Account related to the timing of payments of taxes. During the first quarter of 2024, the Company has repaid the
excess withdrawals from the Trust Account.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condensed consolidated financial statements.</t>
        </is>
      </c>
      <c r="C4" s="4" t="inlineStr">
        <is>
          <t xml:space="preserve">Note 2 - Significant Accounting Policies Basis of Presentation The accompanying consolidated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December 31, 2023 and 2022, the Company had cash of $224,394 and $1,426,006, respectively, and no
cash equivalents. At December 31, 2023, the Company also had $75,773 of restricted cash related to funds withdrawn from the Trust
Account reserved to the payment of taxes.
Cash and Investment Held in Trust Account As of December 31, 2023, funds held in Trust Account consisted of interest bearing
demand deposits and generally have a readily determinable fair value. Interest on the demand deposit account is included in income from cash and investments held in Trust Account in the accompanying statements of operations. At December 31, 2022, investments held in the Trust Account are held in a money
market fund characterized as Level 1 investments within the fair value hierarchy under ASC 820 (as defined below). Concentration of Credit Risk Financial instruments that potentially subject the Company to concentration of
credit risk consist of a cash account in a financial institution which, at times may exceed the Federal depository insurance coverage of $250,000. As of December 31, 2023 and 2022, the Company had not experienced losses on this account and
management believes the Company wa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consolidated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Net Income Per Common Stock The Company has two classes of common stock, which are referred to as Class A
common stock and Class B common stock. Earnings and losses are shared pro rata between the two classes of stockholders. Private and public warrants to purchase 22,700,000 Class A common stock at $11.50 per share were issued on
November 1, 2021. No warrants were exercised during the year ended December 31, 2023 and 2022. The calculation of diluted income
per common stock does not consider the effect of the warrants issued in connection with (i) the Initial Public Offering, (ii) the exercise of the over-allotment and (iii) the Private Placement since the exercise of the warrants is contingent
upon the occurrence of future events. As a result, diluted net income per common stock is the same as basic net income per common stock for the periods. Accretion associated with the redeemable Class A common
stock is excluded from income per common stock as the redemption value approximates fair value.
​ ​
For the Year Ended December 31,
​ ​
2023 ​ ​
2022
​ ​
Redeemable Class A ​ ​
Non-redeemable Class A and Class B ​ ​
Redeemable Class A ​ ​
Non-redeemable Class A and Class B
Basic and diluted net income per share ​ ​
​ ​
​ ​
​ ​
Numerator: ​ ​
​ ​
​ ​
​ ​
Allocation of net income ​ ​
$ 15,762 ​ ​
$ 8,185 ​ ​
$ 9,224,091 ​ ​
$2,306,023
Denominator: ​ ​
​ ​
​ ​
​ ​
Weighted average shares outstanding ​ ​
11,072,452 ​ ​
5,750,000 ​ ​
23,000,000 ​ ​
5,750,000
Basic and diluted net income per share ​ ​
$ 0.00 ​ ​
$ 0.00 ​ ​
$ 0.40 ​ ​
$ 0.40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 of operations. Derivative assets and liabilities are classified in the consolidated balance sheet as current or non-current based on whether or not net-cash settlement
or conversion of the instrument could be required within 12 months of the consolidated balance sheet date. Warrant Liability The Company accounted for the 22,7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consolidated statement of operations. The
fair value of privately-held warrants was estimated using an internal valuation model. Our valuation model utilized inputs such as assumed share prices, volatility, discount factors and other assumptions and may not be reflective of the price
at which they can be settled. Such warrant classification is also subject to re-evaluation at each reporting period.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Our effective tax rate was 97.9%
and 5.3% for the year ended December 31, 2023 and 2022, respectively. The effective tax rate differs from the statutory tax rate of
21% for the year ended December 31, 2023 and 2022, primarily due to changes in fair value in warrant liability, warrant
transaction costs, business combination expenses and the valuation allowance on the deferred tax asset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All of the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3 and 2022, the Class A common stock subject to possible
redemption reflected on the consolidated balance sheet are reconciled in the following table:
​ ​
December 31, 2023 ​ ​
December 31, 2022
As of beginning of the period ​ ​
$ 237,020,680 ​ ​
$234,600,000
Less: ​ ​
​ ​
Redemptions ​ ​
(223,500,610) ​ ​
—
Plus: ​ ​
​ ​
Extension funding of Trust Account ​ ​
1,300,000 ​ ​
—
Remeasurement adjustment of carrying value to redemption value ​ ​
4,033,891 ​ ​
2,420,680
Class A common stock subject to possible redemption ​ ​
$ 18,853,961 ​ ​
$237,020,680 At December 31, 2023, an excess of $75,773 was withdrawn from the interest earned in the Trust Account related to the timing of payments of taxes. As of the date of this filing, the Company has repaid the
excess withdrawals from the Trust Account.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 (FY)</t>
        </is>
      </c>
      <c r="B1" s="2" t="inlineStr">
        <is>
          <t>3 Months Ended</t>
        </is>
      </c>
      <c r="C1" s="2" t="inlineStr">
        <is>
          <t>12 Months Ended</t>
        </is>
      </c>
    </row>
    <row r="2">
      <c r="B2" s="2" t="inlineStr">
        <is>
          <t>Mar. 31, 2024</t>
        </is>
      </c>
      <c r="C2" s="2" t="inlineStr">
        <is>
          <t>Dec. 31, 2023</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On November 1, 2021, the Company sold 23,000,000 Units at a purchase price of $10.00 per Unit which
included the exercise of the underwriters’ option to purchase an additional 3,000,000 Units at the initial public offering price to
cover over-allotments. Each Unit had an offering price of $10.00 and consists of one share of Class A common stock of the Company, par value $0.0001
per share, and one-half Following the closing of the IPO on November 1, 2021, $234,600,000 ($10.20 per Unit) from
the net proceeds of the sale of the Units in the IPO and the sale of the Private Placement Warrants was deposited into the Trust Account. The net proceeds deposited into the Trust Account will be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Public Warrants Each whole warrant entitles the registered holder to purchase one whole share of the Class A common stock at a price of $11.50 per share, subject to adjustment, at any time commencing on the later of twelve months
from the closing of the IPO and 30 days after the completion of the Initial Business Combination. The warrants will expire five years after the completion of the Initial Business Combination, at 5:00 p.m., New York City time, or earlier upon redemption or liquidation. The Company has agreed that as soon as practicable, but in no event later than twenty or qualify the shares under applicable blue sky laws to the extent an exemption
is not available. If a registration statement covering the shares of Class A common stock issuable upon exercise of the warrants is not effective by the 60 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will use commercially reasonably efforts to register or qualify the shares under applicable blue sky laws to the extent an exemption is not available.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less the exercise price of the warrants by (y) the fair market value and (B) the product of 0.361 and the number of whole warrants being exercised by such holder. The “fair market value” as used in this paragraph shall mean the volume weighted average price of the
Class A common stock for the 10 trading days ending on the trading day prior to the date on which the notice of exercise is received
by the warrant agent.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common stock equals or exceeds $18.00 per share (as adjusted for adjustments to the number of shares issuable upon exercise or the exercise price of a warrant) for any 20 trading days within a 30-trading
day period ending three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the Company’s redemption right even if the Company are unable to register or qualify the underlying securities for sale
under all applicable state securities laws. Redemption of warrants when the price per share of Class A common stock equals or
exceeds $10.00. Once the warrants become exercisable, we may redeem the outstanding warrants:
•
in whole and not in part;
•
at $0.10 per
warrant upon a minimum of 30 days’ prior written notice of redemption provided that holders will be able to exercise their
warrants on a cashless basis prior to redemption;
•
if, and only if, the closing price of the Company’s Class A common stock equals or exceeds $10.00 per public share (as adjusted for adjustments to the number of shares issuable upon exercise or the exercise price of a warrant) for
any 20 trading days within the 30-trading
day period ending three
•
if the closing price of the Class A common stock for any 20 trading days within a 30-trading day period
ending on the third</t>
        </is>
      </c>
      <c r="C4" s="4" t="inlineStr">
        <is>
          <t xml:space="preserve">Note 3 - Initial Public Offering On November 1, 2021, the Company sold 23,000,000 Units at a purchase price of $10.00 per Unit which
included the exercise of the underwriters’ option to purchase an additional 3,000,000 Units at the initial public offering price to
cover over-allotments. Each Unit had an offering price of $10.00 and consists of one share of Class A common stock of the Company, par value $0.0001
per share, and one-half Following the closing of the IPO on November 1, 2021, $234,600,000 ($10.20 per Unit) from
the net proceeds of the sale of the Units in the IPO and the sale of the Private Placement Warrants was deposited into the Trust Account. The net proceeds deposited into the Trust Account will be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Public Warrants Each whole warrant entitles the registered holder to purchase one whole share of the Class A common stock at a price of $11.50 per share, subject to adjustment, at any time commencing on the later of twelve months from
the closing of the IPO and 30 days after the completion of the initial Business Combination. The warrants will expire five years after the completion of the initial Business Combination, at 5:00 p.m., New York City time, or earlier upon redemption or liquidation. The Company has agreed that as soon as practicable, but in no event later than twenty by (y) the fair market value and (B) the product of 0.361 and the number of whole warrants being exercised by such holder. The “fair market value” as used in this paragraph shall mean the volume
weighted average price of the Class A common stock for the 10 trading days ending on the trading day prior to the date on which the
notice of exercise is received by the warrant agent.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common stock equals or exceeds $18.00 per share (as adjusted for adjustments to the number of shares issuable upon exercise or the exercise price of a warrant) for any 20 trading days within a 30-trading
day period ending three trading days before the Company sends the notice of redemption to the warrant holder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the Company’s redemption right even if the Company are unable to register or qualify the underlying securities for sale
under all applicable state securities laws. Redemption of warrants when the price per share of Class A common stock equals or
exceeds $10.00. Once the warrants become exercisable, we may redeem the outstanding warrants:
•
in whole and not in part;
•
at $0.10 per
warrant upon a minimum of 30 days’ prior written notice of redemption provided that holders will be able to exercise their
warrants on a cashless basis prior to redemption;
•
if, and only if, the closing price of the Company’s Class A common stock equals or exceeds $10.00 per public share (as adjusted for adjustments to the number of shares issuable upon exercise or the exercise price of a warrant) for
any 20 trading days within the 30-trading
day period ending three
•
if the closing price of the Class A common stock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 (FY)</t>
        </is>
      </c>
      <c r="B1" s="2" t="inlineStr">
        <is>
          <t>3 Months Ended</t>
        </is>
      </c>
      <c r="C1" s="2" t="inlineStr">
        <is>
          <t>12 Months Ended</t>
        </is>
      </c>
    </row>
    <row r="2">
      <c r="B2" s="2" t="inlineStr">
        <is>
          <t>Mar. 31, 2024</t>
        </is>
      </c>
      <c r="C2" s="2" t="inlineStr">
        <is>
          <t>Dec. 31, 2023</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On November 1, 2021, simultaneously with the closing of the IPO, the Company
completed the private sale of 11,200,000 warrants (the “Private Placement Warrants”) at a purchase price of $1.00 per Private Placement Warrant to the Sponsor, generating gross proceeds to the Company of $11,200,000. A portion of the proceeds from the Private Placement Warrants has been added to
the proceeds from the IPO to be held in the Trust Account. If the Company does not complete an Initial Business Combination by the Termination Date, the proceeds of the sale of the Private Placement Warrants will be used to fund the redemption
of the public shares (subject to the requirements of applicable law), and the Private Placement Warrants will expire worthless. The Private Placement Warrants (including the Class A common stock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The Sponsor, officers and directors have entered into a letter agreement with the
Company, pursuant to which they have agreed (i) to waive their redemption rights with respect to any founder shares and public shares held by them in connection with the completion of the Initial Business Combination and a stockholder vote to
approve an amendment to the Company’s amended and restated certificate of incorporation (A) that would modify the substance or timing of the Company’s obligation to provide holders of shares of Class A common stock the right to have their
shares redeemed in connection with the Initial Business Combination or to redeem 100% of the Company’s public shares if the Company
does not complete the Initial Business Combination until June 1, 2024, which can be extended to November 1, 2024 (with required funding in the Trust Account) or (B) with respect to any other provision relating to the rights of holders of the
Company’s Class A commons stock and (ii) to waive their rights to liquidating distributions from the trust account with respect to any founder shares they hold if the Company fails to consummate an Initial Business Combination until June 1,
2024, which can be extended to November 1, 2024 (with required funding in the Trust Account) (although they will be entitled to liquidating distributions from the trust account with respect to any public shares they hold if the Company fails to
complete the Initial Business Combination within the prescribed time frame). Further, the Company has agreed not to enter into a definitive agreement regarding an Initial Business Combination without the prior consent of the Sponsor.</t>
        </is>
      </c>
      <c r="C4" s="4" t="inlineStr">
        <is>
          <t xml:space="preserve">Note 4 - Private Placement On November 1, 2021, simultaneously with the closing of the IPO, the Company
completed the private sale of 11,200,000 warrants (the “Private Placement Warrants”) at a purchase price of $1.00 per Private Placement Warrant to the Sponsor, generating gross proceeds to the Company of $11,200,000. A portion of the proceeds from the Private Placement Warrants has been added to the
proceeds from the IPO to be held in the Trust Account. If the Company does not complete a Business Combination by the Termination Date, the proceeds of the sale of the Private Placement Warrants will be used to fund the redemption of the public
shares (subject to the requirements of applicable law), and the Private Placement Warrants will expire worthless. The Private Placement Warrants (including the Class A common stock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The Sponsor, officers and directors have entered into a letter agreement with the
Company, pursuant to which they have agreed (i) to waive their redemption rights with respect to any founder shares and public shares held by them in connection with the completion of the initial Business Combination and a stockholder vote to
approve an amendment to the Company’s amended and restated certificate of incorporation (A) that would modify the substance or timing of the Company’s obligation to provide holders of shares of Class A common stock the right to have their
shares redeemed in connection with the initial Business Combination or to redeem 100% of the Company’s public shares if the Company
does not complete the initial Business Combination until May 1, 2024, which can be extended to November 1, 2024 (with required funding in the Trust Account) or (B) with respect to any other provision relating to the rights of holders of the
Company’s Class A commons stock and (ii) to waive their rights to liquidating distributions from the trust account with respect to any founder shares they hold if the Company fails to consummate an initial Business Combination until May 1,
2024, which can be extended to November 1, 2024 (with required funding in the Trust Account) (although they will be entitled to liquidating distributions from the trust account with respect to any public shares they hold if the Company fails to
complete the initial Business Combination within the prescribed time frame). Further, the Company has agreed not to enter into a definitive agreement regarding an initial Business Combination without the prior consent of the Sponso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The Sponsor paid $25,000 to the Company in consideration for 5,750,000 shares
of Class B common stock. The founder shares will automatically convert into shares of Class A common stock
upon consummation of an Initial Business Combination on a one-for-one basis, subject to certain adjustments, as described in Note 8. Pursuant to the Sponsor Side Letter, the Sponsor agreed to (1) certain transfer
restrictions with respect to the Company’s securities, lock-up restrictions (terminating upon the earlier of: (A) 360 days after the
Closing Date, (B) a liquidation, merger, capital stock exchange, reorganization or other similar transaction that results in all of New PubCo’s stockholders having the right to exchange their equity for cash, securities or other property or (C)
subsequent to the Closing Date, the closing price of the New Pubco Common Shares equaling or exceeding $12.00 per share (as adjusted
for stock splits, stock dividends, reorganizations, recapitalizations and the like) for any 20 trading days within a 30-trading day period commencing at least 150
days after the Closing) and (2) to vote any Company shares held by it in favor of the Business Combination Agreement, the Arrangement Resolution and the Proposed Transactions, and provided customary representations and warranties and covenants
related to the foregoing.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at a price of $1.00 per warrant at the option of the lender. The warrants would be identical to the Private Placement Warrants, including as to exercise price, exercisability and exercise period. On May 9, 2023, the
Company issued an unsecured promissory note in the total principal amount of up to $1,500,000 (the “Promissory Note”) to the Sponsor.
At March 31, 2024 and December 31, 2023, $1,500,000 was outstanding and reported on the condensed consolidated balance sheets as
a component of Promissory note - related party. On December 1, 2023, the Company issued an unsecured promissory note in the total
principal amount of up to $1,500,000 (the “Promissory Note”) to the Sponsor. The Promissory Note does not bear interest and matures
upon closing of the Company’s Initial Business Combination. In the event that the Company does not consummate an Initial Business Combination, the Promissory Note will be repaid only from amounts remaining outside of the Trust Account, if any.
As of March 31, 2024 and December 31, 2023, $650,000 and $375,000, respectively, was outstanding and reported on the condensed consolidated balance sheets as a component of Promissory note - related party. Administrative Fees The Company agreed to pay the Sponsor a total of $10,000 per month for office space, utilities and secretarial and administrative support provided to the Company. Upon completion of the Initial
Business Combination or the Company’s liquidation, the Company will cease paying these monthly fees. For the three months ended March 31, 2024 and 2023, the Company incurred $30,000 in administrative support fees. No amounts have been paid for the administrative fee. At March 31, 2024 and December 31, 2023, $270,000 and $240,000, respectively,
is reported on the condensed consolidated balance sheets under due to related party for this fee.</t>
        </is>
      </c>
      <c r="C4" s="4" t="inlineStr">
        <is>
          <t xml:space="preserve">Note 5 - Related Party Transactions Founder Shares The Sponsor paid $25,000 to the Company in consideration for 5,750,000 shares of Class B
common stock. The founder shares will automatically convert into shares of Class A common stock
upon consummation of a Business Combination on a one-for-one basis, subject to certain adjustments, as described in Note 8. Pursuant to the Sponsor Side Letter, the Sponsor agreed to (1) certain transfer
restrictions with respect to the Company's securities, lock-up restrictions (terminating upon the earlier of: (A) 360 days after the
Closing Date, (B) a liquidation, merger, capital stock exchange, reorganization or other similar transaction that results in all of New PubCo's stockholders having the right to exchange their equity for cash, securities or other property or
(C) subsequent to the Closing Date, the closing price of the New Pubco Common Shares equaling or exceeding $12.00 per share (as
adjusted for stock splits, stock dividends, reorganizations, recapitalizations and the like) for any 20 trading days within a 30-trading day period commencing at least 150
days after the Closing) and (2) to vote any Company shares held by it in favor of the Business Combination Agreement, the Arrangement Resolution and the Proposed Transactions, and provided customary representations and warranties and covenants
related to the foregoing.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at a price of $1.00 per warrant at the option of the lender. The warrants would be identical to the Private Placement Warrants, including as to exercise price, exercisability and exercise
period. On May 9, 2023, the Company issued an unsecured promissory note in the total principal amount of up to $1,500,000 (the
“Promissory Note”) to the Sponsor. At December 31, 2023 and 2022, $1,500,000 and $0 was outstanding and reported on the consolidated balance sheets as Promissory note - related party. On December 1, 2023, the Company issued an unsecured promissory note in the total
principal amount of up to $1,500,000 (the “Promissory Note”) to the Sponsor. The Promissory Note does not bear interest and matures
upon closing of the Company’s initial Business Combination. In the event that the
Company does not consummate a Business Combination, the Promissory Note will be repaid only from amounts remaining outside of the Trust Account, if any. As of December 31, 2023, $375,000 was outstanding and reported on the consolidated balance sheets as Promissory note - related party. Administrative Fees The Company agreed to pay the Sponsor a total of $10,000 per month for office space, utilities and secretarial and administrative support provided to the Company. Upon completion of the initial
Business Combination or the Company’s liquidation, the Company will cease paying these monthly fees. For the year ended December 31, 2023 and 2022, the Company incurred $120,000 in administrative support fees. No amounts have been paid for the administrative fee. At December 31, 2023 and 2022, $240,000 and $120,000 is reported on the consolidated balance sheets under
due to related party for this fee,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FY)</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Registration and Stockholder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nd stockholder agreement to be signed prior to the consummation of the IPO,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er Agreement The underwriters were entitled to a deferred underwriting fee of approximately $0.376 per unit sold in the IPO, or $8,650,000
in the aggregate (including the fee related to the underwriters’ exercise of the over-allotment option) upon the completion of the Company’s Initial Business Combination. In the third quarter 2023, the underwriters waived any right to receive
the deferred underwriting fee and will therefore receive no additional underwriting fee in connection with the Closing. As a result, the Company recognized $309,534 of income and $8,340,466 was recorded to accumulated deficit in
relation to the reduction of the deferred underwriting fee. As of March 31, 2024 and December 31, 2023, the deferred underwriting fee is $0.
The Company complies with ASC 405 “Liabilities” and derecognized the deferred
underwriting fee liability upon being released of the obligation by the underwriters. To account for the waiver of the deferred underwriting fee, the Company reduced the deferred underwriting fee liability to $0 and reversed the previously recorded cost of issuing the instruments in the IPO, which included recognizing a contra-expense of $309,534, which is the amount previously allocated to liability classified warrants and expensed upon the IPO, and reduced the accumulated deficit
and increased income available to Class B common stock by $8,650,000, which was previously allocated to the Class A common stock
subject to redemption and accretion recognized at the IPO date. Marketing Fee Agreement The Company engaged advisors to assist the Company in validating existing
acquisition strategies and providing recommendations or potential amendments and refinements to said strategy. The fee structure is set as a minimum of $150,000 due upon an Initial Business Combination for advisory services. If the advisors provide lead information of a potential target company in an Initial Business Combination, the Company
will pay the advisors between $2,000,000 and $6,000,000 (“Advisory Fee”) upon successful close of the Initial Business Combination. The advisors did not provide lead information related to the proposed Business Combination. As such,
if the proposed Business Combination is consummated, the advisors are not due the Advisory Fee. Excise Tax In connection with the extension meetings to amend the Company’s amended and
restated certificate of incorporation, holders of 21,282,422 shares of Class A common stock properly exercised their right to redeem
their shares of Class A common stock for an aggregate redemption amount of $223,500,610. As such, the Company has recorded a 1% excise tax liability in the amount of $2,235,006
on the condensed consolidated balance sheets as of March 31, 2024 and December 31, 2023. The liability does not impact the condensed consolidated statements of operations and is offset against additional paid-in capital or accumulated deficit
if additional paid-in capital is not available. This excise tax liability can be offset by future share issuances within the same
fiscal year which will be evaluated and adjusted in the period in which the issuances occur.</t>
        </is>
      </c>
      <c r="C4" s="4" t="inlineStr">
        <is>
          <t xml:space="preserve">Note 6 - Commitments and Contingencies Registration and Stockholder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nd stockholder agreement to be signed prior to the consummation of the IPO,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er Agreement The underwriters were entitled to a deferred underwriting fee of approximately $0.376 per unit sold in the IPO, or $8,650,000
in the aggregate (including the fee related to the underwriters’ exercise of the over-allotment option) upon the completion of the Company’s initial Business Combination. In the third quarter 2023, the underwriters waived any right to receive
the deferred underwriting fee and will therefore receive no additional underwriting fee in connection with the Closing. As a result, the Company recognized $309,534 of income and $8,340,466 was recorded to accumulated deficit in relation to the reduction
of the deferred underwriting fee. As of December 31, 2023 and 2022, the deferred underwriting fee is $0 and $8,650,000, respectively. The Company complies with ASC 405 “Liabilities” and derecognized the deferred
underwriting fee liability upon being released of the obligation by the underwriters. To account for the waiver of the deferred underwriting fee, the Company reduced the deferred underwriting fee liability to $0 and reversed the previously recorded cost of issuing the instruments in the IPO, which included recognizing a contra-expense of $309,534, which is the amount previously allocated to liability classified warrants and expensed upon the IPO, and reduced the accumulated deficit
and increased income available to Class B common stock by $8,650,000, which was previously allocated to the Class A common stock
subject to redemption and accretion recognized at the IPO date. Marketing Fee Agreement The Company engaged advisors to assist the Company in validating existing
acquisition strategies and providing recommendations or potential amendments and refinements to said strategy. The fee structure is set as a minimum of $150,000 due upon a Business Combination for advisory services. If the advisors provide lead information of a potential target company in a Business Combination, the Company will pay the advisors between $2,000,000 and $6,000,000 (“Advisory
Fee”) upon successful close of the Business Combination. The advisors did not provide lead information related to the proposed Business Combination. As such, if the proposed Business Combination is consummated, the advisors are not due the
Advisory Fee. Excise Tax In connection with the extension meetings to amend the Company’s amended and
restated certificate of incorporation, holders of 21,282,422 shares of Class A common stock properly exercised their right to redeem
their shares of Class A common stock for an aggregate redemption amount of $223,500,610. As such, the Company has recorded a 1% excise tax liability in the amount of $2,235,006 on the
consolidated balance sheets as of December 31, 2023. The liability does not impact the consolidated statements of operations and is offset against additional paid-in capital or accumulated deficit if additional paid-in capital is not available.
This excise tax liability can be offset by future share issuances within the same
fiscal year which will be evaluated and adjusted in the period in which the issuances occu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curring Fair Value Measurements (FY)</t>
        </is>
      </c>
      <c r="B1" s="2" t="inlineStr">
        <is>
          <t>3 Months Ended</t>
        </is>
      </c>
      <c r="C1" s="2" t="inlineStr">
        <is>
          <t>12 Months Ended</t>
        </is>
      </c>
    </row>
    <row r="2">
      <c r="B2" s="2" t="inlineStr">
        <is>
          <t>Mar. 31, 2024</t>
        </is>
      </c>
      <c r="C2" s="2" t="inlineStr">
        <is>
          <t>Dec. 31, 2023</t>
        </is>
      </c>
    </row>
    <row r="3">
      <c r="A3" s="3" t="inlineStr">
        <is>
          <t>Recurring Fair Value Measurements [Abstract]</t>
        </is>
      </c>
      <c r="B3" s="4" t="inlineStr">
        <is>
          <t xml:space="preserve"> </t>
        </is>
      </c>
      <c r="C3" s="4" t="inlineStr">
        <is>
          <t xml:space="preserve"> </t>
        </is>
      </c>
    </row>
    <row r="4">
      <c r="A4" s="4" t="inlineStr">
        <is>
          <t>Recurring Fair Value Measurements</t>
        </is>
      </c>
      <c r="B4" s="4" t="inlineStr">
        <is>
          <t>Note 7 - Recurring Fair Value Measurements At March 31, 2024 and December 31, 2023, funds held in the Trust Account are held
in an interest bearing demand deposit account. Fair values of these investments are determined by Level 1 inputs utilizing quoted prices (unadjusted) in active markets for identical assets. Under the guidance in ASC 815-40 the warrants do not meet the criteria for equity
classification. As such, these financial instruments must be recorded on the condensed consolidated balance sheet at fair value. This valuation is subject to re-measurement at each balance sheet date. With each re-measurement, these financial
instruments valuations will be adjusted to fair value, with the change in fair value recognized in the Company’s condensed consolidated statement of operations. The Company’s warrant liability for the Private Placement Warrants is based on
valuation models utilizing inputs from observable and unobservable markets. The inputs used to determine the fair value of the Private Warrant liability, is classified within Level 3 of the fair value hierarchy. The Company’s Public Warrants are trading on the Nasdaq Stock Market LLC (“NASDAQ”)
and the Company’s Public Warrant liability was based on unadjusted quoted prices in an active market (NASDAQ) for identical assets or liabilities that the Company has the ability to access. The fair value of the Public Warrant liability is
classified within Level 1 of the fair value hierarchy. The Company’s Promissory Note contains an embedded option whereby up to $1,500,000 of the Promissory Note may be converted into the Company’s warrants. The embedded Working Capital Loan conversion option is accounted for
as a liability in accordance with ACS 815-40 on the balance sheet and is measured at fair value at inception and on a recurring basis, with changes in fair value presented within change in fair value in the condensed consolidated statement of
operations. Valuation of the Working Capital Loan conversion option was derived from the valuation of the underlying Private Placement Warrants and is classified as a level 3 valuation. The following table presents information about the Company’s assets and
liabilities that were measured at fair value on a recurring basis as of March 31, 2024 and December 31, 2023, and indicates the fair value hierarchy of the valuation techniques the Company utilized to determine such fair value.
​ ​
March 31, 2024
​ ​
Level 1 ​ ​
Level 2 ​ ​
Level 3
Assets ​ ​
​ ​
​ ​
Cash held in Trust Account ​ ​
$19,205,223 ​ ​
$— ​ ​
$ —
Liabilities ​ ​
​ ​
​ ​
Public Warrants ​ ​
$ 575,000 ​ ​
$— ​ ​
$ —
Private Warrants ​ ​
$ — ​ ​
$— ​ ​
$560,000
Working Capital Loan Conversion Option ​ ​
$ — ​ ​
$— ​ ​
$ —
​ ​
December 31, 2023
​ ​
Level 1 ​ ​
Level 2 ​ ​
Level 3
Assets ​ ​
​ ​
​ ​
Cash held in Trust Account ​ ​
$62,418,210 ​ ​
$— ​ ​
$ —
Liabilities ​ ​
​ ​
​ ​
Public Warrants ​ ​
$ 230,000 ​ ​
$— ​ ​
$ —
Private Warrants ​ ​
$ — ​ ​
$— ​ ​
$224,000
Working Capital Loan Conversion Option ​ ​
$ — ​ ​
$— ​ ​
$ — Measurement The Private Warrants were valued using a binomial lattice model, which is
considered to be a Level 3 fair value measurement. The key inputs into the binomial lattice model were as follows at March 31, 2024 and
December 31, 2023:
​ ​
March 31, 2024 ​ ​
December 31, 2023
Input ​ ​
​ ​
Risk-free interest rate ​ ​
4.17% ​ ​
3.81%
Expected term to Initial Business Combination (years) ​ ​
0.25 ​ ​
0.25
Expected volatility ​ ​
de minimis ​ ​
de minimis
Common stock price ​ ​
$11.03 ​ ​
$10.89
Dividend yield ​ ​
0.0% ​ ​
0.0% The following table provides a reconciliation of changes in fair value of the
beginning and ending balances for the Company’s warrants classified as Level 3 for the period ended March 31, 2024 and 2023:
December 31, 2023 ​ ​
$224,000
Change in fair value ​ ​
336,000
March 31, 2024 ​ ​
$560,000
​ ​
December 31, 2022 ​ ​
$560,000
Change in fair value ​ ​
—
March 31, 2023 ​ ​
$560,000</t>
        </is>
      </c>
      <c r="C4" s="4" t="inlineStr">
        <is>
          <t>Note 7 - Recurring Fair Value Measurements At December 31, 2023, investments held in the Trust Account are held in an interest
bearing demand deposit account and at December 31, 2022, substantially all of the Company’s trust assets on the consolidated balance sheet consist of U. S. Money Market funds which are classified as cash equivalents. Fair values of these
investments are determined by Level 1 inputs utilizing quoted prices (unadjusted) in active markets for identical assets. Under the guidance in ASC 815-40 the warrants do not meet the criteria for equity
classification. As such, these financial instruments must be recorded on the consolidated balance sheet at fair value. This valuation is subject to re-measurement at each balance sheet date. With each re-measurement, these financial instruments
valuations will be adjusted to fair value, with the change in fair value recognized in the Company’s consolidated statement of operations. The Company’s warrant liability for the Private Placement Warrants is based on
valuation models utilizing inputs from observable and unobservable markets. The inputs used to determine the fair value of the Private Warrant liability, is classified within Level 3 of the fair value hierarchy. The Company’s Public Warrants are trading on the Nasdaq Stock Market LLC (“NASDAQ”)
and the Company’s warrant liability was based on unadjusted quoted prices in an active market (NASDAQ) for identical assets or liabilities that the Company has the ability to access. The fair value of the Public Warrant liability is classified
within Level 1 of the fair value hierarchy. The Company’s Promissory Note contains an embedded option whereby up to $1,500,000 of the Promissory Note may be converted into the Company’s warrants. The embedded Working Capital Loan conversion option is accounted for
as a liability in accordance with ACS 815-40 on the balance sheet and is measured at fair value at inception and on a recurring basis, with changes in fair value presented within change in fair value in the consolidated statement of operations.
Valuation of the Working Capital Loan conversion option was derived from the valuation of the underlying Private Placement Warrants and is classified as a level 3 valuation. The following table presents information about the Company’s assets and liabilities
that were measured at fair value on a recurring basis as of December 31, 2023 and 2022, and indicates the fair value hierarchy of the valuation techniques the Company utilized to determine such fair value.
​ ​
December 31, 2023
​ ​
Level 1 ​ ​
Level 2 ​ ​
Level 3
Assets ​ ​
​ ​
​ ​
Investments held in Trust Account ​ ​
$62,418,210 ​ ​
$   — ​ ​
$ —
Liabilities ​ ​
​ ​
​ ​
Public Warrants ​ ​
$ 230,000 ​ ​
$ — ​ ​
$ —
Private Warrants ​ ​
$ — ​ ​
$ — ​ ​
$224,000
Working Capital Loan Conversion Option ​ ​
$ — ​ ​
$ — ​ ​
$ —
​ ​
December 31, 2022
​ ​
Level 1 ​ ​
Level 2 ​ ​
Level 3
Assets ​ ​
​ ​
​ ​
Investments held in Trust Account ​ ​
$237,038,010 ​ ​
$   — ​ ​
$ —
Liabilities ​ ​
​ ​
​ ​
Public Warrants ​ ​
$ 575,000 ​ ​
$ — ​ ​
$ —
Private Warrants ​ ​
$ — ​ ​
$ — ​ ​
$560,000 Measurement The Private Warrants were valued using a binomial lattice model, which is
considered to be a Level 3 fair value measurement. The key inputs into the binomial lattice model were as follows at December 31, 2023
and 2022:
​ ​
December 31, 2023 ​ ​
December 31, 2022
Input ​ ​
​ ​
Risk-free interest rate ​ ​
3.81% ​ ​
3.95%
Expected term to initial Business Combination (years) ​ ​
0.25 ​ ​
0.25
Expected volatility ​ ​
de minimis% ​ ​
de minimis
Common stock price ​ ​
$10.89 ​ ​
$10.18
Dividend yield ​ ​
0.0% ​ ​
0.0% The following table provides a reconciliation of changes in fair value of the
beginning and ending balances for the Company’s warrants classified as Level 3 for the period ended December 31, 2023 and December 31, 2022:
Fair value of the Private Placement Warrants measured with
level 3 ​ ​
December 31, 2021 ​ ​
$ 5,824,000
Change in fair value ​ ​
(5,264,000)
December 31, 2022 ​ ​
$ 560,000
December 31, 2022 ​ ​
$ 560,000
Change in fair value ​ ​
(336,000)
December 31, 2023 ​ ​
$ 22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 (FY)</t>
        </is>
      </c>
      <c r="B1" s="2" t="inlineStr">
        <is>
          <t>3 Months Ended</t>
        </is>
      </c>
      <c r="C1" s="2" t="inlineStr">
        <is>
          <t>12 Months Ended</t>
        </is>
      </c>
    </row>
    <row r="2">
      <c r="B2" s="2" t="inlineStr">
        <is>
          <t>Mar. 31, 2024</t>
        </is>
      </c>
      <c r="C2" s="2" t="inlineStr">
        <is>
          <t>Dec. 31, 2023</t>
        </is>
      </c>
    </row>
    <row r="3">
      <c r="A3" s="3" t="inlineStr">
        <is>
          <t>Stockholders' Deficit [Abstract]</t>
        </is>
      </c>
      <c r="B3" s="4" t="inlineStr">
        <is>
          <t xml:space="preserve"> </t>
        </is>
      </c>
      <c r="C3" s="4" t="inlineStr">
        <is>
          <t xml:space="preserve"> </t>
        </is>
      </c>
    </row>
    <row r="4">
      <c r="A4" s="4" t="inlineStr">
        <is>
          <t>Stockholders' Deficit</t>
        </is>
      </c>
      <c r="B4" s="4" t="inlineStr">
        <is>
          <t>Note 8 - Stockholders’ Deficit Preferred Stock The Company is authorized to issue 1,000,000 shares of preferred stock with a par value of $0.0001
per share with such designations, voting and other rights and preferences as may be determined from time to time by the Company’s board of directors. At March 31, 2024 and December 31, 2023, there were no shares of preferred stock issued or outstanding. Class A Common Stock On December 21, 2023, the Sponsor converted 5,000,000 shares of Class B common stock into shares of Class A common stock. Notwithstanding the conversions, the Sponsor will not be entitled to
receive any monies held in the Trust Account as a result of its ownership of shares of Class A common stock issued upon conversion of the Class B common stock. The Company is authorized to issue 500,000,000 shares of Class A common stock with a par value of $0.0001
per share. Holders of Class A common stock are entitled to one vote for each share. As of March 31, 2024 and December 31, 2023,
there were 5,000,000 shares of Class A common stock issued or outstanding, excluding 1,717,578 shares subject to possible redemption, respectively. Class B Common Stock The Company is authorized to issue 50,000,000 shares of Class B common stock with a par value of $0.0001
per share. Holders of the Company’s Class B common stock are entitled to one vote for each common stock. At March 31, 2024 and
December 31, 2023, there were 750,000 shares of Class B common stock issued and outstanding. Other than with regard to the election of directors prior to the consummation of an
Initial Business Combination,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n Initial Business Combination, or earlier at the option of the holder thereof,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offered in the IPO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plus all shares of Class A common stock and equity-linked securities issued or deemed issued in connection with an Initial Business Combination (excluding any shares or
equity-linked securities issued, or to be issued, to any seller in an Initial Business Combination and any private placement-equivalent warrants issued to the Sponsor or its affiliates upon conversion of loans made to the Company).</t>
        </is>
      </c>
      <c r="C4" s="4" t="inlineStr">
        <is>
          <t xml:space="preserve">Note 8 - Stockholders’ Deficit Preferred Stock The Company is authorized to issue 1,000,000 shares of preferred stock with a par value of $0.0001
per share with such designations, voting and other rights and preferences as may be determined from time to time by the Company’s board of directors. At December 31, 2023 and 2022, there were no shares of preferred stock issued or outstanding. Class A Common Stock On December 21, 2023, the Sponsor converted 5,000,000 shares of Class B common stock into shares of Class A common stock. Notwithstanding the conversions, the Sponsor will not be entitled to
receive any monies held in the Trust Account as a result of its ownership of shares of Class A common stock issued upon conversion of the Class B common stock. The Company is authorized to issue 500,000,000 shares of Class A common stock with a par value of $0.0001
per share. Holders of Class A common stock are entitled to one vote for each share. As of December 31, 2023 and 2022, there were 5,000,000 and no shares of
Class A common stock issued or outstanding, excluding 1,717,578 and 23,000,000 shares subject to possible redemption, respectively. Class B Common Stock The Company is authorized to issue 50,000,000 shares of Class B common stock with a par value of $0.0001
per share. Holders of the Company’s Class B common stock are entitled to one vote for each common stock. At December 31, 2023 and
2022, there were 750,000 and 5,750,000
shares of Class B common stock issued and outstanding, respectively. Other than with regard to the election of directors prior to the consummation of a
Business Combination,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r earlier at the option of the holder thereof,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offered in the IPO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FY)</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 xml:space="preserve">Note 9- Income Tax The Company’s net deferred tax assets at December 31, 2023 and 2022 are as follows:
​ ​
December 31, 2023 ​ ​
December 31, 2022
Deferred tax asset ​ ​
​ ​
Federal net operating loss ​ ​
$ — ​ ​
$ —
Organizational costs/Startup expenses ​ ​
966,411 ​ ​
418,972
Total deferred tax asset ​ ​
966,411 ​ ​
418,972
Valuation allowance ​ ​
(966,411) ​ ​
(418,972)
Deferred tax asset, net of allowance ​ ​
$ — ​ ​
$ — The income tax provision for the year ended December 31, 2023 and 2022 consists of
the following:
​ ​
December 31, 2023 ​ ​
December 31, 2022
Federal ​ ​
​ ​
Current ​ ​
$1,078,985 ​ ​
$ 645,442
Deferred ​ ​
(531,316) ​ ​
(329,066)
State and Local ​ ​
​ ​
Current ​ ​
32,746 ​ ​
—
Deferred ​ ​
(16,125) ​ ​
—
Change in valuation allowance ​ ​
547,441 ​ ​
329,066
Income tax provision ​ ​
$ 1,111,731 ​ ​
$ 645,442 As of December 31, 2023 and 2022, the Company had $0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and 2022, the change in the valuation allowance was $547,441 and $329,066, respectively. A reconciliation of the federal income tax rate to the Company’s effective tax
rate at December 31, 2023 and 2022 is as follows:
​ ​
December 31, 2023 ​ ​
December 31, 2022
Statutory federal income tax rate ​ ​
21.0% ​ ​
21.0%
State taxes, net of federal tax benefit ​ ​
0.6% ​ ​
0.0%
Tax penalty ​ ​
0.1% ​ ​
0.0%
Change in fair value of warrant liability ​ ​
(13.0)% ​ ​
(18.4)%
Warrant transaction costs ​ ​
(5.9)% ​ ​
0.0%
Business Combination expenses ​ ​
47.4% ​ ​
0.0%
Change in valuation allowance ​ ​
47.7% ​ ​
2.7%
Income tax provision ​ ​
97.9% ​ ​
5.3% The Company files US federal and New York City and State tax returns and is subject
to examination by various taxing authorities. The Company’s effective tax rates for the period presented differ from the expected
(statutory) rates due to the recording of full valuation allowances on deferred tax assets, changes in fair value of warrants and transaction costs associated with warra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Q1) (Parenthetical) - $ / shares</t>
        </is>
      </c>
      <c r="B1" s="2" t="inlineStr">
        <is>
          <t>Mar. 31, 2024</t>
        </is>
      </c>
      <c r="C1" s="2" t="inlineStr">
        <is>
          <t>Dec. 31, 2023</t>
        </is>
      </c>
      <c r="D1" s="2" t="inlineStr">
        <is>
          <t>Dec. 29, 2023</t>
        </is>
      </c>
      <c r="E1" s="2" t="inlineStr">
        <is>
          <t>Dec. 21, 2023</t>
        </is>
      </c>
      <c r="F1" s="2" t="inlineStr">
        <is>
          <t>Apr. 25, 2023</t>
        </is>
      </c>
      <c r="G1" s="2" t="inlineStr">
        <is>
          <t>Dec. 31, 2022</t>
        </is>
      </c>
    </row>
    <row r="2">
      <c r="A2" s="3" t="inlineStr">
        <is>
          <t>Stockhold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 (in dollars per share)</t>
        </is>
      </c>
      <c r="B3" s="7" t="n">
        <v>0.0001</v>
      </c>
      <c r="C3" s="7" t="n">
        <v>0.0001</v>
      </c>
      <c r="D3" s="4" t="inlineStr">
        <is>
          <t xml:space="preserve"> </t>
        </is>
      </c>
      <c r="E3" s="4" t="inlineStr">
        <is>
          <t xml:space="preserve"> </t>
        </is>
      </c>
      <c r="F3" s="4" t="inlineStr">
        <is>
          <t xml:space="preserve"> </t>
        </is>
      </c>
      <c r="G3" s="7" t="n">
        <v>0.0001</v>
      </c>
    </row>
    <row r="4">
      <c r="A4" s="4" t="inlineStr">
        <is>
          <t>Preferred stock, shares authorized (in shares)</t>
        </is>
      </c>
      <c r="B4" s="6" t="n">
        <v>1000000</v>
      </c>
      <c r="C4" s="6" t="n">
        <v>1000000</v>
      </c>
      <c r="D4" s="4" t="inlineStr">
        <is>
          <t xml:space="preserve"> </t>
        </is>
      </c>
      <c r="E4" s="4" t="inlineStr">
        <is>
          <t xml:space="preserve"> </t>
        </is>
      </c>
      <c r="F4" s="4" t="inlineStr">
        <is>
          <t xml:space="preserve"> </t>
        </is>
      </c>
      <c r="G4" s="6" t="n">
        <v>1000000</v>
      </c>
    </row>
    <row r="5">
      <c r="A5" s="4" t="inlineStr">
        <is>
          <t>Preferred stock, shares issued (in shares)</t>
        </is>
      </c>
      <c r="B5" s="6" t="n">
        <v>0</v>
      </c>
      <c r="C5" s="6" t="n">
        <v>0</v>
      </c>
      <c r="D5" s="4" t="inlineStr">
        <is>
          <t xml:space="preserve"> </t>
        </is>
      </c>
      <c r="E5" s="4" t="inlineStr">
        <is>
          <t xml:space="preserve"> </t>
        </is>
      </c>
      <c r="F5" s="4" t="inlineStr">
        <is>
          <t xml:space="preserve"> </t>
        </is>
      </c>
      <c r="G5" s="6" t="n">
        <v>0</v>
      </c>
    </row>
    <row r="6">
      <c r="A6" s="4" t="inlineStr">
        <is>
          <t>Preferred stock, shares outstanding (in shares)</t>
        </is>
      </c>
      <c r="B6" s="6" t="n">
        <v>0</v>
      </c>
      <c r="C6" s="6" t="n">
        <v>0</v>
      </c>
      <c r="D6" s="4" t="inlineStr">
        <is>
          <t xml:space="preserve"> </t>
        </is>
      </c>
      <c r="E6" s="4" t="inlineStr">
        <is>
          <t xml:space="preserve"> </t>
        </is>
      </c>
      <c r="F6" s="4" t="inlineStr">
        <is>
          <t xml:space="preserve"> </t>
        </is>
      </c>
      <c r="G6" s="6" t="n">
        <v>0</v>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ies and Equ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ubject to possible redemption (in shares)</t>
        </is>
      </c>
      <c r="B9" s="6" t="n">
        <v>1717578</v>
      </c>
      <c r="C9" s="6" t="n">
        <v>1717578</v>
      </c>
      <c r="D9" s="6" t="n">
        <v>3985213</v>
      </c>
      <c r="E9" s="4" t="inlineStr">
        <is>
          <t xml:space="preserve"> </t>
        </is>
      </c>
      <c r="F9" s="6" t="n">
        <v>21282422</v>
      </c>
      <c r="G9" s="6" t="n">
        <v>23000000</v>
      </c>
    </row>
    <row r="10">
      <c r="A10" s="4" t="inlineStr">
        <is>
          <t>Common stock, redemption price per share (in dollars per share)</t>
        </is>
      </c>
      <c r="B10" s="8" t="n">
        <v>11.14</v>
      </c>
      <c r="C10" s="8" t="n">
        <v>10.98</v>
      </c>
      <c r="D10" s="8" t="n">
        <v>10.95</v>
      </c>
      <c r="E10" s="4" t="inlineStr">
        <is>
          <t xml:space="preserve"> </t>
        </is>
      </c>
      <c r="F10" s="9" t="n">
        <v>10.4</v>
      </c>
      <c r="G10" s="8" t="n">
        <v>10.31</v>
      </c>
    </row>
    <row r="11">
      <c r="A11" s="3"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t>
        </is>
      </c>
      <c r="B12" s="7" t="n">
        <v>0.0001</v>
      </c>
      <c r="C12" s="7" t="n">
        <v>0.0001</v>
      </c>
      <c r="D12" s="4" t="inlineStr">
        <is>
          <t xml:space="preserve"> </t>
        </is>
      </c>
      <c r="E12" s="4" t="inlineStr">
        <is>
          <t xml:space="preserve"> </t>
        </is>
      </c>
      <c r="F12" s="4" t="inlineStr">
        <is>
          <t xml:space="preserve"> </t>
        </is>
      </c>
      <c r="G12" s="7" t="n">
        <v>0.0001</v>
      </c>
    </row>
    <row r="13">
      <c r="A13" s="4" t="inlineStr">
        <is>
          <t>Common stock, shares authorized (in shares)</t>
        </is>
      </c>
      <c r="B13" s="6" t="n">
        <v>500000000</v>
      </c>
      <c r="C13" s="6" t="n">
        <v>500000000</v>
      </c>
      <c r="D13" s="4" t="inlineStr">
        <is>
          <t xml:space="preserve"> </t>
        </is>
      </c>
      <c r="E13" s="4" t="inlineStr">
        <is>
          <t xml:space="preserve"> </t>
        </is>
      </c>
      <c r="F13" s="4" t="inlineStr">
        <is>
          <t xml:space="preserve"> </t>
        </is>
      </c>
      <c r="G13" s="6" t="n">
        <v>500000000</v>
      </c>
    </row>
    <row r="14">
      <c r="A14" s="4" t="inlineStr">
        <is>
          <t>Common stock, shares issued (in shares)</t>
        </is>
      </c>
      <c r="B14" s="6" t="n">
        <v>5000000</v>
      </c>
      <c r="C14" s="6" t="n">
        <v>5000000</v>
      </c>
      <c r="D14" s="4" t="inlineStr">
        <is>
          <t xml:space="preserve"> </t>
        </is>
      </c>
      <c r="E14" s="6" t="n">
        <v>6717578</v>
      </c>
      <c r="F14" s="4" t="inlineStr">
        <is>
          <t xml:space="preserve"> </t>
        </is>
      </c>
      <c r="G14" s="6" t="n">
        <v>0</v>
      </c>
    </row>
    <row r="15">
      <c r="A15" s="4" t="inlineStr">
        <is>
          <t>Common stock, shares outstanding (in shares)</t>
        </is>
      </c>
      <c r="B15" s="6" t="n">
        <v>5000000</v>
      </c>
      <c r="C15" s="6" t="n">
        <v>5000000</v>
      </c>
      <c r="D15" s="4" t="inlineStr">
        <is>
          <t xml:space="preserve"> </t>
        </is>
      </c>
      <c r="E15" s="6" t="n">
        <v>6717578</v>
      </c>
      <c r="F15" s="4" t="inlineStr">
        <is>
          <t xml:space="preserve"> </t>
        </is>
      </c>
      <c r="G15" s="6" t="n">
        <v>0</v>
      </c>
    </row>
    <row r="16">
      <c r="A16" s="4" t="inlineStr">
        <is>
          <t>Class B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t>
        </is>
      </c>
      <c r="B18" s="7" t="n">
        <v>0.0001</v>
      </c>
      <c r="C18" s="7" t="n">
        <v>0.0001</v>
      </c>
      <c r="D18" s="4" t="inlineStr">
        <is>
          <t xml:space="preserve"> </t>
        </is>
      </c>
      <c r="E18" s="7" t="n">
        <v>0.0001</v>
      </c>
      <c r="F18" s="4" t="inlineStr">
        <is>
          <t xml:space="preserve"> </t>
        </is>
      </c>
      <c r="G18" s="7" t="n">
        <v>0.0001</v>
      </c>
    </row>
    <row r="19">
      <c r="A19" s="4" t="inlineStr">
        <is>
          <t>Common stock, shares authorized (in shares)</t>
        </is>
      </c>
      <c r="B19" s="6" t="n">
        <v>50000000</v>
      </c>
      <c r="C19" s="6" t="n">
        <v>50000000</v>
      </c>
      <c r="D19" s="4" t="inlineStr">
        <is>
          <t xml:space="preserve"> </t>
        </is>
      </c>
      <c r="E19" s="4" t="inlineStr">
        <is>
          <t xml:space="preserve"> </t>
        </is>
      </c>
      <c r="F19" s="4" t="inlineStr">
        <is>
          <t xml:space="preserve"> </t>
        </is>
      </c>
      <c r="G19" s="6" t="n">
        <v>50000000</v>
      </c>
    </row>
    <row r="20">
      <c r="A20" s="4" t="inlineStr">
        <is>
          <t>Common stock, shares issued (in shares)</t>
        </is>
      </c>
      <c r="B20" s="6" t="n">
        <v>750000</v>
      </c>
      <c r="C20" s="6" t="n">
        <v>750000</v>
      </c>
      <c r="D20" s="4" t="inlineStr">
        <is>
          <t xml:space="preserve"> </t>
        </is>
      </c>
      <c r="E20" s="6" t="n">
        <v>750000</v>
      </c>
      <c r="F20" s="4" t="inlineStr">
        <is>
          <t xml:space="preserve"> </t>
        </is>
      </c>
      <c r="G20" s="6" t="n">
        <v>5750000</v>
      </c>
    </row>
    <row r="21">
      <c r="A21" s="4" t="inlineStr">
        <is>
          <t>Common stock, shares outstanding (in shares)</t>
        </is>
      </c>
      <c r="B21" s="6" t="n">
        <v>750000</v>
      </c>
      <c r="C21" s="6" t="n">
        <v>750000</v>
      </c>
      <c r="D21" s="4" t="inlineStr">
        <is>
          <t xml:space="preserve"> </t>
        </is>
      </c>
      <c r="E21" s="6" t="n">
        <v>750000</v>
      </c>
      <c r="F21" s="4" t="inlineStr">
        <is>
          <t xml:space="preserve"> </t>
        </is>
      </c>
      <c r="G21"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 Subsequent Events Management has evaluated subsequent events to determine if events or transactions
occurring through the date the condensed consolidated financial statements were issued, require potential adjustment to or disclosure in the condensed consolidated financial statements and did not identify any subsequent events that would have
required adjustment or disclosure in the condensed consolidated financial statements. </t>
        </is>
      </c>
      <c r="C4" s="4" t="inlineStr">
        <is>
          <t xml:space="preserve">Note 10 - Subsequent Events Management has evaluated subsequent events to determine if events or transactions
occurring through the date the consolidated financial statements were issued, require potential adjustment to or disclosure in the consolidated financial statements and did not identify any subsequent events that would have required adjustment
or disclosure in the consolidated financial statements. On January 8, 2024, the Sponsor deposited $103,055 in the Trust Account extending the Termination Date to April 1, 2024 and in March 2024, the Sponsor deposited $34,352 in the Trust Account extending the Termination Date to May 1, 2024, which can be extended to November 1, 2024 (with required funding in the Trust Account). On March 27, 2024, the Company transferred $75,773 to the Trust Account related to related to excess funds withdrawn and the timing of the payment of tax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ignificant Accounting Policies (Q1) (Policies)</t>
        </is>
      </c>
      <c r="B1" s="2" t="inlineStr">
        <is>
          <t>3 Months Ended</t>
        </is>
      </c>
      <c r="C1" s="2" t="inlineStr">
        <is>
          <t>12 Months Ended</t>
        </is>
      </c>
    </row>
    <row r="2">
      <c r="B2" s="2" t="inlineStr">
        <is>
          <t>Mar. 31, 2024</t>
        </is>
      </c>
      <c r="C2" s="2" t="inlineStr">
        <is>
          <t>Dec. 31, 2023</t>
        </is>
      </c>
    </row>
    <row r="3">
      <c r="A3" s="3" t="inlineStr">
        <is>
          <t>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c r="C4" s="4" t="inlineStr">
        <is>
          <t xml:space="preserve">Basis of Presentation The accompanying consolidated financial statement is presented in conformity with
accounting principles generally accepted in the United States of America (“GAAP”) and pursuant to the rules and regulations of the SEC. </t>
        </is>
      </c>
    </row>
    <row r="5">
      <c r="A5" s="4" t="inlineStr">
        <is>
          <t>Use of Estimates</t>
        </is>
      </c>
      <c r="B5" s="4" t="inlineStr">
        <is>
          <t>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t>
        </is>
      </c>
      <c r="C5" s="4" t="inlineStr">
        <is>
          <t xml:space="preserve">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t>
        </is>
      </c>
    </row>
    <row r="6">
      <c r="A6" s="4" t="inlineStr">
        <is>
          <t>Cash and Cash Equivalents</t>
        </is>
      </c>
      <c r="B6" s="4" t="inlineStr">
        <is>
          <t>Cash and Cash Equivalents The Company considers all short-term investments with an original maturity of three
months or less when purchased to be cash equivalents. As of March 31, 2024 and December 31, 2023, the Company had cash of $41,577 and
$224,394, respectively, and no
cash equivalents. At March 31, 2024 and December 31, 2023, the Company also had $0 and $75,773 of restricted cash related to funds withdrawn from the Trust Account reserved to the payment of taxes.</t>
        </is>
      </c>
      <c r="C6" s="4" t="inlineStr">
        <is>
          <t>Cash and Cash Equivalents The Company considers all short-term investments with an original maturity of three
months or less when purchased to be cash equivalents. As of December 31, 2023 and 2022, the Company had cash of $224,394 and $1,426,006, respectively, and no
cash equivalents. At December 31, 2023, the Company also had $75,773 of restricted cash related to funds withdrawn from the Trust
Account reserved to the payment of taxes.</t>
        </is>
      </c>
    </row>
    <row r="7">
      <c r="A7" s="4" t="inlineStr">
        <is>
          <t>Cash Held in Trust Account</t>
        </is>
      </c>
      <c r="B7" s="4" t="inlineStr">
        <is>
          <t>Cash Held in Trust Account As of March 31, 2024 and December 31, 2023, funds held in Trust Account consisted
of interest bearing demand deposits and generally have a readily determinable fair value. Interest on the demand deposit account is included in income from Trust Account in the accompanying statements of operations.</t>
        </is>
      </c>
      <c r="C7" s="4" t="inlineStr">
        <is>
          <t xml:space="preserve">Cash and Investment Held in Trust Account As of December 31, 2023, funds held in Trust Account consisted of interest bearing
demand deposits and generally have a readily determinable fair value. Interest on the demand deposit account is included in income from cash and investments held in Trust Account in the accompanying statements of operations. At December 31, 2022, investments held in the Trust Account are held in a money
market fund characterized as Level 1 investments within the fair value hierarchy under ASC 820 (as defined below). </t>
        </is>
      </c>
    </row>
    <row r="8">
      <c r="A8" s="4" t="inlineStr">
        <is>
          <t>Concentration of Credit Risk</t>
        </is>
      </c>
      <c r="B8" s="4" t="inlineStr">
        <is>
          <t>Concentration of Credit Risk Financial instruments that potentially subject the Company to concentration of
credit risk consist of a cash account in a financial institution which, at times may exceed the Federal depository insurance coverage of $250,000. As of March 31, 2024 and December 31, 2023, the Company had not experienced losses on this
account and management believes the Company was not exposed to significant risks on such account.</t>
        </is>
      </c>
      <c r="C8"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s of December 31, 2023 and 2022, the Company had not experienced losses on this account and
management believes the Company was not exposed to significant risks on such account. </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s and Disclosures,” approximates the carrying amounts represented in the condensed consolidated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t>
        </is>
      </c>
      <c r="C9"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consolidated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t>
        </is>
      </c>
    </row>
    <row r="10">
      <c r="A10" s="4" t="inlineStr">
        <is>
          <t>Net (Loss) Income Per Common Stock</t>
        </is>
      </c>
      <c r="B10" s="4" t="inlineStr">
        <is>
          <t>Net (Loss) Income Per Common Stock The Company has two classes of common stock, which are referred to as redeemable
Class A common stock and non-redeemable Class A common stock and Class B common stock. Earnings and losses are shared pro rata between the two classes of stockholders. Private and public warrants to purchase 22,700,000 Class A common stock at $11.50
per share were issued on November 1, 2021. No warrants were exercised during the period ended March 31, 2024 and December 31,
2023. The calculation of diluted (loss) income per common stock does not consider the effect of the warrants issued in connection with (i) the Initial Public Offering, (ii) the exercise of the over-allotment and (iii) the Private Placement
since the exercise of the warrants is contingent upon the occurrence of future events. As a result, diluted net (loss) income per common stock is the same as basic net
(loss) income per common stock for the periods. Accretion associated with the redeemable Class A common stock is excluded from (loss) income per common stock as the redemption value approximates fair value.
​ ​
For the Three Months Ended March 31,
​ ​
2024 ​ ​
2023
​ ​
Redeemable Class A ​ ​
Non-redeemable Class A and Class B ​ ​
Redeemable Class A ​ ​
Non-redeemable Class A and Class B
Basic diluted net (loss) income per share ​ ​
​ ​
​ ​
​ ​
Numerator: ​ ​
​ ​
​ ​
​ ​
Allocation of net (loss) income ​ ​
$ (513,892) ​ ​
$(1,720,377) ​ ​
$ 1,218,047 ​ ​
$ 304,512
Denominator: ​ ​
​ ​
​ ​
​ ​
Weighted average shares outstanding ​ ​
1,717,578 ​ ​
5,750,000 ​ ​
23,000,000 ​ ​
5,750,000
Basic and diluted net (loss) income per share ​ ​
$ (0.30) ​ ​
$ (0.30) ​ ​
$ 0.05 ​ ​
$ 0.05</t>
        </is>
      </c>
      <c r="C10" s="4" t="inlineStr">
        <is>
          <t>Net Income Per Common Stock The Company has two classes of common stock, which are referred to as Class A
common stock and Class B common stock. Earnings and losses are shared pro rata between the two classes of stockholders. Private and public warrants to purchase 22,700,000 Class A common stock at $11.50 per share were issued on
November 1, 2021. No warrants were exercised during the year ended December 31, 2023 and 2022. The calculation of diluted income
per common stock does not consider the effect of the warrants issued in connection with (i) the Initial Public Offering, (ii) the exercise of the over-allotment and (iii) the Private Placement since the exercise of the warrants is contingent
upon the occurrence of future events. As a result, diluted net income per common stock is the same as basic net income per common stock for the periods. Accretion associated with the redeemable Class A common
stock is excluded from income per common stock as the redemption value approximates fair value.
​ ​
For the Year Ended December 31,
​ ​
2023 ​ ​
2022
​ ​
Redeemable Class A ​ ​
Non-redeemable Class A and Class B ​ ​
Redeemable Class A ​ ​
Non-redeemable Class A and Class B
Basic and diluted net income per share ​ ​
​ ​
​ ​
​ ​
Numerator: ​ ​
​ ​
​ ​
​ ​
Allocation of net income ​ ​
$ 15,762 ​ ​
$ 8,185 ​ ​
$ 9,224,091 ​ ​
$2,306,023
Denominator: ​ ​
​ ​
​ ​
​ ​
Weighted average shares outstanding ​ ​
11,072,452 ​ ​
5,750,000 ​ ​
23,000,000 ​ ​
5,750,000
Basic and diluted net income per share ​ ​
$ 0.00 ​ ​
$ 0.00 ​ ​
$ 0.40 ​ ​
$ 0.40</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densed consolidated statement of operations. Derivative assets and liabilities are classified in the condensed consolidated balance sheet as current or non-current based on whether or not
net-cash settlement or conversion of the instrument could be required within 12 months of the condensed consolidated balance sheet date.</t>
        </is>
      </c>
      <c r="C11"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 of operations. Derivative assets and liabilities are classified in the consolidated balance sheet as current or non-current based on whether or not net-cash settlement
or conversion of the instrument could be required within 12 months of the consolidated balance sheet date. </t>
        </is>
      </c>
    </row>
    <row r="12">
      <c r="A12" s="4" t="inlineStr">
        <is>
          <t>Warrant Liability</t>
        </is>
      </c>
      <c r="B12" s="4" t="inlineStr">
        <is>
          <t>Warrant Liability The Company accounted for the 22,7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condensed consolidated statement of
operations. The fair value of privately-held warrants was estimated using an internal valuation model. Our valuation model utilized inputs such as assumed share prices, volatility, discount factors and other assumptions and may not be
reflective of the price at which they can be settled. Such warrant classification is also subject to re-evaluation at each reporting period.</t>
        </is>
      </c>
      <c r="C12" s="4" t="inlineStr">
        <is>
          <t xml:space="preserve">Warrant Liability The Company accounted for the 22,7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consolidated statement of operations. The
fair value of privately-held warrants was estimated using an internal valuation model. Our valuation model utilized inputs such as assumed share prices, volatility, discount factors and other assumptions and may not be reflective of the price
at which they can be settled. Such warrant classification is also subject to re-evaluation at each reporting period. </t>
        </is>
      </c>
    </row>
    <row r="13">
      <c r="A13" s="4" t="inlineStr">
        <is>
          <t>Income Taxes</t>
        </is>
      </c>
      <c r="B13"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4
and December 31, 2023, the Company’s deferred tax asset had a full valuation allowance recorded against it. Our effective tax rate was (5.7)%
and 25.6% for the three months ended March 31, 2024 and 2023, respectively. The effective tax rate differs from the statutory tax
rate of 21% for the three months ended March 31, 2024 and 2023, primarily due to changes in fair value in warrant liability,
non-deductible transaction costs, state and city taxes and the valuation allowance on the deferred tax assets. Additionally, the effective tax rate differs from the statutory tax rate of 21% for the three months ended March 31, 2024 due to Initial Business Combination expenses and New York State and City taxe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and
associated income tax provision based on actual results through March 31,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New York State and New York City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3" s="4" t="inlineStr">
        <is>
          <t xml:space="preserve">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Our effective tax rate was 97.9%
and 5.3% for the year ended December 31, 2023 and 2022, respectively. The effective tax rate differs from the statutory tax rate of
21% for the year ended December 31, 2023 and 2022, primarily due to changes in fair value in warrant liability, warrant
transaction costs, business combination expenses and the valuation allowance on the deferred tax asset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4" t="inlineStr">
        <is>
          <t>Common Stock Subject to Possible Redemption</t>
        </is>
      </c>
      <c r="B14" s="4" t="inlineStr">
        <is>
          <t>Common Stock Subject to Possible Redemption All of the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rch 31, 2024 and December 31, 2023, the Class A common stock subject to
possible redemption reflected on the condensed consolidated balance sheet are reconciled in the following table:
​ ​
March 31, 2024 ​ ​
December 31, 2023
As of beginning of the period ​ ​
$18,853,961 ​ ​
$ 237,020,680
Less: ​ ​
​ ​
Redemptions ​ ​
— ​ ​
(223,500,610)
Plus: ​ ​
​ ​
Extension funding of Trust Account ​ ​
137,406 ​ ​
1,300,000
Remeasurement adjustment of carrying value to redemption value ​ ​
82,709 ​ ​
4,033,891
Class A common stock subject to possible redemption ​ ​
$19,074,076 ​ ​
$ 18,853,961 At December 31, 2023, an excess of $75,773 was withdrawn from the interest earned in the Trust Account related to the timing of payments of taxes. During the first quarter of 2024, the Company has repaid the
excess withdrawals from the Trust Account.</t>
        </is>
      </c>
      <c r="C14" s="4" t="inlineStr">
        <is>
          <t xml:space="preserve">Common Stock Subject to Possible Redemption All of the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3 and 2022, the Class A common stock subject to possible
redemption reflected on the consolidated balance sheet are reconciled in the following table:
​ ​
December 31, 2023 ​ ​
December 31, 2022
As of beginning of the period ​ ​
$ 237,020,680 ​ ​
$234,600,000
Less: ​ ​
​ ​
Redemptions ​ ​
(223,500,610) ​ ​
—
Plus: ​ ​
​ ​
Extension funding of Trust Account ​ ​
1,300,000 ​ ​
—
Remeasurement adjustment of carrying value to redemption value ​ ​
4,033,891 ​ ​
2,420,680
Class A common stock subject to possible redemption ​ ​
$ 18,853,961 ​ ​
$237,020,680 At December 31, 2023, an excess of $75,773 was withdrawn from the interest earned in the Trust Account related to the timing of payments of taxes. As of the date of this filing, the Company has repaid the
excess withdrawals from the Trust Account. </t>
        </is>
      </c>
    </row>
    <row r="15">
      <c r="A15" s="4" t="inlineStr">
        <is>
          <t>Recent Accounting Pronouncements</t>
        </is>
      </c>
      <c r="B15" s="4" t="inlineStr">
        <is>
          <t>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condensed consolidated financial statements.</t>
        </is>
      </c>
      <c r="C15" s="4" t="inlineStr">
        <is>
          <t xml:space="preserve">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ignificant Accounting Policies (FY) (Policies)</t>
        </is>
      </c>
      <c r="B1" s="2" t="inlineStr">
        <is>
          <t>3 Months Ended</t>
        </is>
      </c>
      <c r="C1" s="2" t="inlineStr">
        <is>
          <t>12 Months Ended</t>
        </is>
      </c>
    </row>
    <row r="2">
      <c r="B2" s="2" t="inlineStr">
        <is>
          <t>Mar. 31, 2024</t>
        </is>
      </c>
      <c r="C2" s="2" t="inlineStr">
        <is>
          <t>Dec. 31, 2023</t>
        </is>
      </c>
    </row>
    <row r="3">
      <c r="A3" s="3" t="inlineStr">
        <is>
          <t>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c r="C4" s="4" t="inlineStr">
        <is>
          <t xml:space="preserve">Basis of Presentation The accompanying consolidated financial statement is presented in conformity with
accounting principles generally accepted in the United States of America (“GAAP”) and pursuant to the rules and regulations of the SEC. </t>
        </is>
      </c>
    </row>
    <row r="5">
      <c r="A5" s="4" t="inlineStr">
        <is>
          <t>Use of Estimates</t>
        </is>
      </c>
      <c r="B5" s="4" t="inlineStr">
        <is>
          <t>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t>
        </is>
      </c>
      <c r="C5" s="4" t="inlineStr">
        <is>
          <t xml:space="preserve">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t>
        </is>
      </c>
    </row>
    <row r="6">
      <c r="A6" s="4" t="inlineStr">
        <is>
          <t>Cash and Cash Equivalents</t>
        </is>
      </c>
      <c r="B6" s="4" t="inlineStr">
        <is>
          <t>Cash and Cash Equivalents The Company considers all short-term investments with an original maturity of three
months or less when purchased to be cash equivalents. As of March 31, 2024 and December 31, 2023, the Company had cash of $41,577 and
$224,394, respectively, and no
cash equivalents. At March 31, 2024 and December 31, 2023, the Company also had $0 and $75,773 of restricted cash related to funds withdrawn from the Trust Account reserved to the payment of taxes.</t>
        </is>
      </c>
      <c r="C6" s="4" t="inlineStr">
        <is>
          <t>Cash and Cash Equivalents The Company considers all short-term investments with an original maturity of three
months or less when purchased to be cash equivalents. As of December 31, 2023 and 2022, the Company had cash of $224,394 and $1,426,006, respectively, and no
cash equivalents. At December 31, 2023, the Company also had $75,773 of restricted cash related to funds withdrawn from the Trust
Account reserved to the payment of taxes.</t>
        </is>
      </c>
    </row>
    <row r="7">
      <c r="A7" s="4" t="inlineStr">
        <is>
          <t>Investment Held in Trust Account</t>
        </is>
      </c>
      <c r="B7" s="4" t="inlineStr">
        <is>
          <t>Cash Held in Trust Account As of March 31, 2024 and December 31, 2023, funds held in Trust Account consisted
of interest bearing demand deposits and generally have a readily determinable fair value. Interest on the demand deposit account is included in income from Trust Account in the accompanying statements of operations.</t>
        </is>
      </c>
      <c r="C7" s="4" t="inlineStr">
        <is>
          <t xml:space="preserve">Cash and Investment Held in Trust Account As of December 31, 2023, funds held in Trust Account consisted of interest bearing
demand deposits and generally have a readily determinable fair value. Interest on the demand deposit account is included in income from cash and investments held in Trust Account in the accompanying statements of operations. At December 31, 2022, investments held in the Trust Account are held in a money
market fund characterized as Level 1 investments within the fair value hierarchy under ASC 820 (as defined below). </t>
        </is>
      </c>
    </row>
    <row r="8">
      <c r="A8" s="4" t="inlineStr">
        <is>
          <t>Concentration of Credit Risk</t>
        </is>
      </c>
      <c r="B8" s="4" t="inlineStr">
        <is>
          <t>Concentration of Credit Risk Financial instruments that potentially subject the Company to concentration of
credit risk consist of a cash account in a financial institution which, at times may exceed the Federal depository insurance coverage of $250,000. As of March 31, 2024 and December 31, 2023, the Company had not experienced losses on this
account and management believes the Company was not exposed to significant risks on such account.</t>
        </is>
      </c>
      <c r="C8"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s of December 31, 2023 and 2022, the Company had not experienced losses on this account and
management believes the Company was not exposed to significant risks on such account. </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s and Disclosures,” approximates the carrying amounts represented in the condensed consolidated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t>
        </is>
      </c>
      <c r="C9"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consolidated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t>
        </is>
      </c>
    </row>
    <row r="10">
      <c r="A10" s="4" t="inlineStr">
        <is>
          <t>Net Income Per Common Stock</t>
        </is>
      </c>
      <c r="B10" s="4" t="inlineStr">
        <is>
          <t>Net (Loss) Income Per Common Stock The Company has two classes of common stock, which are referred to as redeemable
Class A common stock and non-redeemable Class A common stock and Class B common stock. Earnings and losses are shared pro rata between the two classes of stockholders. Private and public warrants to purchase 22,700,000 Class A common stock at $11.50
per share were issued on November 1, 2021. No warrants were exercised during the period ended March 31, 2024 and December 31,
2023. The calculation of diluted (loss) income per common stock does not consider the effect of the warrants issued in connection with (i) the Initial Public Offering, (ii) the exercise of the over-allotment and (iii) the Private Placement
since the exercise of the warrants is contingent upon the occurrence of future events. As a result, diluted net (loss) income per common stock is the same as basic net
(loss) income per common stock for the periods. Accretion associated with the redeemable Class A common stock is excluded from (loss) income per common stock as the redemption value approximates fair value.
​ ​
For the Three Months Ended March 31,
​ ​
2024 ​ ​
2023
​ ​
Redeemable Class A ​ ​
Non-redeemable Class A and Class B ​ ​
Redeemable Class A ​ ​
Non-redeemable Class A and Class B
Basic diluted net (loss) income per share ​ ​
​ ​
​ ​
​ ​
Numerator: ​ ​
​ ​
​ ​
​ ​
Allocation of net (loss) income ​ ​
$ (513,892) ​ ​
$(1,720,377) ​ ​
$ 1,218,047 ​ ​
$ 304,512
Denominator: ​ ​
​ ​
​ ​
​ ​
Weighted average shares outstanding ​ ​
1,717,578 ​ ​
5,750,000 ​ ​
23,000,000 ​ ​
5,750,000
Basic and diluted net (loss) income per share ​ ​
$ (0.30) ​ ​
$ (0.30) ​ ​
$ 0.05 ​ ​
$ 0.05</t>
        </is>
      </c>
      <c r="C10" s="4" t="inlineStr">
        <is>
          <t>Net Income Per Common Stock The Company has two classes of common stock, which are referred to as Class A
common stock and Class B common stock. Earnings and losses are shared pro rata between the two classes of stockholders. Private and public warrants to purchase 22,700,000 Class A common stock at $11.50 per share were issued on
November 1, 2021. No warrants were exercised during the year ended December 31, 2023 and 2022. The calculation of diluted income
per common stock does not consider the effect of the warrants issued in connection with (i) the Initial Public Offering, (ii) the exercise of the over-allotment and (iii) the Private Placement since the exercise of the warrants is contingent
upon the occurrence of future events. As a result, diluted net income per common stock is the same as basic net income per common stock for the periods. Accretion associated with the redeemable Class A common
stock is excluded from income per common stock as the redemption value approximates fair value.
​ ​
For the Year Ended December 31,
​ ​
2023 ​ ​
2022
​ ​
Redeemable Class A ​ ​
Non-redeemable Class A and Class B ​ ​
Redeemable Class A ​ ​
Non-redeemable Class A and Class B
Basic and diluted net income per share ​ ​
​ ​
​ ​
​ ​
Numerator: ​ ​
​ ​
​ ​
​ ​
Allocation of net income ​ ​
$ 15,762 ​ ​
$ 8,185 ​ ​
$ 9,224,091 ​ ​
$2,306,023
Denominator: ​ ​
​ ​
​ ​
​ ​
Weighted average shares outstanding ​ ​
11,072,452 ​ ​
5,750,000 ​ ​
23,000,000 ​ ​
5,750,000
Basic and diluted net income per share ​ ​
$ 0.00 ​ ​
$ 0.00 ​ ​
$ 0.40 ​ ​
$ 0.40</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densed consolidated statement of operations. Derivative assets and liabilities are classified in the condensed consolidated balance sheet as current or non-current based on whether or not
net-cash settlement or conversion of the instrument could be required within 12 months of the condensed consolidated balance sheet date.</t>
        </is>
      </c>
      <c r="C11"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 of operations. Derivative assets and liabilities are classified in the consolidated balance sheet as current or non-current based on whether or not net-cash settlement
or conversion of the instrument could be required within 12 months of the consolidated balance sheet date. </t>
        </is>
      </c>
    </row>
    <row r="12">
      <c r="A12" s="4" t="inlineStr">
        <is>
          <t>Warrant Liability</t>
        </is>
      </c>
      <c r="B12" s="4" t="inlineStr">
        <is>
          <t>Warrant Liability The Company accounted for the 22,7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condensed consolidated statement of
operations. The fair value of privately-held warrants was estimated using an internal valuation model. Our valuation model utilized inputs such as assumed share prices, volatility, discount factors and other assumptions and may not be
reflective of the price at which they can be settled. Such warrant classification is also subject to re-evaluation at each reporting period.</t>
        </is>
      </c>
      <c r="C12" s="4" t="inlineStr">
        <is>
          <t xml:space="preserve">Warrant Liability The Company accounted for the 22,7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consolidated statement of operations. The
fair value of privately-held warrants was estimated using an internal valuation model. Our valuation model utilized inputs such as assumed share prices, volatility, discount factors and other assumptions and may not be reflective of the price
at which they can be settled. Such warrant classification is also subject to re-evaluation at each reporting period. </t>
        </is>
      </c>
    </row>
    <row r="13">
      <c r="A13" s="4" t="inlineStr">
        <is>
          <t>Income Taxes</t>
        </is>
      </c>
      <c r="B13"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4
and December 31, 2023, the Company’s deferred tax asset had a full valuation allowance recorded against it. Our effective tax rate was (5.7)%
and 25.6% for the three months ended March 31, 2024 and 2023, respectively. The effective tax rate differs from the statutory tax
rate of 21% for the three months ended March 31, 2024 and 2023, primarily due to changes in fair value in warrant liability,
non-deductible transaction costs, state and city taxes and the valuation allowance on the deferred tax assets. Additionally, the effective tax rate differs from the statutory tax rate of 21% for the three months ended March 31, 2024 due to Initial Business Combination expenses and New York State and City taxe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and
associated income tax provision based on actual results through March 31,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New York State and New York City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3" s="4" t="inlineStr">
        <is>
          <t xml:space="preserve">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Our effective tax rate was 97.9%
and 5.3% for the year ended December 31, 2023 and 2022, respectively. The effective tax rate differs from the statutory tax rate of
21% for the year ended December 31, 2023 and 2022, primarily due to changes in fair value in warrant liability, warrant
transaction costs, business combination expenses and the valuation allowance on the deferred tax asset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4" t="inlineStr">
        <is>
          <t>Common Stock Subject to Possible Redemption</t>
        </is>
      </c>
      <c r="B14" s="4" t="inlineStr">
        <is>
          <t>Common Stock Subject to Possible Redemption All of the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rch 31, 2024 and December 31, 2023, the Class A common stock subject to
possible redemption reflected on the condensed consolidated balance sheet are reconciled in the following table:
​ ​
March 31, 2024 ​ ​
December 31, 2023
As of beginning of the period ​ ​
$18,853,961 ​ ​
$ 237,020,680
Less: ​ ​
​ ​
Redemptions ​ ​
— ​ ​
(223,500,610)
Plus: ​ ​
​ ​
Extension funding of Trust Account ​ ​
137,406 ​ ​
1,300,000
Remeasurement adjustment of carrying value to redemption value ​ ​
82,709 ​ ​
4,033,891
Class A common stock subject to possible redemption ​ ​
$19,074,076 ​ ​
$ 18,853,961 At December 31, 2023, an excess of $75,773 was withdrawn from the interest earned in the Trust Account related to the timing of payments of taxes. During the first quarter of 2024, the Company has repaid the
excess withdrawals from the Trust Account.</t>
        </is>
      </c>
      <c r="C14" s="4" t="inlineStr">
        <is>
          <t xml:space="preserve">Common Stock Subject to Possible Redemption All of the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3 and 2022, the Class A common stock subject to possible
redemption reflected on the consolidated balance sheet are reconciled in the following table:
​ ​
December 31, 2023 ​ ​
December 31, 2022
As of beginning of the period ​ ​
$ 237,020,680 ​ ​
$234,600,000
Less: ​ ​
​ ​
Redemptions ​ ​
(223,500,610) ​ ​
—
Plus: ​ ​
​ ​
Extension funding of Trust Account ​ ​
1,300,000 ​ ​
—
Remeasurement adjustment of carrying value to redemption value ​ ​
4,033,891 ​ ​
2,420,680
Class A common stock subject to possible redemption ​ ​
$ 18,853,961 ​ ​
$237,020,680 At December 31, 2023, an excess of $75,773 was withdrawn from the interest earned in the Trust Account related to the timing of payments of taxes. As of the date of this filing, the Company has repaid the
excess withdrawals from the Trust Account. </t>
        </is>
      </c>
    </row>
    <row r="15">
      <c r="A15" s="4" t="inlineStr">
        <is>
          <t>Recent Accounting Pronouncements</t>
        </is>
      </c>
      <c r="B15" s="4" t="inlineStr">
        <is>
          <t>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condensed consolidated financial statements.</t>
        </is>
      </c>
      <c r="C15" s="4" t="inlineStr">
        <is>
          <t xml:space="preserve">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ignificant Accounting Policies (Q1) (Tables)</t>
        </is>
      </c>
      <c r="B1" s="2" t="inlineStr">
        <is>
          <t>3 Months Ended</t>
        </is>
      </c>
      <c r="C1" s="2" t="inlineStr">
        <is>
          <t>12 Months Ended</t>
        </is>
      </c>
    </row>
    <row r="2">
      <c r="B2" s="2" t="inlineStr">
        <is>
          <t>Mar. 31, 2024</t>
        </is>
      </c>
      <c r="C2" s="2" t="inlineStr">
        <is>
          <t>Dec. 31, 2023</t>
        </is>
      </c>
    </row>
    <row r="3">
      <c r="A3" s="3" t="inlineStr">
        <is>
          <t>Significant Accounting Policies [Abstract]</t>
        </is>
      </c>
      <c r="B3" s="4" t="inlineStr">
        <is>
          <t xml:space="preserve"> </t>
        </is>
      </c>
      <c r="C3" s="4" t="inlineStr">
        <is>
          <t xml:space="preserve"> </t>
        </is>
      </c>
    </row>
    <row r="4">
      <c r="A4" s="4" t="inlineStr">
        <is>
          <t>Basic and Diluted Net (Loss) Income Per Common Stock</t>
        </is>
      </c>
      <c r="B4" s="4" t="inlineStr">
        <is>
          <t>As a result, diluted net (loss) income per common stock is the same as basic net
(loss) income per common stock for the periods. Accretion associated with the redeemable Class A common stock is excluded from (loss) income per common stock as the redemption value approximates fair value.
​ ​
For the Three Months Ended March 31,
​ ​
2024 ​ ​
2023
​ ​
Redeemable Class A ​ ​
Non-redeemable Class A and Class B ​ ​
Redeemable Class A ​ ​
Non-redeemable Class A and Class B
Basic diluted net (loss) income per share ​ ​
​ ​
​ ​
​ ​
Numerator: ​ ​
​ ​
​ ​
​ ​
Allocation of net (loss) income ​ ​
$ (513,892) ​ ​
$(1,720,377) ​ ​
$ 1,218,047 ​ ​
$ 304,512
Denominator: ​ ​
​ ​
​ ​
​ ​
Weighted average shares outstanding ​ ​
1,717,578 ​ ​
5,750,000 ​ ​
23,000,000 ​ ​
5,750,000
Basic and diluted net (loss) income per share ​ ​
$ (0.30) ​ ​
$ (0.30) ​ ​
$ 0.05 ​ ​
$ 0.05</t>
        </is>
      </c>
      <c r="C4" s="4" t="inlineStr">
        <is>
          <t>As a result, diluted net income per common stock is the same as basic net income per common stock for the periods. Accretion associated with the redeemable Class A common
stock is excluded from income per common stock as the redemption value approximates fair value.
​ ​
For the Year Ended December 31,
​ ​
2023 ​ ​
2022
​ ​
Redeemable Class A ​ ​
Non-redeemable Class A and Class B ​ ​
Redeemable Class A ​ ​
Non-redeemable Class A and Class B
Basic and diluted net income per share ​ ​
​ ​
​ ​
​ ​
Numerator: ​ ​
​ ​
​ ​
​ ​
Allocation of net income ​ ​
$ 15,762 ​ ​
$ 8,185 ​ ​
$ 9,224,091 ​ ​
$2,306,023
Denominator: ​ ​
​ ​
​ ​
​ ​
Weighted average shares outstanding ​ ​
11,072,452 ​ ​
5,750,000 ​ ​
23,000,000 ​ ​
5,750,000
Basic and diluted net income per share ​ ​
$ 0.00 ​ ​
$ 0.00 ​ ​
$ 0.40 ​ ​
$ 0.40</t>
        </is>
      </c>
    </row>
    <row r="5">
      <c r="A5" s="4" t="inlineStr">
        <is>
          <t>Class A Common Stock Subject to Possible Redemption</t>
        </is>
      </c>
      <c r="B5" s="4" t="inlineStr">
        <is>
          <t>As of March 31, 2024 and December 31, 2023, the Class A common stock subject to
possible redemption reflected on the condensed consolidated balance sheet are reconciled in the following table:
​ ​
March 31, 2024 ​ ​
December 31, 2023
As of beginning of the period ​ ​
$18,853,961 ​ ​
$ 237,020,680
Less: ​ ​
​ ​
Redemptions ​ ​
— ​ ​
(223,500,610)
Plus: ​ ​
​ ​
Extension funding of Trust Account ​ ​
137,406 ​ ​
1,300,000
Remeasurement adjustment of carrying value to redemption value ​ ​
82,709 ​ ​
4,033,891
Class A common stock subject to possible redemption ​ ​
$19,074,076 ​ ​
$ 18,853,961</t>
        </is>
      </c>
      <c r="C5" s="4" t="inlineStr">
        <is>
          <t>As of December 31, 2023 and 2022, the Class A common stock subject to possible
redemption reflected on the consolidated balance sheet are reconciled in the following table:
​ ​
December 31, 2023 ​ ​
December 31, 2022
As of beginning of the period ​ ​
$ 237,020,680 ​ ​
$234,600,000
Less: ​ ​
​ ​
Redemptions ​ ​
(223,500,610) ​ ​
—
Plus: ​ ​
​ ​
Extension funding of Trust Account ​ ​
1,300,000 ​ ​
—
Remeasurement adjustment of carrying value to redemption value ​ ​
4,033,891 ​ ​
2,420,680
Class A common stock subject to possible redemption ​ ​
$ 18,853,961 ​ ​
$237,020,6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curring Fair Value Measurements (Q1) (Tables)</t>
        </is>
      </c>
      <c r="B1" s="2" t="inlineStr">
        <is>
          <t>3 Months Ended</t>
        </is>
      </c>
      <c r="C1" s="2" t="inlineStr">
        <is>
          <t>12 Months Ended</t>
        </is>
      </c>
    </row>
    <row r="2">
      <c r="B2" s="2" t="inlineStr">
        <is>
          <t>Mar. 31, 2024</t>
        </is>
      </c>
      <c r="C2" s="2" t="inlineStr">
        <is>
          <t>Dec. 31, 2023</t>
        </is>
      </c>
    </row>
    <row r="3">
      <c r="A3" s="3" t="inlineStr">
        <is>
          <t>Recurring Fair Value Measurements [Abstract]</t>
        </is>
      </c>
      <c r="B3" s="4" t="inlineStr">
        <is>
          <t xml:space="preserve"> </t>
        </is>
      </c>
      <c r="C3" s="4" t="inlineStr">
        <is>
          <t xml:space="preserve"> </t>
        </is>
      </c>
    </row>
    <row r="4">
      <c r="A4" s="4" t="inlineStr">
        <is>
          <t>Assets and Liabilities Measured at Fair Value on Recurring Basis</t>
        </is>
      </c>
      <c r="B4" s="4" t="inlineStr">
        <is>
          <t>The following table presents information about the Company’s assets and
liabilities that were measured at fair value on a recurring basis as of March 31, 2024 and December 31, 2023, and indicates the fair value hierarchy of the valuation techniques the Company utilized to determine such fair value.
​ ​
March 31, 2024
​ ​
Level 1 ​ ​
Level 2 ​ ​
Level 3
Assets ​ ​
​ ​
​ ​
Cash held in Trust Account ​ ​
$19,205,223 ​ ​
$— ​ ​
$ —
Liabilities ​ ​
​ ​
​ ​
Public Warrants ​ ​
$ 575,000 ​ ​
$— ​ ​
$ —
Private Warrants ​ ​
$ — ​ ​
$— ​ ​
$560,000
Working Capital Loan Conversion Option ​ ​
$ — ​ ​
$— ​ ​
$ —
​ ​
December 31, 2023
​ ​
Level 1 ​ ​
Level 2 ​ ​
Level 3
Assets ​ ​
​ ​
​ ​
Cash held in Trust Account ​ ​
$62,418,210 ​ ​
$— ​ ​
$ —
Liabilities ​ ​
​ ​
​ ​
Public Warrants ​ ​
$ 230,000 ​ ​
$— ​ ​
$ —
Private Warrants ​ ​
$ — ​ ​
$— ​ ​
$224,000
Working Capital Loan Conversion Option ​ ​
$ — ​ ​
$— ​ ​
$ —</t>
        </is>
      </c>
      <c r="C4" s="4" t="inlineStr">
        <is>
          <t>The following table presents information about the Company’s assets and liabilities
that were measured at fair value on a recurring basis as of December 31, 2023 and 2022, and indicates the fair value hierarchy of the valuation techniques the Company utilized to determine such fair value.
​ ​
December 31, 2023
​ ​
Level 1 ​ ​
Level 2 ​ ​
Level 3
Assets ​ ​
​ ​
​ ​
Investments held in Trust Account ​ ​
$62,418,210 ​ ​
$   — ​ ​
$ —
Liabilities ​ ​
​ ​
​ ​
Public Warrants ​ ​
$ 230,000 ​ ​
$ — ​ ​
$ —
Private Warrants ​ ​
$ — ​ ​
$ — ​ ​
$224,000
Working Capital Loan Conversion Option ​ ​
$ — ​ ​
$ — ​ ​
$ —
​ ​
December 31, 2022
​ ​
Level 1 ​ ​
Level 2 ​ ​
Level 3
Assets ​ ​
​ ​
​ ​
Investments held in Trust Account ​ ​
$237,038,010 ​ ​
$   — ​ ​
$ —
Liabilities ​ ​
​ ​
​ ​
Public Warrants ​ ​
$ 575,000 ​ ​
$ — ​ ​
$ —
Private Warrants ​ ​
$ — ​ ​
$ — ​ ​
$560,000</t>
        </is>
      </c>
    </row>
    <row r="5">
      <c r="A5" s="4" t="inlineStr">
        <is>
          <t>Key Inputs into Binomial Lattice Model</t>
        </is>
      </c>
      <c r="B5" s="4" t="inlineStr">
        <is>
          <t>The key inputs into the binomial lattice model were as follows at March 31, 2024 and
December 31, 2023:
​ ​
March 31, 2024 ​ ​
December 31, 2023
Input ​ ​
​ ​
Risk-free interest rate ​ ​
4.17% ​ ​
3.81%
Expected term to Initial Business Combination (years) ​ ​
0.25 ​ ​
0.25
Expected volatility ​ ​
de minimis ​ ​
de minimis
Common stock price ​ ​
$11.03 ​ ​
$10.89
Dividend yield ​ ​
0.0% ​ ​
0.0%</t>
        </is>
      </c>
      <c r="C5" s="4" t="inlineStr">
        <is>
          <t>The key inputs into the binomial lattice model were as follows at December 31, 2023
and 2022:
​ ​
December 31, 2023 ​ ​
December 31, 2022
Input ​ ​
​ ​
Risk-free interest rate ​ ​
3.81% ​ ​
3.95%
Expected term to initial Business Combination (years) ​ ​
0.25 ​ ​
0.25
Expected volatility ​ ​
de minimis% ​ ​
de minimis
Common stock price ​ ​
$10.89 ​ ​
$10.18
Dividend yield ​ ​
0.0% ​ ​
0.0%</t>
        </is>
      </c>
    </row>
    <row r="6">
      <c r="A6" s="4" t="inlineStr">
        <is>
          <t>Changes in Fair Value of Warrants</t>
        </is>
      </c>
      <c r="B6" s="4" t="inlineStr">
        <is>
          <t>The following table provides a reconciliation of changes in fair value of the
beginning and ending balances for the Company’s warrants classified as Level 3 for the period ended March 31, 2024 and 2023:
December 31, 2023 ​ ​
$224,000
Change in fair value ​ ​
336,000
March 31, 2024 ​ ​
$560,000
​ ​
December 31, 2022 ​ ​
$560,000
Change in fair value ​ ​
—
March 31, 2023 ​ ​
$560,000</t>
        </is>
      </c>
      <c r="C6" s="4" t="inlineStr">
        <is>
          <t>The following table provides a reconciliation of changes in fair value of the
beginning and ending balances for the Company’s warrants classified as Level 3 for the period ended December 31, 2023 and December 31, 2022:
Fair value of the Private Placement Warrants measured with
level 3 ​ ​
December 31, 2021 ​ ​
$ 5,824,000
Change in fair value ​ ​
(5,264,000)
December 31, 2022 ​ ​
$ 560,000
December 31, 2022 ​ ​
$ 560,000
Change in fair value ​ ​
(336,000)
December 31, 2023 ​ ​
$ 224,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ignificant Accounting Policies (FY) (Tables)</t>
        </is>
      </c>
      <c r="B1" s="2" t="inlineStr">
        <is>
          <t>3 Months Ended</t>
        </is>
      </c>
      <c r="C1" s="2" t="inlineStr">
        <is>
          <t>12 Months Ended</t>
        </is>
      </c>
    </row>
    <row r="2">
      <c r="B2" s="2" t="inlineStr">
        <is>
          <t>Mar. 31, 2024</t>
        </is>
      </c>
      <c r="C2" s="2" t="inlineStr">
        <is>
          <t>Dec. 31, 2023</t>
        </is>
      </c>
    </row>
    <row r="3">
      <c r="A3" s="3" t="inlineStr">
        <is>
          <t>Significant Accounting Policies [Abstract]</t>
        </is>
      </c>
      <c r="B3" s="4" t="inlineStr">
        <is>
          <t xml:space="preserve"> </t>
        </is>
      </c>
      <c r="C3" s="4" t="inlineStr">
        <is>
          <t xml:space="preserve"> </t>
        </is>
      </c>
    </row>
    <row r="4">
      <c r="A4" s="4" t="inlineStr">
        <is>
          <t>Basic and Diluted Net Income Per Common Share</t>
        </is>
      </c>
      <c r="B4" s="4" t="inlineStr">
        <is>
          <t>As a result, diluted net (loss) income per common stock is the same as basic net
(loss) income per common stock for the periods. Accretion associated with the redeemable Class A common stock is excluded from (loss) income per common stock as the redemption value approximates fair value.
​ ​
For the Three Months Ended March 31,
​ ​
2024 ​ ​
2023
​ ​
Redeemable Class A ​ ​
Non-redeemable Class A and Class B ​ ​
Redeemable Class A ​ ​
Non-redeemable Class A and Class B
Basic diluted net (loss) income per share ​ ​
​ ​
​ ​
​ ​
Numerator: ​ ​
​ ​
​ ​
​ ​
Allocation of net (loss) income ​ ​
$ (513,892) ​ ​
$(1,720,377) ​ ​
$ 1,218,047 ​ ​
$ 304,512
Denominator: ​ ​
​ ​
​ ​
​ ​
Weighted average shares outstanding ​ ​
1,717,578 ​ ​
5,750,000 ​ ​
23,000,000 ​ ​
5,750,000
Basic and diluted net (loss) income per share ​ ​
$ (0.30) ​ ​
$ (0.30) ​ ​
$ 0.05 ​ ​
$ 0.05</t>
        </is>
      </c>
      <c r="C4" s="4" t="inlineStr">
        <is>
          <t>As a result, diluted net income per common stock is the same as basic net income per common stock for the periods. Accretion associated with the redeemable Class A common
stock is excluded from income per common stock as the redemption value approximates fair value.
​ ​
For the Year Ended December 31,
​ ​
2023 ​ ​
2022
​ ​
Redeemable Class A ​ ​
Non-redeemable Class A and Class B ​ ​
Redeemable Class A ​ ​
Non-redeemable Class A and Class B
Basic and diluted net income per share ​ ​
​ ​
​ ​
​ ​
Numerator: ​ ​
​ ​
​ ​
​ ​
Allocation of net income ​ ​
$ 15,762 ​ ​
$ 8,185 ​ ​
$ 9,224,091 ​ ​
$2,306,023
Denominator: ​ ​
​ ​
​ ​
​ ​
Weighted average shares outstanding ​ ​
11,072,452 ​ ​
5,750,000 ​ ​
23,000,000 ​ ​
5,750,000
Basic and diluted net income per share ​ ​
$ 0.00 ​ ​
$ 0.00 ​ ​
$ 0.40 ​ ​
$ 0.40</t>
        </is>
      </c>
    </row>
    <row r="5">
      <c r="A5" s="4" t="inlineStr">
        <is>
          <t>Class A Common Stock Subject to Possible Redemption</t>
        </is>
      </c>
      <c r="B5" s="4" t="inlineStr">
        <is>
          <t>As of March 31, 2024 and December 31, 2023, the Class A common stock subject to
possible redemption reflected on the condensed consolidated balance sheet are reconciled in the following table:
​ ​
March 31, 2024 ​ ​
December 31, 2023
As of beginning of the period ​ ​
$18,853,961 ​ ​
$ 237,020,680
Less: ​ ​
​ ​
Redemptions ​ ​
— ​ ​
(223,500,610)
Plus: ​ ​
​ ​
Extension funding of Trust Account ​ ​
137,406 ​ ​
1,300,000
Remeasurement adjustment of carrying value to redemption value ​ ​
82,709 ​ ​
4,033,891
Class A common stock subject to possible redemption ​ ​
$19,074,076 ​ ​
$ 18,853,961</t>
        </is>
      </c>
      <c r="C5" s="4" t="inlineStr">
        <is>
          <t>As of December 31, 2023 and 2022, the Class A common stock subject to possible
redemption reflected on the consolidated balance sheet are reconciled in the following table:
​ ​
December 31, 2023 ​ ​
December 31, 2022
As of beginning of the period ​ ​
$ 237,020,680 ​ ​
$234,600,000
Less: ​ ​
​ ​
Redemptions ​ ​
(223,500,610) ​ ​
—
Plus: ​ ​
​ ​
Extension funding of Trust Account ​ ​
1,300,000 ​ ​
—
Remeasurement adjustment of carrying value to redemption value ​ ​
4,033,891 ​ ​
2,420,680
Class A common stock subject to possible redemption ​ ​
$ 18,853,961 ​ ​
$237,020,6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curring Fair Value Measurements (FY) (Tables)</t>
        </is>
      </c>
      <c r="B1" s="2" t="inlineStr">
        <is>
          <t>3 Months Ended</t>
        </is>
      </c>
      <c r="C1" s="2" t="inlineStr">
        <is>
          <t>12 Months Ended</t>
        </is>
      </c>
    </row>
    <row r="2">
      <c r="B2" s="2" t="inlineStr">
        <is>
          <t>Mar. 31, 2024</t>
        </is>
      </c>
      <c r="C2" s="2" t="inlineStr">
        <is>
          <t>Dec. 31, 2023</t>
        </is>
      </c>
    </row>
    <row r="3">
      <c r="A3" s="3" t="inlineStr">
        <is>
          <t>Recurring Fair Value Measurements [Abstract]</t>
        </is>
      </c>
      <c r="B3" s="4" t="inlineStr">
        <is>
          <t xml:space="preserve"> </t>
        </is>
      </c>
      <c r="C3" s="4" t="inlineStr">
        <is>
          <t xml:space="preserve"> </t>
        </is>
      </c>
    </row>
    <row r="4">
      <c r="A4" s="4" t="inlineStr">
        <is>
          <t>Assets and Liabilities Measured at Fair Value on Recurring Basis</t>
        </is>
      </c>
      <c r="B4" s="4" t="inlineStr">
        <is>
          <t>The following table presents information about the Company’s assets and
liabilities that were measured at fair value on a recurring basis as of March 31, 2024 and December 31, 2023, and indicates the fair value hierarchy of the valuation techniques the Company utilized to determine such fair value.
​ ​
March 31, 2024
​ ​
Level 1 ​ ​
Level 2 ​ ​
Level 3
Assets ​ ​
​ ​
​ ​
Cash held in Trust Account ​ ​
$19,205,223 ​ ​
$— ​ ​
$ —
Liabilities ​ ​
​ ​
​ ​
Public Warrants ​ ​
$ 575,000 ​ ​
$— ​ ​
$ —
Private Warrants ​ ​
$ — ​ ​
$— ​ ​
$560,000
Working Capital Loan Conversion Option ​ ​
$ — ​ ​
$— ​ ​
$ —
​ ​
December 31, 2023
​ ​
Level 1 ​ ​
Level 2 ​ ​
Level 3
Assets ​ ​
​ ​
​ ​
Cash held in Trust Account ​ ​
$62,418,210 ​ ​
$— ​ ​
$ —
Liabilities ​ ​
​ ​
​ ​
Public Warrants ​ ​
$ 230,000 ​ ​
$— ​ ​
$ —
Private Warrants ​ ​
$ — ​ ​
$— ​ ​
$224,000
Working Capital Loan Conversion Option ​ ​
$ — ​ ​
$— ​ ​
$ —</t>
        </is>
      </c>
      <c r="C4" s="4" t="inlineStr">
        <is>
          <t>The following table presents information about the Company’s assets and liabilities
that were measured at fair value on a recurring basis as of December 31, 2023 and 2022, and indicates the fair value hierarchy of the valuation techniques the Company utilized to determine such fair value.
​ ​
December 31, 2023
​ ​
Level 1 ​ ​
Level 2 ​ ​
Level 3
Assets ​ ​
​ ​
​ ​
Investments held in Trust Account ​ ​
$62,418,210 ​ ​
$   — ​ ​
$ —
Liabilities ​ ​
​ ​
​ ​
Public Warrants ​ ​
$ 230,000 ​ ​
$ — ​ ​
$ —
Private Warrants ​ ​
$ — ​ ​
$ — ​ ​
$224,000
Working Capital Loan Conversion Option ​ ​
$ — ​ ​
$ — ​ ​
$ —
​ ​
December 31, 2022
​ ​
Level 1 ​ ​
Level 2 ​ ​
Level 3
Assets ​ ​
​ ​
​ ​
Investments held in Trust Account ​ ​
$237,038,010 ​ ​
$   — ​ ​
$ —
Liabilities ​ ​
​ ​
​ ​
Public Warrants ​ ​
$ 575,000 ​ ​
$ — ​ ​
$ —
Private Warrants ​ ​
$ — ​ ​
$ — ​ ​
$560,000</t>
        </is>
      </c>
    </row>
    <row r="5">
      <c r="A5" s="4" t="inlineStr">
        <is>
          <t>Key Inputs into Binomial Lattice Model</t>
        </is>
      </c>
      <c r="B5" s="4" t="inlineStr">
        <is>
          <t>The key inputs into the binomial lattice model were as follows at March 31, 2024 and
December 31, 2023:
​ ​
March 31, 2024 ​ ​
December 31, 2023
Input ​ ​
​ ​
Risk-free interest rate ​ ​
4.17% ​ ​
3.81%
Expected term to Initial Business Combination (years) ​ ​
0.25 ​ ​
0.25
Expected volatility ​ ​
de minimis ​ ​
de minimis
Common stock price ​ ​
$11.03 ​ ​
$10.89
Dividend yield ​ ​
0.0% ​ ​
0.0%</t>
        </is>
      </c>
      <c r="C5" s="4" t="inlineStr">
        <is>
          <t>The key inputs into the binomial lattice model were as follows at December 31, 2023
and 2022:
​ ​
December 31, 2023 ​ ​
December 31, 2022
Input ​ ​
​ ​
Risk-free interest rate ​ ​
3.81% ​ ​
3.95%
Expected term to initial Business Combination (years) ​ ​
0.25 ​ ​
0.25
Expected volatility ​ ​
de minimis% ​ ​
de minimis
Common stock price ​ ​
$10.89 ​ ​
$10.18
Dividend yield ​ ​
0.0% ​ ​
0.0%</t>
        </is>
      </c>
    </row>
    <row r="6">
      <c r="A6" s="4" t="inlineStr">
        <is>
          <t>Changes in Fair Value of Warrants</t>
        </is>
      </c>
      <c r="B6" s="4" t="inlineStr">
        <is>
          <t>The following table provides a reconciliation of changes in fair value of the
beginning and ending balances for the Company’s warrants classified as Level 3 for the period ended March 31, 2024 and 2023:
December 31, 2023 ​ ​
$224,000
Change in fair value ​ ​
336,000
March 31, 2024 ​ ​
$560,000
​ ​
December 31, 2022 ​ ​
$560,000
Change in fair value ​ ​
—
March 31, 2023 ​ ​
$560,000</t>
        </is>
      </c>
      <c r="C6" s="4" t="inlineStr">
        <is>
          <t>The following table provides a reconciliation of changes in fair value of the
beginning and ending balances for the Company’s warrants classified as Level 3 for the period ended December 31, 2023 and December 31, 2022:
Fair value of the Private Placement Warrants measured with
level 3 ​ ​
December 31, 2021 ​ ​
$ 5,824,000
Change in fair value ​ ​
(5,264,000)
December 31, 2022 ​ ​
$ 560,000
December 31, 2022 ​ ​
$ 560,000
Change in fair value ​ ​
(336,000)
December 31, 2023 ​ ​
$ 224,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FY) (Tables)</t>
        </is>
      </c>
      <c r="B1" s="2" t="inlineStr">
        <is>
          <t>12 Months Ended</t>
        </is>
      </c>
    </row>
    <row r="2">
      <c r="B2" s="2" t="inlineStr">
        <is>
          <t>Dec. 31, 2023</t>
        </is>
      </c>
    </row>
    <row r="3">
      <c r="A3" s="3" t="inlineStr">
        <is>
          <t>Income Tax [Abstract]</t>
        </is>
      </c>
      <c r="B3" s="4" t="inlineStr">
        <is>
          <t xml:space="preserve"> </t>
        </is>
      </c>
    </row>
    <row r="4">
      <c r="A4" s="4" t="inlineStr">
        <is>
          <t>Net Deferred Tax Assets</t>
        </is>
      </c>
      <c r="B4" s="4" t="inlineStr">
        <is>
          <t>The Company’s net deferred tax assets at December 31, 2023 and 2022 are as follows:
​ ​
December 31, 2023 ​ ​
December 31, 2022
Deferred tax asset ​ ​
​ ​
Federal net operating loss ​ ​
$ — ​ ​
$ —
Organizational costs/Startup expenses ​ ​
966,411 ​ ​
418,972
Total deferred tax asset ​ ​
966,411 ​ ​
418,972
Valuation allowance ​ ​
(966,411) ​ ​
(418,972)
Deferred tax asset, net of allowance ​ ​
$ — ​ ​
$ —</t>
        </is>
      </c>
    </row>
    <row r="5">
      <c r="A5" s="4" t="inlineStr">
        <is>
          <t>Income Tax Provision</t>
        </is>
      </c>
      <c r="B5" s="4" t="inlineStr">
        <is>
          <t>The income tax provision for the year ended December 31, 2023 and 2022 consists of
the following:
​ ​
December 31, 2023 ​ ​
December 31, 2022
Federal ​ ​
​ ​
Current ​ ​
$1,078,985 ​ ​
$ 645,442
Deferred ​ ​
(531,316) ​ ​
(329,066)
State and Local ​ ​
​ ​
Current ​ ​
32,746 ​ ​
—
Deferred ​ ​
(16,125) ​ ​
—
Change in valuation allowance ​ ​
547,441 ​ ​
329,066
Income tax provision ​ ​
$ 1,111,731 ​ ​
$ 645,442</t>
        </is>
      </c>
    </row>
    <row r="6">
      <c r="A6" s="4" t="inlineStr">
        <is>
          <t>Reconciliation of Federal Income Tax Rate</t>
        </is>
      </c>
      <c r="B6" s="4" t="inlineStr">
        <is>
          <t xml:space="preserve">A reconciliation of the federal income tax rate to the Company’s effective tax
rate at December 31, 2023 and 2022 is as follows:
​ ​
December 31, 2023 ​ ​
December 31, 2022
Statutory federal income tax rate ​ ​
21.0% ​ ​
21.0%
State taxes, net of federal tax benefit ​ ​
0.6% ​ ​
0.0%
Tax penalty ​ ​
0.1% ​ ​
0.0%
Change in fair value of warrant liability ​ ​
(13.0)% ​ ​
(18.4)%
Warrant transaction costs ​ ​
(5.9)% ​ ​
0.0%
Business Combination expenses ​ ​
47.4% ​ ​
0.0%
Change in valuation allowance ​ ​
47.7% ​ ​
2.7%
Income tax provision ​ ​
97.9% ​ ​
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 width="40" customWidth="1" min="5" max="5"/>
    <col width="25" customWidth="1" min="6" max="6"/>
    <col width="21" customWidth="1" min="7" max="7"/>
  </cols>
  <sheetData>
    <row r="1">
      <c r="A1" s="1" t="inlineStr">
        <is>
          <t>Organization and Business Operations, Sponsor and Financing (Q1) (Details)</t>
        </is>
      </c>
      <c r="C1" s="2" t="inlineStr">
        <is>
          <t>3 Months Ended</t>
        </is>
      </c>
      <c r="D1" s="2" t="inlineStr">
        <is>
          <t>12 Months Ended</t>
        </is>
      </c>
    </row>
    <row r="2">
      <c r="B2" s="2" t="inlineStr">
        <is>
          <t>Nov. 01, 2021 USD ($) Business $ / shares shares</t>
        </is>
      </c>
      <c r="C2" s="2" t="inlineStr">
        <is>
          <t>Mar. 31, 2024 USD ($) $ / shares shares</t>
        </is>
      </c>
      <c r="D2" s="2" t="inlineStr">
        <is>
          <t>Dec. 31, 2023 USD ($) $ / shares shares</t>
        </is>
      </c>
      <c r="E2" s="2" t="inlineStr">
        <is>
          <t>Dec. 31, 2022 USD ($) $ / shares shares</t>
        </is>
      </c>
      <c r="F2" s="2" t="inlineStr">
        <is>
          <t>Sep. 12, 2023 $ / shares</t>
        </is>
      </c>
      <c r="G2" s="2" t="inlineStr">
        <is>
          <t>Mar. 31, 2023 shares</t>
        </is>
      </c>
    </row>
    <row r="3">
      <c r="A3" s="3" t="inlineStr">
        <is>
          <t>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 (in dollars per share)</t>
        </is>
      </c>
      <c r="B4" s="4" t="inlineStr">
        <is>
          <t xml:space="preserve"> </t>
        </is>
      </c>
      <c r="C4" s="4" t="inlineStr">
        <is>
          <t xml:space="preserve"> </t>
        </is>
      </c>
      <c r="D4" s="4" t="inlineStr">
        <is>
          <t xml:space="preserve"> </t>
        </is>
      </c>
      <c r="E4" s="4" t="inlineStr">
        <is>
          <t xml:space="preserve"> </t>
        </is>
      </c>
      <c r="F4" s="9" t="n">
        <v>11.5</v>
      </c>
      <c r="G4" s="4" t="inlineStr">
        <is>
          <t xml:space="preserve"> </t>
        </is>
      </c>
    </row>
    <row r="5">
      <c r="A5" s="4" t="inlineStr">
        <is>
          <t>Cash deposited in Trust Account | $</t>
        </is>
      </c>
      <c r="B5" s="4" t="inlineStr">
        <is>
          <t xml:space="preserve"> </t>
        </is>
      </c>
      <c r="C5" s="4" t="inlineStr">
        <is>
          <t xml:space="preserve"> </t>
        </is>
      </c>
      <c r="D5" s="5" t="n">
        <v>1300000</v>
      </c>
      <c r="E5" s="5" t="n">
        <v>0</v>
      </c>
      <c r="F5" s="4" t="inlineStr">
        <is>
          <t xml:space="preserve"> </t>
        </is>
      </c>
      <c r="G5" s="4" t="inlineStr">
        <is>
          <t xml:space="preserve"> </t>
        </is>
      </c>
    </row>
    <row r="6">
      <c r="A6" s="4" t="inlineStr">
        <is>
          <t>Percentage of Public Shares that would not be redeemed if Business Combination is not completed within Initial Combination Period</t>
        </is>
      </c>
      <c r="B6" s="4" t="inlineStr">
        <is>
          <t xml:space="preserve"> </t>
        </is>
      </c>
      <c r="C6" s="10" t="n">
        <v>1</v>
      </c>
      <c r="D6" s="10" t="n">
        <v>1</v>
      </c>
      <c r="E6" s="4" t="inlineStr">
        <is>
          <t xml:space="preserve"> </t>
        </is>
      </c>
      <c r="F6" s="4" t="inlineStr">
        <is>
          <t xml:space="preserve"> </t>
        </is>
      </c>
      <c r="G6" s="4" t="inlineStr">
        <is>
          <t xml:space="preserve"> </t>
        </is>
      </c>
    </row>
    <row r="7">
      <c r="A7" s="4" t="inlineStr">
        <is>
          <t>Number of days prior in initial Business Combination</t>
        </is>
      </c>
      <c r="B7" s="4" t="inlineStr">
        <is>
          <t xml:space="preserve"> </t>
        </is>
      </c>
      <c r="C7" s="4" t="inlineStr">
        <is>
          <t>2 days</t>
        </is>
      </c>
      <c r="D7" s="4" t="inlineStr">
        <is>
          <t>2 days</t>
        </is>
      </c>
      <c r="E7" s="4" t="inlineStr">
        <is>
          <t xml:space="preserve"> </t>
        </is>
      </c>
      <c r="F7" s="4" t="inlineStr">
        <is>
          <t xml:space="preserve"> </t>
        </is>
      </c>
      <c r="G7" s="4" t="inlineStr">
        <is>
          <t xml:space="preserve"> </t>
        </is>
      </c>
    </row>
    <row r="8">
      <c r="A8" s="4" t="inlineStr">
        <is>
          <t>Cash deposited in Trust Account per Unit (in dollars per share)</t>
        </is>
      </c>
      <c r="B8" s="4" t="inlineStr">
        <is>
          <t xml:space="preserve"> </t>
        </is>
      </c>
      <c r="C8" s="9" t="n">
        <v>10.2</v>
      </c>
      <c r="D8" s="9" t="n">
        <v>10.2</v>
      </c>
      <c r="E8" s="4" t="inlineStr">
        <is>
          <t xml:space="preserve"> </t>
        </is>
      </c>
      <c r="F8" s="4" t="inlineStr">
        <is>
          <t xml:space="preserve"> </t>
        </is>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Business Opera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erating businesses included in Initial Business Combination | Business</t>
        </is>
      </c>
      <c r="B11" s="6"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market value as percentage of net assets held in Trust Account included in initial Business Combination</t>
        </is>
      </c>
      <c r="B12" s="4" t="inlineStr">
        <is>
          <t xml:space="preserve"> </t>
        </is>
      </c>
      <c r="C12" s="10" t="n">
        <v>0.8</v>
      </c>
      <c r="D12" s="10" t="n">
        <v>0.8</v>
      </c>
      <c r="E12" s="4" t="inlineStr">
        <is>
          <t xml:space="preserve"> </t>
        </is>
      </c>
      <c r="F12" s="4" t="inlineStr">
        <is>
          <t xml:space="preserve"> </t>
        </is>
      </c>
      <c r="G12" s="4" t="inlineStr">
        <is>
          <t xml:space="preserve"> </t>
        </is>
      </c>
    </row>
    <row r="13">
      <c r="A13" s="4" t="inlineStr">
        <is>
          <t>Post-transaction ownership percentage of the target business</t>
        </is>
      </c>
      <c r="B13" s="4" t="inlineStr">
        <is>
          <t xml:space="preserve"> </t>
        </is>
      </c>
      <c r="C13" s="10" t="n">
        <v>0.5</v>
      </c>
      <c r="D13" s="10" t="n">
        <v>0.5</v>
      </c>
      <c r="E13" s="4" t="inlineStr">
        <is>
          <t xml:space="preserve"> </t>
        </is>
      </c>
      <c r="F13" s="4" t="inlineStr">
        <is>
          <t xml:space="preserve"> </t>
        </is>
      </c>
      <c r="G13" s="4" t="inlineStr">
        <is>
          <t xml:space="preserve"> </t>
        </is>
      </c>
    </row>
    <row r="14">
      <c r="A14" s="4" t="inlineStr">
        <is>
          <t>Period to redeem Public Shares if Business Combination is not completed within Initial Combination Period</t>
        </is>
      </c>
      <c r="B14" s="4" t="inlineStr">
        <is>
          <t xml:space="preserve"> </t>
        </is>
      </c>
      <c r="C14" s="4" t="inlineStr">
        <is>
          <t>10 days</t>
        </is>
      </c>
      <c r="D14" s="4" t="inlineStr">
        <is>
          <t>10 days</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Business Opera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interest to pay dissolution expenses | $</t>
        </is>
      </c>
      <c r="B17" s="4" t="inlineStr">
        <is>
          <t xml:space="preserve"> </t>
        </is>
      </c>
      <c r="C17" s="5" t="n">
        <v>100000</v>
      </c>
      <c r="D17" s="5" t="n">
        <v>100000</v>
      </c>
      <c r="E17" s="4" t="inlineStr">
        <is>
          <t xml:space="preserve"> </t>
        </is>
      </c>
      <c r="F17" s="4" t="inlineStr">
        <is>
          <t xml:space="preserve"> </t>
        </is>
      </c>
      <c r="G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Business Opera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price (in dollars per share)</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issued (in shares) | shares</t>
        </is>
      </c>
      <c r="B21" s="6" t="n">
        <v>11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proceeds from private placement | $</t>
        </is>
      </c>
      <c r="B22" s="5" t="n">
        <v>11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Business Opera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its issued (in shares) | shares</t>
        </is>
      </c>
      <c r="B25" s="4" t="inlineStr">
        <is>
          <t xml:space="preserve"> </t>
        </is>
      </c>
      <c r="C25" s="6" t="n">
        <v>22700000</v>
      </c>
      <c r="D25" s="6" t="n">
        <v>22700000</v>
      </c>
      <c r="E25" s="4" t="inlineStr">
        <is>
          <t xml:space="preserve"> </t>
        </is>
      </c>
      <c r="F25" s="4" t="inlineStr">
        <is>
          <t xml:space="preserve"> </t>
        </is>
      </c>
      <c r="G25" s="4" t="inlineStr">
        <is>
          <t xml:space="preserve"> </t>
        </is>
      </c>
    </row>
    <row r="26">
      <c r="A26" s="4" t="inlineStr">
        <is>
          <t>Ordinary shares, par value (in dollars per share)</t>
        </is>
      </c>
      <c r="B26" s="4" t="inlineStr">
        <is>
          <t xml:space="preserve"> </t>
        </is>
      </c>
      <c r="C26" s="7" t="n">
        <v>0.0001</v>
      </c>
      <c r="D26" s="7" t="n">
        <v>0.0001</v>
      </c>
      <c r="E26" s="7" t="n">
        <v>0.0001</v>
      </c>
      <c r="F26" s="4" t="inlineStr">
        <is>
          <t xml:space="preserve"> </t>
        </is>
      </c>
      <c r="G26" s="4" t="inlineStr">
        <is>
          <t xml:space="preserve"> </t>
        </is>
      </c>
    </row>
    <row r="27">
      <c r="A27" s="4" t="inlineStr">
        <is>
          <t>Number of shares issued upon exercise of warrant (in shares) | shares</t>
        </is>
      </c>
      <c r="B27" s="4" t="inlineStr">
        <is>
          <t xml:space="preserve"> </t>
        </is>
      </c>
      <c r="C27" s="6" t="n">
        <v>0</v>
      </c>
      <c r="D27" s="6" t="n">
        <v>0</v>
      </c>
      <c r="E27" s="6" t="n">
        <v>0</v>
      </c>
      <c r="F27" s="4" t="inlineStr">
        <is>
          <t xml:space="preserve"> </t>
        </is>
      </c>
      <c r="G27" s="6" t="n">
        <v>0</v>
      </c>
    </row>
    <row r="28">
      <c r="A28" s="4" t="inlineStr">
        <is>
          <t>Share price (in dollars per share)</t>
        </is>
      </c>
      <c r="B28" s="4" t="inlineStr">
        <is>
          <t xml:space="preserve"> </t>
        </is>
      </c>
      <c r="C28" s="9" t="n">
        <v>11.5</v>
      </c>
      <c r="D28" s="9" t="n">
        <v>11.5</v>
      </c>
      <c r="E28" s="4" t="inlineStr">
        <is>
          <t xml:space="preserve"> </t>
        </is>
      </c>
      <c r="F28" s="4" t="inlineStr">
        <is>
          <t xml:space="preserve"> </t>
        </is>
      </c>
      <c r="G28" s="4" t="inlineStr">
        <is>
          <t xml:space="preserve"> </t>
        </is>
      </c>
    </row>
    <row r="29">
      <c r="A29" s="4" t="inlineStr">
        <is>
          <t>Initial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Business Operat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its issued (in shares) | shares</t>
        </is>
      </c>
      <c r="B31" s="6" t="n">
        <v>23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price (in dollars per share)</t>
        </is>
      </c>
      <c r="B32" s="5" t="n">
        <v>1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proceeds from initial public offering | $</t>
        </is>
      </c>
      <c r="B33" s="5" t="n">
        <v>23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deposited in Trust Account | $</t>
        </is>
      </c>
      <c r="B34" s="5" t="n">
        <v>2346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mption price (in dollars per share)</t>
        </is>
      </c>
      <c r="B35" s="9" t="n">
        <v>10.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price of unit (in dollars per share)</t>
        </is>
      </c>
      <c r="B36" s="11" t="n">
        <v>10.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deposited in Trust Account per Unit (in dollars per share)</t>
        </is>
      </c>
      <c r="B37" s="9" t="n">
        <v>10.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itial Public Offering [Member] | Public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and Business Operatio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ecurities called by each Unit (in shares) | shares</t>
        </is>
      </c>
      <c r="B40" s="11" t="n">
        <v>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price of warrant (in dollars per share)</t>
        </is>
      </c>
      <c r="B41" s="9" t="n">
        <v>11.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itial Public Offering [Member] | Class A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and Business Operation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ecurities called by each Unit (in shares) | shares</t>
        </is>
      </c>
      <c r="B44" s="6" t="n">
        <v>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rdinary shares, par value (in dollars per share)</t>
        </is>
      </c>
      <c r="B45" s="7" t="n">
        <v>0.0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issued upon exercise of warrant (in shares) | shares</t>
        </is>
      </c>
      <c r="B46" s="6" t="n">
        <v>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price of warrant (in dollars per share)</t>
        </is>
      </c>
      <c r="B47" s="9" t="n">
        <v>11.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and Business Operation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its issued (in shares) | shares</t>
        </is>
      </c>
      <c r="B50" s="6" t="n">
        <v>3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 price (in dollars per share)</t>
        </is>
      </c>
      <c r="B51" s="5" t="n">
        <v>10</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2" customWidth="1" min="2" max="2"/>
    <col width="50" customWidth="1" min="3" max="3"/>
    <col width="22" customWidth="1" min="4" max="4"/>
    <col width="22" customWidth="1" min="5" max="5"/>
    <col width="50" customWidth="1" min="6" max="6"/>
    <col width="22" customWidth="1" min="7" max="7"/>
    <col width="40" customWidth="1" min="8" max="8"/>
    <col width="40" customWidth="1" min="9" max="9"/>
    <col width="40" customWidth="1" min="10" max="10"/>
    <col width="40" customWidth="1" min="11" max="11"/>
    <col width="22" customWidth="1" min="12" max="12"/>
    <col width="40" customWidth="1" min="13" max="13"/>
  </cols>
  <sheetData>
    <row r="1">
      <c r="A1" s="1" t="inlineStr">
        <is>
          <t>Organization and Business Operations, Extension of Combination Period (Q1) (Details)</t>
        </is>
      </c>
      <c r="G1" s="2" t="inlineStr">
        <is>
          <t>1 Months Ended</t>
        </is>
      </c>
      <c r="I1" s="2" t="inlineStr">
        <is>
          <t>3 Months Ended</t>
        </is>
      </c>
      <c r="J1" s="2" t="inlineStr">
        <is>
          <t>5 Months Ended</t>
        </is>
      </c>
      <c r="K1" s="2" t="inlineStr">
        <is>
          <t>12 Months Ended</t>
        </is>
      </c>
    </row>
    <row r="2">
      <c r="B2" s="2" t="inlineStr">
        <is>
          <t>Jan. 08, 2024 USD ($)</t>
        </is>
      </c>
      <c r="C2" s="2" t="inlineStr">
        <is>
          <t>Dec. 29, 2023 USD ($) Extension $ / shares shares</t>
        </is>
      </c>
      <c r="D2" s="2" t="inlineStr">
        <is>
          <t>Dec. 01, 2023 USD ($)</t>
        </is>
      </c>
      <c r="E2" s="2" t="inlineStr">
        <is>
          <t>Oct. 31, 2023 USD ($)</t>
        </is>
      </c>
      <c r="F2" s="2" t="inlineStr">
        <is>
          <t>Apr. 25, 2023 USD ($) Extension $ / shares shares</t>
        </is>
      </c>
      <c r="G2" s="2" t="inlineStr">
        <is>
          <t>Apr. 30, 2024 USD ($)</t>
        </is>
      </c>
      <c r="H2" s="2" t="inlineStr">
        <is>
          <t>Mar. 31, 2024 USD ($) $ / shares shares</t>
        </is>
      </c>
      <c r="I2" s="2" t="inlineStr">
        <is>
          <t>Mar. 31, 2024 USD ($) $ / shares shares</t>
        </is>
      </c>
      <c r="J2" s="2" t="inlineStr">
        <is>
          <t>Dec. 31, 2023 USD ($) $ / shares shares</t>
        </is>
      </c>
      <c r="K2" s="2" t="inlineStr">
        <is>
          <t>Dec. 31, 2023 USD ($) $ / shares shares</t>
        </is>
      </c>
      <c r="L2" s="2" t="inlineStr">
        <is>
          <t>Mar. 27, 2024 USD ($)</t>
        </is>
      </c>
      <c r="M2" s="2" t="inlineStr">
        <is>
          <t>Dec. 31, 2022 USD ($) $ / shares shares</t>
        </is>
      </c>
    </row>
    <row r="3">
      <c r="A3" s="3" t="inlineStr">
        <is>
          <t>Extension of Combination Perio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iod of extension to consummate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 month</t>
        </is>
      </c>
      <c r="J4" s="4" t="inlineStr">
        <is>
          <t xml:space="preserve"> </t>
        </is>
      </c>
      <c r="K4" s="4" t="inlineStr">
        <is>
          <t>1 month</t>
        </is>
      </c>
      <c r="L4" s="4" t="inlineStr">
        <is>
          <t xml:space="preserve"> </t>
        </is>
      </c>
      <c r="M4" s="4" t="inlineStr">
        <is>
          <t xml:space="preserve"> </t>
        </is>
      </c>
    </row>
    <row r="5">
      <c r="A5" s="4" t="inlineStr">
        <is>
          <t>Period of advance notice to consummate initial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days</t>
        </is>
      </c>
      <c r="J5" s="4" t="inlineStr">
        <is>
          <t xml:space="preserve"> </t>
        </is>
      </c>
      <c r="K5" s="4" t="inlineStr">
        <is>
          <t>5 days</t>
        </is>
      </c>
      <c r="L5" s="4" t="inlineStr">
        <is>
          <t xml:space="preserve"> </t>
        </is>
      </c>
      <c r="M5" s="4" t="inlineStr">
        <is>
          <t xml:space="preserve"> </t>
        </is>
      </c>
    </row>
    <row r="6">
      <c r="A6" s="4" t="inlineStr">
        <is>
          <t>Period of additional charter extension date</t>
        </is>
      </c>
      <c r="B6" s="4" t="inlineStr">
        <is>
          <t xml:space="preserve"> </t>
        </is>
      </c>
      <c r="C6" s="4" t="inlineStr">
        <is>
          <t>10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12 months</t>
        </is>
      </c>
      <c r="J6" s="4" t="inlineStr">
        <is>
          <t xml:space="preserve"> </t>
        </is>
      </c>
      <c r="K6" s="4" t="inlineStr">
        <is>
          <t>12 months</t>
        </is>
      </c>
      <c r="L6" s="4" t="inlineStr">
        <is>
          <t xml:space="preserve"> </t>
        </is>
      </c>
      <c r="M6" s="4" t="inlineStr">
        <is>
          <t xml:space="preserve"> </t>
        </is>
      </c>
    </row>
    <row r="7">
      <c r="A7" s="4" t="inlineStr">
        <is>
          <t>Redemption limitation amendment proposal amount</t>
        </is>
      </c>
      <c r="B7" s="4" t="inlineStr">
        <is>
          <t xml:space="preserve"> </t>
        </is>
      </c>
      <c r="C7" s="4" t="inlineStr">
        <is>
          <t xml:space="preserve"> </t>
        </is>
      </c>
      <c r="D7" s="4" t="inlineStr">
        <is>
          <t xml:space="preserve"> </t>
        </is>
      </c>
      <c r="E7" s="4" t="inlineStr">
        <is>
          <t xml:space="preserve"> </t>
        </is>
      </c>
      <c r="F7" s="5" t="n">
        <v>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business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0 days</t>
        </is>
      </c>
      <c r="J8" s="4" t="inlineStr">
        <is>
          <t xml:space="preserve"> </t>
        </is>
      </c>
      <c r="K8" s="4" t="inlineStr">
        <is>
          <t>10 days</t>
        </is>
      </c>
      <c r="L8" s="4" t="inlineStr">
        <is>
          <t xml:space="preserve"> </t>
        </is>
      </c>
      <c r="M8" s="4" t="inlineStr">
        <is>
          <t xml:space="preserve"> </t>
        </is>
      </c>
    </row>
    <row r="9">
      <c r="A9" s="4" t="inlineStr">
        <is>
          <t>Lenders contribution deposited in trust account</t>
        </is>
      </c>
      <c r="B9" s="4" t="inlineStr">
        <is>
          <t xml:space="preserve"> </t>
        </is>
      </c>
      <c r="C9" s="5" t="n">
        <v>40000</v>
      </c>
      <c r="D9" s="4" t="inlineStr">
        <is>
          <t xml:space="preserve"> </t>
        </is>
      </c>
      <c r="E9" s="4" t="inlineStr">
        <is>
          <t xml:space="preserve"> </t>
        </is>
      </c>
      <c r="F9" s="5" t="n">
        <v>1625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nders contribution deposited in trust account (in dollars per share) | $ / shares</t>
        </is>
      </c>
      <c r="B10" s="4" t="inlineStr">
        <is>
          <t xml:space="preserve"> </t>
        </is>
      </c>
      <c r="C10" s="8" t="n">
        <v>0.02</v>
      </c>
      <c r="D10" s="4" t="inlineStr">
        <is>
          <t xml:space="preserve"> </t>
        </is>
      </c>
      <c r="E10" s="4" t="inlineStr">
        <is>
          <t xml:space="preserve"> </t>
        </is>
      </c>
      <c r="F10" s="7" t="n">
        <v>0.03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ditional cash deposited in Trust Account</t>
        </is>
      </c>
      <c r="B11" s="5" t="n">
        <v>103055</v>
      </c>
      <c r="C11" s="4" t="inlineStr">
        <is>
          <t xml:space="preserve"> </t>
        </is>
      </c>
      <c r="D11" s="5" t="n">
        <v>162500</v>
      </c>
      <c r="E11" s="5" t="n">
        <v>162500</v>
      </c>
      <c r="F11" s="5" t="n">
        <v>487500</v>
      </c>
      <c r="G11" s="5" t="n">
        <v>34352</v>
      </c>
      <c r="H11" s="5" t="n">
        <v>34352</v>
      </c>
      <c r="I11" s="4" t="inlineStr">
        <is>
          <t xml:space="preserve"> </t>
        </is>
      </c>
      <c r="J11" s="5" t="n">
        <v>812500</v>
      </c>
      <c r="K11" s="4" t="inlineStr">
        <is>
          <t xml:space="preserve"> </t>
        </is>
      </c>
      <c r="L11" s="4" t="inlineStr">
        <is>
          <t xml:space="preserve"> </t>
        </is>
      </c>
      <c r="M11" s="4" t="inlineStr">
        <is>
          <t xml:space="preserve"> </t>
        </is>
      </c>
    </row>
    <row r="12">
      <c r="A12" s="4" t="inlineStr">
        <is>
          <t>Funds Withdrawn from Trust Account Reserved to Payment of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5" t="n">
        <v>75773</v>
      </c>
      <c r="K12" s="5" t="n">
        <v>75773</v>
      </c>
      <c r="L12" s="5" t="n">
        <v>75773</v>
      </c>
      <c r="M12" s="5" t="n">
        <v>0</v>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xtension of Combination Period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ubject to possible redemption (in shares) | shares</t>
        </is>
      </c>
      <c r="B15" s="4" t="inlineStr">
        <is>
          <t xml:space="preserve"> </t>
        </is>
      </c>
      <c r="C15" s="6" t="n">
        <v>3985213</v>
      </c>
      <c r="D15" s="4" t="inlineStr">
        <is>
          <t xml:space="preserve"> </t>
        </is>
      </c>
      <c r="E15" s="4" t="inlineStr">
        <is>
          <t xml:space="preserve"> </t>
        </is>
      </c>
      <c r="F15" s="6" t="n">
        <v>21282422</v>
      </c>
      <c r="G15" s="4" t="inlineStr">
        <is>
          <t xml:space="preserve"> </t>
        </is>
      </c>
      <c r="H15" s="6" t="n">
        <v>1717578</v>
      </c>
      <c r="I15" s="6" t="n">
        <v>1717578</v>
      </c>
      <c r="J15" s="6" t="n">
        <v>1717578</v>
      </c>
      <c r="K15" s="6" t="n">
        <v>1717578</v>
      </c>
      <c r="L15" s="4" t="inlineStr">
        <is>
          <t xml:space="preserve"> </t>
        </is>
      </c>
      <c r="M15" s="6" t="n">
        <v>23000000</v>
      </c>
    </row>
    <row r="16">
      <c r="A16" s="4" t="inlineStr">
        <is>
          <t>Common stock subject to possible redemption (in dollars per share) (in dollars per share) | $ / shares</t>
        </is>
      </c>
      <c r="B16" s="4" t="inlineStr">
        <is>
          <t xml:space="preserve"> </t>
        </is>
      </c>
      <c r="C16" s="8" t="n">
        <v>10.95</v>
      </c>
      <c r="D16" s="4" t="inlineStr">
        <is>
          <t xml:space="preserve"> </t>
        </is>
      </c>
      <c r="E16" s="4" t="inlineStr">
        <is>
          <t xml:space="preserve"> </t>
        </is>
      </c>
      <c r="F16" s="9" t="n">
        <v>10.4</v>
      </c>
      <c r="G16" s="4" t="inlineStr">
        <is>
          <t xml:space="preserve"> </t>
        </is>
      </c>
      <c r="H16" s="8" t="n">
        <v>11.14</v>
      </c>
      <c r="I16" s="8" t="n">
        <v>11.14</v>
      </c>
      <c r="J16" s="8" t="n">
        <v>10.98</v>
      </c>
      <c r="K16" s="8" t="n">
        <v>10.98</v>
      </c>
      <c r="L16" s="4" t="inlineStr">
        <is>
          <t xml:space="preserve"> </t>
        </is>
      </c>
      <c r="M16" s="8" t="n">
        <v>10.31</v>
      </c>
    </row>
    <row r="17">
      <c r="A17" s="4" t="inlineStr">
        <is>
          <t>Aggregate redemption amount</t>
        </is>
      </c>
      <c r="B17" s="4" t="inlineStr">
        <is>
          <t xml:space="preserve"> </t>
        </is>
      </c>
      <c r="C17" s="5" t="n">
        <v>43640022</v>
      </c>
      <c r="D17" s="4" t="inlineStr">
        <is>
          <t xml:space="preserve"> </t>
        </is>
      </c>
      <c r="E17" s="4" t="inlineStr">
        <is>
          <t xml:space="preserve"> </t>
        </is>
      </c>
      <c r="F17" s="5" t="n">
        <v>179860588</v>
      </c>
      <c r="G17" s="4" t="inlineStr">
        <is>
          <t xml:space="preserve"> </t>
        </is>
      </c>
      <c r="H17" s="5" t="n">
        <v>223500610</v>
      </c>
      <c r="I17" s="5" t="n">
        <v>223500610</v>
      </c>
      <c r="J17" s="5" t="n">
        <v>223500610</v>
      </c>
      <c r="K17" s="5" t="n">
        <v>223500610</v>
      </c>
      <c r="L17" s="4" t="inlineStr">
        <is>
          <t xml:space="preserve"> </t>
        </is>
      </c>
      <c r="M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xtension of Combination Period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extensions to extend time to consummate a business combination | Extension</t>
        </is>
      </c>
      <c r="B20" s="4" t="inlineStr">
        <is>
          <t xml:space="preserve"> </t>
        </is>
      </c>
      <c r="C20" s="6" t="n">
        <v>7</v>
      </c>
      <c r="D20" s="4" t="inlineStr">
        <is>
          <t xml:space="preserve"> </t>
        </is>
      </c>
      <c r="E20" s="4" t="inlineStr">
        <is>
          <t xml:space="preserve"> </t>
        </is>
      </c>
      <c r="F20" s="6" t="n">
        <v>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Extension of Combination Period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nders contribution deposited in trust account</t>
        </is>
      </c>
      <c r="B23" s="4" t="inlineStr">
        <is>
          <t xml:space="preserve"> </t>
        </is>
      </c>
      <c r="C23" s="5" t="n">
        <v>120000</v>
      </c>
      <c r="D23" s="4" t="inlineStr">
        <is>
          <t xml:space="preserve"> </t>
        </is>
      </c>
      <c r="E23" s="4" t="inlineStr">
        <is>
          <t xml:space="preserve"> </t>
        </is>
      </c>
      <c r="F23" s="5" t="n">
        <v>487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nders contribution deposited in trust account (in dollars per share) | $ / shares</t>
        </is>
      </c>
      <c r="B24" s="4" t="inlineStr">
        <is>
          <t xml:space="preserve"> </t>
        </is>
      </c>
      <c r="C24" s="8" t="n">
        <v>0.06</v>
      </c>
      <c r="D24" s="4" t="inlineStr">
        <is>
          <t xml:space="preserve"> </t>
        </is>
      </c>
      <c r="E24" s="4" t="inlineStr">
        <is>
          <t xml:space="preserve"> </t>
        </is>
      </c>
      <c r="F24" s="7" t="n">
        <v>0.09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tension Amendment Proposal and the Redemption Limitation Amendment Proposal [Member] | 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xtension of Combination Period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ubject to possible redemption (in shares) | shares</t>
        </is>
      </c>
      <c r="B27" s="4" t="inlineStr">
        <is>
          <t xml:space="preserve"> </t>
        </is>
      </c>
      <c r="C27" s="6" t="n">
        <v>3985213</v>
      </c>
      <c r="D27" s="4" t="inlineStr">
        <is>
          <t xml:space="preserve"> </t>
        </is>
      </c>
      <c r="E27" s="4" t="inlineStr">
        <is>
          <t xml:space="preserve"> </t>
        </is>
      </c>
      <c r="F27" s="6" t="n">
        <v>1729720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 width="14" customWidth="1" min="6" max="6"/>
  </cols>
  <sheetData>
    <row r="1">
      <c r="A1" s="1" t="inlineStr">
        <is>
          <t>CONDENSED CONSOLIDATED STATEMENTS OF OPERATIONS (Q1) - USD ($)</t>
        </is>
      </c>
      <c r="B1" s="2" t="inlineStr">
        <is>
          <t>3 Months Ended</t>
        </is>
      </c>
      <c r="E1" s="2" t="inlineStr">
        <is>
          <t>12 Months Ended</t>
        </is>
      </c>
    </row>
    <row r="2">
      <c r="B2" s="2" t="inlineStr">
        <is>
          <t>Mar. 31, 2024</t>
        </is>
      </c>
      <c r="C2" s="2" t="inlineStr">
        <is>
          <t>Sep. 30, 2023</t>
        </is>
      </c>
      <c r="D2" s="2" t="inlineStr">
        <is>
          <t>Mar. 31, 2023</t>
        </is>
      </c>
      <c r="E2" s="2" t="inlineStr">
        <is>
          <t>Dec. 31, 2023</t>
        </is>
      </c>
      <c r="F2" s="2" t="inlineStr">
        <is>
          <t>Dec. 31, 2022</t>
        </is>
      </c>
    </row>
    <row r="3">
      <c r="A3" s="3" t="inlineStr">
        <is>
          <t>Loss from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osts</t>
        </is>
      </c>
      <c r="B4" s="5" t="n">
        <v>1687227</v>
      </c>
      <c r="C4" s="4" t="inlineStr">
        <is>
          <t xml:space="preserve"> </t>
        </is>
      </c>
      <c r="D4" s="5" t="n">
        <v>494328</v>
      </c>
      <c r="E4" s="5" t="n">
        <v>5219930</v>
      </c>
      <c r="F4" s="5" t="n">
        <v>1784832</v>
      </c>
    </row>
    <row r="5">
      <c r="A5" s="4" t="inlineStr">
        <is>
          <t>Marketing service fee</t>
        </is>
      </c>
      <c r="B5" s="4" t="inlineStr">
        <is>
          <t xml:space="preserve"> </t>
        </is>
      </c>
      <c r="C5" s="4" t="inlineStr">
        <is>
          <t xml:space="preserve"> </t>
        </is>
      </c>
      <c r="D5" s="4" t="inlineStr">
        <is>
          <t xml:space="preserve"> </t>
        </is>
      </c>
      <c r="E5" s="6" t="n">
        <v>0</v>
      </c>
      <c r="F5" s="6" t="n">
        <v>150000</v>
      </c>
    </row>
    <row r="6">
      <c r="A6" s="4" t="inlineStr">
        <is>
          <t>Loss from operations</t>
        </is>
      </c>
      <c r="B6" s="6" t="n">
        <v>-1687227</v>
      </c>
      <c r="C6" s="4" t="inlineStr">
        <is>
          <t xml:space="preserve"> </t>
        </is>
      </c>
      <c r="D6" s="6" t="n">
        <v>-494328</v>
      </c>
      <c r="E6" s="6" t="n">
        <v>-5219930</v>
      </c>
      <c r="F6" s="6" t="n">
        <v>-1934832</v>
      </c>
    </row>
    <row r="7">
      <c r="A7" s="3" t="inlineStr">
        <is>
          <t>Other (Expense)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 in fair value of warrant liabilities</t>
        </is>
      </c>
      <c r="B8" s="6" t="n">
        <v>-681000</v>
      </c>
      <c r="C8" s="4" t="inlineStr">
        <is>
          <t xml:space="preserve"> </t>
        </is>
      </c>
      <c r="D8" s="6" t="n">
        <v>0</v>
      </c>
      <c r="E8" s="6" t="n">
        <v>681000</v>
      </c>
      <c r="F8" s="6" t="n">
        <v>10669000</v>
      </c>
    </row>
    <row r="9">
      <c r="A9" s="4" t="inlineStr">
        <is>
          <t>Recovery of offering costs allocated to warrants</t>
        </is>
      </c>
      <c r="B9" s="6" t="n">
        <v>309534</v>
      </c>
      <c r="C9" s="5" t="n">
        <v>309534</v>
      </c>
      <c r="D9" s="4" t="inlineStr">
        <is>
          <t xml:space="preserve"> </t>
        </is>
      </c>
      <c r="E9" s="6" t="n">
        <v>309534</v>
      </c>
      <c r="F9" s="6" t="n">
        <v>0</v>
      </c>
    </row>
    <row r="10">
      <c r="A10" s="4" t="inlineStr">
        <is>
          <t>Operating account interest income</t>
        </is>
      </c>
      <c r="B10" s="6" t="n">
        <v>1249</v>
      </c>
      <c r="C10" s="4" t="inlineStr">
        <is>
          <t xml:space="preserve"> </t>
        </is>
      </c>
      <c r="D10" s="6" t="n">
        <v>5283</v>
      </c>
      <c r="E10" s="6" t="n">
        <v>14786</v>
      </c>
      <c r="F10" s="6" t="n">
        <v>7413</v>
      </c>
    </row>
    <row r="11">
      <c r="A11" s="4" t="inlineStr">
        <is>
          <t>Income from Trust Account</t>
        </is>
      </c>
      <c r="B11" s="6" t="n">
        <v>253990</v>
      </c>
      <c r="C11" s="4" t="inlineStr">
        <is>
          <t xml:space="preserve"> </t>
        </is>
      </c>
      <c r="D11" s="6" t="n">
        <v>2534447</v>
      </c>
      <c r="E11" s="6" t="n">
        <v>5350288</v>
      </c>
      <c r="F11" s="6" t="n">
        <v>3433975</v>
      </c>
    </row>
    <row r="12">
      <c r="A12" s="4" t="inlineStr">
        <is>
          <t>Total other (expense) income, net</t>
        </is>
      </c>
      <c r="B12" s="6" t="n">
        <v>-425761</v>
      </c>
      <c r="C12" s="4" t="inlineStr">
        <is>
          <t xml:space="preserve"> </t>
        </is>
      </c>
      <c r="D12" s="6" t="n">
        <v>2539730</v>
      </c>
      <c r="E12" s="6" t="n">
        <v>6355608</v>
      </c>
      <c r="F12" s="6" t="n">
        <v>14110388</v>
      </c>
    </row>
    <row r="13">
      <c r="A13" s="4" t="inlineStr">
        <is>
          <t>(Loss) income before provision for income taxes</t>
        </is>
      </c>
      <c r="B13" s="6" t="n">
        <v>-2112988</v>
      </c>
      <c r="C13" s="4" t="inlineStr">
        <is>
          <t xml:space="preserve"> </t>
        </is>
      </c>
      <c r="D13" s="6" t="n">
        <v>2045402</v>
      </c>
      <c r="E13" s="6" t="n">
        <v>1135678</v>
      </c>
      <c r="F13" s="6" t="n">
        <v>12175556</v>
      </c>
    </row>
    <row r="14">
      <c r="A14" s="4" t="inlineStr">
        <is>
          <t>Provision for income taxes</t>
        </is>
      </c>
      <c r="B14" s="6" t="n">
        <v>-121281</v>
      </c>
      <c r="C14" s="4" t="inlineStr">
        <is>
          <t xml:space="preserve"> </t>
        </is>
      </c>
      <c r="D14" s="6" t="n">
        <v>-522843</v>
      </c>
      <c r="E14" s="6" t="n">
        <v>-1111731</v>
      </c>
      <c r="F14" s="6" t="n">
        <v>-645442</v>
      </c>
    </row>
    <row r="15">
      <c r="A15" s="4" t="inlineStr">
        <is>
          <t>Net (loss) income</t>
        </is>
      </c>
      <c r="B15" s="5" t="n">
        <v>-2234269</v>
      </c>
      <c r="C15" s="4" t="inlineStr">
        <is>
          <t xml:space="preserve"> </t>
        </is>
      </c>
      <c r="D15" s="5" t="n">
        <v>1522559</v>
      </c>
      <c r="E15" s="5" t="n">
        <v>23947</v>
      </c>
      <c r="F15" s="5" t="n">
        <v>11530114</v>
      </c>
    </row>
    <row r="16">
      <c r="A16" s="4" t="inlineStr">
        <is>
          <t>Basic weighted average shares outstanding (in shares)</t>
        </is>
      </c>
      <c r="B16" s="4" t="inlineStr">
        <is>
          <t xml:space="preserve"> </t>
        </is>
      </c>
      <c r="C16" s="4" t="inlineStr">
        <is>
          <t xml:space="preserve"> </t>
        </is>
      </c>
      <c r="D16" s="4" t="inlineStr">
        <is>
          <t xml:space="preserve"> </t>
        </is>
      </c>
      <c r="E16" s="6" t="n">
        <v>5750000</v>
      </c>
      <c r="F16" s="6" t="n">
        <v>5750000</v>
      </c>
    </row>
    <row r="17">
      <c r="A17" s="4" t="inlineStr">
        <is>
          <t>Diluted weighted average shares outstanding (in shares)</t>
        </is>
      </c>
      <c r="B17" s="4" t="inlineStr">
        <is>
          <t xml:space="preserve"> </t>
        </is>
      </c>
      <c r="C17" s="4" t="inlineStr">
        <is>
          <t xml:space="preserve"> </t>
        </is>
      </c>
      <c r="D17" s="4" t="inlineStr">
        <is>
          <t xml:space="preserve"> </t>
        </is>
      </c>
      <c r="E17" s="6" t="n">
        <v>5750000</v>
      </c>
      <c r="F17" s="6" t="n">
        <v>5750000</v>
      </c>
    </row>
    <row r="18">
      <c r="A18" s="4" t="inlineStr">
        <is>
          <t>Basic net (loss) income per common share (in dollars per share)</t>
        </is>
      </c>
      <c r="B18" s="4" t="inlineStr">
        <is>
          <t xml:space="preserve"> </t>
        </is>
      </c>
      <c r="C18" s="4" t="inlineStr">
        <is>
          <t xml:space="preserve"> </t>
        </is>
      </c>
      <c r="D18" s="4" t="inlineStr">
        <is>
          <t xml:space="preserve"> </t>
        </is>
      </c>
      <c r="E18" s="5" t="n">
        <v>0</v>
      </c>
      <c r="F18" s="9" t="n">
        <v>0.4</v>
      </c>
    </row>
    <row r="19">
      <c r="A19" s="4" t="inlineStr">
        <is>
          <t>Diluted net (loss) income per common share (in dollars per share)</t>
        </is>
      </c>
      <c r="B19" s="4" t="inlineStr">
        <is>
          <t xml:space="preserve"> </t>
        </is>
      </c>
      <c r="C19" s="4" t="inlineStr">
        <is>
          <t xml:space="preserve"> </t>
        </is>
      </c>
      <c r="D19" s="4" t="inlineStr">
        <is>
          <t xml:space="preserve"> </t>
        </is>
      </c>
      <c r="E19" s="5" t="n">
        <v>0</v>
      </c>
      <c r="F19" s="9" t="n">
        <v>0.4</v>
      </c>
    </row>
    <row r="20">
      <c r="A20" s="4" t="inlineStr">
        <is>
          <t>Class A Common Stock Subject to Possible Redem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Expense)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c weighted average shares outstanding (in shares)</t>
        </is>
      </c>
      <c r="B22" s="6" t="n">
        <v>1717578</v>
      </c>
      <c r="C22" s="4" t="inlineStr">
        <is>
          <t xml:space="preserve"> </t>
        </is>
      </c>
      <c r="D22" s="6" t="n">
        <v>23000000</v>
      </c>
      <c r="E22" s="6" t="n">
        <v>11072452</v>
      </c>
      <c r="F22" s="6" t="n">
        <v>23000000</v>
      </c>
    </row>
    <row r="23">
      <c r="A23" s="4" t="inlineStr">
        <is>
          <t>Diluted weighted average shares outstanding (in shares)</t>
        </is>
      </c>
      <c r="B23" s="6" t="n">
        <v>1717578</v>
      </c>
      <c r="C23" s="4" t="inlineStr">
        <is>
          <t xml:space="preserve"> </t>
        </is>
      </c>
      <c r="D23" s="6" t="n">
        <v>23000000</v>
      </c>
      <c r="E23" s="6" t="n">
        <v>11072452</v>
      </c>
      <c r="F23" s="6" t="n">
        <v>23000000</v>
      </c>
    </row>
    <row r="24">
      <c r="A24" s="4" t="inlineStr">
        <is>
          <t>Basic net (loss) income per common share (in dollars per share)</t>
        </is>
      </c>
      <c r="B24" s="9" t="n">
        <v>-0.3</v>
      </c>
      <c r="C24" s="4" t="inlineStr">
        <is>
          <t xml:space="preserve"> </t>
        </is>
      </c>
      <c r="D24" s="8" t="n">
        <v>0.05</v>
      </c>
      <c r="E24" s="5" t="n">
        <v>0</v>
      </c>
      <c r="F24" s="9" t="n">
        <v>0.4</v>
      </c>
    </row>
    <row r="25">
      <c r="A25" s="4" t="inlineStr">
        <is>
          <t>Diluted net (loss) income per common share (in dollars per share)</t>
        </is>
      </c>
      <c r="B25" s="9" t="n">
        <v>-0.3</v>
      </c>
      <c r="C25" s="4" t="inlineStr">
        <is>
          <t xml:space="preserve"> </t>
        </is>
      </c>
      <c r="D25" s="8" t="n">
        <v>0.05</v>
      </c>
      <c r="E25" s="5" t="n">
        <v>0</v>
      </c>
      <c r="F25" s="9" t="n">
        <v>0.4</v>
      </c>
    </row>
    <row r="26">
      <c r="A26" s="4" t="inlineStr">
        <is>
          <t>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Expense)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c weighted average shares outstanding (in shares)</t>
        </is>
      </c>
      <c r="B28" s="4" t="inlineStr">
        <is>
          <t xml:space="preserve"> </t>
        </is>
      </c>
      <c r="C28" s="4" t="inlineStr">
        <is>
          <t xml:space="preserve"> </t>
        </is>
      </c>
      <c r="D28" s="4" t="inlineStr">
        <is>
          <t xml:space="preserve"> </t>
        </is>
      </c>
      <c r="E28" s="6" t="n">
        <v>5750000</v>
      </c>
      <c r="F28" s="6" t="n">
        <v>5750000</v>
      </c>
    </row>
    <row r="29">
      <c r="A29" s="4" t="inlineStr">
        <is>
          <t>Diluted weighted average shares outstanding (in shares)</t>
        </is>
      </c>
      <c r="B29" s="4" t="inlineStr">
        <is>
          <t xml:space="preserve"> </t>
        </is>
      </c>
      <c r="C29" s="4" t="inlineStr">
        <is>
          <t xml:space="preserve"> </t>
        </is>
      </c>
      <c r="D29" s="4" t="inlineStr">
        <is>
          <t xml:space="preserve"> </t>
        </is>
      </c>
      <c r="E29" s="6" t="n">
        <v>5750000</v>
      </c>
      <c r="F29" s="6" t="n">
        <v>5750000</v>
      </c>
    </row>
    <row r="30">
      <c r="A30" s="4" t="inlineStr">
        <is>
          <t>Basic net (loss) income per common share (in dollars per share)</t>
        </is>
      </c>
      <c r="B30" s="4" t="inlineStr">
        <is>
          <t xml:space="preserve"> </t>
        </is>
      </c>
      <c r="C30" s="4" t="inlineStr">
        <is>
          <t xml:space="preserve"> </t>
        </is>
      </c>
      <c r="D30" s="4" t="inlineStr">
        <is>
          <t xml:space="preserve"> </t>
        </is>
      </c>
      <c r="E30" s="5" t="n">
        <v>0</v>
      </c>
      <c r="F30" s="9" t="n">
        <v>0.4</v>
      </c>
    </row>
    <row r="31">
      <c r="A31" s="4" t="inlineStr">
        <is>
          <t>Diluted net (loss) income per common share (in dollars per share)</t>
        </is>
      </c>
      <c r="B31" s="4" t="inlineStr">
        <is>
          <t xml:space="preserve"> </t>
        </is>
      </c>
      <c r="C31" s="4" t="inlineStr">
        <is>
          <t xml:space="preserve"> </t>
        </is>
      </c>
      <c r="D31" s="4" t="inlineStr">
        <is>
          <t xml:space="preserve"> </t>
        </is>
      </c>
      <c r="E31" s="5" t="n">
        <v>0</v>
      </c>
      <c r="F31" s="9" t="n">
        <v>0.4</v>
      </c>
    </row>
    <row r="32">
      <c r="A32" s="4" t="inlineStr">
        <is>
          <t>Non-redeemable Class A and Class B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ther (Expense)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c weighted average shares outstanding (in shares)</t>
        </is>
      </c>
      <c r="B34" s="6" t="n">
        <v>5750000</v>
      </c>
      <c r="C34" s="4" t="inlineStr">
        <is>
          <t xml:space="preserve"> </t>
        </is>
      </c>
      <c r="D34" s="6" t="n">
        <v>5750000</v>
      </c>
      <c r="E34" s="4" t="inlineStr">
        <is>
          <t xml:space="preserve"> </t>
        </is>
      </c>
      <c r="F34" s="4" t="inlineStr">
        <is>
          <t xml:space="preserve"> </t>
        </is>
      </c>
    </row>
    <row r="35">
      <c r="A35" s="4" t="inlineStr">
        <is>
          <t>Diluted weighted average shares outstanding (in shares)</t>
        </is>
      </c>
      <c r="B35" s="6" t="n">
        <v>5750000</v>
      </c>
      <c r="C35" s="4" t="inlineStr">
        <is>
          <t xml:space="preserve"> </t>
        </is>
      </c>
      <c r="D35" s="6" t="n">
        <v>5750000</v>
      </c>
      <c r="E35" s="4" t="inlineStr">
        <is>
          <t xml:space="preserve"> </t>
        </is>
      </c>
      <c r="F35" s="4" t="inlineStr">
        <is>
          <t xml:space="preserve"> </t>
        </is>
      </c>
    </row>
    <row r="36">
      <c r="A36" s="4" t="inlineStr">
        <is>
          <t>Basic net (loss) income per common share (in dollars per share)</t>
        </is>
      </c>
      <c r="B36" s="9" t="n">
        <v>-0.3</v>
      </c>
      <c r="C36" s="4" t="inlineStr">
        <is>
          <t xml:space="preserve"> </t>
        </is>
      </c>
      <c r="D36" s="8" t="n">
        <v>0.05</v>
      </c>
      <c r="E36" s="4" t="inlineStr">
        <is>
          <t xml:space="preserve"> </t>
        </is>
      </c>
      <c r="F36" s="4" t="inlineStr">
        <is>
          <t xml:space="preserve"> </t>
        </is>
      </c>
    </row>
    <row r="37">
      <c r="A37" s="4" t="inlineStr">
        <is>
          <t>Diluted net (loss) income per common share (in dollars per share)</t>
        </is>
      </c>
      <c r="B37" s="9" t="n">
        <v>-0.3</v>
      </c>
      <c r="C37" s="4" t="inlineStr">
        <is>
          <t xml:space="preserve"> </t>
        </is>
      </c>
      <c r="D37" s="8" t="n">
        <v>0.05</v>
      </c>
      <c r="E37" s="4" t="inlineStr">
        <is>
          <t xml:space="preserve"> </t>
        </is>
      </c>
      <c r="F37" s="4" t="inlineStr">
        <is>
          <t xml:space="preserve"> </t>
        </is>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Organization and Business Operations, Promissory Notes (Q1) (Details) - USD ($)</t>
        </is>
      </c>
      <c r="B1" s="2" t="inlineStr">
        <is>
          <t>Mar. 31, 2024</t>
        </is>
      </c>
      <c r="C1" s="2" t="inlineStr">
        <is>
          <t>Dec. 31, 2023</t>
        </is>
      </c>
      <c r="D1" s="2" t="inlineStr">
        <is>
          <t>Dec. 01, 2023</t>
        </is>
      </c>
      <c r="E1" s="2" t="inlineStr">
        <is>
          <t>May 09, 2023</t>
        </is>
      </c>
      <c r="F1" s="2" t="inlineStr">
        <is>
          <t>Dec. 31, 2022</t>
        </is>
      </c>
    </row>
    <row r="2">
      <c r="A2" s="3" t="inlineStr">
        <is>
          <t>Promissory Not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price (in dollars per share)</t>
        </is>
      </c>
      <c r="B3" s="4" t="inlineStr">
        <is>
          <t xml:space="preserve"> </t>
        </is>
      </c>
      <c r="C3" s="4" t="inlineStr">
        <is>
          <t xml:space="preserve"> </t>
        </is>
      </c>
      <c r="D3" s="4" t="inlineStr">
        <is>
          <t xml:space="preserve"> </t>
        </is>
      </c>
      <c r="E3" s="5" t="n">
        <v>1</v>
      </c>
      <c r="F3" s="4" t="inlineStr">
        <is>
          <t xml:space="preserve"> </t>
        </is>
      </c>
    </row>
    <row r="4">
      <c r="A4" s="4" t="inlineStr">
        <is>
          <t>Promissory note - related party</t>
        </is>
      </c>
      <c r="B4" s="5" t="n">
        <v>2150000</v>
      </c>
      <c r="C4" s="5" t="n">
        <v>1875000</v>
      </c>
      <c r="D4" s="4" t="inlineStr">
        <is>
          <t xml:space="preserve"> </t>
        </is>
      </c>
      <c r="E4" s="4" t="inlineStr">
        <is>
          <t xml:space="preserve"> </t>
        </is>
      </c>
      <c r="F4" s="5" t="n">
        <v>0</v>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missory Not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missory note - related party</t>
        </is>
      </c>
      <c r="B7" s="6" t="n">
        <v>1500000</v>
      </c>
      <c r="C7" s="6" t="n">
        <v>1500000</v>
      </c>
      <c r="D7" s="4" t="inlineStr">
        <is>
          <t xml:space="preserve"> </t>
        </is>
      </c>
      <c r="E7" s="4" t="inlineStr">
        <is>
          <t xml:space="preserve"> </t>
        </is>
      </c>
      <c r="F7" s="5" t="n">
        <v>0</v>
      </c>
    </row>
    <row r="8">
      <c r="A8" s="4" t="inlineStr">
        <is>
          <t>Promissory Note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missory Not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6" t="n">
        <v>1500000</v>
      </c>
      <c r="C10" s="6" t="n">
        <v>1500000</v>
      </c>
      <c r="D10" s="5" t="n">
        <v>1500000</v>
      </c>
      <c r="E10" s="5" t="n">
        <v>1500000</v>
      </c>
      <c r="F10" s="4" t="inlineStr">
        <is>
          <t xml:space="preserve"> </t>
        </is>
      </c>
    </row>
    <row r="11">
      <c r="A11" s="4" t="inlineStr">
        <is>
          <t>Secon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missory Not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missory note - related party</t>
        </is>
      </c>
      <c r="B13" s="5" t="n">
        <v>650000</v>
      </c>
      <c r="C13" s="5" t="n">
        <v>375000</v>
      </c>
      <c r="D13" s="4" t="inlineStr">
        <is>
          <t xml:space="preserve"> </t>
        </is>
      </c>
      <c r="E13" s="4" t="inlineStr">
        <is>
          <t xml:space="preserve"> </t>
        </is>
      </c>
      <c r="F13" s="4" t="inlineStr">
        <is>
          <t xml:space="preserve"> </t>
        </is>
      </c>
    </row>
    <row r="14">
      <c r="A14" s="4" t="inlineStr">
        <is>
          <t>Second Promissory Note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missory Not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4" t="inlineStr">
        <is>
          <t xml:space="preserve"> </t>
        </is>
      </c>
      <c r="C16" s="4" t="inlineStr">
        <is>
          <t xml:space="preserve"> </t>
        </is>
      </c>
      <c r="D16" s="5" t="n">
        <v>1500000</v>
      </c>
      <c r="E16" s="4" t="inlineStr">
        <is>
          <t xml:space="preserve"> </t>
        </is>
      </c>
      <c r="F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Organization and Business Operations, Notice of Delisting or Failure to Satisfy a Continued Listing Rule or Standard (Q1) (Details)</t>
        </is>
      </c>
      <c r="B1" s="2" t="inlineStr">
        <is>
          <t>Oct. 16, 2023 Shareholder</t>
        </is>
      </c>
    </row>
    <row r="2">
      <c r="A2" s="3" t="inlineStr">
        <is>
          <t>Notice of Delisting or Failure to Satisfy a Continued Listing Rule or Standard [Abstract]</t>
        </is>
      </c>
      <c r="B2" s="4" t="inlineStr">
        <is>
          <t xml:space="preserve"> </t>
        </is>
      </c>
    </row>
    <row r="3">
      <c r="A3" s="4" t="inlineStr">
        <is>
          <t>Minimum number of public holders required for continued listing</t>
        </is>
      </c>
      <c r="B3" s="6"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Conversion of Class B common Stock to Class A common Stock (Q1) (Details) - USD ($)</t>
        </is>
      </c>
      <c r="B1" s="2" t="inlineStr">
        <is>
          <t>Dec. 21, 2023</t>
        </is>
      </c>
      <c r="C1" s="2" t="inlineStr">
        <is>
          <t>Mar. 31, 2024</t>
        </is>
      </c>
      <c r="D1" s="2" t="inlineStr">
        <is>
          <t>Dec. 31, 2023</t>
        </is>
      </c>
      <c r="E1" s="2" t="inlineStr">
        <is>
          <t>Dec. 31, 2022</t>
        </is>
      </c>
    </row>
    <row r="2">
      <c r="A2" s="3" t="inlineStr">
        <is>
          <t>Conversion of Class B common stock to Class A common stock [Abstract]</t>
        </is>
      </c>
      <c r="B2" s="4" t="inlineStr">
        <is>
          <t xml:space="preserve"> </t>
        </is>
      </c>
      <c r="C2" s="4" t="inlineStr">
        <is>
          <t xml:space="preserve"> </t>
        </is>
      </c>
      <c r="D2" s="4" t="inlineStr">
        <is>
          <t xml:space="preserve"> </t>
        </is>
      </c>
      <c r="E2" s="4" t="inlineStr">
        <is>
          <t xml:space="preserve"> </t>
        </is>
      </c>
    </row>
    <row r="3">
      <c r="A3" s="4" t="inlineStr">
        <is>
          <t>Cash and Investment held in Trust Account</t>
        </is>
      </c>
      <c r="B3" s="4" t="inlineStr">
        <is>
          <t xml:space="preserve"> </t>
        </is>
      </c>
      <c r="C3" s="5" t="n">
        <v>19205223</v>
      </c>
      <c r="D3" s="5" t="n">
        <v>62418210</v>
      </c>
      <c r="E3" s="5" t="n">
        <v>237038010</v>
      </c>
    </row>
    <row r="4">
      <c r="A4" s="4" t="inlineStr">
        <is>
          <t>Class B Common Stock [Member]</t>
        </is>
      </c>
      <c r="B4" s="4" t="inlineStr">
        <is>
          <t xml:space="preserve"> </t>
        </is>
      </c>
      <c r="C4" s="4" t="inlineStr">
        <is>
          <t xml:space="preserve"> </t>
        </is>
      </c>
      <c r="D4" s="4" t="inlineStr">
        <is>
          <t xml:space="preserve"> </t>
        </is>
      </c>
      <c r="E4" s="4" t="inlineStr">
        <is>
          <t xml:space="preserve"> </t>
        </is>
      </c>
    </row>
    <row r="5">
      <c r="A5" s="3" t="inlineStr">
        <is>
          <t>Conversion of Class B common stock to Class A common stock [Abstract]</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7" t="n">
        <v>0.0001</v>
      </c>
      <c r="C6" s="7" t="n">
        <v>0.0001</v>
      </c>
      <c r="D6" s="7" t="n">
        <v>0.0001</v>
      </c>
      <c r="E6" s="7" t="n">
        <v>0.0001</v>
      </c>
    </row>
    <row r="7">
      <c r="A7" s="4" t="inlineStr">
        <is>
          <t>Common stock, shares issued (in shares)</t>
        </is>
      </c>
      <c r="B7" s="6" t="n">
        <v>750000</v>
      </c>
      <c r="C7" s="6" t="n">
        <v>750000</v>
      </c>
      <c r="D7" s="6" t="n">
        <v>750000</v>
      </c>
      <c r="E7" s="6" t="n">
        <v>5750000</v>
      </c>
    </row>
    <row r="8">
      <c r="A8" s="4" t="inlineStr">
        <is>
          <t>Common stock, shares outstanding (in shares)</t>
        </is>
      </c>
      <c r="B8" s="6" t="n">
        <v>750000</v>
      </c>
      <c r="C8" s="6" t="n">
        <v>750000</v>
      </c>
      <c r="D8" s="6" t="n">
        <v>750000</v>
      </c>
      <c r="E8" s="6" t="n">
        <v>5750000</v>
      </c>
    </row>
    <row r="9">
      <c r="A9" s="4" t="inlineStr">
        <is>
          <t>Class B Common Stock [Member] | Sponsor [Member]</t>
        </is>
      </c>
      <c r="B9" s="4" t="inlineStr">
        <is>
          <t xml:space="preserve"> </t>
        </is>
      </c>
      <c r="C9" s="4" t="inlineStr">
        <is>
          <t xml:space="preserve"> </t>
        </is>
      </c>
      <c r="D9" s="4" t="inlineStr">
        <is>
          <t xml:space="preserve"> </t>
        </is>
      </c>
      <c r="E9" s="4" t="inlineStr">
        <is>
          <t xml:space="preserve"> </t>
        </is>
      </c>
    </row>
    <row r="10">
      <c r="A10" s="3" t="inlineStr">
        <is>
          <t>Conversion of Class B common stock to Class A common stock [Abstract]</t>
        </is>
      </c>
      <c r="B10" s="4" t="inlineStr">
        <is>
          <t xml:space="preserve"> </t>
        </is>
      </c>
      <c r="C10" s="4" t="inlineStr">
        <is>
          <t xml:space="preserve"> </t>
        </is>
      </c>
      <c r="D10" s="4" t="inlineStr">
        <is>
          <t xml:space="preserve"> </t>
        </is>
      </c>
      <c r="E10" s="4" t="inlineStr">
        <is>
          <t xml:space="preserve"> </t>
        </is>
      </c>
    </row>
    <row r="11">
      <c r="A11" s="4" t="inlineStr">
        <is>
          <t>Conversion of Class B common stock to Class A common stock (in shares)</t>
        </is>
      </c>
      <c r="B11" s="6" t="n">
        <v>5000000</v>
      </c>
      <c r="C11" s="4" t="inlineStr">
        <is>
          <t xml:space="preserve"> </t>
        </is>
      </c>
      <c r="D11" s="4" t="inlineStr">
        <is>
          <t xml:space="preserve"> </t>
        </is>
      </c>
      <c r="E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row>
    <row r="13">
      <c r="A13" s="3" t="inlineStr">
        <is>
          <t>Conversion of Class B common stock to Class A common stock [Abstract]</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t>
        </is>
      </c>
      <c r="B14" s="4" t="inlineStr">
        <is>
          <t xml:space="preserve"> </t>
        </is>
      </c>
      <c r="C14" s="7" t="n">
        <v>0.0001</v>
      </c>
      <c r="D14" s="7" t="n">
        <v>0.0001</v>
      </c>
      <c r="E14" s="7" t="n">
        <v>0.0001</v>
      </c>
    </row>
    <row r="15">
      <c r="A15" s="4" t="inlineStr">
        <is>
          <t>Cash and Investment held in Trust Account</t>
        </is>
      </c>
      <c r="B15" s="4" t="inlineStr">
        <is>
          <t xml:space="preserve"> </t>
        </is>
      </c>
      <c r="C15" s="5" t="n">
        <v>0</v>
      </c>
      <c r="D15" s="5" t="n">
        <v>0</v>
      </c>
      <c r="E15" s="4" t="inlineStr">
        <is>
          <t xml:space="preserve"> </t>
        </is>
      </c>
    </row>
    <row r="16">
      <c r="A16" s="4" t="inlineStr">
        <is>
          <t>Common stock, shares issued (in shares)</t>
        </is>
      </c>
      <c r="B16" s="6" t="n">
        <v>6717578</v>
      </c>
      <c r="C16" s="6" t="n">
        <v>5000000</v>
      </c>
      <c r="D16" s="6" t="n">
        <v>5000000</v>
      </c>
      <c r="E16" s="6" t="n">
        <v>0</v>
      </c>
    </row>
    <row r="17">
      <c r="A17" s="4" t="inlineStr">
        <is>
          <t>Common stock, shares outstanding (in shares)</t>
        </is>
      </c>
      <c r="B17" s="6" t="n">
        <v>6717578</v>
      </c>
      <c r="C17" s="6" t="n">
        <v>5000000</v>
      </c>
      <c r="D17" s="6" t="n">
        <v>5000000</v>
      </c>
      <c r="E1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0" customWidth="1" min="5" max="5"/>
    <col width="21" customWidth="1" min="6" max="6"/>
    <col width="21" customWidth="1" min="7" max="7"/>
    <col width="29" customWidth="1" min="8" max="8"/>
    <col width="25" customWidth="1" min="9" max="9"/>
  </cols>
  <sheetData>
    <row r="1">
      <c r="A1" s="1" t="inlineStr">
        <is>
          <t>Organization and Business Operations, Proposed Business Combination (Q1) (Details)</t>
        </is>
      </c>
      <c r="C1" s="2" t="inlineStr">
        <is>
          <t>3 Months Ended</t>
        </is>
      </c>
      <c r="D1" s="2" t="inlineStr">
        <is>
          <t>12 Months Ended</t>
        </is>
      </c>
    </row>
    <row r="2">
      <c r="B2" s="2" t="inlineStr">
        <is>
          <t>Sep. 12, 2023 USD ($) $ / shares shares</t>
        </is>
      </c>
      <c r="C2" s="2" t="inlineStr">
        <is>
          <t>Mar. 31, 2024 USD ($) shares</t>
        </is>
      </c>
      <c r="D2" s="2" t="inlineStr">
        <is>
          <t>Dec. 31, 2023 USD ($) shares</t>
        </is>
      </c>
      <c r="E2" s="2" t="inlineStr">
        <is>
          <t>May 01, 2024 shares</t>
        </is>
      </c>
      <c r="F2" s="2" t="inlineStr">
        <is>
          <t>Dec. 29, 2023 shares</t>
        </is>
      </c>
      <c r="G2" s="2" t="inlineStr">
        <is>
          <t>Apr. 25, 2023 shares</t>
        </is>
      </c>
      <c r="H2" s="2" t="inlineStr">
        <is>
          <t>Dec. 31, 2022 USD ($) shares</t>
        </is>
      </c>
      <c r="I2" s="2" t="inlineStr">
        <is>
          <t>Nov. 01, 2021 $ / shares</t>
        </is>
      </c>
    </row>
    <row r="3">
      <c r="A3" s="3" t="inlineStr">
        <is>
          <t>Proposed Business Combin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conversion basis at time of business combination</t>
        </is>
      </c>
      <c r="B4" s="4" t="inlineStr">
        <is>
          <t xml:space="preserve"> </t>
        </is>
      </c>
      <c r="C4" s="6" t="n">
        <v>1</v>
      </c>
      <c r="D4" s="6"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ommon shares equal to common conversion ratio (in shares) | shares</t>
        </is>
      </c>
      <c r="B5" s="6"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ice extension period</t>
        </is>
      </c>
      <c r="B6" s="4" t="inlineStr">
        <is>
          <t>3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business days</t>
        </is>
      </c>
      <c r="B7" s="4" t="inlineStr">
        <is>
          <t xml:space="preserve"> </t>
        </is>
      </c>
      <c r="C7" s="4" t="inlineStr">
        <is>
          <t>10 days</t>
        </is>
      </c>
      <c r="D7" s="4" t="inlineStr">
        <is>
          <t>10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ed exercise price (in dollars per share) | $ / shares</t>
        </is>
      </c>
      <c r="B8" s="9" t="n">
        <v>1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cise tax payable | $</t>
        </is>
      </c>
      <c r="B9" s="4" t="inlineStr">
        <is>
          <t xml:space="preserve"> </t>
        </is>
      </c>
      <c r="C9" s="5" t="n">
        <v>2235006</v>
      </c>
      <c r="D9" s="5" t="n">
        <v>2235006</v>
      </c>
      <c r="E9" s="4" t="inlineStr">
        <is>
          <t xml:space="preserve"> </t>
        </is>
      </c>
      <c r="F9" s="4" t="inlineStr">
        <is>
          <t xml:space="preserve"> </t>
        </is>
      </c>
      <c r="G9" s="4" t="inlineStr">
        <is>
          <t xml:space="preserve"> </t>
        </is>
      </c>
      <c r="H9" s="5" t="n">
        <v>0</v>
      </c>
      <c r="I9" s="4" t="inlineStr">
        <is>
          <t xml:space="preserve"> </t>
        </is>
      </c>
    </row>
    <row r="10">
      <c r="A10" s="4" t="inlineStr">
        <is>
          <t>Subsequent Event [Member] | Public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osed Business Combin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ecurities called by each Unit (in shares) | shares</t>
        </is>
      </c>
      <c r="B12" s="4" t="inlineStr">
        <is>
          <t xml:space="preserve"> </t>
        </is>
      </c>
      <c r="C12" s="4" t="inlineStr">
        <is>
          <t xml:space="preserve"> </t>
        </is>
      </c>
      <c r="D12" s="4" t="inlineStr">
        <is>
          <t xml:space="preserve"> </t>
        </is>
      </c>
      <c r="E12" s="12" t="n">
        <v>0.5</v>
      </c>
      <c r="F12" s="4" t="inlineStr">
        <is>
          <t xml:space="preserve"> </t>
        </is>
      </c>
      <c r="G12" s="4" t="inlineStr">
        <is>
          <t xml:space="preserve"> </t>
        </is>
      </c>
      <c r="H12" s="4" t="inlineStr">
        <is>
          <t xml:space="preserve"> </t>
        </is>
      </c>
      <c r="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osed Business Combin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iod to close business combination following satisfaction or waiver of all closing conditions</t>
        </is>
      </c>
      <c r="B15" s="4" t="inlineStr">
        <is>
          <t xml:space="preserve"> </t>
        </is>
      </c>
      <c r="C15" s="4" t="inlineStr">
        <is>
          <t>2 days</t>
        </is>
      </c>
      <c r="D15" s="4" t="inlineStr">
        <is>
          <t>2 day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vvStream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osed Business Combin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 (in dollars per share) | $ / shares</t>
        </is>
      </c>
      <c r="B18" s="7" t="n">
        <v>0.63160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to be paid | $</t>
        </is>
      </c>
      <c r="B19" s="5" t="n">
        <v>14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consideration price (in dollars per share) | $ / shares</t>
        </is>
      </c>
      <c r="B20" s="9" t="n">
        <v>1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ice extension period</t>
        </is>
      </c>
      <c r="B21" s="4" t="inlineStr">
        <is>
          <t>6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business days</t>
        </is>
      </c>
      <c r="B22" s="4" t="inlineStr">
        <is>
          <t>3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rse stock split</t>
        </is>
      </c>
      <c r="B23" s="11"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ubject to possible redemption (in shares) | shares</t>
        </is>
      </c>
      <c r="B24" s="4" t="inlineStr">
        <is>
          <t xml:space="preserve"> </t>
        </is>
      </c>
      <c r="C24" s="6" t="n">
        <v>2128242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cise tax payable | $</t>
        </is>
      </c>
      <c r="B25" s="4" t="inlineStr">
        <is>
          <t xml:space="preserve"> </t>
        </is>
      </c>
      <c r="C25" s="4" t="inlineStr">
        <is>
          <t xml:space="preserve"> </t>
        </is>
      </c>
      <c r="D25" s="5" t="n">
        <v>223500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osed Business Combin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ubject to possible redemption (in shares) | shares</t>
        </is>
      </c>
      <c r="B28" s="4" t="inlineStr">
        <is>
          <t xml:space="preserve"> </t>
        </is>
      </c>
      <c r="C28" s="6" t="n">
        <v>1717578</v>
      </c>
      <c r="D28" s="6" t="n">
        <v>1717578</v>
      </c>
      <c r="E28" s="4" t="inlineStr">
        <is>
          <t xml:space="preserve"> </t>
        </is>
      </c>
      <c r="F28" s="6" t="n">
        <v>3985213</v>
      </c>
      <c r="G28" s="6" t="n">
        <v>21282422</v>
      </c>
      <c r="H28" s="6" t="n">
        <v>23000000</v>
      </c>
      <c r="I28" s="4" t="inlineStr">
        <is>
          <t xml:space="preserve"> </t>
        </is>
      </c>
    </row>
    <row r="29">
      <c r="A29" s="4" t="inlineStr">
        <is>
          <t>Excise tax payable | $</t>
        </is>
      </c>
      <c r="B29" s="4" t="inlineStr">
        <is>
          <t xml:space="preserve"> </t>
        </is>
      </c>
      <c r="C29" s="5" t="n">
        <v>2235006</v>
      </c>
      <c r="D29" s="5" t="n">
        <v>223500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A Common Stock [Member] | Public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osed Business Combinatio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justed exercis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11.5</v>
      </c>
    </row>
    <row r="33">
      <c r="A33" s="4" t="inlineStr">
        <is>
          <t>Class A Common Stock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osed Business Combin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ecurities called by each Unit (in shares) | shares</t>
        </is>
      </c>
      <c r="B35" s="4" t="inlineStr">
        <is>
          <t xml:space="preserve"> </t>
        </is>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osed Business Combin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conversion basis at time of business combination</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Holding period for transfer, assignment or sale of founder shares</t>
        </is>
      </c>
      <c r="B39" s="4" t="inlineStr">
        <is>
          <t xml:space="preserve"> </t>
        </is>
      </c>
      <c r="C39" s="4" t="inlineStr">
        <is>
          <t>360 days</t>
        </is>
      </c>
      <c r="D39" s="4" t="inlineStr">
        <is>
          <t>360 day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hreshold trading days</t>
        </is>
      </c>
      <c r="B40" s="4" t="inlineStr">
        <is>
          <t xml:space="preserve"> </t>
        </is>
      </c>
      <c r="C40" s="4" t="inlineStr">
        <is>
          <t>20 days</t>
        </is>
      </c>
      <c r="D40" s="4" t="inlineStr">
        <is>
          <t>20 day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reshold consecutive trading days</t>
        </is>
      </c>
      <c r="B41" s="4" t="inlineStr">
        <is>
          <t xml:space="preserve"> </t>
        </is>
      </c>
      <c r="C41" s="4" t="inlineStr">
        <is>
          <t>30 days</t>
        </is>
      </c>
      <c r="D41" s="4" t="inlineStr">
        <is>
          <t>30 day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iod after initial business combination</t>
        </is>
      </c>
      <c r="B42" s="4" t="inlineStr">
        <is>
          <t xml:space="preserve"> </t>
        </is>
      </c>
      <c r="C42" s="4" t="inlineStr">
        <is>
          <t>150 days</t>
        </is>
      </c>
      <c r="D42" s="4" t="inlineStr">
        <is>
          <t>150 day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ponsor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posed Business Combina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price (in dollars per share) | $ / shares</t>
        </is>
      </c>
      <c r="B45" s="5" t="n">
        <v>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ponsor [Member] | Class B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posed Business Combination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common shares to be forfeited upon closing of proposed transactions</t>
        </is>
      </c>
      <c r="B48" s="10" t="n">
        <v>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ponsor [Member] | Class B Common Stock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posed Business Combination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common shares or warrants to be forfeited</t>
        </is>
      </c>
      <c r="B51" s="10" t="n">
        <v>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Business Operations, Financial and Capital Market Advisors (Q1) (Details) - USD ($)</t>
        </is>
      </c>
      <c r="B1" s="2" t="inlineStr">
        <is>
          <t>3 Months Ended</t>
        </is>
      </c>
      <c r="C1" s="2" t="inlineStr">
        <is>
          <t>12 Months Ended</t>
        </is>
      </c>
    </row>
    <row r="2">
      <c r="B2" s="2" t="inlineStr">
        <is>
          <t>Mar. 31, 2024</t>
        </is>
      </c>
      <c r="C2" s="2" t="inlineStr">
        <is>
          <t>Dec. 31, 2023</t>
        </is>
      </c>
    </row>
    <row r="3">
      <c r="A3" s="3" t="inlineStr">
        <is>
          <t>Financial and Capital Market Advisors [Abstract]</t>
        </is>
      </c>
      <c r="B3" s="4" t="inlineStr">
        <is>
          <t xml:space="preserve"> </t>
        </is>
      </c>
      <c r="C3" s="4" t="inlineStr">
        <is>
          <t xml:space="preserve"> </t>
        </is>
      </c>
    </row>
    <row r="4">
      <c r="A4" s="4" t="inlineStr">
        <is>
          <t>Advisory fee payable</t>
        </is>
      </c>
      <c r="B4" s="5" t="n">
        <v>2500000</v>
      </c>
      <c r="C4" s="5" t="n">
        <v>2500000</v>
      </c>
    </row>
    <row r="5">
      <c r="A5" s="4" t="inlineStr">
        <is>
          <t>Transaction fee</t>
        </is>
      </c>
      <c r="B5" s="10" t="n">
        <v>0.04</v>
      </c>
      <c r="C5" s="10" t="n">
        <v>0.04</v>
      </c>
    </row>
    <row r="6">
      <c r="A6" s="4" t="inlineStr">
        <is>
          <t>Discretionary fee payable</t>
        </is>
      </c>
      <c r="B6" s="5" t="n">
        <v>500000</v>
      </c>
      <c r="C6" s="5" t="n">
        <v>500000</v>
      </c>
    </row>
    <row r="7">
      <c r="A7" s="4" t="inlineStr">
        <is>
          <t>Advisory, offering and discretionary fee due</t>
        </is>
      </c>
      <c r="B7" s="5" t="n">
        <v>0</v>
      </c>
      <c r="C7"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Cash and Cash Equivalents (Q1) (Details) - USD ($)</t>
        </is>
      </c>
      <c r="B1" s="2" t="inlineStr">
        <is>
          <t>Mar. 31, 2024</t>
        </is>
      </c>
      <c r="C1" s="2" t="inlineStr">
        <is>
          <t>Mar. 27, 2024</t>
        </is>
      </c>
      <c r="D1" s="2" t="inlineStr">
        <is>
          <t>Dec.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5" t="n">
        <v>41577</v>
      </c>
      <c r="C3" s="4" t="inlineStr">
        <is>
          <t xml:space="preserve"> </t>
        </is>
      </c>
      <c r="D3" s="5" t="n">
        <v>224394</v>
      </c>
      <c r="E3" s="5" t="n">
        <v>1426006</v>
      </c>
    </row>
    <row r="4">
      <c r="A4" s="4" t="inlineStr">
        <is>
          <t>Cash and cash equivalents</t>
        </is>
      </c>
      <c r="B4" s="6" t="n">
        <v>0</v>
      </c>
      <c r="C4" s="4" t="inlineStr">
        <is>
          <t xml:space="preserve"> </t>
        </is>
      </c>
      <c r="D4" s="6" t="n">
        <v>0</v>
      </c>
      <c r="E4" s="6" t="n">
        <v>0</v>
      </c>
    </row>
    <row r="5">
      <c r="A5" s="4" t="inlineStr">
        <is>
          <t>Funds Withdrawn from Trust Account Reserved to Payment of Taxes</t>
        </is>
      </c>
      <c r="B5" s="5" t="n">
        <v>0</v>
      </c>
      <c r="C5" s="5" t="n">
        <v>75773</v>
      </c>
      <c r="D5" s="5" t="n">
        <v>75773</v>
      </c>
      <c r="E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Net (Loss) Income Per Common Stock (Q1)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enominator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4" t="inlineStr">
        <is>
          <t xml:space="preserve"> </t>
        </is>
      </c>
      <c r="C4" s="4" t="inlineStr">
        <is>
          <t xml:space="preserve"> </t>
        </is>
      </c>
      <c r="D4" s="6" t="n">
        <v>5750000</v>
      </c>
      <c r="E4" s="6" t="n">
        <v>5750000</v>
      </c>
    </row>
    <row r="5">
      <c r="A5" s="4" t="inlineStr">
        <is>
          <t>Weighted average shares outstanding, diluted (in shares)</t>
        </is>
      </c>
      <c r="B5" s="4" t="inlineStr">
        <is>
          <t xml:space="preserve"> </t>
        </is>
      </c>
      <c r="C5" s="4" t="inlineStr">
        <is>
          <t xml:space="preserve"> </t>
        </is>
      </c>
      <c r="D5" s="6" t="n">
        <v>5750000</v>
      </c>
      <c r="E5" s="6" t="n">
        <v>5750000</v>
      </c>
    </row>
    <row r="6">
      <c r="A6" s="4" t="inlineStr">
        <is>
          <t>Basic net (loss) income per share (in dollars per share)</t>
        </is>
      </c>
      <c r="B6" s="4" t="inlineStr">
        <is>
          <t xml:space="preserve"> </t>
        </is>
      </c>
      <c r="C6" s="4" t="inlineStr">
        <is>
          <t xml:space="preserve"> </t>
        </is>
      </c>
      <c r="D6" s="5" t="n">
        <v>0</v>
      </c>
      <c r="E6" s="9" t="n">
        <v>0.4</v>
      </c>
    </row>
    <row r="7">
      <c r="A7" s="4" t="inlineStr">
        <is>
          <t>Diluted net (loss) income per share (in dollars per share)</t>
        </is>
      </c>
      <c r="B7" s="4" t="inlineStr">
        <is>
          <t xml:space="preserve"> </t>
        </is>
      </c>
      <c r="C7" s="4" t="inlineStr">
        <is>
          <t xml:space="preserve"> </t>
        </is>
      </c>
      <c r="D7" s="5" t="n">
        <v>0</v>
      </c>
      <c r="E7" s="9" t="n">
        <v>0.4</v>
      </c>
    </row>
    <row r="8">
      <c r="A8" s="4" t="inlineStr">
        <is>
          <t>Class A Common Stock [Member]</t>
        </is>
      </c>
      <c r="B8" s="4" t="inlineStr">
        <is>
          <t xml:space="preserve"> </t>
        </is>
      </c>
      <c r="C8" s="4" t="inlineStr">
        <is>
          <t xml:space="preserve"> </t>
        </is>
      </c>
      <c r="D8" s="4" t="inlineStr">
        <is>
          <t xml:space="preserve"> </t>
        </is>
      </c>
      <c r="E8" s="4" t="inlineStr">
        <is>
          <t xml:space="preserve"> </t>
        </is>
      </c>
    </row>
    <row r="9">
      <c r="A9" s="3" t="inlineStr">
        <is>
          <t>Net Income Per Common Stock [Abstract]</t>
        </is>
      </c>
      <c r="B9" s="4" t="inlineStr">
        <is>
          <t xml:space="preserve"> </t>
        </is>
      </c>
      <c r="C9" s="4" t="inlineStr">
        <is>
          <t xml:space="preserve"> </t>
        </is>
      </c>
      <c r="D9" s="4" t="inlineStr">
        <is>
          <t xml:space="preserve"> </t>
        </is>
      </c>
      <c r="E9" s="4" t="inlineStr">
        <is>
          <t xml:space="preserve"> </t>
        </is>
      </c>
    </row>
    <row r="10">
      <c r="A10" s="4" t="inlineStr">
        <is>
          <t>Units issued (in shares)</t>
        </is>
      </c>
      <c r="B10" s="6" t="n">
        <v>22700000</v>
      </c>
      <c r="C10" s="4" t="inlineStr">
        <is>
          <t xml:space="preserve"> </t>
        </is>
      </c>
      <c r="D10" s="6" t="n">
        <v>22700000</v>
      </c>
      <c r="E10" s="4" t="inlineStr">
        <is>
          <t xml:space="preserve"> </t>
        </is>
      </c>
    </row>
    <row r="11">
      <c r="A11" s="4" t="inlineStr">
        <is>
          <t>Share price (in dollars per share)</t>
        </is>
      </c>
      <c r="B11" s="9" t="n">
        <v>11.5</v>
      </c>
      <c r="C11" s="4" t="inlineStr">
        <is>
          <t xml:space="preserve"> </t>
        </is>
      </c>
      <c r="D11" s="9" t="n">
        <v>11.5</v>
      </c>
      <c r="E11" s="4" t="inlineStr">
        <is>
          <t xml:space="preserve"> </t>
        </is>
      </c>
    </row>
    <row r="12">
      <c r="A12" s="4" t="inlineStr">
        <is>
          <t>Number of shares issued upon exercise of warrant (in shares)</t>
        </is>
      </c>
      <c r="B12" s="6" t="n">
        <v>0</v>
      </c>
      <c r="C12" s="6" t="n">
        <v>0</v>
      </c>
      <c r="D12" s="6" t="n">
        <v>0</v>
      </c>
      <c r="E12" s="6" t="n">
        <v>0</v>
      </c>
    </row>
    <row r="13">
      <c r="A13" s="3" t="inlineStr">
        <is>
          <t>Numerator [Abstract]</t>
        </is>
      </c>
      <c r="B13" s="4" t="inlineStr">
        <is>
          <t xml:space="preserve"> </t>
        </is>
      </c>
      <c r="C13" s="4" t="inlineStr">
        <is>
          <t xml:space="preserve"> </t>
        </is>
      </c>
      <c r="D13" s="4" t="inlineStr">
        <is>
          <t xml:space="preserve"> </t>
        </is>
      </c>
      <c r="E13" s="4" t="inlineStr">
        <is>
          <t xml:space="preserve"> </t>
        </is>
      </c>
    </row>
    <row r="14">
      <c r="A14" s="4" t="inlineStr">
        <is>
          <t>Allocation of net (loss) income</t>
        </is>
      </c>
      <c r="B14" s="5" t="n">
        <v>-513892</v>
      </c>
      <c r="C14" s="5" t="n">
        <v>1218047</v>
      </c>
      <c r="D14" s="5" t="n">
        <v>15762</v>
      </c>
      <c r="E14" s="5" t="n">
        <v>9224091</v>
      </c>
    </row>
    <row r="15">
      <c r="A15" s="3" t="inlineStr">
        <is>
          <t>Denominator [Abstract]</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basic (in shares)</t>
        </is>
      </c>
      <c r="B16" s="6" t="n">
        <v>1717578</v>
      </c>
      <c r="C16" s="6" t="n">
        <v>23000000</v>
      </c>
      <c r="D16" s="6" t="n">
        <v>11072452</v>
      </c>
      <c r="E16" s="6" t="n">
        <v>23000000</v>
      </c>
    </row>
    <row r="17">
      <c r="A17" s="4" t="inlineStr">
        <is>
          <t>Weighted average shares outstanding, diluted (in shares)</t>
        </is>
      </c>
      <c r="B17" s="6" t="n">
        <v>1717578</v>
      </c>
      <c r="C17" s="6" t="n">
        <v>23000000</v>
      </c>
      <c r="D17" s="6" t="n">
        <v>11072452</v>
      </c>
      <c r="E17" s="6" t="n">
        <v>23000000</v>
      </c>
    </row>
    <row r="18">
      <c r="A18" s="4" t="inlineStr">
        <is>
          <t>Basic net (loss) income per share (in dollars per share)</t>
        </is>
      </c>
      <c r="B18" s="9" t="n">
        <v>-0.3</v>
      </c>
      <c r="C18" s="8" t="n">
        <v>0.05</v>
      </c>
      <c r="D18" s="5" t="n">
        <v>0</v>
      </c>
      <c r="E18" s="9" t="n">
        <v>0.4</v>
      </c>
    </row>
    <row r="19">
      <c r="A19" s="4" t="inlineStr">
        <is>
          <t>Diluted net (loss) income per share (in dollars per share)</t>
        </is>
      </c>
      <c r="B19" s="9" t="n">
        <v>-0.3</v>
      </c>
      <c r="C19" s="8" t="n">
        <v>0.05</v>
      </c>
      <c r="D19" s="5" t="n">
        <v>0</v>
      </c>
      <c r="E19" s="9" t="n">
        <v>0.4</v>
      </c>
    </row>
    <row r="20">
      <c r="A20" s="4" t="inlineStr">
        <is>
          <t>Class B Ordinary Shares [Member]</t>
        </is>
      </c>
      <c r="B20" s="4" t="inlineStr">
        <is>
          <t xml:space="preserve"> </t>
        </is>
      </c>
      <c r="C20" s="4" t="inlineStr">
        <is>
          <t xml:space="preserve"> </t>
        </is>
      </c>
      <c r="D20" s="4" t="inlineStr">
        <is>
          <t xml:space="preserve"> </t>
        </is>
      </c>
      <c r="E20" s="4" t="inlineStr">
        <is>
          <t xml:space="preserve"> </t>
        </is>
      </c>
    </row>
    <row r="21">
      <c r="A21" s="3" t="inlineStr">
        <is>
          <t>Numerator [Abstract]</t>
        </is>
      </c>
      <c r="B21" s="4" t="inlineStr">
        <is>
          <t xml:space="preserve"> </t>
        </is>
      </c>
      <c r="C21" s="4" t="inlineStr">
        <is>
          <t xml:space="preserve"> </t>
        </is>
      </c>
      <c r="D21" s="4" t="inlineStr">
        <is>
          <t xml:space="preserve"> </t>
        </is>
      </c>
      <c r="E21" s="4" t="inlineStr">
        <is>
          <t xml:space="preserve"> </t>
        </is>
      </c>
    </row>
    <row r="22">
      <c r="A22" s="4" t="inlineStr">
        <is>
          <t>Allocation of net (loss) income</t>
        </is>
      </c>
      <c r="B22" s="4" t="inlineStr">
        <is>
          <t xml:space="preserve"> </t>
        </is>
      </c>
      <c r="C22" s="4" t="inlineStr">
        <is>
          <t xml:space="preserve"> </t>
        </is>
      </c>
      <c r="D22" s="5" t="n">
        <v>8185</v>
      </c>
      <c r="E22" s="5" t="n">
        <v>2306023</v>
      </c>
    </row>
    <row r="23">
      <c r="A23" s="3" t="inlineStr">
        <is>
          <t>Denominator [Abstract]</t>
        </is>
      </c>
      <c r="B23" s="4" t="inlineStr">
        <is>
          <t xml:space="preserve"> </t>
        </is>
      </c>
      <c r="C23" s="4" t="inlineStr">
        <is>
          <t xml:space="preserve"> </t>
        </is>
      </c>
      <c r="D23" s="4" t="inlineStr">
        <is>
          <t xml:space="preserve"> </t>
        </is>
      </c>
      <c r="E23" s="4" t="inlineStr">
        <is>
          <t xml:space="preserve"> </t>
        </is>
      </c>
    </row>
    <row r="24">
      <c r="A24" s="4" t="inlineStr">
        <is>
          <t>Weighted average shares outstanding, basic (in shares)</t>
        </is>
      </c>
      <c r="B24" s="4" t="inlineStr">
        <is>
          <t xml:space="preserve"> </t>
        </is>
      </c>
      <c r="C24" s="4" t="inlineStr">
        <is>
          <t xml:space="preserve"> </t>
        </is>
      </c>
      <c r="D24" s="6" t="n">
        <v>5750000</v>
      </c>
      <c r="E24" s="6" t="n">
        <v>5750000</v>
      </c>
    </row>
    <row r="25">
      <c r="A25" s="4" t="inlineStr">
        <is>
          <t>Weighted average shares outstanding, diluted (in shares)</t>
        </is>
      </c>
      <c r="B25" s="4" t="inlineStr">
        <is>
          <t xml:space="preserve"> </t>
        </is>
      </c>
      <c r="C25" s="4" t="inlineStr">
        <is>
          <t xml:space="preserve"> </t>
        </is>
      </c>
      <c r="D25" s="6" t="n">
        <v>5750000</v>
      </c>
      <c r="E25" s="6" t="n">
        <v>5750000</v>
      </c>
    </row>
    <row r="26">
      <c r="A26" s="4" t="inlineStr">
        <is>
          <t>Basic net (loss) income per share (in dollars per share)</t>
        </is>
      </c>
      <c r="B26" s="4" t="inlineStr">
        <is>
          <t xml:space="preserve"> </t>
        </is>
      </c>
      <c r="C26" s="4" t="inlineStr">
        <is>
          <t xml:space="preserve"> </t>
        </is>
      </c>
      <c r="D26" s="5" t="n">
        <v>0</v>
      </c>
      <c r="E26" s="9" t="n">
        <v>0.4</v>
      </c>
    </row>
    <row r="27">
      <c r="A27" s="4" t="inlineStr">
        <is>
          <t>Diluted net (loss) income per share (in dollars per share)</t>
        </is>
      </c>
      <c r="B27" s="4" t="inlineStr">
        <is>
          <t xml:space="preserve"> </t>
        </is>
      </c>
      <c r="C27" s="4" t="inlineStr">
        <is>
          <t xml:space="preserve"> </t>
        </is>
      </c>
      <c r="D27" s="5" t="n">
        <v>0</v>
      </c>
      <c r="E27" s="9" t="n">
        <v>0.4</v>
      </c>
    </row>
    <row r="28">
      <c r="A28" s="4" t="inlineStr">
        <is>
          <t>Non-redeemable Class A and Class B [Member]</t>
        </is>
      </c>
      <c r="B28" s="4" t="inlineStr">
        <is>
          <t xml:space="preserve"> </t>
        </is>
      </c>
      <c r="C28" s="4" t="inlineStr">
        <is>
          <t xml:space="preserve"> </t>
        </is>
      </c>
      <c r="D28" s="4" t="inlineStr">
        <is>
          <t xml:space="preserve"> </t>
        </is>
      </c>
      <c r="E28" s="4" t="inlineStr">
        <is>
          <t xml:space="preserve"> </t>
        </is>
      </c>
    </row>
    <row r="29">
      <c r="A29" s="3" t="inlineStr">
        <is>
          <t>Numerator [Abstract]</t>
        </is>
      </c>
      <c r="B29" s="4" t="inlineStr">
        <is>
          <t xml:space="preserve"> </t>
        </is>
      </c>
      <c r="C29" s="4" t="inlineStr">
        <is>
          <t xml:space="preserve"> </t>
        </is>
      </c>
      <c r="D29" s="4" t="inlineStr">
        <is>
          <t xml:space="preserve"> </t>
        </is>
      </c>
      <c r="E29" s="4" t="inlineStr">
        <is>
          <t xml:space="preserve"> </t>
        </is>
      </c>
    </row>
    <row r="30">
      <c r="A30" s="4" t="inlineStr">
        <is>
          <t>Allocation of net (loss) income</t>
        </is>
      </c>
      <c r="B30" s="5" t="n">
        <v>-1720377</v>
      </c>
      <c r="C30" s="5" t="n">
        <v>304512</v>
      </c>
      <c r="D30" s="4" t="inlineStr">
        <is>
          <t xml:space="preserve"> </t>
        </is>
      </c>
      <c r="E30" s="4" t="inlineStr">
        <is>
          <t xml:space="preserve"> </t>
        </is>
      </c>
    </row>
    <row r="31">
      <c r="A31" s="3" t="inlineStr">
        <is>
          <t>Denominator [Abstract]</t>
        </is>
      </c>
      <c r="B31" s="4" t="inlineStr">
        <is>
          <t xml:space="preserve"> </t>
        </is>
      </c>
      <c r="C31" s="4" t="inlineStr">
        <is>
          <t xml:space="preserve"> </t>
        </is>
      </c>
      <c r="D31" s="4" t="inlineStr">
        <is>
          <t xml:space="preserve"> </t>
        </is>
      </c>
      <c r="E31" s="4" t="inlineStr">
        <is>
          <t xml:space="preserve"> </t>
        </is>
      </c>
    </row>
    <row r="32">
      <c r="A32" s="4" t="inlineStr">
        <is>
          <t>Weighted average shares outstanding, basic (in shares)</t>
        </is>
      </c>
      <c r="B32" s="6" t="n">
        <v>5750000</v>
      </c>
      <c r="C32" s="6" t="n">
        <v>5750000</v>
      </c>
      <c r="D32" s="4" t="inlineStr">
        <is>
          <t xml:space="preserve"> </t>
        </is>
      </c>
      <c r="E32" s="4" t="inlineStr">
        <is>
          <t xml:space="preserve"> </t>
        </is>
      </c>
    </row>
    <row r="33">
      <c r="A33" s="4" t="inlineStr">
        <is>
          <t>Weighted average shares outstanding, diluted (in shares)</t>
        </is>
      </c>
      <c r="B33" s="6" t="n">
        <v>5750000</v>
      </c>
      <c r="C33" s="6" t="n">
        <v>5750000</v>
      </c>
      <c r="D33" s="4" t="inlineStr">
        <is>
          <t xml:space="preserve"> </t>
        </is>
      </c>
      <c r="E33" s="4" t="inlineStr">
        <is>
          <t xml:space="preserve"> </t>
        </is>
      </c>
    </row>
    <row r="34">
      <c r="A34" s="4" t="inlineStr">
        <is>
          <t>Basic net (loss) income per share (in dollars per share)</t>
        </is>
      </c>
      <c r="B34" s="9" t="n">
        <v>-0.3</v>
      </c>
      <c r="C34" s="8" t="n">
        <v>0.05</v>
      </c>
      <c r="D34" s="4" t="inlineStr">
        <is>
          <t xml:space="preserve"> </t>
        </is>
      </c>
      <c r="E34" s="4" t="inlineStr">
        <is>
          <t xml:space="preserve"> </t>
        </is>
      </c>
    </row>
    <row r="35">
      <c r="A35" s="4" t="inlineStr">
        <is>
          <t>Diluted net (loss) income per share (in dollars per share)</t>
        </is>
      </c>
      <c r="B35" s="9" t="n">
        <v>-0.3</v>
      </c>
      <c r="C35" s="8" t="n">
        <v>0.05</v>
      </c>
      <c r="D35" s="4" t="inlineStr">
        <is>
          <t xml:space="preserve"> </t>
        </is>
      </c>
      <c r="E3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ignificant Accounting Policies, Warrant Liability (Q1) (Details)</t>
        </is>
      </c>
      <c r="B1" s="2" t="inlineStr">
        <is>
          <t>Nov. 01, 2021 shares</t>
        </is>
      </c>
    </row>
    <row r="2">
      <c r="A2" s="4" t="inlineStr">
        <is>
          <t>Redeemable Warrants [Member]</t>
        </is>
      </c>
      <c r="B2" s="4" t="inlineStr">
        <is>
          <t xml:space="preserve"> </t>
        </is>
      </c>
    </row>
    <row r="3">
      <c r="A3" s="3" t="inlineStr">
        <is>
          <t>Warrant Liability [Abstract]</t>
        </is>
      </c>
      <c r="B3" s="4" t="inlineStr">
        <is>
          <t xml:space="preserve"> </t>
        </is>
      </c>
    </row>
    <row r="4">
      <c r="A4" s="4" t="inlineStr">
        <is>
          <t>Warrants issued (in shares)</t>
        </is>
      </c>
      <c r="B4" s="6" t="n">
        <v>22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ignificant Accounting Policies, Income Taxes (Q1)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5.70%)</t>
        </is>
      </c>
      <c r="C4" s="13" t="n">
        <v>0.256</v>
      </c>
      <c r="D4" s="13" t="n">
        <v>0.979</v>
      </c>
      <c r="E4" s="13" t="n">
        <v>0.053</v>
      </c>
    </row>
    <row r="5">
      <c r="A5" s="4" t="inlineStr">
        <is>
          <t>Statutory tax rate</t>
        </is>
      </c>
      <c r="B5" s="10" t="n">
        <v>0.21</v>
      </c>
      <c r="C5" s="10" t="n">
        <v>0.21</v>
      </c>
      <c r="D5" s="10" t="n">
        <v>0.21</v>
      </c>
      <c r="E5" s="10" t="n">
        <v>0.21</v>
      </c>
    </row>
    <row r="6">
      <c r="A6" s="4" t="inlineStr">
        <is>
          <t>Unrecognized tax benefits</t>
        </is>
      </c>
      <c r="B6" s="5" t="n">
        <v>0</v>
      </c>
      <c r="C6" s="4" t="inlineStr">
        <is>
          <t xml:space="preserve"> </t>
        </is>
      </c>
      <c r="D6" s="5" t="n">
        <v>0</v>
      </c>
      <c r="E6" s="4" t="inlineStr">
        <is>
          <t xml:space="preserve"> </t>
        </is>
      </c>
    </row>
    <row r="7">
      <c r="A7" s="4" t="inlineStr">
        <is>
          <t>Accrued interest and penalties</t>
        </is>
      </c>
      <c r="B7" s="5" t="n">
        <v>0</v>
      </c>
      <c r="C7" s="4" t="inlineStr">
        <is>
          <t xml:space="preserve"> </t>
        </is>
      </c>
      <c r="D7" s="5" t="n">
        <v>0</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Common Stock Subject to Possible Redemption (Q1)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row>
    <row r="4">
      <c r="A4" s="4" t="inlineStr">
        <is>
          <t>Class A common stock subject to possible redemption</t>
        </is>
      </c>
      <c r="B4" s="5" t="n">
        <v>18853961</v>
      </c>
      <c r="C4" s="5" t="n">
        <v>237020680</v>
      </c>
      <c r="D4" s="5" t="n">
        <v>237020680</v>
      </c>
      <c r="E4" s="4" t="inlineStr">
        <is>
          <t xml:space="preserve"> </t>
        </is>
      </c>
    </row>
    <row r="5">
      <c r="A5" s="4" t="inlineStr">
        <is>
          <t>Extension funding of Trust Account</t>
        </is>
      </c>
      <c r="B5" s="6" t="n">
        <v>137406</v>
      </c>
      <c r="C5" s="6" t="n">
        <v>0</v>
      </c>
      <c r="D5" s="6" t="n">
        <v>1300000</v>
      </c>
      <c r="E5" s="4" t="inlineStr">
        <is>
          <t xml:space="preserve"> </t>
        </is>
      </c>
    </row>
    <row r="6">
      <c r="A6" s="4" t="inlineStr">
        <is>
          <t>Class A common stock subject to possible redemption</t>
        </is>
      </c>
      <c r="B6" s="6" t="n">
        <v>19074076</v>
      </c>
      <c r="C6" s="4" t="inlineStr">
        <is>
          <t xml:space="preserve"> </t>
        </is>
      </c>
      <c r="D6" s="6" t="n">
        <v>18853961</v>
      </c>
      <c r="E6" s="5" t="n">
        <v>237020680</v>
      </c>
    </row>
    <row r="7">
      <c r="A7" s="4" t="inlineStr">
        <is>
          <t>Amount included in cash balance which is reserved for payment of taxes</t>
        </is>
      </c>
      <c r="B7" s="4" t="inlineStr">
        <is>
          <t xml:space="preserve"> </t>
        </is>
      </c>
      <c r="C7" s="4" t="inlineStr">
        <is>
          <t xml:space="preserve"> </t>
        </is>
      </c>
      <c r="D7" s="6" t="n">
        <v>75773</v>
      </c>
      <c r="E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row>
    <row r="9">
      <c r="A9" s="3" t="inlineStr">
        <is>
          <t>Common Stock Subject to Possible Redemption [Abstract]</t>
        </is>
      </c>
      <c r="B9" s="4" t="inlineStr">
        <is>
          <t xml:space="preserve"> </t>
        </is>
      </c>
      <c r="C9" s="4" t="inlineStr">
        <is>
          <t xml:space="preserve"> </t>
        </is>
      </c>
      <c r="D9" s="4" t="inlineStr">
        <is>
          <t xml:space="preserve"> </t>
        </is>
      </c>
      <c r="E9" s="4" t="inlineStr">
        <is>
          <t xml:space="preserve"> </t>
        </is>
      </c>
    </row>
    <row r="10">
      <c r="A10" s="4" t="inlineStr">
        <is>
          <t>Class A common stock subject to possible redemption</t>
        </is>
      </c>
      <c r="B10" s="6" t="n">
        <v>18853961</v>
      </c>
      <c r="C10" s="5" t="n">
        <v>237020680</v>
      </c>
      <c r="D10" s="6" t="n">
        <v>237020680</v>
      </c>
      <c r="E10" s="6" t="n">
        <v>234600000</v>
      </c>
    </row>
    <row r="11">
      <c r="A11" s="4" t="inlineStr">
        <is>
          <t>Redemptions</t>
        </is>
      </c>
      <c r="B11" s="6" t="n">
        <v>0</v>
      </c>
      <c r="C11" s="4" t="inlineStr">
        <is>
          <t xml:space="preserve"> </t>
        </is>
      </c>
      <c r="D11" s="6" t="n">
        <v>-223500610</v>
      </c>
      <c r="E11" s="6" t="n">
        <v>0</v>
      </c>
    </row>
    <row r="12">
      <c r="A12" s="4" t="inlineStr">
        <is>
          <t>Extension funding of Trust Account</t>
        </is>
      </c>
      <c r="B12" s="6" t="n">
        <v>137406</v>
      </c>
      <c r="C12" s="4" t="inlineStr">
        <is>
          <t xml:space="preserve"> </t>
        </is>
      </c>
      <c r="D12" s="6" t="n">
        <v>1300000</v>
      </c>
      <c r="E12" s="6" t="n">
        <v>0</v>
      </c>
    </row>
    <row r="13">
      <c r="A13" s="4" t="inlineStr">
        <is>
          <t>Remeasurement adjustment of carrying value to redemption value</t>
        </is>
      </c>
      <c r="B13" s="6" t="n">
        <v>82709</v>
      </c>
      <c r="C13" s="4" t="inlineStr">
        <is>
          <t xml:space="preserve"> </t>
        </is>
      </c>
      <c r="D13" s="6" t="n">
        <v>4033891</v>
      </c>
      <c r="E13" s="6" t="n">
        <v>2420680</v>
      </c>
    </row>
    <row r="14">
      <c r="A14" s="4" t="inlineStr">
        <is>
          <t>Class A common stock subject to possible redemption</t>
        </is>
      </c>
      <c r="B14" s="5" t="n">
        <v>19074076</v>
      </c>
      <c r="C14" s="4" t="inlineStr">
        <is>
          <t xml:space="preserve"> </t>
        </is>
      </c>
      <c r="D14" s="5" t="n">
        <v>18853961</v>
      </c>
      <c r="E14" s="5" t="n">
        <v>2370206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29" customWidth="1" min="5" max="5"/>
    <col width="13" customWidth="1" min="6" max="6"/>
  </cols>
  <sheetData>
    <row r="1">
      <c r="A1" s="1" t="inlineStr">
        <is>
          <t>CONDENSED CONSOLIDATED STATEMENTS OF CHANGES IN STOCKHOLDERS' DEFICIT (Q1) - USD ($)</t>
        </is>
      </c>
      <c r="B1" s="2" t="inlineStr">
        <is>
          <t>Common Stock [Member] Class A Common Stock [Member]</t>
        </is>
      </c>
      <c r="C1" s="2" t="inlineStr">
        <is>
          <t>Common Stock [Member] Class B Common Stock [Member]</t>
        </is>
      </c>
      <c r="D1" s="2" t="inlineStr">
        <is>
          <t>Additional Paid-in Capital [Member]</t>
        </is>
      </c>
      <c r="E1" s="2" t="inlineStr">
        <is>
          <t>Accumulated Deficit [Member]</t>
        </is>
      </c>
      <c r="F1" s="2" t="inlineStr">
        <is>
          <t>Total</t>
        </is>
      </c>
    </row>
    <row r="2">
      <c r="A2" s="4" t="inlineStr">
        <is>
          <t>Beginning balance at Dec. 31, 2021</t>
        </is>
      </c>
      <c r="B2" s="5" t="n">
        <v>0</v>
      </c>
      <c r="C2" s="5" t="n">
        <v>575</v>
      </c>
      <c r="D2" s="5" t="n">
        <v>0</v>
      </c>
      <c r="E2" s="5" t="n">
        <v>-19065219</v>
      </c>
      <c r="F2" s="5" t="n">
        <v>-19064644</v>
      </c>
    </row>
    <row r="3">
      <c r="A3" s="4" t="inlineStr">
        <is>
          <t>Beginning balance (in shares) at Dec. 31, 2021</t>
        </is>
      </c>
      <c r="B3" s="6" t="n">
        <v>0</v>
      </c>
      <c r="C3" s="6" t="n">
        <v>5750000</v>
      </c>
      <c r="D3" s="4" t="inlineStr">
        <is>
          <t xml:space="preserve"> </t>
        </is>
      </c>
      <c r="E3" s="4" t="inlineStr">
        <is>
          <t xml:space="preserve"> </t>
        </is>
      </c>
      <c r="F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0</v>
      </c>
      <c r="C5" s="5" t="n">
        <v>0</v>
      </c>
      <c r="D5" s="6" t="n">
        <v>0</v>
      </c>
      <c r="E5" s="6" t="n">
        <v>11530114</v>
      </c>
      <c r="F5" s="6" t="n">
        <v>11530114</v>
      </c>
    </row>
    <row r="6">
      <c r="A6" s="4" t="inlineStr">
        <is>
          <t>Remeasurement of Class A common stock subject to possible redemption to redemption amount</t>
        </is>
      </c>
      <c r="B6" s="6" t="n">
        <v>0</v>
      </c>
      <c r="C6" s="6" t="n">
        <v>0</v>
      </c>
      <c r="D6" s="6" t="n">
        <v>0</v>
      </c>
      <c r="E6" s="6" t="n">
        <v>-2420680</v>
      </c>
      <c r="F6" s="6" t="n">
        <v>-2420680</v>
      </c>
    </row>
    <row r="7">
      <c r="A7" s="4" t="inlineStr">
        <is>
          <t>Ending balance at Dec. 31, 2022</t>
        </is>
      </c>
      <c r="B7" s="5" t="n">
        <v>0</v>
      </c>
      <c r="C7" s="5" t="n">
        <v>575</v>
      </c>
      <c r="D7" s="6" t="n">
        <v>0</v>
      </c>
      <c r="E7" s="6" t="n">
        <v>-9955785</v>
      </c>
      <c r="F7" s="6" t="n">
        <v>-9955210</v>
      </c>
    </row>
    <row r="8">
      <c r="A8" s="4" t="inlineStr">
        <is>
          <t>Ending balance (in shares) at Dec. 31, 2022</t>
        </is>
      </c>
      <c r="B8" s="6" t="n">
        <v>0</v>
      </c>
      <c r="C8" s="6" t="n">
        <v>5750000</v>
      </c>
      <c r="D8" s="4" t="inlineStr">
        <is>
          <t xml:space="preserve"> </t>
        </is>
      </c>
      <c r="E8" s="4" t="inlineStr">
        <is>
          <t xml:space="preserve"> </t>
        </is>
      </c>
      <c r="F8" s="4" t="inlineStr">
        <is>
          <t xml:space="preserve"> </t>
        </is>
      </c>
    </row>
    <row r="9">
      <c r="A9" s="3" t="inlineStr">
        <is>
          <t>Increase (Decrease) in Share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 income</t>
        </is>
      </c>
      <c r="B10" s="4" t="inlineStr">
        <is>
          <t xml:space="preserve"> </t>
        </is>
      </c>
      <c r="C10" s="5" t="n">
        <v>0</v>
      </c>
      <c r="D10" s="6" t="n">
        <v>0</v>
      </c>
      <c r="E10" s="6" t="n">
        <v>1522559</v>
      </c>
      <c r="F10" s="6" t="n">
        <v>1522559</v>
      </c>
    </row>
    <row r="11">
      <c r="A11" s="4" t="inlineStr">
        <is>
          <t>Remeasurement of Class A common stock subject to possible redemption to redemption amount</t>
        </is>
      </c>
      <c r="B11" s="4" t="inlineStr">
        <is>
          <t xml:space="preserve"> </t>
        </is>
      </c>
      <c r="C11" s="6" t="n">
        <v>0</v>
      </c>
      <c r="D11" s="6" t="n">
        <v>0</v>
      </c>
      <c r="E11" s="6" t="n">
        <v>-1961604</v>
      </c>
      <c r="F11" s="6" t="n">
        <v>-1961604</v>
      </c>
    </row>
    <row r="12">
      <c r="A12" s="4" t="inlineStr">
        <is>
          <t>Ending balance at Mar. 31, 2023</t>
        </is>
      </c>
      <c r="B12" s="4" t="inlineStr">
        <is>
          <t xml:space="preserve"> </t>
        </is>
      </c>
      <c r="C12" s="5" t="n">
        <v>575</v>
      </c>
      <c r="D12" s="6" t="n">
        <v>0</v>
      </c>
      <c r="E12" s="6" t="n">
        <v>-10394830</v>
      </c>
      <c r="F12" s="6" t="n">
        <v>-10394255</v>
      </c>
    </row>
    <row r="13">
      <c r="A13" s="4" t="inlineStr">
        <is>
          <t>Ending balance (in shares) at Mar. 31, 2023</t>
        </is>
      </c>
      <c r="B13" s="4" t="inlineStr">
        <is>
          <t xml:space="preserve"> </t>
        </is>
      </c>
      <c r="C13" s="6" t="n">
        <v>5750000</v>
      </c>
      <c r="D13" s="4" t="inlineStr">
        <is>
          <t xml:space="preserve"> </t>
        </is>
      </c>
      <c r="E13" s="4" t="inlineStr">
        <is>
          <t xml:space="preserve"> </t>
        </is>
      </c>
      <c r="F13" s="4" t="inlineStr">
        <is>
          <t xml:space="preserve"> </t>
        </is>
      </c>
    </row>
    <row r="14">
      <c r="A14" s="4" t="inlineStr">
        <is>
          <t>Beginning balance at Dec. 31, 2022</t>
        </is>
      </c>
      <c r="B14" s="5" t="n">
        <v>0</v>
      </c>
      <c r="C14" s="5" t="n">
        <v>575</v>
      </c>
      <c r="D14" s="6" t="n">
        <v>0</v>
      </c>
      <c r="E14" s="6" t="n">
        <v>-9955785</v>
      </c>
      <c r="F14" s="6" t="n">
        <v>-9955210</v>
      </c>
    </row>
    <row r="15">
      <c r="A15" s="4" t="inlineStr">
        <is>
          <t>Beginning balance (in shares) at Dec. 31, 2022</t>
        </is>
      </c>
      <c r="B15" s="6" t="n">
        <v>0</v>
      </c>
      <c r="C15" s="6" t="n">
        <v>5750000</v>
      </c>
      <c r="D15" s="4" t="inlineStr">
        <is>
          <t xml:space="preserve"> </t>
        </is>
      </c>
      <c r="E15" s="4" t="inlineStr">
        <is>
          <t xml:space="preserve"> </t>
        </is>
      </c>
      <c r="F15" s="4" t="inlineStr">
        <is>
          <t xml:space="preserve"> </t>
        </is>
      </c>
    </row>
    <row r="16">
      <c r="A16" s="3" t="inlineStr">
        <is>
          <t>Increase (Decrease) in Share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t>
        </is>
      </c>
      <c r="B17" s="5" t="n">
        <v>0</v>
      </c>
      <c r="C17" s="5" t="n">
        <v>0</v>
      </c>
      <c r="D17" s="6" t="n">
        <v>0</v>
      </c>
      <c r="E17" s="6" t="n">
        <v>23947</v>
      </c>
      <c r="F17" s="6" t="n">
        <v>23947</v>
      </c>
    </row>
    <row r="18">
      <c r="A18" s="4" t="inlineStr">
        <is>
          <t>Remeasurement of Class A common stock subject to possible redemption to redemption amount</t>
        </is>
      </c>
      <c r="B18" s="6" t="n">
        <v>0</v>
      </c>
      <c r="C18" s="6" t="n">
        <v>0</v>
      </c>
      <c r="D18" s="6" t="n">
        <v>0</v>
      </c>
      <c r="E18" s="6" t="n">
        <v>-4033891</v>
      </c>
      <c r="F18" s="6" t="n">
        <v>-4033891</v>
      </c>
    </row>
    <row r="19">
      <c r="A19" s="4" t="inlineStr">
        <is>
          <t>Ending balance at Dec. 31, 2023</t>
        </is>
      </c>
      <c r="B19" s="5" t="n">
        <v>500</v>
      </c>
      <c r="C19" s="5" t="n">
        <v>75</v>
      </c>
      <c r="D19" s="6" t="n">
        <v>0</v>
      </c>
      <c r="E19" s="6" t="n">
        <v>-9160269</v>
      </c>
      <c r="F19" s="6" t="n">
        <v>-9159694</v>
      </c>
    </row>
    <row r="20">
      <c r="A20" s="4" t="inlineStr">
        <is>
          <t>Ending balance (in shares) at Dec. 31, 2023</t>
        </is>
      </c>
      <c r="B20" s="6" t="n">
        <v>5000000</v>
      </c>
      <c r="C20" s="6" t="n">
        <v>750000</v>
      </c>
      <c r="D20" s="4" t="inlineStr">
        <is>
          <t xml:space="preserve"> </t>
        </is>
      </c>
      <c r="E20" s="4" t="inlineStr">
        <is>
          <t xml:space="preserve"> </t>
        </is>
      </c>
      <c r="F20" s="4" t="inlineStr">
        <is>
          <t xml:space="preserve"> </t>
        </is>
      </c>
    </row>
    <row r="21">
      <c r="A21" s="3" t="inlineStr">
        <is>
          <t>Increase (Decrease) in Share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 income</t>
        </is>
      </c>
      <c r="B22" s="5" t="n">
        <v>0</v>
      </c>
      <c r="C22" s="5" t="n">
        <v>0</v>
      </c>
      <c r="D22" s="6" t="n">
        <v>0</v>
      </c>
      <c r="E22" s="6" t="n">
        <v>-2234269</v>
      </c>
      <c r="F22" s="6" t="n">
        <v>-2234269</v>
      </c>
    </row>
    <row r="23">
      <c r="A23" s="4" t="inlineStr">
        <is>
          <t>Remeasurement of Class A common stock subject to possible redemption to redemption amount</t>
        </is>
      </c>
      <c r="B23" s="6" t="n">
        <v>0</v>
      </c>
      <c r="C23" s="6" t="n">
        <v>0</v>
      </c>
      <c r="D23" s="6" t="n">
        <v>0</v>
      </c>
      <c r="E23" s="6" t="n">
        <v>-220115</v>
      </c>
      <c r="F23" s="6" t="n">
        <v>-220115</v>
      </c>
    </row>
    <row r="24">
      <c r="A24" s="4" t="inlineStr">
        <is>
          <t>Ending balance at Mar. 31, 2024</t>
        </is>
      </c>
      <c r="B24" s="5" t="n">
        <v>500</v>
      </c>
      <c r="C24" s="5" t="n">
        <v>75</v>
      </c>
      <c r="D24" s="5" t="n">
        <v>0</v>
      </c>
      <c r="E24" s="5" t="n">
        <v>-11614653</v>
      </c>
      <c r="F24" s="5" t="n">
        <v>-11614078</v>
      </c>
    </row>
    <row r="25">
      <c r="A25" s="4" t="inlineStr">
        <is>
          <t>Ending balance (in shares) at Mar. 31, 2024</t>
        </is>
      </c>
      <c r="B25" s="6" t="n">
        <v>5000000</v>
      </c>
      <c r="C25" s="6" t="n">
        <v>750000</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itial Public Offering, Description (Q1) (Details) - USD ($)</t>
        </is>
      </c>
      <c r="C1" s="2" t="inlineStr">
        <is>
          <t>3 Months Ended</t>
        </is>
      </c>
      <c r="D1" s="2" t="inlineStr">
        <is>
          <t>12 Months Ended</t>
        </is>
      </c>
    </row>
    <row r="2">
      <c r="B2" s="2" t="inlineStr">
        <is>
          <t>Nov. 01, 2021</t>
        </is>
      </c>
      <c r="C2" s="2" t="inlineStr">
        <is>
          <t>Mar. 31, 2024</t>
        </is>
      </c>
      <c r="D2" s="2" t="inlineStr">
        <is>
          <t>Dec. 31, 2023</t>
        </is>
      </c>
      <c r="E2" s="2" t="inlineStr">
        <is>
          <t>Dec. 31, 2022</t>
        </is>
      </c>
      <c r="F2" s="2" t="inlineStr">
        <is>
          <t>Sep. 12, 2023</t>
        </is>
      </c>
      <c r="G2" s="2" t="inlineStr">
        <is>
          <t>Mar. 31, 2023</t>
        </is>
      </c>
    </row>
    <row r="3">
      <c r="A3" s="3" t="inlineStr">
        <is>
          <t>Initial Public Offe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 (in dollars per share)</t>
        </is>
      </c>
      <c r="B4" s="4" t="inlineStr">
        <is>
          <t xml:space="preserve"> </t>
        </is>
      </c>
      <c r="C4" s="4" t="inlineStr">
        <is>
          <t xml:space="preserve"> </t>
        </is>
      </c>
      <c r="D4" s="4" t="inlineStr">
        <is>
          <t xml:space="preserve"> </t>
        </is>
      </c>
      <c r="E4" s="4" t="inlineStr">
        <is>
          <t xml:space="preserve"> </t>
        </is>
      </c>
      <c r="F4" s="9" t="n">
        <v>11.5</v>
      </c>
      <c r="G4" s="4" t="inlineStr">
        <is>
          <t xml:space="preserve"> </t>
        </is>
      </c>
    </row>
    <row r="5">
      <c r="A5" s="4" t="inlineStr">
        <is>
          <t>Cash deposited in Trust Account</t>
        </is>
      </c>
      <c r="B5" s="4" t="inlineStr">
        <is>
          <t xml:space="preserve"> </t>
        </is>
      </c>
      <c r="C5" s="4" t="inlineStr">
        <is>
          <t xml:space="preserve"> </t>
        </is>
      </c>
      <c r="D5" s="5" t="n">
        <v>1300000</v>
      </c>
      <c r="E5" s="5" t="n">
        <v>0</v>
      </c>
      <c r="F5" s="4" t="inlineStr">
        <is>
          <t xml:space="preserve"> </t>
        </is>
      </c>
      <c r="G5" s="4" t="inlineStr">
        <is>
          <t xml:space="preserve"> </t>
        </is>
      </c>
    </row>
    <row r="6">
      <c r="A6" s="4" t="inlineStr">
        <is>
          <t>Cash deposited in Trust Account per Unit (in dollars per share)</t>
        </is>
      </c>
      <c r="B6" s="4" t="inlineStr">
        <is>
          <t xml:space="preserve"> </t>
        </is>
      </c>
      <c r="C6" s="9" t="n">
        <v>10.2</v>
      </c>
      <c r="D6" s="9" t="n">
        <v>10.2</v>
      </c>
      <c r="E6" s="4" t="inlineStr">
        <is>
          <t xml:space="preserve"> </t>
        </is>
      </c>
      <c r="F6" s="4" t="inlineStr">
        <is>
          <t xml:space="preserve"> </t>
        </is>
      </c>
      <c r="G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itial Public Offering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ts issued (in shares)</t>
        </is>
      </c>
      <c r="B9" s="4" t="inlineStr">
        <is>
          <t xml:space="preserve"> </t>
        </is>
      </c>
      <c r="C9" s="6" t="n">
        <v>22700000</v>
      </c>
      <c r="D9" s="6" t="n">
        <v>22700000</v>
      </c>
      <c r="E9" s="4" t="inlineStr">
        <is>
          <t xml:space="preserve"> </t>
        </is>
      </c>
      <c r="F9" s="4" t="inlineStr">
        <is>
          <t xml:space="preserve"> </t>
        </is>
      </c>
      <c r="G9" s="4" t="inlineStr">
        <is>
          <t xml:space="preserve"> </t>
        </is>
      </c>
    </row>
    <row r="10">
      <c r="A10" s="4" t="inlineStr">
        <is>
          <t>Unit price (in dollars per share)</t>
        </is>
      </c>
      <c r="B10" s="4" t="inlineStr">
        <is>
          <t xml:space="preserve"> </t>
        </is>
      </c>
      <c r="C10" s="9" t="n">
        <v>11.5</v>
      </c>
      <c r="D10" s="9" t="n">
        <v>11.5</v>
      </c>
      <c r="E10" s="4" t="inlineStr">
        <is>
          <t xml:space="preserve"> </t>
        </is>
      </c>
      <c r="F10" s="4" t="inlineStr">
        <is>
          <t xml:space="preserve"> </t>
        </is>
      </c>
      <c r="G10" s="4" t="inlineStr">
        <is>
          <t xml:space="preserve"> </t>
        </is>
      </c>
    </row>
    <row r="11">
      <c r="A11" s="4" t="inlineStr">
        <is>
          <t>Common stock, par value (in dollars per share)</t>
        </is>
      </c>
      <c r="B11" s="4" t="inlineStr">
        <is>
          <t xml:space="preserve"> </t>
        </is>
      </c>
      <c r="C11" s="7" t="n">
        <v>0.0001</v>
      </c>
      <c r="D11" s="7" t="n">
        <v>0.0001</v>
      </c>
      <c r="E11" s="7" t="n">
        <v>0.0001</v>
      </c>
      <c r="F11" s="4" t="inlineStr">
        <is>
          <t xml:space="preserve"> </t>
        </is>
      </c>
      <c r="G11" s="4" t="inlineStr">
        <is>
          <t xml:space="preserve"> </t>
        </is>
      </c>
    </row>
    <row r="12">
      <c r="A12" s="4" t="inlineStr">
        <is>
          <t>Number of shares issued upon exercise of warrant (in shares)</t>
        </is>
      </c>
      <c r="B12" s="4" t="inlineStr">
        <is>
          <t xml:space="preserve"> </t>
        </is>
      </c>
      <c r="C12" s="6" t="n">
        <v>0</v>
      </c>
      <c r="D12" s="6" t="n">
        <v>0</v>
      </c>
      <c r="E12" s="6" t="n">
        <v>0</v>
      </c>
      <c r="F12" s="4" t="inlineStr">
        <is>
          <t xml:space="preserve"> </t>
        </is>
      </c>
      <c r="G12" s="6" t="n">
        <v>0</v>
      </c>
    </row>
    <row r="13">
      <c r="A13" s="4" t="inlineStr">
        <is>
          <t>Class A Common Stock [Member] | Public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itial Public Offering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upon exercise of warrant (in shares)</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 (in dollars per share)</t>
        </is>
      </c>
      <c r="B16" s="9" t="n">
        <v>1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itial Public Offering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its issued (in shares)</t>
        </is>
      </c>
      <c r="B19" s="6" t="n">
        <v>23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it price (in dollars per share)</t>
        </is>
      </c>
      <c r="B20" s="5" t="n">
        <v>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deposited in Trust Account</t>
        </is>
      </c>
      <c r="B21" s="5" t="n">
        <v>2346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deposited in Trust Account per Unit (in dollars per share)</t>
        </is>
      </c>
      <c r="B22" s="9" t="n">
        <v>1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itial Public Offering [Member] | Public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itial Public Offering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ecurities called by each Unit (in shares)</t>
        </is>
      </c>
      <c r="B25" s="12"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itial Public Offering [Member] | 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itial Public Offering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ecurities called by each Unit (in shares)</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 (in dollars per share)</t>
        </is>
      </c>
      <c r="B29" s="7" t="n">
        <v>0.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 upon exercise of warrant (in shares)</t>
        </is>
      </c>
      <c r="B30" s="6"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 of warrant (in dollars per share)</t>
        </is>
      </c>
      <c r="B31" s="9" t="n">
        <v>1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itial Public Offering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its issued (in shares)</t>
        </is>
      </c>
      <c r="B34" s="6" t="n">
        <v>3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it price (in dollars per share)</t>
        </is>
      </c>
      <c r="B35" s="5" t="n">
        <v>1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itial Public Offering, Public Warrants (Q1) (Details) - $ / shares</t>
        </is>
      </c>
      <c r="C1" s="2" t="inlineStr">
        <is>
          <t>3 Months Ended</t>
        </is>
      </c>
      <c r="D1" s="2" t="inlineStr">
        <is>
          <t>12 Months Ended</t>
        </is>
      </c>
    </row>
    <row r="2">
      <c r="B2" s="2" t="inlineStr">
        <is>
          <t>Nov. 01, 2021</t>
        </is>
      </c>
      <c r="C2" s="2" t="inlineStr">
        <is>
          <t>Mar. 31, 2024</t>
        </is>
      </c>
      <c r="D2" s="2" t="inlineStr">
        <is>
          <t>Dec. 31, 2023</t>
        </is>
      </c>
      <c r="E2" s="2" t="inlineStr">
        <is>
          <t>Sep. 12, 2023</t>
        </is>
      </c>
      <c r="F2" s="2" t="inlineStr">
        <is>
          <t>Mar. 31, 2023</t>
        </is>
      </c>
      <c r="G2" s="2" t="inlineStr">
        <is>
          <t>Dec. 31, 2022</t>
        </is>
      </c>
    </row>
    <row r="3">
      <c r="A3" s="3" t="inlineStr">
        <is>
          <t>Public 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 (in dollars per share)</t>
        </is>
      </c>
      <c r="B4" s="4" t="inlineStr">
        <is>
          <t xml:space="preserve"> </t>
        </is>
      </c>
      <c r="C4" s="4" t="inlineStr">
        <is>
          <t xml:space="preserve"> </t>
        </is>
      </c>
      <c r="D4" s="4" t="inlineStr">
        <is>
          <t xml:space="preserve"> </t>
        </is>
      </c>
      <c r="E4" s="9" t="n">
        <v>11.5</v>
      </c>
      <c r="F4" s="4" t="inlineStr">
        <is>
          <t xml:space="preserve"> </t>
        </is>
      </c>
      <c r="G4" s="4" t="inlineStr">
        <is>
          <t xml:space="preserve"> </t>
        </is>
      </c>
    </row>
    <row r="5">
      <c r="A5" s="4" t="inlineStr">
        <is>
          <t>Period to exercise warrants after public offerings</t>
        </is>
      </c>
      <c r="B5" s="4" t="inlineStr">
        <is>
          <t xml:space="preserve"> </t>
        </is>
      </c>
      <c r="C5" s="4" t="inlineStr">
        <is>
          <t>12 months</t>
        </is>
      </c>
      <c r="D5" s="4" t="inlineStr">
        <is>
          <t>12 months</t>
        </is>
      </c>
      <c r="E5" s="4" t="inlineStr">
        <is>
          <t xml:space="preserve"> </t>
        </is>
      </c>
      <c r="F5" s="4" t="inlineStr">
        <is>
          <t xml:space="preserve"> </t>
        </is>
      </c>
      <c r="G5" s="4" t="inlineStr">
        <is>
          <t xml:space="preserve"> </t>
        </is>
      </c>
    </row>
    <row r="6">
      <c r="A6" s="4" t="inlineStr">
        <is>
          <t>Period warrants to become excisable after business combination</t>
        </is>
      </c>
      <c r="B6" s="4" t="inlineStr">
        <is>
          <t xml:space="preserve"> </t>
        </is>
      </c>
      <c r="C6" s="4" t="inlineStr">
        <is>
          <t>30 days</t>
        </is>
      </c>
      <c r="D6" s="4" t="inlineStr">
        <is>
          <t>30 days</t>
        </is>
      </c>
      <c r="E6" s="4" t="inlineStr">
        <is>
          <t xml:space="preserve"> </t>
        </is>
      </c>
      <c r="F6" s="4" t="inlineStr">
        <is>
          <t xml:space="preserve"> </t>
        </is>
      </c>
      <c r="G6" s="4" t="inlineStr">
        <is>
          <t xml:space="preserve"> </t>
        </is>
      </c>
    </row>
    <row r="7">
      <c r="A7" s="4" t="inlineStr">
        <is>
          <t>Warrants expiration period</t>
        </is>
      </c>
      <c r="B7" s="4" t="inlineStr">
        <is>
          <t xml:space="preserve"> </t>
        </is>
      </c>
      <c r="C7" s="4" t="inlineStr">
        <is>
          <t>5 years</t>
        </is>
      </c>
      <c r="D7" s="4" t="inlineStr">
        <is>
          <t>5 years</t>
        </is>
      </c>
      <c r="E7" s="4" t="inlineStr">
        <is>
          <t xml:space="preserve"> </t>
        </is>
      </c>
      <c r="F7" s="4" t="inlineStr">
        <is>
          <t xml:space="preserve"> </t>
        </is>
      </c>
      <c r="G7" s="4" t="inlineStr">
        <is>
          <t xml:space="preserve"> </t>
        </is>
      </c>
    </row>
    <row r="8">
      <c r="A8" s="4" t="inlineStr">
        <is>
          <t>Period to file registration statement</t>
        </is>
      </c>
      <c r="B8" s="4" t="inlineStr">
        <is>
          <t xml:space="preserve"> </t>
        </is>
      </c>
      <c r="C8" s="4" t="inlineStr">
        <is>
          <t>20 days</t>
        </is>
      </c>
      <c r="D8" s="4" t="inlineStr">
        <is>
          <t>20 days</t>
        </is>
      </c>
      <c r="E8" s="4" t="inlineStr">
        <is>
          <t xml:space="preserve"> </t>
        </is>
      </c>
      <c r="F8" s="4" t="inlineStr">
        <is>
          <t xml:space="preserve"> </t>
        </is>
      </c>
      <c r="G8" s="4" t="inlineStr">
        <is>
          <t xml:space="preserve"> </t>
        </is>
      </c>
    </row>
    <row r="9">
      <c r="A9" s="4" t="inlineStr">
        <is>
          <t>Period for registration statement to become effective</t>
        </is>
      </c>
      <c r="B9" s="4" t="inlineStr">
        <is>
          <t xml:space="preserve"> </t>
        </is>
      </c>
      <c r="C9" s="4" t="inlineStr">
        <is>
          <t>60 days</t>
        </is>
      </c>
      <c r="D9" s="4" t="inlineStr">
        <is>
          <t>60 days</t>
        </is>
      </c>
      <c r="E9" s="4" t="inlineStr">
        <is>
          <t xml:space="preserve"> </t>
        </is>
      </c>
      <c r="F9" s="4" t="inlineStr">
        <is>
          <t xml:space="preserve"> </t>
        </is>
      </c>
      <c r="G9" s="4" t="inlineStr">
        <is>
          <t xml:space="preserve"> </t>
        </is>
      </c>
    </row>
    <row r="10">
      <c r="A10" s="4" t="inlineStr">
        <is>
          <t>Product value issued upon exercise of warrant (in dollars per share)</t>
        </is>
      </c>
      <c r="B10" s="14" t="n">
        <v>0.36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trading days</t>
        </is>
      </c>
      <c r="B11" s="4" t="inlineStr">
        <is>
          <t xml:space="preserve"> </t>
        </is>
      </c>
      <c r="C11" s="4" t="inlineStr">
        <is>
          <t>10 days</t>
        </is>
      </c>
      <c r="D11" s="4" t="inlineStr">
        <is>
          <t>10 days</t>
        </is>
      </c>
      <c r="E11" s="4" t="inlineStr">
        <is>
          <t xml:space="preserve"> </t>
        </is>
      </c>
      <c r="F11" s="4" t="inlineStr">
        <is>
          <t xml:space="preserve"> </t>
        </is>
      </c>
      <c r="G11" s="4" t="inlineStr">
        <is>
          <t xml:space="preserve"> </t>
        </is>
      </c>
    </row>
    <row r="12">
      <c r="A12" s="4" t="inlineStr">
        <is>
          <t>Number of trading days ending before notice of redemption</t>
        </is>
      </c>
      <c r="B12" s="4" t="inlineStr">
        <is>
          <t xml:space="preserve"> </t>
        </is>
      </c>
      <c r="C12" s="4" t="inlineStr">
        <is>
          <t xml:space="preserve"> </t>
        </is>
      </c>
      <c r="D12" s="4" t="inlineStr">
        <is>
          <t>3 days</t>
        </is>
      </c>
      <c r="E12" s="4" t="inlineStr">
        <is>
          <t xml:space="preserve"> </t>
        </is>
      </c>
      <c r="F12" s="4" t="inlineStr">
        <is>
          <t xml:space="preserve"> </t>
        </is>
      </c>
      <c r="G12" s="4" t="inlineStr">
        <is>
          <t xml:space="preserve"> </t>
        </is>
      </c>
    </row>
    <row r="13">
      <c r="A13" s="4" t="inlineStr">
        <is>
          <t>Redemption of Warrants When Price Equals or Exceeds $18.0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blic Warra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redemption price (in dollars per share)</t>
        </is>
      </c>
      <c r="B15" s="4" t="inlineStr">
        <is>
          <t xml:space="preserve"> </t>
        </is>
      </c>
      <c r="C15" s="8" t="n">
        <v>0.01</v>
      </c>
      <c r="D15" s="8" t="n">
        <v>0.01</v>
      </c>
      <c r="E15" s="4" t="inlineStr">
        <is>
          <t xml:space="preserve"> </t>
        </is>
      </c>
      <c r="F15" s="4" t="inlineStr">
        <is>
          <t xml:space="preserve"> </t>
        </is>
      </c>
      <c r="G15" s="4" t="inlineStr">
        <is>
          <t xml:space="preserve"> </t>
        </is>
      </c>
    </row>
    <row r="16">
      <c r="A16" s="4" t="inlineStr">
        <is>
          <t>Redemption of Warrants When Price Equals or Exceeds $18.00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Warra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 (in dollars per share)</t>
        </is>
      </c>
      <c r="B18" s="4" t="inlineStr">
        <is>
          <t xml:space="preserve"> </t>
        </is>
      </c>
      <c r="C18" s="5" t="n">
        <v>18</v>
      </c>
      <c r="D18" s="5" t="n">
        <v>18</v>
      </c>
      <c r="E18" s="4" t="inlineStr">
        <is>
          <t xml:space="preserve"> </t>
        </is>
      </c>
      <c r="F18" s="4" t="inlineStr">
        <is>
          <t xml:space="preserve"> </t>
        </is>
      </c>
      <c r="G18" s="4" t="inlineStr">
        <is>
          <t xml:space="preserve"> </t>
        </is>
      </c>
    </row>
    <row r="19">
      <c r="A19" s="4" t="inlineStr">
        <is>
          <t>Notice period to redeem warrants</t>
        </is>
      </c>
      <c r="B19" s="4" t="inlineStr">
        <is>
          <t xml:space="preserve"> </t>
        </is>
      </c>
      <c r="C19" s="4" t="inlineStr">
        <is>
          <t>30 days</t>
        </is>
      </c>
      <c r="D19" s="4" t="inlineStr">
        <is>
          <t>30 days</t>
        </is>
      </c>
      <c r="E19" s="4" t="inlineStr">
        <is>
          <t xml:space="preserve"> </t>
        </is>
      </c>
      <c r="F19" s="4" t="inlineStr">
        <is>
          <t xml:space="preserve"> </t>
        </is>
      </c>
      <c r="G19" s="4" t="inlineStr">
        <is>
          <t xml:space="preserve"> </t>
        </is>
      </c>
    </row>
    <row r="20">
      <c r="A20" s="4" t="inlineStr">
        <is>
          <t>Redemption of Warrants When Price Equals or Exceeds $10.0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blic Warra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redemption price (in dollars per share)</t>
        </is>
      </c>
      <c r="B22" s="4" t="inlineStr">
        <is>
          <t xml:space="preserve"> </t>
        </is>
      </c>
      <c r="C22" s="9" t="n">
        <v>0.1</v>
      </c>
      <c r="D22" s="9" t="n">
        <v>0.1</v>
      </c>
      <c r="E22" s="4" t="inlineStr">
        <is>
          <t xml:space="preserve"> </t>
        </is>
      </c>
      <c r="F22" s="4" t="inlineStr">
        <is>
          <t xml:space="preserve"> </t>
        </is>
      </c>
      <c r="G22" s="4" t="inlineStr">
        <is>
          <t xml:space="preserve"> </t>
        </is>
      </c>
    </row>
    <row r="23">
      <c r="A23" s="4" t="inlineStr">
        <is>
          <t>Redemption of Warrants When Price Equals or Exceeds $10.00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ublic Warra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 (in dollars per share)</t>
        </is>
      </c>
      <c r="B25" s="4" t="inlineStr">
        <is>
          <t xml:space="preserve"> </t>
        </is>
      </c>
      <c r="C25" s="5" t="n">
        <v>10</v>
      </c>
      <c r="D25" s="5" t="n">
        <v>10</v>
      </c>
      <c r="E25" s="4" t="inlineStr">
        <is>
          <t xml:space="preserve"> </t>
        </is>
      </c>
      <c r="F25" s="4" t="inlineStr">
        <is>
          <t xml:space="preserve"> </t>
        </is>
      </c>
      <c r="G25" s="4" t="inlineStr">
        <is>
          <t xml:space="preserve"> </t>
        </is>
      </c>
    </row>
    <row r="26">
      <c r="A26" s="4" t="inlineStr">
        <is>
          <t>Notice period to redeem warrants</t>
        </is>
      </c>
      <c r="B26" s="4" t="inlineStr">
        <is>
          <t xml:space="preserve"> </t>
        </is>
      </c>
      <c r="C26" s="4" t="inlineStr">
        <is>
          <t>30 days</t>
        </is>
      </c>
      <c r="D26" s="4" t="inlineStr">
        <is>
          <t>30 days</t>
        </is>
      </c>
      <c r="E26" s="4" t="inlineStr">
        <is>
          <t xml:space="preserve"> </t>
        </is>
      </c>
      <c r="F26" s="4" t="inlineStr">
        <is>
          <t xml:space="preserve"> </t>
        </is>
      </c>
      <c r="G26" s="4" t="inlineStr">
        <is>
          <t xml:space="preserve"> </t>
        </is>
      </c>
    </row>
    <row r="27">
      <c r="A27" s="4" t="inlineStr">
        <is>
          <t>Public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ublic Warra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trading days ending before notice of redemption</t>
        </is>
      </c>
      <c r="B29" s="4" t="inlineStr">
        <is>
          <t xml:space="preserve"> </t>
        </is>
      </c>
      <c r="C29" s="4" t="inlineStr">
        <is>
          <t>3 days</t>
        </is>
      </c>
      <c r="D29" s="4" t="inlineStr">
        <is>
          <t xml:space="preserve"> </t>
        </is>
      </c>
      <c r="E29" s="4" t="inlineStr">
        <is>
          <t xml:space="preserve"> </t>
        </is>
      </c>
      <c r="F29" s="4" t="inlineStr">
        <is>
          <t xml:space="preserve"> </t>
        </is>
      </c>
      <c r="G29" s="4" t="inlineStr">
        <is>
          <t xml:space="preserve"> </t>
        </is>
      </c>
    </row>
    <row r="30">
      <c r="A30" s="4" t="inlineStr">
        <is>
          <t>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ublic Warra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upon exercise of warrant (in shares)</t>
        </is>
      </c>
      <c r="B32" s="4" t="inlineStr">
        <is>
          <t xml:space="preserve"> </t>
        </is>
      </c>
      <c r="C32" s="6" t="n">
        <v>0</v>
      </c>
      <c r="D32" s="6" t="n">
        <v>0</v>
      </c>
      <c r="E32" s="4" t="inlineStr">
        <is>
          <t xml:space="preserve"> </t>
        </is>
      </c>
      <c r="F32" s="6" t="n">
        <v>0</v>
      </c>
      <c r="G32" s="6" t="n">
        <v>0</v>
      </c>
    </row>
    <row r="33">
      <c r="A33" s="4" t="inlineStr">
        <is>
          <t>Share price (in dollars per share)</t>
        </is>
      </c>
      <c r="B33" s="4" t="inlineStr">
        <is>
          <t xml:space="preserve"> </t>
        </is>
      </c>
      <c r="C33" s="9" t="n">
        <v>11.5</v>
      </c>
      <c r="D33" s="9" t="n">
        <v>11.5</v>
      </c>
      <c r="E33" s="4" t="inlineStr">
        <is>
          <t xml:space="preserve"> </t>
        </is>
      </c>
      <c r="F33" s="4" t="inlineStr">
        <is>
          <t xml:space="preserve"> </t>
        </is>
      </c>
      <c r="G33" s="4" t="inlineStr">
        <is>
          <t xml:space="preserve"> </t>
        </is>
      </c>
    </row>
    <row r="34">
      <c r="A34" s="4" t="inlineStr">
        <is>
          <t>Class A Common Stock [Member] | Redemption of Warrants When Price Equals or Exceeds $18.0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ublic Warra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trading days</t>
        </is>
      </c>
      <c r="B36" s="4" t="inlineStr">
        <is>
          <t xml:space="preserve"> </t>
        </is>
      </c>
      <c r="C36" s="4" t="inlineStr">
        <is>
          <t>20 days</t>
        </is>
      </c>
      <c r="D36" s="4" t="inlineStr">
        <is>
          <t>20 days</t>
        </is>
      </c>
      <c r="E36" s="4" t="inlineStr">
        <is>
          <t xml:space="preserve"> </t>
        </is>
      </c>
      <c r="F36" s="4" t="inlineStr">
        <is>
          <t xml:space="preserve"> </t>
        </is>
      </c>
      <c r="G36" s="4" t="inlineStr">
        <is>
          <t xml:space="preserve"> </t>
        </is>
      </c>
    </row>
    <row r="37">
      <c r="A37" s="4" t="inlineStr">
        <is>
          <t>Trading day threshold period</t>
        </is>
      </c>
      <c r="B37" s="4" t="inlineStr">
        <is>
          <t xml:space="preserve"> </t>
        </is>
      </c>
      <c r="C37" s="4" t="inlineStr">
        <is>
          <t>30 days</t>
        </is>
      </c>
      <c r="D37" s="4" t="inlineStr">
        <is>
          <t>30 days</t>
        </is>
      </c>
      <c r="E37" s="4" t="inlineStr">
        <is>
          <t xml:space="preserve"> </t>
        </is>
      </c>
      <c r="F37" s="4" t="inlineStr">
        <is>
          <t xml:space="preserve"> </t>
        </is>
      </c>
      <c r="G37" s="4" t="inlineStr">
        <is>
          <t xml:space="preserve"> </t>
        </is>
      </c>
    </row>
    <row r="38">
      <c r="A38" s="4" t="inlineStr">
        <is>
          <t>Class A Common Stock [Member] | Redemption of Warrants When Price Equals or Exceeds $10.0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ublic Warra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trading days</t>
        </is>
      </c>
      <c r="B40" s="4" t="inlineStr">
        <is>
          <t xml:space="preserve"> </t>
        </is>
      </c>
      <c r="C40" s="4" t="inlineStr">
        <is>
          <t>20 days</t>
        </is>
      </c>
      <c r="D40" s="4" t="inlineStr">
        <is>
          <t>20 days</t>
        </is>
      </c>
      <c r="E40" s="4" t="inlineStr">
        <is>
          <t xml:space="preserve"> </t>
        </is>
      </c>
      <c r="F40" s="4" t="inlineStr">
        <is>
          <t xml:space="preserve"> </t>
        </is>
      </c>
      <c r="G40" s="4" t="inlineStr">
        <is>
          <t xml:space="preserve"> </t>
        </is>
      </c>
    </row>
    <row r="41">
      <c r="A41" s="4" t="inlineStr">
        <is>
          <t>Trading day threshold period</t>
        </is>
      </c>
      <c r="B41" s="4" t="inlineStr">
        <is>
          <t xml:space="preserve"> </t>
        </is>
      </c>
      <c r="C41" s="4" t="inlineStr">
        <is>
          <t>30 days</t>
        </is>
      </c>
      <c r="D41" s="4" t="inlineStr">
        <is>
          <t>30 days</t>
        </is>
      </c>
      <c r="E41" s="4" t="inlineStr">
        <is>
          <t xml:space="preserve"> </t>
        </is>
      </c>
      <c r="F41" s="4" t="inlineStr">
        <is>
          <t xml:space="preserve"> </t>
        </is>
      </c>
      <c r="G41" s="4" t="inlineStr">
        <is>
          <t xml:space="preserve"> </t>
        </is>
      </c>
    </row>
    <row r="42">
      <c r="A42" s="4" t="inlineStr">
        <is>
          <t>Class A Common Stock [Member] | Public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ublic Warran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issued upon exercise of warrant (in shares)</t>
        </is>
      </c>
      <c r="B44" s="6" t="n">
        <v>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ercise price of warrant (in dollars per share)</t>
        </is>
      </c>
      <c r="B45" s="9" t="n">
        <v>11.5</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s>
  <sheetData>
    <row r="1">
      <c r="A1" s="1" t="inlineStr">
        <is>
          <t>Private Placement (Q1) (Details) - USD ($)</t>
        </is>
      </c>
      <c r="C1" s="2" t="inlineStr">
        <is>
          <t>3 Months Ended</t>
        </is>
      </c>
      <c r="D1" s="2" t="inlineStr">
        <is>
          <t>12 Months Ended</t>
        </is>
      </c>
    </row>
    <row r="2">
      <c r="B2" s="2" t="inlineStr">
        <is>
          <t>Nov. 01, 2021</t>
        </is>
      </c>
      <c r="C2" s="2" t="inlineStr">
        <is>
          <t>Mar. 31, 2024</t>
        </is>
      </c>
      <c r="D2" s="2" t="inlineStr">
        <is>
          <t>Dec. 31, 2023</t>
        </is>
      </c>
    </row>
    <row r="3">
      <c r="A3" s="3" t="inlineStr">
        <is>
          <t>Private Placement Warrants [Abstract]</t>
        </is>
      </c>
      <c r="B3" s="4" t="inlineStr">
        <is>
          <t xml:space="preserve"> </t>
        </is>
      </c>
      <c r="C3" s="4" t="inlineStr">
        <is>
          <t xml:space="preserve"> </t>
        </is>
      </c>
      <c r="D3" s="4" t="inlineStr">
        <is>
          <t xml:space="preserve"> </t>
        </is>
      </c>
    </row>
    <row r="4">
      <c r="A4" s="4" t="inlineStr">
        <is>
          <t>Number of trading days</t>
        </is>
      </c>
      <c r="B4" s="4" t="inlineStr">
        <is>
          <t xml:space="preserve"> </t>
        </is>
      </c>
      <c r="C4" s="4" t="inlineStr">
        <is>
          <t>10 days</t>
        </is>
      </c>
      <c r="D4" s="4" t="inlineStr">
        <is>
          <t>10 days</t>
        </is>
      </c>
    </row>
    <row r="5">
      <c r="A5" s="4" t="inlineStr">
        <is>
          <t>Private Placement Warrants [Member]</t>
        </is>
      </c>
      <c r="B5" s="4" t="inlineStr">
        <is>
          <t xml:space="preserve"> </t>
        </is>
      </c>
      <c r="C5" s="4" t="inlineStr">
        <is>
          <t xml:space="preserve"> </t>
        </is>
      </c>
      <c r="D5" s="4" t="inlineStr">
        <is>
          <t xml:space="preserve"> </t>
        </is>
      </c>
    </row>
    <row r="6">
      <c r="A6" s="3" t="inlineStr">
        <is>
          <t>Private Placement Warrants [Abstract]</t>
        </is>
      </c>
      <c r="B6" s="4" t="inlineStr">
        <is>
          <t xml:space="preserve"> </t>
        </is>
      </c>
      <c r="C6" s="4" t="inlineStr">
        <is>
          <t xml:space="preserve"> </t>
        </is>
      </c>
      <c r="D6" s="4" t="inlineStr">
        <is>
          <t xml:space="preserve"> </t>
        </is>
      </c>
    </row>
    <row r="7">
      <c r="A7" s="4" t="inlineStr">
        <is>
          <t>Warrants issued (in shares)</t>
        </is>
      </c>
      <c r="B7" s="6" t="n">
        <v>11200000</v>
      </c>
      <c r="C7" s="4" t="inlineStr">
        <is>
          <t xml:space="preserve"> </t>
        </is>
      </c>
      <c r="D7" s="4" t="inlineStr">
        <is>
          <t xml:space="preserve"> </t>
        </is>
      </c>
    </row>
    <row r="8">
      <c r="A8" s="4" t="inlineStr">
        <is>
          <t>Share price (in dollars per share)</t>
        </is>
      </c>
      <c r="B8" s="5" t="n">
        <v>1</v>
      </c>
      <c r="C8" s="4" t="inlineStr">
        <is>
          <t xml:space="preserve"> </t>
        </is>
      </c>
      <c r="D8" s="4" t="inlineStr">
        <is>
          <t xml:space="preserve"> </t>
        </is>
      </c>
    </row>
    <row r="9">
      <c r="A9" s="4" t="inlineStr">
        <is>
          <t>Gross proceeds from private placement</t>
        </is>
      </c>
      <c r="B9" s="5" t="n">
        <v>11200000</v>
      </c>
      <c r="C9" s="4" t="inlineStr">
        <is>
          <t xml:space="preserve"> </t>
        </is>
      </c>
      <c r="D9" s="4" t="inlineStr">
        <is>
          <t xml:space="preserve"> </t>
        </is>
      </c>
    </row>
    <row r="10">
      <c r="A10" s="4" t="inlineStr">
        <is>
          <t>Number of trading days</t>
        </is>
      </c>
      <c r="B10" s="4" t="inlineStr">
        <is>
          <t xml:space="preserve"> </t>
        </is>
      </c>
      <c r="C10" s="4" t="inlineStr">
        <is>
          <t>30 days</t>
        </is>
      </c>
      <c r="D10" s="4" t="inlineStr">
        <is>
          <t>30 days</t>
        </is>
      </c>
    </row>
    <row r="11">
      <c r="A11" s="4" t="inlineStr">
        <is>
          <t>Percentage of redemption of public shares</t>
        </is>
      </c>
      <c r="B11" s="4" t="inlineStr">
        <is>
          <t xml:space="preserve"> </t>
        </is>
      </c>
      <c r="C11" s="10" t="n">
        <v>1</v>
      </c>
      <c r="D11" s="10" t="n">
        <v>1</v>
      </c>
    </row>
    <row r="12">
      <c r="A12" s="4" t="inlineStr">
        <is>
          <t>Private Placement [Member] | Private Placement Warrants [Member]</t>
        </is>
      </c>
      <c r="B12" s="4" t="inlineStr">
        <is>
          <t xml:space="preserve"> </t>
        </is>
      </c>
      <c r="C12" s="4" t="inlineStr">
        <is>
          <t xml:space="preserve"> </t>
        </is>
      </c>
      <c r="D12" s="4" t="inlineStr">
        <is>
          <t xml:space="preserve"> </t>
        </is>
      </c>
    </row>
    <row r="13">
      <c r="A13" s="3" t="inlineStr">
        <is>
          <t>Private Placement Warrants [Abstract]</t>
        </is>
      </c>
      <c r="B13" s="4" t="inlineStr">
        <is>
          <t xml:space="preserve"> </t>
        </is>
      </c>
      <c r="C13" s="4" t="inlineStr">
        <is>
          <t xml:space="preserve"> </t>
        </is>
      </c>
      <c r="D13" s="4" t="inlineStr">
        <is>
          <t xml:space="preserve"> </t>
        </is>
      </c>
    </row>
    <row r="14">
      <c r="A14" s="4" t="inlineStr">
        <is>
          <t>Warrants issued (in shares)</t>
        </is>
      </c>
      <c r="B14" s="6" t="n">
        <v>11200000</v>
      </c>
      <c r="C14" s="4" t="inlineStr">
        <is>
          <t xml:space="preserve"> </t>
        </is>
      </c>
      <c r="D14" s="4" t="inlineStr">
        <is>
          <t xml:space="preserve"> </t>
        </is>
      </c>
    </row>
    <row r="15">
      <c r="A15" s="4" t="inlineStr">
        <is>
          <t>Share price (in dollars per share)</t>
        </is>
      </c>
      <c r="B15" s="5" t="n">
        <v>1</v>
      </c>
      <c r="C15" s="4" t="inlineStr">
        <is>
          <t xml:space="preserve"> </t>
        </is>
      </c>
      <c r="D15" s="4" t="inlineStr">
        <is>
          <t xml:space="preserve"> </t>
        </is>
      </c>
    </row>
    <row r="16">
      <c r="A16" s="4" t="inlineStr">
        <is>
          <t>Gross proceeds from private placement</t>
        </is>
      </c>
      <c r="B16" s="5" t="n">
        <v>11200000</v>
      </c>
      <c r="C16" s="4" t="inlineStr">
        <is>
          <t xml:space="preserve"> </t>
        </is>
      </c>
      <c r="D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40" customWidth="1" min="3" max="3"/>
    <col width="33" customWidth="1" min="4" max="4"/>
  </cols>
  <sheetData>
    <row r="1">
      <c r="A1" s="1" t="inlineStr">
        <is>
          <t>Related Party Transactions, Founder Shares (Q1) (Details)</t>
        </is>
      </c>
      <c r="C1" s="2" t="inlineStr">
        <is>
          <t>3 Months Ended</t>
        </is>
      </c>
      <c r="D1" s="2" t="inlineStr">
        <is>
          <t>12 Months Ended</t>
        </is>
      </c>
    </row>
    <row r="2">
      <c r="B2" s="2" t="inlineStr">
        <is>
          <t>Sep. 12, 2023 $ / shares</t>
        </is>
      </c>
      <c r="C2" s="2" t="inlineStr">
        <is>
          <t>Mar. 31, 2024 USD ($) $ / shares shares</t>
        </is>
      </c>
      <c r="D2" s="2" t="inlineStr">
        <is>
          <t>Dec. 31, 2023 USD ($) $ / shares</t>
        </is>
      </c>
    </row>
    <row r="3">
      <c r="A3" s="3" t="inlineStr">
        <is>
          <t>Founder Shares [Abstract]</t>
        </is>
      </c>
      <c r="B3" s="4" t="inlineStr">
        <is>
          <t xml:space="preserve"> </t>
        </is>
      </c>
      <c r="C3" s="4" t="inlineStr">
        <is>
          <t xml:space="preserve"> </t>
        </is>
      </c>
      <c r="D3" s="4" t="inlineStr">
        <is>
          <t xml:space="preserve"> </t>
        </is>
      </c>
    </row>
    <row r="4">
      <c r="A4" s="4" t="inlineStr">
        <is>
          <t>Stock conversion basis at time of business combination</t>
        </is>
      </c>
      <c r="B4" s="4" t="inlineStr">
        <is>
          <t xml:space="preserve"> </t>
        </is>
      </c>
      <c r="C4" s="6" t="n">
        <v>1</v>
      </c>
      <c r="D4" s="6" t="n">
        <v>1</v>
      </c>
    </row>
    <row r="5">
      <c r="A5" s="4" t="inlineStr">
        <is>
          <t>Founder Shares [Member] | Class A Common Stock [Member] | Minimum [Member]</t>
        </is>
      </c>
      <c r="B5" s="4" t="inlineStr">
        <is>
          <t xml:space="preserve"> </t>
        </is>
      </c>
      <c r="C5" s="4" t="inlineStr">
        <is>
          <t xml:space="preserve"> </t>
        </is>
      </c>
      <c r="D5" s="4" t="inlineStr">
        <is>
          <t xml:space="preserve"> </t>
        </is>
      </c>
    </row>
    <row r="6">
      <c r="A6" s="3" t="inlineStr">
        <is>
          <t>Founder Shares [Abstract]</t>
        </is>
      </c>
      <c r="B6" s="4" t="inlineStr">
        <is>
          <t xml:space="preserve"> </t>
        </is>
      </c>
      <c r="C6" s="4" t="inlineStr">
        <is>
          <t xml:space="preserve"> </t>
        </is>
      </c>
      <c r="D6" s="4" t="inlineStr">
        <is>
          <t xml:space="preserve"> </t>
        </is>
      </c>
    </row>
    <row r="7">
      <c r="A7" s="4" t="inlineStr">
        <is>
          <t>Period after initial business combination</t>
        </is>
      </c>
      <c r="B7" s="4" t="inlineStr">
        <is>
          <t xml:space="preserve"> </t>
        </is>
      </c>
      <c r="C7" s="4" t="inlineStr">
        <is>
          <t>150 days</t>
        </is>
      </c>
      <c r="D7" s="4" t="inlineStr">
        <is>
          <t>150 days</t>
        </is>
      </c>
    </row>
    <row r="8">
      <c r="A8" s="4" t="inlineStr">
        <is>
          <t>Sponsor [Member]</t>
        </is>
      </c>
      <c r="B8" s="4" t="inlineStr">
        <is>
          <t xml:space="preserve"> </t>
        </is>
      </c>
      <c r="C8" s="4" t="inlineStr">
        <is>
          <t xml:space="preserve"> </t>
        </is>
      </c>
      <c r="D8" s="4" t="inlineStr">
        <is>
          <t xml:space="preserve"> </t>
        </is>
      </c>
    </row>
    <row r="9">
      <c r="A9" s="3" t="inlineStr">
        <is>
          <t>Founder Shares [Abstract]</t>
        </is>
      </c>
      <c r="B9" s="4" t="inlineStr">
        <is>
          <t xml:space="preserve"> </t>
        </is>
      </c>
      <c r="C9" s="4" t="inlineStr">
        <is>
          <t xml:space="preserve"> </t>
        </is>
      </c>
      <c r="D9" s="4" t="inlineStr">
        <is>
          <t xml:space="preserve"> </t>
        </is>
      </c>
    </row>
    <row r="10">
      <c r="A10" s="4" t="inlineStr">
        <is>
          <t>Stock conversion basis at time of business combination</t>
        </is>
      </c>
      <c r="B10" s="6" t="n">
        <v>1</v>
      </c>
      <c r="C10" s="4" t="inlineStr">
        <is>
          <t xml:space="preserve"> </t>
        </is>
      </c>
      <c r="D10" s="4" t="inlineStr">
        <is>
          <t xml:space="preserve"> </t>
        </is>
      </c>
    </row>
    <row r="11">
      <c r="A11" s="4" t="inlineStr">
        <is>
          <t>Holding period for transfer, assignment or sale of founder shares</t>
        </is>
      </c>
      <c r="B11" s="4" t="inlineStr">
        <is>
          <t xml:space="preserve"> </t>
        </is>
      </c>
      <c r="C11" s="4" t="inlineStr">
        <is>
          <t>360 days</t>
        </is>
      </c>
      <c r="D11" s="4" t="inlineStr">
        <is>
          <t>360 days</t>
        </is>
      </c>
    </row>
    <row r="12">
      <c r="A12" s="4" t="inlineStr">
        <is>
          <t>Threshold trading days</t>
        </is>
      </c>
      <c r="B12" s="4" t="inlineStr">
        <is>
          <t xml:space="preserve"> </t>
        </is>
      </c>
      <c r="C12" s="4" t="inlineStr">
        <is>
          <t>20 days</t>
        </is>
      </c>
      <c r="D12" s="4" t="inlineStr">
        <is>
          <t>20 days</t>
        </is>
      </c>
    </row>
    <row r="13">
      <c r="A13" s="4" t="inlineStr">
        <is>
          <t>Threshold consecutive trading days</t>
        </is>
      </c>
      <c r="B13" s="4" t="inlineStr">
        <is>
          <t xml:space="preserve"> </t>
        </is>
      </c>
      <c r="C13" s="4" t="inlineStr">
        <is>
          <t>30 days</t>
        </is>
      </c>
      <c r="D13" s="4" t="inlineStr">
        <is>
          <t>30 days</t>
        </is>
      </c>
    </row>
    <row r="14">
      <c r="A14" s="4" t="inlineStr">
        <is>
          <t>Period after initial business combination</t>
        </is>
      </c>
      <c r="B14" s="4" t="inlineStr">
        <is>
          <t xml:space="preserve"> </t>
        </is>
      </c>
      <c r="C14" s="4" t="inlineStr">
        <is>
          <t>150 days</t>
        </is>
      </c>
      <c r="D14" s="4" t="inlineStr">
        <is>
          <t>150 days</t>
        </is>
      </c>
    </row>
    <row r="15">
      <c r="A15" s="4" t="inlineStr">
        <is>
          <t>Sponsor [Member] | Minimum [Member]</t>
        </is>
      </c>
      <c r="B15" s="4" t="inlineStr">
        <is>
          <t xml:space="preserve"> </t>
        </is>
      </c>
      <c r="C15" s="4" t="inlineStr">
        <is>
          <t xml:space="preserve"> </t>
        </is>
      </c>
      <c r="D15" s="4" t="inlineStr">
        <is>
          <t xml:space="preserve"> </t>
        </is>
      </c>
    </row>
    <row r="16">
      <c r="A16" s="3" t="inlineStr">
        <is>
          <t>Founder Shares [Abstract]</t>
        </is>
      </c>
      <c r="B16" s="4" t="inlineStr">
        <is>
          <t xml:space="preserve"> </t>
        </is>
      </c>
      <c r="C16" s="4" t="inlineStr">
        <is>
          <t xml:space="preserve"> </t>
        </is>
      </c>
      <c r="D16" s="4" t="inlineStr">
        <is>
          <t xml:space="preserve"> </t>
        </is>
      </c>
    </row>
    <row r="17">
      <c r="A17" s="4" t="inlineStr">
        <is>
          <t>Share price (in dollars per share)</t>
        </is>
      </c>
      <c r="B17" s="5" t="n">
        <v>12</v>
      </c>
      <c r="C17" s="4" t="inlineStr">
        <is>
          <t xml:space="preserve"> </t>
        </is>
      </c>
      <c r="D17" s="4" t="inlineStr">
        <is>
          <t xml:space="preserve"> </t>
        </is>
      </c>
    </row>
    <row r="18">
      <c r="A18" s="4" t="inlineStr">
        <is>
          <t>Sponsor [Member] | Founder Shares [Member] | Class A Common Stock [Member]</t>
        </is>
      </c>
      <c r="B18" s="4" t="inlineStr">
        <is>
          <t xml:space="preserve"> </t>
        </is>
      </c>
      <c r="C18" s="4" t="inlineStr">
        <is>
          <t xml:space="preserve"> </t>
        </is>
      </c>
      <c r="D18" s="4" t="inlineStr">
        <is>
          <t xml:space="preserve"> </t>
        </is>
      </c>
    </row>
    <row r="19">
      <c r="A19" s="3" t="inlineStr">
        <is>
          <t>Founder Shares [Abstract]</t>
        </is>
      </c>
      <c r="B19" s="4" t="inlineStr">
        <is>
          <t xml:space="preserve"> </t>
        </is>
      </c>
      <c r="C19" s="4" t="inlineStr">
        <is>
          <t xml:space="preserve"> </t>
        </is>
      </c>
      <c r="D19" s="4" t="inlineStr">
        <is>
          <t xml:space="preserve"> </t>
        </is>
      </c>
    </row>
    <row r="20">
      <c r="A20" s="4" t="inlineStr">
        <is>
          <t>Threshold trading days</t>
        </is>
      </c>
      <c r="B20" s="4" t="inlineStr">
        <is>
          <t xml:space="preserve"> </t>
        </is>
      </c>
      <c r="C20" s="4" t="inlineStr">
        <is>
          <t>20 days</t>
        </is>
      </c>
      <c r="D20" s="4" t="inlineStr">
        <is>
          <t>20 days</t>
        </is>
      </c>
    </row>
    <row r="21">
      <c r="A21" s="4" t="inlineStr">
        <is>
          <t>Threshold consecutive trading days</t>
        </is>
      </c>
      <c r="B21" s="4" t="inlineStr">
        <is>
          <t xml:space="preserve"> </t>
        </is>
      </c>
      <c r="C21" s="4" t="inlineStr">
        <is>
          <t>30 days</t>
        </is>
      </c>
      <c r="D21" s="4" t="inlineStr">
        <is>
          <t>30 days</t>
        </is>
      </c>
    </row>
    <row r="22">
      <c r="A22" s="4" t="inlineStr">
        <is>
          <t>Sponsor [Member] | Founder Shares [Member] | Class A Common Stock [Member] | Minimum [Member]</t>
        </is>
      </c>
      <c r="B22" s="4" t="inlineStr">
        <is>
          <t xml:space="preserve"> </t>
        </is>
      </c>
      <c r="C22" s="4" t="inlineStr">
        <is>
          <t xml:space="preserve"> </t>
        </is>
      </c>
      <c r="D22" s="4" t="inlineStr">
        <is>
          <t xml:space="preserve"> </t>
        </is>
      </c>
    </row>
    <row r="23">
      <c r="A23" s="3" t="inlineStr">
        <is>
          <t>Founder Shares [Abstract]</t>
        </is>
      </c>
      <c r="B23" s="4" t="inlineStr">
        <is>
          <t xml:space="preserve"> </t>
        </is>
      </c>
      <c r="C23" s="4" t="inlineStr">
        <is>
          <t xml:space="preserve"> </t>
        </is>
      </c>
      <c r="D23" s="4" t="inlineStr">
        <is>
          <t xml:space="preserve"> </t>
        </is>
      </c>
    </row>
    <row r="24">
      <c r="A24" s="4" t="inlineStr">
        <is>
          <t>Share price (in dollars per share)</t>
        </is>
      </c>
      <c r="B24" s="4" t="inlineStr">
        <is>
          <t xml:space="preserve"> </t>
        </is>
      </c>
      <c r="C24" s="5" t="n">
        <v>12</v>
      </c>
      <c r="D24" s="5" t="n">
        <v>12</v>
      </c>
    </row>
    <row r="25">
      <c r="A25" s="4" t="inlineStr">
        <is>
          <t>Sponsor [Member] | Founder Shares [Member] | Class B Common Stock [Member]</t>
        </is>
      </c>
      <c r="B25" s="4" t="inlineStr">
        <is>
          <t xml:space="preserve"> </t>
        </is>
      </c>
      <c r="C25" s="4" t="inlineStr">
        <is>
          <t xml:space="preserve"> </t>
        </is>
      </c>
      <c r="D25" s="4" t="inlineStr">
        <is>
          <t xml:space="preserve"> </t>
        </is>
      </c>
    </row>
    <row r="26">
      <c r="A26" s="3" t="inlineStr">
        <is>
          <t>Founder Shares [Abstract]</t>
        </is>
      </c>
      <c r="B26" s="4" t="inlineStr">
        <is>
          <t xml:space="preserve"> </t>
        </is>
      </c>
      <c r="C26" s="4" t="inlineStr">
        <is>
          <t xml:space="preserve"> </t>
        </is>
      </c>
      <c r="D26" s="4" t="inlineStr">
        <is>
          <t xml:space="preserve"> </t>
        </is>
      </c>
    </row>
    <row r="27">
      <c r="A27" s="4" t="inlineStr">
        <is>
          <t>Proceeds from issuance of ordinary share | $</t>
        </is>
      </c>
      <c r="B27" s="4" t="inlineStr">
        <is>
          <t xml:space="preserve"> </t>
        </is>
      </c>
      <c r="C27" s="5" t="n">
        <v>25000</v>
      </c>
      <c r="D27" s="5" t="n">
        <v>25000</v>
      </c>
    </row>
    <row r="28">
      <c r="A28" s="4" t="inlineStr">
        <is>
          <t>Shares issued (in shares) | shares</t>
        </is>
      </c>
      <c r="B28" s="4" t="inlineStr">
        <is>
          <t xml:space="preserve"> </t>
        </is>
      </c>
      <c r="C28" s="6" t="n">
        <v>5750000</v>
      </c>
      <c r="D28" s="4" t="inlineStr">
        <is>
          <t xml:space="preserve"> </t>
        </is>
      </c>
    </row>
    <row r="29">
      <c r="A29" s="4" t="inlineStr">
        <is>
          <t>Stock conversion basis at time of business combination</t>
        </is>
      </c>
      <c r="B29" s="4" t="inlineStr">
        <is>
          <t xml:space="preserve"> </t>
        </is>
      </c>
      <c r="C29" s="6" t="n">
        <v>1</v>
      </c>
      <c r="D29" s="6" t="n">
        <v>1</v>
      </c>
    </row>
    <row r="30">
      <c r="A30" s="4" t="inlineStr">
        <is>
          <t>Holding period for transfer, assignment or sale of founder shares</t>
        </is>
      </c>
      <c r="B30" s="4" t="inlineStr">
        <is>
          <t xml:space="preserve"> </t>
        </is>
      </c>
      <c r="C30" s="4" t="inlineStr">
        <is>
          <t>360 years</t>
        </is>
      </c>
      <c r="D30" s="4" t="inlineStr">
        <is>
          <t>36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Related Party Transactions, Related Party Loans (Q1) (Details) - USD ($)</t>
        </is>
      </c>
      <c r="B1" s="2" t="inlineStr">
        <is>
          <t>3 Months Ended</t>
        </is>
      </c>
      <c r="C1" s="2" t="inlineStr">
        <is>
          <t>12 Months Ended</t>
        </is>
      </c>
    </row>
    <row r="2">
      <c r="B2" s="2" t="inlineStr">
        <is>
          <t>Mar. 31, 2024</t>
        </is>
      </c>
      <c r="C2" s="2" t="inlineStr">
        <is>
          <t>Dec. 31, 2023</t>
        </is>
      </c>
      <c r="D2" s="2" t="inlineStr">
        <is>
          <t>Dec. 01, 2023</t>
        </is>
      </c>
      <c r="E2" s="2" t="inlineStr">
        <is>
          <t>May 09, 2023</t>
        </is>
      </c>
      <c r="F2" s="2" t="inlineStr">
        <is>
          <t>Dec. 31, 2022</t>
        </is>
      </c>
    </row>
    <row r="3">
      <c r="A3" s="3" t="inlineStr">
        <is>
          <t>Related Party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 related party</t>
        </is>
      </c>
      <c r="B4" s="5" t="n">
        <v>2150000</v>
      </c>
      <c r="C4" s="5" t="n">
        <v>1875000</v>
      </c>
      <c r="D4" s="4" t="inlineStr">
        <is>
          <t xml:space="preserve"> </t>
        </is>
      </c>
      <c r="E4" s="4" t="inlineStr">
        <is>
          <t xml:space="preserve"> </t>
        </is>
      </c>
      <c r="F4" s="5" t="n">
        <v>0</v>
      </c>
    </row>
    <row r="5">
      <c r="A5" s="4" t="inlineStr">
        <is>
          <t>Sponsor, Affiliate of Sponsor, or Certain Company Officers and Directors [Member] | Working Capital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Loa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amount of convertible loans</t>
        </is>
      </c>
      <c r="B7" s="5" t="n">
        <v>1500000</v>
      </c>
      <c r="C7" s="5" t="n">
        <v>1500000</v>
      </c>
      <c r="D7" s="4" t="inlineStr">
        <is>
          <t xml:space="preserve"> </t>
        </is>
      </c>
      <c r="E7" s="4" t="inlineStr">
        <is>
          <t xml:space="preserve"> </t>
        </is>
      </c>
      <c r="F7" s="4" t="inlineStr">
        <is>
          <t xml:space="preserve"> </t>
        </is>
      </c>
    </row>
    <row r="8">
      <c r="A8" s="4" t="inlineStr">
        <is>
          <t>Conversion price (in dollars per share)</t>
        </is>
      </c>
      <c r="B8" s="5" t="n">
        <v>1</v>
      </c>
      <c r="C8" s="5" t="n">
        <v>1</v>
      </c>
      <c r="D8" s="4" t="inlineStr">
        <is>
          <t xml:space="preserve"> </t>
        </is>
      </c>
      <c r="E8" s="4" t="inlineStr">
        <is>
          <t xml:space="preserve"> </t>
        </is>
      </c>
      <c r="F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Loa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missory note - related party</t>
        </is>
      </c>
      <c r="B11" s="5" t="n">
        <v>1500000</v>
      </c>
      <c r="C11" s="5" t="n">
        <v>1500000</v>
      </c>
      <c r="D11" s="4" t="inlineStr">
        <is>
          <t xml:space="preserve"> </t>
        </is>
      </c>
      <c r="E11" s="4" t="inlineStr">
        <is>
          <t xml:space="preserve"> </t>
        </is>
      </c>
      <c r="F11" s="5" t="n">
        <v>0</v>
      </c>
    </row>
    <row r="12">
      <c r="A12" s="4" t="inlineStr">
        <is>
          <t>Promissory Note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Loa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6" t="n">
        <v>1500000</v>
      </c>
      <c r="C14" s="6" t="n">
        <v>1500000</v>
      </c>
      <c r="D14" s="5" t="n">
        <v>1500000</v>
      </c>
      <c r="E14" s="5" t="n">
        <v>1500000</v>
      </c>
      <c r="F14" s="4" t="inlineStr">
        <is>
          <t xml:space="preserve"> </t>
        </is>
      </c>
    </row>
    <row r="15">
      <c r="A15" s="4" t="inlineStr">
        <is>
          <t>Second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Loan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missory note - related party</t>
        </is>
      </c>
      <c r="B17" s="5" t="n">
        <v>650000</v>
      </c>
      <c r="C17" s="5" t="n">
        <v>375000</v>
      </c>
      <c r="D17" s="4" t="inlineStr">
        <is>
          <t xml:space="preserve"> </t>
        </is>
      </c>
      <c r="E17" s="4" t="inlineStr">
        <is>
          <t xml:space="preserve"> </t>
        </is>
      </c>
      <c r="F17" s="4" t="inlineStr">
        <is>
          <t xml:space="preserve"> </t>
        </is>
      </c>
    </row>
    <row r="18">
      <c r="A18" s="4" t="inlineStr">
        <is>
          <t>Second Promissory Not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Loan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4" t="inlineStr">
        <is>
          <t xml:space="preserve"> </t>
        </is>
      </c>
      <c r="D20" s="5" t="n">
        <v>1500000</v>
      </c>
      <c r="E20" s="4" t="inlineStr">
        <is>
          <t xml:space="preserve"> </t>
        </is>
      </c>
      <c r="F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Administrative Support Agreement (Q1)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Administrative support fees</t>
        </is>
      </c>
      <c r="B4" s="5" t="n">
        <v>1687227</v>
      </c>
      <c r="C4" s="5" t="n">
        <v>494328</v>
      </c>
      <c r="D4" s="5" t="n">
        <v>5219930</v>
      </c>
      <c r="E4" s="5" t="n">
        <v>1784832</v>
      </c>
    </row>
    <row r="5">
      <c r="A5" s="4" t="inlineStr">
        <is>
          <t>Due to Sponsor</t>
        </is>
      </c>
      <c r="B5" s="6" t="n">
        <v>270000</v>
      </c>
      <c r="C5" s="4" t="inlineStr">
        <is>
          <t xml:space="preserve"> </t>
        </is>
      </c>
      <c r="D5" s="6" t="n">
        <v>240000</v>
      </c>
      <c r="E5" s="6" t="n">
        <v>120000</v>
      </c>
    </row>
    <row r="6">
      <c r="A6" s="4" t="inlineStr">
        <is>
          <t>Related Party [Member] | Administrative Support Agreement [Member]</t>
        </is>
      </c>
      <c r="B6" s="4" t="inlineStr">
        <is>
          <t xml:space="preserve"> </t>
        </is>
      </c>
      <c r="C6" s="4" t="inlineStr">
        <is>
          <t xml:space="preserve"> </t>
        </is>
      </c>
      <c r="D6" s="4" t="inlineStr">
        <is>
          <t xml:space="preserve"> </t>
        </is>
      </c>
      <c r="E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row>
    <row r="8">
      <c r="A8" s="4" t="inlineStr">
        <is>
          <t>Monthly related party fee</t>
        </is>
      </c>
      <c r="B8" s="6" t="n">
        <v>10000</v>
      </c>
      <c r="C8" s="4" t="inlineStr">
        <is>
          <t xml:space="preserve"> </t>
        </is>
      </c>
      <c r="D8" s="6" t="n">
        <v>10000</v>
      </c>
      <c r="E8" s="4" t="inlineStr">
        <is>
          <t xml:space="preserve"> </t>
        </is>
      </c>
    </row>
    <row r="9">
      <c r="A9" s="4" t="inlineStr">
        <is>
          <t>Administrative support fees</t>
        </is>
      </c>
      <c r="B9" s="6" t="n">
        <v>30000</v>
      </c>
      <c r="C9" s="5" t="n">
        <v>30000</v>
      </c>
      <c r="D9" s="6" t="n">
        <v>120000</v>
      </c>
      <c r="E9" s="6" t="n">
        <v>120000</v>
      </c>
    </row>
    <row r="10">
      <c r="A10" s="4" t="inlineStr">
        <is>
          <t>Due to Sponsor</t>
        </is>
      </c>
      <c r="B10" s="5" t="n">
        <v>270000</v>
      </c>
      <c r="C10" s="4" t="inlineStr">
        <is>
          <t xml:space="preserve"> </t>
        </is>
      </c>
      <c r="D10" s="5" t="n">
        <v>240000</v>
      </c>
      <c r="E10" s="5" t="n">
        <v>12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1" customWidth="1" min="1" max="1"/>
    <col width="33" customWidth="1" min="2" max="2"/>
    <col width="36" customWidth="1" min="3" max="3"/>
    <col width="36" customWidth="1" min="4" max="4"/>
    <col width="22" customWidth="1" min="5" max="5"/>
    <col width="36" customWidth="1" min="6" max="6"/>
    <col width="29" customWidth="1" min="7" max="7"/>
    <col width="29" customWidth="1" min="8" max="8"/>
    <col width="29" customWidth="1" min="9" max="9"/>
  </cols>
  <sheetData>
    <row r="1">
      <c r="A1" s="1" t="inlineStr">
        <is>
          <t>Commitments and Contingencies (Q1) (Details)</t>
        </is>
      </c>
      <c r="C1" s="2" t="inlineStr">
        <is>
          <t>3 Months Ended</t>
        </is>
      </c>
      <c r="F1" s="2" t="inlineStr">
        <is>
          <t>12 Months Ended</t>
        </is>
      </c>
    </row>
    <row r="2">
      <c r="B2" s="2" t="inlineStr">
        <is>
          <t>Nov. 01, 2021 USD ($) $ / shares</t>
        </is>
      </c>
      <c r="C2" s="2" t="inlineStr">
        <is>
          <t>Mar. 31, 2024 USD ($) Demand shares</t>
        </is>
      </c>
      <c r="D2" s="2" t="inlineStr">
        <is>
          <t>Dec. 31, 2023 USD ($) Demand shares</t>
        </is>
      </c>
      <c r="E2" s="2" t="inlineStr">
        <is>
          <t>Sep. 30, 2023 USD ($)</t>
        </is>
      </c>
      <c r="F2" s="2" t="inlineStr">
        <is>
          <t>Dec. 31, 2023 USD ($) Demand shares</t>
        </is>
      </c>
      <c r="G2" s="2" t="inlineStr">
        <is>
          <t>Dec. 31, 2022 USD ($) shares</t>
        </is>
      </c>
      <c r="H2" s="2" t="inlineStr">
        <is>
          <t>Dec. 29, 2023 USD ($) shares</t>
        </is>
      </c>
      <c r="I2" s="2" t="inlineStr">
        <is>
          <t>Apr. 25, 2023 USD ($) shares</t>
        </is>
      </c>
    </row>
    <row r="3">
      <c r="A3" s="3" t="inlineStr">
        <is>
          <t>Underwrit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underwriting fees</t>
        </is>
      </c>
      <c r="B4" s="5" t="n">
        <v>8650000</v>
      </c>
      <c r="C4" s="5" t="n">
        <v>0</v>
      </c>
      <c r="D4" s="5" t="n">
        <v>0</v>
      </c>
      <c r="E4" s="5" t="n">
        <v>0</v>
      </c>
      <c r="F4" s="5" t="n">
        <v>0</v>
      </c>
      <c r="G4" s="5" t="n">
        <v>8650000</v>
      </c>
      <c r="H4" s="4" t="inlineStr">
        <is>
          <t xml:space="preserve"> </t>
        </is>
      </c>
      <c r="I4" s="4" t="inlineStr">
        <is>
          <t xml:space="preserve"> </t>
        </is>
      </c>
    </row>
    <row r="5">
      <c r="A5" s="4" t="inlineStr">
        <is>
          <t>Recovery of offering costs allocated to warrants</t>
        </is>
      </c>
      <c r="B5" s="4" t="inlineStr">
        <is>
          <t xml:space="preserve"> </t>
        </is>
      </c>
      <c r="C5" s="6" t="n">
        <v>309534</v>
      </c>
      <c r="D5" s="4" t="inlineStr">
        <is>
          <t xml:space="preserve"> </t>
        </is>
      </c>
      <c r="E5" s="6" t="n">
        <v>309534</v>
      </c>
      <c r="F5" s="6" t="n">
        <v>309534</v>
      </c>
      <c r="G5" s="6" t="n">
        <v>0</v>
      </c>
      <c r="H5" s="4" t="inlineStr">
        <is>
          <t xml:space="preserve"> </t>
        </is>
      </c>
      <c r="I5" s="4" t="inlineStr">
        <is>
          <t xml:space="preserve"> </t>
        </is>
      </c>
    </row>
    <row r="6">
      <c r="A6" s="4" t="inlineStr">
        <is>
          <t>Waiver of deferred underwriter fee</t>
        </is>
      </c>
      <c r="B6" s="4" t="inlineStr">
        <is>
          <t xml:space="preserve"> </t>
        </is>
      </c>
      <c r="C6" s="6" t="n">
        <v>8340466</v>
      </c>
      <c r="D6" s="4" t="inlineStr">
        <is>
          <t xml:space="preserve"> </t>
        </is>
      </c>
      <c r="E6" s="5" t="n">
        <v>8340466</v>
      </c>
      <c r="F6" s="6" t="n">
        <v>8340466</v>
      </c>
      <c r="G6" s="4" t="inlineStr">
        <is>
          <t xml:space="preserve"> </t>
        </is>
      </c>
      <c r="H6" s="4" t="inlineStr">
        <is>
          <t xml:space="preserve"> </t>
        </is>
      </c>
      <c r="I6" s="4" t="inlineStr">
        <is>
          <t xml:space="preserve"> </t>
        </is>
      </c>
    </row>
    <row r="7">
      <c r="A7" s="3" t="inlineStr">
        <is>
          <t>Marketing Fee Agre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visory fee</t>
        </is>
      </c>
      <c r="B8" s="4" t="inlineStr">
        <is>
          <t xml:space="preserve"> </t>
        </is>
      </c>
      <c r="C8" s="6" t="n">
        <v>150000</v>
      </c>
      <c r="D8" s="4" t="inlineStr">
        <is>
          <t xml:space="preserve"> </t>
        </is>
      </c>
      <c r="E8" s="4" t="inlineStr">
        <is>
          <t xml:space="preserve"> </t>
        </is>
      </c>
      <c r="F8" s="6" t="n">
        <v>150000</v>
      </c>
      <c r="G8" s="4" t="inlineStr">
        <is>
          <t xml:space="preserve"> </t>
        </is>
      </c>
      <c r="H8" s="4" t="inlineStr">
        <is>
          <t xml:space="preserve"> </t>
        </is>
      </c>
      <c r="I8" s="4" t="inlineStr">
        <is>
          <t xml:space="preserve"> </t>
        </is>
      </c>
    </row>
    <row r="9">
      <c r="A9" s="3" t="inlineStr">
        <is>
          <t>Excise Tax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cise tax payable</t>
        </is>
      </c>
      <c r="B10" s="4" t="inlineStr">
        <is>
          <t xml:space="preserve"> </t>
        </is>
      </c>
      <c r="C10" s="6" t="n">
        <v>2235006</v>
      </c>
      <c r="D10" s="5" t="n">
        <v>2235006</v>
      </c>
      <c r="E10" s="4" t="inlineStr">
        <is>
          <t xml:space="preserve"> </t>
        </is>
      </c>
      <c r="F10" s="6" t="n">
        <v>2235006</v>
      </c>
      <c r="G10" s="5" t="n">
        <v>0</v>
      </c>
      <c r="H10" s="4" t="inlineStr">
        <is>
          <t xml:space="preserve"> </t>
        </is>
      </c>
      <c r="I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Marketing Fee Agre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to advisors upon close</t>
        </is>
      </c>
      <c r="B13" s="4" t="inlineStr">
        <is>
          <t xml:space="preserve"> </t>
        </is>
      </c>
      <c r="C13" s="5" t="n">
        <v>2000000</v>
      </c>
      <c r="D13" s="4" t="inlineStr">
        <is>
          <t xml:space="preserve"> </t>
        </is>
      </c>
      <c r="E13" s="4" t="inlineStr">
        <is>
          <t xml:space="preserve"> </t>
        </is>
      </c>
      <c r="F13" s="5" t="n">
        <v>2000000</v>
      </c>
      <c r="G13" s="4" t="inlineStr">
        <is>
          <t xml:space="preserve"> </t>
        </is>
      </c>
      <c r="H13" s="4" t="inlineStr">
        <is>
          <t xml:space="preserve"> </t>
        </is>
      </c>
      <c r="I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gistration and Stockholder Righ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demands eligible security holder can make | Demand</t>
        </is>
      </c>
      <c r="B16" s="4" t="inlineStr">
        <is>
          <t xml:space="preserve"> </t>
        </is>
      </c>
      <c r="C16" s="6" t="n">
        <v>3</v>
      </c>
      <c r="D16" s="6" t="n">
        <v>3</v>
      </c>
      <c r="E16" s="4" t="inlineStr">
        <is>
          <t xml:space="preserve"> </t>
        </is>
      </c>
      <c r="F16" s="6" t="n">
        <v>3</v>
      </c>
      <c r="G16" s="4" t="inlineStr">
        <is>
          <t xml:space="preserve"> </t>
        </is>
      </c>
      <c r="H16" s="4" t="inlineStr">
        <is>
          <t xml:space="preserve"> </t>
        </is>
      </c>
      <c r="I16" s="4" t="inlineStr">
        <is>
          <t xml:space="preserve"> </t>
        </is>
      </c>
    </row>
    <row r="17">
      <c r="A17" s="3" t="inlineStr">
        <is>
          <t>Marketing Fee Agree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to advisors upon close</t>
        </is>
      </c>
      <c r="B18" s="4" t="inlineStr">
        <is>
          <t xml:space="preserve"> </t>
        </is>
      </c>
      <c r="C18" s="5" t="n">
        <v>6000000</v>
      </c>
      <c r="D18" s="4" t="inlineStr">
        <is>
          <t xml:space="preserve"> </t>
        </is>
      </c>
      <c r="E18" s="4" t="inlineStr">
        <is>
          <t xml:space="preserve"> </t>
        </is>
      </c>
      <c r="F18" s="5" t="n">
        <v>6000000</v>
      </c>
      <c r="G18" s="4" t="inlineStr">
        <is>
          <t xml:space="preserve"> </t>
        </is>
      </c>
      <c r="H18" s="4" t="inlineStr">
        <is>
          <t xml:space="preserve"> </t>
        </is>
      </c>
      <c r="I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Underwriting Agre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underwriting fee per unit (in dollars per share) | $ / shares</t>
        </is>
      </c>
      <c r="B21" s="14" t="n">
        <v>0.3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xcise Tax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ubject to possible redemption (in shares) | shares</t>
        </is>
      </c>
      <c r="B24" s="4" t="inlineStr">
        <is>
          <t xml:space="preserve"> </t>
        </is>
      </c>
      <c r="C24" s="6" t="n">
        <v>1717578</v>
      </c>
      <c r="D24" s="6" t="n">
        <v>1717578</v>
      </c>
      <c r="E24" s="4" t="inlineStr">
        <is>
          <t xml:space="preserve"> </t>
        </is>
      </c>
      <c r="F24" s="6" t="n">
        <v>1717578</v>
      </c>
      <c r="G24" s="6" t="n">
        <v>23000000</v>
      </c>
      <c r="H24" s="6" t="n">
        <v>3985213</v>
      </c>
      <c r="I24" s="6" t="n">
        <v>21282422</v>
      </c>
    </row>
    <row r="25">
      <c r="A25" s="4" t="inlineStr">
        <is>
          <t>Aggregate redemption amount</t>
        </is>
      </c>
      <c r="B25" s="4" t="inlineStr">
        <is>
          <t xml:space="preserve"> </t>
        </is>
      </c>
      <c r="C25" s="5" t="n">
        <v>223500610</v>
      </c>
      <c r="D25" s="5" t="n">
        <v>223500610</v>
      </c>
      <c r="E25" s="4" t="inlineStr">
        <is>
          <t xml:space="preserve"> </t>
        </is>
      </c>
      <c r="F25" s="5" t="n">
        <v>223500610</v>
      </c>
      <c r="G25" s="4" t="inlineStr">
        <is>
          <t xml:space="preserve"> </t>
        </is>
      </c>
      <c r="H25" s="5" t="n">
        <v>43640022</v>
      </c>
      <c r="I25" s="5" t="n">
        <v>179860588</v>
      </c>
    </row>
    <row r="26">
      <c r="A26" s="4" t="inlineStr">
        <is>
          <t>Excise tax liability</t>
        </is>
      </c>
      <c r="B26" s="4" t="inlineStr">
        <is>
          <t xml:space="preserve"> </t>
        </is>
      </c>
      <c r="C26" s="10" t="n">
        <v>0.01</v>
      </c>
      <c r="D26" s="10" t="n">
        <v>0.01</v>
      </c>
      <c r="E26" s="4" t="inlineStr">
        <is>
          <t xml:space="preserve"> </t>
        </is>
      </c>
      <c r="F26" s="10" t="n">
        <v>0.01</v>
      </c>
      <c r="G26" s="4" t="inlineStr">
        <is>
          <t xml:space="preserve"> </t>
        </is>
      </c>
      <c r="H26" s="4" t="inlineStr">
        <is>
          <t xml:space="preserve"> </t>
        </is>
      </c>
      <c r="I26" s="4" t="inlineStr">
        <is>
          <t xml:space="preserve"> </t>
        </is>
      </c>
    </row>
    <row r="27">
      <c r="A27" s="4" t="inlineStr">
        <is>
          <t>Excise tax payable</t>
        </is>
      </c>
      <c r="B27" s="4" t="inlineStr">
        <is>
          <t xml:space="preserve"> </t>
        </is>
      </c>
      <c r="C27" s="5" t="n">
        <v>2235006</v>
      </c>
      <c r="D27" s="5" t="n">
        <v>2235006</v>
      </c>
      <c r="E27" s="4" t="inlineStr">
        <is>
          <t xml:space="preserve"> </t>
        </is>
      </c>
      <c r="F27" s="5" t="n">
        <v>2235006</v>
      </c>
      <c r="G27" s="4" t="inlineStr">
        <is>
          <t xml:space="preserve"> </t>
        </is>
      </c>
      <c r="H27" s="4" t="inlineStr">
        <is>
          <t xml:space="preserve"> </t>
        </is>
      </c>
      <c r="I27" s="4" t="inlineStr">
        <is>
          <t xml:space="preserve"> </t>
        </is>
      </c>
    </row>
    <row r="28">
      <c r="A28" s="4" t="inlineStr">
        <is>
          <t>Class B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Underwriting Agree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ase in income available to common stock</t>
        </is>
      </c>
      <c r="B30" s="4" t="inlineStr">
        <is>
          <t xml:space="preserve"> </t>
        </is>
      </c>
      <c r="C30" s="5" t="n">
        <v>8650000</v>
      </c>
      <c r="D30" s="4" t="inlineStr">
        <is>
          <t xml:space="preserve"> </t>
        </is>
      </c>
      <c r="E30" s="4" t="inlineStr">
        <is>
          <t xml:space="preserve"> </t>
        </is>
      </c>
      <c r="F30" s="5" t="n">
        <v>8650000</v>
      </c>
      <c r="G30" s="4" t="inlineStr">
        <is>
          <t xml:space="preserve"> </t>
        </is>
      </c>
      <c r="H30" s="4" t="inlineStr">
        <is>
          <t xml:space="preserve"> </t>
        </is>
      </c>
      <c r="I30" s="4" t="inlineStr">
        <is>
          <t xml:space="preserve"> </t>
        </is>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Recurring Fair Value Measurements, Assets and Liabilities Measured at Fair Value on Recurring Basis (Q1) (Details) - USD ($)</t>
        </is>
      </c>
      <c r="B1" s="2" t="inlineStr">
        <is>
          <t>Mar. 31, 2024</t>
        </is>
      </c>
      <c r="C1" s="2" t="inlineStr">
        <is>
          <t>Dec. 31, 2023</t>
        </is>
      </c>
      <c r="D1" s="2" t="inlineStr">
        <is>
          <t>Dec. 01, 2023</t>
        </is>
      </c>
      <c r="E1" s="2" t="inlineStr">
        <is>
          <t>May 09, 2023</t>
        </is>
      </c>
      <c r="F1" s="2" t="inlineStr">
        <is>
          <t>Dec. 31, 2022</t>
        </is>
      </c>
    </row>
    <row r="2">
      <c r="A2" s="3" t="inlineStr">
        <is>
          <t>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 liability</t>
        </is>
      </c>
      <c r="B3" s="5" t="n">
        <v>1135000</v>
      </c>
      <c r="C3" s="5" t="n">
        <v>454000</v>
      </c>
      <c r="D3" s="4" t="inlineStr">
        <is>
          <t xml:space="preserve"> </t>
        </is>
      </c>
      <c r="E3" s="4" t="inlineStr">
        <is>
          <t xml:space="preserve"> </t>
        </is>
      </c>
      <c r="F3" s="5" t="n">
        <v>1135000</v>
      </c>
    </row>
    <row r="4">
      <c r="A4" s="4" t="inlineStr">
        <is>
          <t>Recurring [Member] | Level 1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held in Trust Account</t>
        </is>
      </c>
      <c r="B6" s="6" t="n">
        <v>19205223</v>
      </c>
      <c r="C6" s="6" t="n">
        <v>62418210</v>
      </c>
      <c r="D6" s="4" t="inlineStr">
        <is>
          <t xml:space="preserve"> </t>
        </is>
      </c>
      <c r="E6" s="4" t="inlineStr">
        <is>
          <t xml:space="preserve"> </t>
        </is>
      </c>
      <c r="F6" s="6" t="n">
        <v>237038010</v>
      </c>
    </row>
    <row r="7">
      <c r="A7" s="4" t="inlineStr">
        <is>
          <t>Recurring [Member] | Level 1 [Member] | Public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liability</t>
        </is>
      </c>
      <c r="B9" s="6" t="n">
        <v>575000</v>
      </c>
      <c r="C9" s="6" t="n">
        <v>230000</v>
      </c>
      <c r="D9" s="4" t="inlineStr">
        <is>
          <t xml:space="preserve"> </t>
        </is>
      </c>
      <c r="E9" s="4" t="inlineStr">
        <is>
          <t xml:space="preserve"> </t>
        </is>
      </c>
      <c r="F9" s="6" t="n">
        <v>575000</v>
      </c>
    </row>
    <row r="10">
      <c r="A10" s="4" t="inlineStr">
        <is>
          <t>Recurring [Member] | Level 1 [Member] | Private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liability</t>
        </is>
      </c>
      <c r="B12" s="6" t="n">
        <v>0</v>
      </c>
      <c r="C12" s="6" t="n">
        <v>0</v>
      </c>
      <c r="D12" s="4" t="inlineStr">
        <is>
          <t xml:space="preserve"> </t>
        </is>
      </c>
      <c r="E12" s="4" t="inlineStr">
        <is>
          <t xml:space="preserve"> </t>
        </is>
      </c>
      <c r="F12" s="6" t="n">
        <v>0</v>
      </c>
    </row>
    <row r="13">
      <c r="A13" s="4" t="inlineStr">
        <is>
          <t>Recurring [Member] | Level 1 [Member] | Working Capital Loan Conversion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liability</t>
        </is>
      </c>
      <c r="B15" s="6" t="n">
        <v>0</v>
      </c>
      <c r="C15" s="6" t="n">
        <v>0</v>
      </c>
      <c r="D15" s="4" t="inlineStr">
        <is>
          <t xml:space="preserve"> </t>
        </is>
      </c>
      <c r="E15" s="4" t="inlineStr">
        <is>
          <t xml:space="preserve"> </t>
        </is>
      </c>
      <c r="F15" s="4" t="inlineStr">
        <is>
          <t xml:space="preserve"> </t>
        </is>
      </c>
    </row>
    <row r="16">
      <c r="A16" s="4" t="inlineStr">
        <is>
          <t>Recurring [Member] | Level 2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held in Trust Account</t>
        </is>
      </c>
      <c r="B18" s="6" t="n">
        <v>0</v>
      </c>
      <c r="C18" s="6" t="n">
        <v>0</v>
      </c>
      <c r="D18" s="4" t="inlineStr">
        <is>
          <t xml:space="preserve"> </t>
        </is>
      </c>
      <c r="E18" s="4" t="inlineStr">
        <is>
          <t xml:space="preserve"> </t>
        </is>
      </c>
      <c r="F18" s="6" t="n">
        <v>0</v>
      </c>
    </row>
    <row r="19">
      <c r="A19" s="4" t="inlineStr">
        <is>
          <t>Recurring [Member] | Level 2 [Member] | Public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i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liability</t>
        </is>
      </c>
      <c r="B21" s="6" t="n">
        <v>0</v>
      </c>
      <c r="C21" s="6" t="n">
        <v>0</v>
      </c>
      <c r="D21" s="4" t="inlineStr">
        <is>
          <t xml:space="preserve"> </t>
        </is>
      </c>
      <c r="E21" s="4" t="inlineStr">
        <is>
          <t xml:space="preserve"> </t>
        </is>
      </c>
      <c r="F21" s="6" t="n">
        <v>0</v>
      </c>
    </row>
    <row r="22">
      <c r="A22" s="4" t="inlineStr">
        <is>
          <t>Recurring [Member] | Level 2 [Member] | Private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liability</t>
        </is>
      </c>
      <c r="B24" s="6" t="n">
        <v>0</v>
      </c>
      <c r="C24" s="6" t="n">
        <v>0</v>
      </c>
      <c r="D24" s="4" t="inlineStr">
        <is>
          <t xml:space="preserve"> </t>
        </is>
      </c>
      <c r="E24" s="4" t="inlineStr">
        <is>
          <t xml:space="preserve"> </t>
        </is>
      </c>
      <c r="F24" s="6" t="n">
        <v>0</v>
      </c>
    </row>
    <row r="25">
      <c r="A25" s="4" t="inlineStr">
        <is>
          <t>Recurring [Member] | Level 2 [Member] | Working Capital Loan Conversion 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i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liability</t>
        </is>
      </c>
      <c r="B27" s="6" t="n">
        <v>0</v>
      </c>
      <c r="C27" s="6" t="n">
        <v>0</v>
      </c>
      <c r="D27" s="4" t="inlineStr">
        <is>
          <t xml:space="preserve"> </t>
        </is>
      </c>
      <c r="E27" s="4" t="inlineStr">
        <is>
          <t xml:space="preserve"> </t>
        </is>
      </c>
      <c r="F27" s="4" t="inlineStr">
        <is>
          <t xml:space="preserve"> </t>
        </is>
      </c>
    </row>
    <row r="28">
      <c r="A28" s="4" t="inlineStr">
        <is>
          <t>Recurring [Member] | Level 3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held in Trust Account</t>
        </is>
      </c>
      <c r="B30" s="6" t="n">
        <v>0</v>
      </c>
      <c r="C30" s="6" t="n">
        <v>0</v>
      </c>
      <c r="D30" s="4" t="inlineStr">
        <is>
          <t xml:space="preserve"> </t>
        </is>
      </c>
      <c r="E30" s="4" t="inlineStr">
        <is>
          <t xml:space="preserve"> </t>
        </is>
      </c>
      <c r="F30" s="6" t="n">
        <v>0</v>
      </c>
    </row>
    <row r="31">
      <c r="A31" s="4" t="inlineStr">
        <is>
          <t>Recurring [Member] | Level 3 [Member] | Public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i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 liability</t>
        </is>
      </c>
      <c r="B33" s="6" t="n">
        <v>0</v>
      </c>
      <c r="C33" s="6" t="n">
        <v>0</v>
      </c>
      <c r="D33" s="4" t="inlineStr">
        <is>
          <t xml:space="preserve"> </t>
        </is>
      </c>
      <c r="E33" s="4" t="inlineStr">
        <is>
          <t xml:space="preserve"> </t>
        </is>
      </c>
      <c r="F33" s="6" t="n">
        <v>0</v>
      </c>
    </row>
    <row r="34">
      <c r="A34" s="4" t="inlineStr">
        <is>
          <t>Recurring [Member] | Level 3 [Member] | Private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abiliti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liability</t>
        </is>
      </c>
      <c r="B36" s="6" t="n">
        <v>560000</v>
      </c>
      <c r="C36" s="6" t="n">
        <v>224000</v>
      </c>
      <c r="D36" s="4" t="inlineStr">
        <is>
          <t xml:space="preserve"> </t>
        </is>
      </c>
      <c r="E36" s="4" t="inlineStr">
        <is>
          <t xml:space="preserve"> </t>
        </is>
      </c>
      <c r="F36" s="5" t="n">
        <v>560000</v>
      </c>
    </row>
    <row r="37">
      <c r="A37" s="4" t="inlineStr">
        <is>
          <t>Recurring [Member] | Level 3 [Member] | Working Capital Loan Conversion Op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i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 liability</t>
        </is>
      </c>
      <c r="B39" s="6" t="n">
        <v>0</v>
      </c>
      <c r="C39" s="6" t="n">
        <v>0</v>
      </c>
      <c r="D39" s="4" t="inlineStr">
        <is>
          <t xml:space="preserve"> </t>
        </is>
      </c>
      <c r="E39" s="4" t="inlineStr">
        <is>
          <t xml:space="preserve"> </t>
        </is>
      </c>
      <c r="F39" s="4" t="inlineStr">
        <is>
          <t xml:space="preserve"> </t>
        </is>
      </c>
    </row>
    <row r="40">
      <c r="A40" s="4" t="inlineStr">
        <is>
          <t>Promissory Not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missory Not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amount</t>
        </is>
      </c>
      <c r="B42" s="5" t="n">
        <v>1500000</v>
      </c>
      <c r="C42" s="5" t="n">
        <v>1500000</v>
      </c>
      <c r="D42" s="5" t="n">
        <v>1500000</v>
      </c>
      <c r="E42" s="5" t="n">
        <v>1500000</v>
      </c>
      <c r="F4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Recurring Fair Value Measurements, Key Inputs for Private Placement Warrants and Public Warrants at Initial Measurement (Q1) (Details)</t>
        </is>
      </c>
      <c r="B1" s="2" t="inlineStr">
        <is>
          <t>Mar. 31, 2024 $ / shares</t>
        </is>
      </c>
      <c r="C1" s="2" t="inlineStr">
        <is>
          <t>Dec. 31, 2023 $ / shares</t>
        </is>
      </c>
      <c r="D1" s="2" t="inlineStr">
        <is>
          <t>Dec. 31, 2022 $ / shares</t>
        </is>
      </c>
    </row>
    <row r="2">
      <c r="A2" s="3" t="inlineStr">
        <is>
          <t>Key inputs into Monte Carlo Simulation Model [Abstract]</t>
        </is>
      </c>
      <c r="B2" s="4" t="inlineStr">
        <is>
          <t xml:space="preserve"> </t>
        </is>
      </c>
      <c r="C2" s="4" t="inlineStr">
        <is>
          <t xml:space="preserve"> </t>
        </is>
      </c>
      <c r="D2" s="4" t="inlineStr">
        <is>
          <t xml:space="preserve"> </t>
        </is>
      </c>
    </row>
    <row r="3">
      <c r="A3" s="4" t="inlineStr">
        <is>
          <t>Term</t>
        </is>
      </c>
      <c r="B3" s="4" t="inlineStr">
        <is>
          <t>5 years</t>
        </is>
      </c>
      <c r="C3" s="4" t="inlineStr">
        <is>
          <t>5 years</t>
        </is>
      </c>
      <c r="D3" s="4" t="inlineStr">
        <is>
          <t xml:space="preserve"> </t>
        </is>
      </c>
    </row>
    <row r="4">
      <c r="A4" s="4" t="inlineStr">
        <is>
          <t>Warrant [Member]</t>
        </is>
      </c>
      <c r="B4" s="4" t="inlineStr">
        <is>
          <t xml:space="preserve"> </t>
        </is>
      </c>
      <c r="C4" s="4" t="inlineStr">
        <is>
          <t xml:space="preserve"> </t>
        </is>
      </c>
      <c r="D4" s="4" t="inlineStr">
        <is>
          <t xml:space="preserve"> </t>
        </is>
      </c>
    </row>
    <row r="5">
      <c r="A5" s="3" t="inlineStr">
        <is>
          <t>Key inputs into Monte Carlo Simulation Model [Abstract]</t>
        </is>
      </c>
      <c r="B5" s="4" t="inlineStr">
        <is>
          <t xml:space="preserve"> </t>
        </is>
      </c>
      <c r="C5" s="4" t="inlineStr">
        <is>
          <t xml:space="preserve"> </t>
        </is>
      </c>
      <c r="D5" s="4" t="inlineStr">
        <is>
          <t xml:space="preserve"> </t>
        </is>
      </c>
    </row>
    <row r="6">
      <c r="A6" s="4" t="inlineStr">
        <is>
          <t>Term</t>
        </is>
      </c>
      <c r="B6" s="4" t="inlineStr">
        <is>
          <t>3 months</t>
        </is>
      </c>
      <c r="C6" s="4" t="inlineStr">
        <is>
          <t>3 months</t>
        </is>
      </c>
      <c r="D6" s="4" t="inlineStr">
        <is>
          <t>3 months</t>
        </is>
      </c>
    </row>
    <row r="7">
      <c r="A7" s="4" t="inlineStr">
        <is>
          <t>Warrant [Member] | Risk-Free Interest Rate [Member]</t>
        </is>
      </c>
      <c r="B7" s="4" t="inlineStr">
        <is>
          <t xml:space="preserve"> </t>
        </is>
      </c>
      <c r="C7" s="4" t="inlineStr">
        <is>
          <t xml:space="preserve"> </t>
        </is>
      </c>
      <c r="D7" s="4" t="inlineStr">
        <is>
          <t xml:space="preserve"> </t>
        </is>
      </c>
    </row>
    <row r="8">
      <c r="A8" s="3" t="inlineStr">
        <is>
          <t>Key inputs into Monte Carlo Simulation Model [Abstract]</t>
        </is>
      </c>
      <c r="B8" s="4" t="inlineStr">
        <is>
          <t xml:space="preserve"> </t>
        </is>
      </c>
      <c r="C8" s="4" t="inlineStr">
        <is>
          <t xml:space="preserve"> </t>
        </is>
      </c>
      <c r="D8" s="4" t="inlineStr">
        <is>
          <t xml:space="preserve"> </t>
        </is>
      </c>
    </row>
    <row r="9">
      <c r="A9" s="4" t="inlineStr">
        <is>
          <t>Measurement input</t>
        </is>
      </c>
      <c r="B9" s="15" t="n">
        <v>0.0417</v>
      </c>
      <c r="C9" s="15" t="n">
        <v>0.0381</v>
      </c>
      <c r="D9" s="15" t="n">
        <v>0.0395</v>
      </c>
    </row>
    <row r="10">
      <c r="A10" s="4" t="inlineStr">
        <is>
          <t>Warrant [Member] | Common Stock Price [Member]</t>
        </is>
      </c>
      <c r="B10" s="4" t="inlineStr">
        <is>
          <t xml:space="preserve"> </t>
        </is>
      </c>
      <c r="C10" s="4" t="inlineStr">
        <is>
          <t xml:space="preserve"> </t>
        </is>
      </c>
      <c r="D10" s="4" t="inlineStr">
        <is>
          <t xml:space="preserve"> </t>
        </is>
      </c>
    </row>
    <row r="11">
      <c r="A11" s="3" t="inlineStr">
        <is>
          <t>Key inputs into Monte Carlo Simulation Model [Abstract]</t>
        </is>
      </c>
      <c r="B11" s="4" t="inlineStr">
        <is>
          <t xml:space="preserve"> </t>
        </is>
      </c>
      <c r="C11" s="4" t="inlineStr">
        <is>
          <t xml:space="preserve"> </t>
        </is>
      </c>
      <c r="D11" s="4" t="inlineStr">
        <is>
          <t xml:space="preserve"> </t>
        </is>
      </c>
    </row>
    <row r="12">
      <c r="A12" s="4" t="inlineStr">
        <is>
          <t>Measurement input</t>
        </is>
      </c>
      <c r="B12" s="12" t="n">
        <v>11.03</v>
      </c>
      <c r="C12" s="12" t="n">
        <v>10.89</v>
      </c>
      <c r="D12" s="12" t="n">
        <v>10.18</v>
      </c>
    </row>
    <row r="13">
      <c r="A13" s="4" t="inlineStr">
        <is>
          <t>Warrant [Member] | Dividend Yield [Member]</t>
        </is>
      </c>
      <c r="B13" s="4" t="inlineStr">
        <is>
          <t xml:space="preserve"> </t>
        </is>
      </c>
      <c r="C13" s="4" t="inlineStr">
        <is>
          <t xml:space="preserve"> </t>
        </is>
      </c>
      <c r="D13" s="4" t="inlineStr">
        <is>
          <t xml:space="preserve"> </t>
        </is>
      </c>
    </row>
    <row r="14">
      <c r="A14" s="3" t="inlineStr">
        <is>
          <t>Key inputs into Monte Carlo Simulation Model [Abstract]</t>
        </is>
      </c>
      <c r="B14" s="4" t="inlineStr">
        <is>
          <t xml:space="preserve"> </t>
        </is>
      </c>
      <c r="C14" s="4" t="inlineStr">
        <is>
          <t xml:space="preserve"> </t>
        </is>
      </c>
      <c r="D14" s="4" t="inlineStr">
        <is>
          <t xml:space="preserve"> </t>
        </is>
      </c>
    </row>
    <row r="15">
      <c r="A15" s="4" t="inlineStr">
        <is>
          <t>Measurement input</t>
        </is>
      </c>
      <c r="B15" s="6" t="n">
        <v>0</v>
      </c>
      <c r="C15" s="6" t="n">
        <v>0</v>
      </c>
      <c r="D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Recurring Fair Value Measurements, Changes in Fair Value of Warrant Liabilities (Q1) (Details) - Level 3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hanges in Fair Value of Warrant Liabilities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5" t="n">
        <v>224000</v>
      </c>
      <c r="C4" s="5" t="n">
        <v>560000</v>
      </c>
      <c r="D4" s="5" t="n">
        <v>560000</v>
      </c>
      <c r="E4" s="5" t="n">
        <v>5824000</v>
      </c>
    </row>
    <row r="5">
      <c r="A5" s="4" t="inlineStr">
        <is>
          <t>Change in fair value</t>
        </is>
      </c>
      <c r="B5" s="5" t="n">
        <v>336000</v>
      </c>
      <c r="C5" s="5" t="n">
        <v>0</v>
      </c>
      <c r="D5" s="5" t="n">
        <v>-336000</v>
      </c>
      <c r="E5" s="5" t="n">
        <v>-5264000</v>
      </c>
    </row>
    <row r="6">
      <c r="A6" s="4" t="inlineStr">
        <is>
          <t>Fair Value, Liability, Recurring Basis, Unobservable Input Reconciliation, Gain (Loss), Statement of Income or Comprehensive Income [Extensible Enumeration]</t>
        </is>
      </c>
      <c r="B6" s="4" t="inlineStr">
        <is>
          <t>Change in fair value of warrant liabilities</t>
        </is>
      </c>
      <c r="C6" s="4" t="inlineStr">
        <is>
          <t>Change in fair value of warrant liabilities</t>
        </is>
      </c>
      <c r="D6" s="4" t="inlineStr">
        <is>
          <t>Change in fair value of warrant liabilities</t>
        </is>
      </c>
      <c r="E6" s="4" t="inlineStr">
        <is>
          <t>Change in fair value of warrant liabilities</t>
        </is>
      </c>
    </row>
    <row r="7">
      <c r="A7" s="4" t="inlineStr">
        <is>
          <t>Fair value, end of period</t>
        </is>
      </c>
      <c r="B7" s="5" t="n">
        <v>560000</v>
      </c>
      <c r="C7" s="5" t="n">
        <v>560000</v>
      </c>
      <c r="D7" s="5" t="n">
        <v>224000</v>
      </c>
      <c r="E7" s="5" t="n">
        <v>56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Q1)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5" t="n">
        <v>-2234269</v>
      </c>
      <c r="C4" s="5" t="n">
        <v>1522559</v>
      </c>
    </row>
    <row r="5">
      <c r="A5" s="3" t="inlineStr">
        <is>
          <t>Adjustments to reconcile net (loss) income to net cash used in operating activities:</t>
        </is>
      </c>
      <c r="B5" s="4" t="inlineStr">
        <is>
          <t xml:space="preserve"> </t>
        </is>
      </c>
      <c r="C5" s="4" t="inlineStr">
        <is>
          <t xml:space="preserve"> </t>
        </is>
      </c>
    </row>
    <row r="6">
      <c r="A6" s="4" t="inlineStr">
        <is>
          <t>Change in fair value of warrant liability</t>
        </is>
      </c>
      <c r="B6" s="6" t="n">
        <v>681000</v>
      </c>
      <c r="C6" s="6" t="n">
        <v>0</v>
      </c>
    </row>
    <row r="7">
      <c r="A7" s="4" t="inlineStr">
        <is>
          <t>Recovery of offering costs allocated to warrants</t>
        </is>
      </c>
      <c r="B7" s="6" t="n">
        <v>-309534</v>
      </c>
      <c r="C7" s="4" t="inlineStr">
        <is>
          <t xml:space="preserve"> </t>
        </is>
      </c>
    </row>
    <row r="8">
      <c r="A8" s="4" t="inlineStr">
        <is>
          <t>Income from investments held in Trust Account</t>
        </is>
      </c>
      <c r="B8" s="6" t="n">
        <v>-253990</v>
      </c>
      <c r="C8" s="6" t="n">
        <v>-2534447</v>
      </c>
    </row>
    <row r="9">
      <c r="A9" s="3" t="inlineStr">
        <is>
          <t>Changes in assets and liabilities:</t>
        </is>
      </c>
      <c r="B9" s="4" t="inlineStr">
        <is>
          <t xml:space="preserve"> </t>
        </is>
      </c>
      <c r="C9" s="4" t="inlineStr">
        <is>
          <t xml:space="preserve"> </t>
        </is>
      </c>
    </row>
    <row r="10">
      <c r="A10" s="4" t="inlineStr">
        <is>
          <t>Prepaid expenses</t>
        </is>
      </c>
      <c r="B10" s="6" t="n">
        <v>2795</v>
      </c>
      <c r="C10" s="6" t="n">
        <v>96376</v>
      </c>
    </row>
    <row r="11">
      <c r="A11" s="4" t="inlineStr">
        <is>
          <t>Accounts payable and accrued expenses</t>
        </is>
      </c>
      <c r="B11" s="6" t="n">
        <v>1282772</v>
      </c>
      <c r="C11" s="6" t="n">
        <v>138058</v>
      </c>
    </row>
    <row r="12">
      <c r="A12" s="4" t="inlineStr">
        <is>
          <t>Franchise tax payable</t>
        </is>
      </c>
      <c r="B12" s="6" t="n">
        <v>9866</v>
      </c>
      <c r="C12" s="6" t="n">
        <v>-13283</v>
      </c>
    </row>
    <row r="13">
      <c r="A13" s="4" t="inlineStr">
        <is>
          <t>Due to related party</t>
        </is>
      </c>
      <c r="B13" s="6" t="n">
        <v>30000</v>
      </c>
      <c r="C13" s="6" t="n">
        <v>30000</v>
      </c>
    </row>
    <row r="14">
      <c r="A14" s="4" t="inlineStr">
        <is>
          <t>Income taxes payable</t>
        </is>
      </c>
      <c r="B14" s="6" t="n">
        <v>121281</v>
      </c>
      <c r="C14" s="6" t="n">
        <v>95314</v>
      </c>
    </row>
    <row r="15">
      <c r="A15" s="4" t="inlineStr">
        <is>
          <t>Net cash used in operating activities</t>
        </is>
      </c>
      <c r="B15" s="6" t="n">
        <v>-360545</v>
      </c>
      <c r="C15" s="6" t="n">
        <v>-665423</v>
      </c>
    </row>
    <row r="16">
      <c r="A16" s="3" t="inlineStr">
        <is>
          <t>Cash flows from investing activities:</t>
        </is>
      </c>
      <c r="B16" s="4" t="inlineStr">
        <is>
          <t xml:space="preserve"> </t>
        </is>
      </c>
      <c r="C16" s="4" t="inlineStr">
        <is>
          <t xml:space="preserve"> </t>
        </is>
      </c>
    </row>
    <row r="17">
      <c r="A17" s="4" t="inlineStr">
        <is>
          <t>Investments in trust account</t>
        </is>
      </c>
      <c r="B17" s="6" t="n">
        <v>-137406</v>
      </c>
      <c r="C17" s="6" t="n">
        <v>0</v>
      </c>
    </row>
    <row r="18">
      <c r="A18" s="4" t="inlineStr">
        <is>
          <t>Funds withdrawn for redemptions</t>
        </is>
      </c>
      <c r="B18" s="6" t="n">
        <v>43640022</v>
      </c>
      <c r="C18" s="6" t="n">
        <v>0</v>
      </c>
    </row>
    <row r="19">
      <c r="A19" s="4" t="inlineStr">
        <is>
          <t>Withdrawal of investments held in Trust for taxes</t>
        </is>
      </c>
      <c r="B19" s="6" t="n">
        <v>40134</v>
      </c>
      <c r="C19" s="6" t="n">
        <v>0</v>
      </c>
    </row>
    <row r="20">
      <c r="A20" s="4" t="inlineStr">
        <is>
          <t>Return of excess withdrawals for taxes</t>
        </is>
      </c>
      <c r="B20" s="6" t="n">
        <v>-75773</v>
      </c>
      <c r="C20" s="6" t="n">
        <v>0</v>
      </c>
    </row>
    <row r="21">
      <c r="A21" s="4" t="inlineStr">
        <is>
          <t>Net cash provided by investing activities</t>
        </is>
      </c>
      <c r="B21" s="6" t="n">
        <v>43466977</v>
      </c>
      <c r="C21" s="6" t="n">
        <v>0</v>
      </c>
    </row>
    <row r="22">
      <c r="A22" s="3" t="inlineStr">
        <is>
          <t>Cash flows from financing activities:</t>
        </is>
      </c>
      <c r="B22" s="4" t="inlineStr">
        <is>
          <t xml:space="preserve"> </t>
        </is>
      </c>
      <c r="C22" s="4" t="inlineStr">
        <is>
          <t xml:space="preserve"> </t>
        </is>
      </c>
    </row>
    <row r="23">
      <c r="A23" s="4" t="inlineStr">
        <is>
          <t>Redemption of common stock</t>
        </is>
      </c>
      <c r="B23" s="6" t="n">
        <v>-43640022</v>
      </c>
      <c r="C23" s="6" t="n">
        <v>0</v>
      </c>
    </row>
    <row r="24">
      <c r="A24" s="4" t="inlineStr">
        <is>
          <t>Proceeds from issuance of promissory note to related party</t>
        </is>
      </c>
      <c r="B24" s="6" t="n">
        <v>275000</v>
      </c>
      <c r="C24" s="6" t="n">
        <v>0</v>
      </c>
    </row>
    <row r="25">
      <c r="A25" s="4" t="inlineStr">
        <is>
          <t>Net cash used in financing activities</t>
        </is>
      </c>
      <c r="B25" s="6" t="n">
        <v>-43365022</v>
      </c>
      <c r="C25" s="6" t="n">
        <v>0</v>
      </c>
    </row>
    <row r="26">
      <c r="A26" s="4" t="inlineStr">
        <is>
          <t>Net change in cash</t>
        </is>
      </c>
      <c r="B26" s="6" t="n">
        <v>-258590</v>
      </c>
      <c r="C26" s="6" t="n">
        <v>-665423</v>
      </c>
    </row>
    <row r="27">
      <c r="A27" s="4" t="inlineStr">
        <is>
          <t>Cash, beginning of the period</t>
        </is>
      </c>
      <c r="B27" s="6" t="n">
        <v>300167</v>
      </c>
      <c r="C27" s="6" t="n">
        <v>1426006</v>
      </c>
    </row>
    <row r="28">
      <c r="A28" s="4" t="inlineStr">
        <is>
          <t>Cash, end of the period</t>
        </is>
      </c>
      <c r="B28" s="6" t="n">
        <v>41577</v>
      </c>
      <c r="C28" s="6" t="n">
        <v>760583</v>
      </c>
    </row>
    <row r="29">
      <c r="A29" s="3" t="inlineStr">
        <is>
          <t>Supplemental disclosure of cash flow information:</t>
        </is>
      </c>
      <c r="B29" s="4" t="inlineStr">
        <is>
          <t xml:space="preserve"> </t>
        </is>
      </c>
      <c r="C29" s="4" t="inlineStr">
        <is>
          <t xml:space="preserve"> </t>
        </is>
      </c>
    </row>
    <row r="30">
      <c r="A30" s="4" t="inlineStr">
        <is>
          <t>Accretion for Class A common stock to redemption amount</t>
        </is>
      </c>
      <c r="B30" s="6" t="n">
        <v>220115</v>
      </c>
      <c r="C30" s="6" t="n">
        <v>1961604</v>
      </c>
    </row>
    <row r="31">
      <c r="A31" s="4" t="inlineStr">
        <is>
          <t>Payment of federal income taxes</t>
        </is>
      </c>
      <c r="B31" s="5" t="n">
        <v>0</v>
      </c>
      <c r="C31" s="5" t="n">
        <v>4275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2" customWidth="1" min="2" max="2"/>
    <col width="14" customWidth="1" min="3" max="3"/>
    <col width="37" customWidth="1" min="4" max="4"/>
    <col width="19" customWidth="1" min="5" max="5"/>
    <col width="32" customWidth="1" min="6" max="6"/>
    <col width="21" customWidth="1" min="7" max="7"/>
    <col width="21" customWidth="1" min="8" max="8"/>
    <col width="32" customWidth="1" min="9" max="9"/>
  </cols>
  <sheetData>
    <row r="1">
      <c r="A1" s="1" t="inlineStr">
        <is>
          <t>Stockholders' Deficit (Q1) (Details)</t>
        </is>
      </c>
      <c r="D1" s="2" t="inlineStr">
        <is>
          <t>3 Months Ended</t>
        </is>
      </c>
      <c r="E1" s="2" t="inlineStr">
        <is>
          <t>10 Months Ended</t>
        </is>
      </c>
      <c r="F1" s="2" t="inlineStr">
        <is>
          <t>12 Months Ended</t>
        </is>
      </c>
    </row>
    <row r="2">
      <c r="B2" s="2" t="inlineStr">
        <is>
          <t>Dec. 21, 2023 $ / shares shares</t>
        </is>
      </c>
      <c r="C2" s="2" t="inlineStr">
        <is>
          <t>Sep. 12, 2023</t>
        </is>
      </c>
      <c r="D2" s="2" t="inlineStr">
        <is>
          <t>Mar. 31, 2024 Vote $ / shares shares</t>
        </is>
      </c>
      <c r="E2" s="2" t="inlineStr">
        <is>
          <t>Dec. 31, 2021 Vote</t>
        </is>
      </c>
      <c r="F2" s="2" t="inlineStr">
        <is>
          <t>Dec. 31, 2023 $ / shares shares</t>
        </is>
      </c>
      <c r="G2" s="2" t="inlineStr">
        <is>
          <t>Dec. 29, 2023 shares</t>
        </is>
      </c>
      <c r="H2" s="2" t="inlineStr">
        <is>
          <t>Apr. 25, 2023 shares</t>
        </is>
      </c>
      <c r="I2" s="2" t="inlineStr">
        <is>
          <t>Dec. 31, 2022 $ / shares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ence shares, shares authorized (in shares)</t>
        </is>
      </c>
      <c r="B4" s="4" t="inlineStr">
        <is>
          <t xml:space="preserve"> </t>
        </is>
      </c>
      <c r="C4" s="4" t="inlineStr">
        <is>
          <t xml:space="preserve"> </t>
        </is>
      </c>
      <c r="D4" s="6" t="n">
        <v>1000000</v>
      </c>
      <c r="E4" s="4" t="inlineStr">
        <is>
          <t xml:space="preserve"> </t>
        </is>
      </c>
      <c r="F4" s="6" t="n">
        <v>1000000</v>
      </c>
      <c r="G4" s="4" t="inlineStr">
        <is>
          <t xml:space="preserve"> </t>
        </is>
      </c>
      <c r="H4" s="4" t="inlineStr">
        <is>
          <t xml:space="preserve"> </t>
        </is>
      </c>
      <c r="I4" s="6" t="n">
        <v>1000000</v>
      </c>
    </row>
    <row r="5">
      <c r="A5" s="4" t="inlineStr">
        <is>
          <t>Preference shares,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c r="H5" s="4" t="inlineStr">
        <is>
          <t xml:space="preserve"> </t>
        </is>
      </c>
      <c r="I5" s="7" t="n">
        <v>0.0001</v>
      </c>
    </row>
    <row r="6">
      <c r="A6" s="4" t="inlineStr">
        <is>
          <t>Preference shares, shares issued (in shares)</t>
        </is>
      </c>
      <c r="B6" s="4" t="inlineStr">
        <is>
          <t xml:space="preserve"> </t>
        </is>
      </c>
      <c r="C6" s="4" t="inlineStr">
        <is>
          <t xml:space="preserve"> </t>
        </is>
      </c>
      <c r="D6" s="6" t="n">
        <v>0</v>
      </c>
      <c r="E6" s="4" t="inlineStr">
        <is>
          <t xml:space="preserve"> </t>
        </is>
      </c>
      <c r="F6" s="6" t="n">
        <v>0</v>
      </c>
      <c r="G6" s="4" t="inlineStr">
        <is>
          <t xml:space="preserve"> </t>
        </is>
      </c>
      <c r="H6" s="4" t="inlineStr">
        <is>
          <t xml:space="preserve"> </t>
        </is>
      </c>
      <c r="I6" s="6" t="n">
        <v>0</v>
      </c>
    </row>
    <row r="7">
      <c r="A7" s="4" t="inlineStr">
        <is>
          <t>Preference shares, shares outstanding (in shares)</t>
        </is>
      </c>
      <c r="B7" s="4" t="inlineStr">
        <is>
          <t xml:space="preserve"> </t>
        </is>
      </c>
      <c r="C7" s="4" t="inlineStr">
        <is>
          <t xml:space="preserve"> </t>
        </is>
      </c>
      <c r="D7" s="6" t="n">
        <v>0</v>
      </c>
      <c r="E7" s="4" t="inlineStr">
        <is>
          <t xml:space="preserve"> </t>
        </is>
      </c>
      <c r="F7" s="6" t="n">
        <v>0</v>
      </c>
      <c r="G7" s="4" t="inlineStr">
        <is>
          <t xml:space="preserve"> </t>
        </is>
      </c>
      <c r="H7" s="4" t="inlineStr">
        <is>
          <t xml:space="preserve"> </t>
        </is>
      </c>
      <c r="I7" s="6" t="n">
        <v>0</v>
      </c>
    </row>
    <row r="8">
      <c r="A8" s="4" t="inlineStr">
        <is>
          <t>Stock conversion basis of Class B to Class A Ordinary shares at time of initial Business Combination</t>
        </is>
      </c>
      <c r="B8" s="4" t="inlineStr">
        <is>
          <t xml:space="preserve"> </t>
        </is>
      </c>
      <c r="C8" s="4" t="inlineStr">
        <is>
          <t xml:space="preserve"> </t>
        </is>
      </c>
      <c r="D8" s="6" t="n">
        <v>1</v>
      </c>
      <c r="E8" s="4" t="inlineStr">
        <is>
          <t xml:space="preserve"> </t>
        </is>
      </c>
      <c r="F8" s="6" t="n">
        <v>1</v>
      </c>
      <c r="G8" s="4" t="inlineStr">
        <is>
          <t xml:space="preserve"> </t>
        </is>
      </c>
      <c r="H8" s="4" t="inlineStr">
        <is>
          <t xml:space="preserve"> </t>
        </is>
      </c>
      <c r="I8" s="4" t="inlineStr">
        <is>
          <t xml:space="preserve"> </t>
        </is>
      </c>
    </row>
    <row r="9">
      <c r="A9" s="4" t="inlineStr">
        <is>
          <t>As-converted percentage for Class A ordinary shares after conversion of Class B shares</t>
        </is>
      </c>
      <c r="B9" s="4" t="inlineStr">
        <is>
          <t xml:space="preserve"> </t>
        </is>
      </c>
      <c r="C9" s="4" t="inlineStr">
        <is>
          <t xml:space="preserve"> </t>
        </is>
      </c>
      <c r="D9" s="10" t="n">
        <v>0.2</v>
      </c>
      <c r="E9" s="4" t="inlineStr">
        <is>
          <t xml:space="preserve"> </t>
        </is>
      </c>
      <c r="F9" s="10" t="n">
        <v>0.2</v>
      </c>
      <c r="G9" s="4" t="inlineStr">
        <is>
          <t xml:space="preserve"> </t>
        </is>
      </c>
      <c r="H9" s="4" t="inlineStr">
        <is>
          <t xml:space="preserve"> </t>
        </is>
      </c>
      <c r="I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Class B common stock into shares of Class A common stock (in shares)</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conversion basis of Class B to Class A Ordinary shares at time of initial Business Combination</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shares authorized (in shares)</t>
        </is>
      </c>
      <c r="B16" s="4" t="inlineStr">
        <is>
          <t xml:space="preserve"> </t>
        </is>
      </c>
      <c r="C16" s="4" t="inlineStr">
        <is>
          <t xml:space="preserve"> </t>
        </is>
      </c>
      <c r="D16" s="6" t="n">
        <v>500000000</v>
      </c>
      <c r="E16" s="4" t="inlineStr">
        <is>
          <t xml:space="preserve"> </t>
        </is>
      </c>
      <c r="F16" s="6" t="n">
        <v>500000000</v>
      </c>
      <c r="G16" s="4" t="inlineStr">
        <is>
          <t xml:space="preserve"> </t>
        </is>
      </c>
      <c r="H16" s="4" t="inlineStr">
        <is>
          <t xml:space="preserve"> </t>
        </is>
      </c>
      <c r="I16" s="6" t="n">
        <v>500000000</v>
      </c>
    </row>
    <row r="17">
      <c r="A17" s="4" t="inlineStr">
        <is>
          <t>Ordinary shares, par value (in dollars per share) | $ / shares</t>
        </is>
      </c>
      <c r="B17" s="4" t="inlineStr">
        <is>
          <t xml:space="preserve"> </t>
        </is>
      </c>
      <c r="C17" s="4" t="inlineStr">
        <is>
          <t xml:space="preserve"> </t>
        </is>
      </c>
      <c r="D17" s="7" t="n">
        <v>0.0001</v>
      </c>
      <c r="E17" s="4" t="inlineStr">
        <is>
          <t xml:space="preserve"> </t>
        </is>
      </c>
      <c r="F17" s="7" t="n">
        <v>0.0001</v>
      </c>
      <c r="G17" s="4" t="inlineStr">
        <is>
          <t xml:space="preserve"> </t>
        </is>
      </c>
      <c r="H17" s="4" t="inlineStr">
        <is>
          <t xml:space="preserve"> </t>
        </is>
      </c>
      <c r="I17" s="7" t="n">
        <v>0.0001</v>
      </c>
    </row>
    <row r="18">
      <c r="A18" s="4" t="inlineStr">
        <is>
          <t>Number of votes per share | Vote</t>
        </is>
      </c>
      <c r="B18" s="4" t="inlineStr">
        <is>
          <t xml:space="preserve"> </t>
        </is>
      </c>
      <c r="C18" s="4" t="inlineStr">
        <is>
          <t xml:space="preserve"> </t>
        </is>
      </c>
      <c r="D18" s="6" t="n">
        <v>1</v>
      </c>
      <c r="E18" s="6" t="n">
        <v>1</v>
      </c>
      <c r="F18" s="4" t="inlineStr">
        <is>
          <t xml:space="preserve"> </t>
        </is>
      </c>
      <c r="G18" s="4" t="inlineStr">
        <is>
          <t xml:space="preserve"> </t>
        </is>
      </c>
      <c r="H18" s="4" t="inlineStr">
        <is>
          <t xml:space="preserve"> </t>
        </is>
      </c>
      <c r="I18" s="4" t="inlineStr">
        <is>
          <t xml:space="preserve"> </t>
        </is>
      </c>
    </row>
    <row r="19">
      <c r="A19" s="4" t="inlineStr">
        <is>
          <t>Ordinary shares, shares issued (in shares)</t>
        </is>
      </c>
      <c r="B19" s="6" t="n">
        <v>6717578</v>
      </c>
      <c r="C19" s="4" t="inlineStr">
        <is>
          <t xml:space="preserve"> </t>
        </is>
      </c>
      <c r="D19" s="6" t="n">
        <v>5000000</v>
      </c>
      <c r="E19" s="4" t="inlineStr">
        <is>
          <t xml:space="preserve"> </t>
        </is>
      </c>
      <c r="F19" s="6" t="n">
        <v>5000000</v>
      </c>
      <c r="G19" s="4" t="inlineStr">
        <is>
          <t xml:space="preserve"> </t>
        </is>
      </c>
      <c r="H19" s="4" t="inlineStr">
        <is>
          <t xml:space="preserve"> </t>
        </is>
      </c>
      <c r="I19" s="6" t="n">
        <v>0</v>
      </c>
    </row>
    <row r="20">
      <c r="A20" s="4" t="inlineStr">
        <is>
          <t>Ordinary shares, shares outstanding (in shares)</t>
        </is>
      </c>
      <c r="B20" s="6" t="n">
        <v>6717578</v>
      </c>
      <c r="C20" s="4" t="inlineStr">
        <is>
          <t xml:space="preserve"> </t>
        </is>
      </c>
      <c r="D20" s="6" t="n">
        <v>5000000</v>
      </c>
      <c r="E20" s="4" t="inlineStr">
        <is>
          <t xml:space="preserve"> </t>
        </is>
      </c>
      <c r="F20" s="6" t="n">
        <v>5000000</v>
      </c>
      <c r="G20" s="4" t="inlineStr">
        <is>
          <t xml:space="preserve"> </t>
        </is>
      </c>
      <c r="H20" s="4" t="inlineStr">
        <is>
          <t xml:space="preserve"> </t>
        </is>
      </c>
      <c r="I20" s="6" t="n">
        <v>0</v>
      </c>
    </row>
    <row r="21">
      <c r="A21" s="4" t="inlineStr">
        <is>
          <t>Common stock subject to possible redemption (in shares)</t>
        </is>
      </c>
      <c r="B21" s="4" t="inlineStr">
        <is>
          <t xml:space="preserve"> </t>
        </is>
      </c>
      <c r="C21" s="4" t="inlineStr">
        <is>
          <t xml:space="preserve"> </t>
        </is>
      </c>
      <c r="D21" s="6" t="n">
        <v>1717578</v>
      </c>
      <c r="E21" s="4" t="inlineStr">
        <is>
          <t xml:space="preserve"> </t>
        </is>
      </c>
      <c r="F21" s="6" t="n">
        <v>1717578</v>
      </c>
      <c r="G21" s="6" t="n">
        <v>3985213</v>
      </c>
      <c r="H21" s="6" t="n">
        <v>21282422</v>
      </c>
      <c r="I21" s="6" t="n">
        <v>23000000</v>
      </c>
    </row>
    <row r="22">
      <c r="A22" s="4" t="inlineStr">
        <is>
          <t>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shares authorized (in shares)</t>
        </is>
      </c>
      <c r="B24" s="4" t="inlineStr">
        <is>
          <t xml:space="preserve"> </t>
        </is>
      </c>
      <c r="C24" s="4" t="inlineStr">
        <is>
          <t xml:space="preserve"> </t>
        </is>
      </c>
      <c r="D24" s="6" t="n">
        <v>50000000</v>
      </c>
      <c r="E24" s="4" t="inlineStr">
        <is>
          <t xml:space="preserve"> </t>
        </is>
      </c>
      <c r="F24" s="6" t="n">
        <v>50000000</v>
      </c>
      <c r="G24" s="4" t="inlineStr">
        <is>
          <t xml:space="preserve"> </t>
        </is>
      </c>
      <c r="H24" s="4" t="inlineStr">
        <is>
          <t xml:space="preserve"> </t>
        </is>
      </c>
      <c r="I24" s="6" t="n">
        <v>50000000</v>
      </c>
    </row>
    <row r="25">
      <c r="A25" s="4" t="inlineStr">
        <is>
          <t>Ordinary shares, par value (in dollars per share) | $ / shares</t>
        </is>
      </c>
      <c r="B25" s="7" t="n">
        <v>0.0001</v>
      </c>
      <c r="C25" s="4" t="inlineStr">
        <is>
          <t xml:space="preserve"> </t>
        </is>
      </c>
      <c r="D25" s="7" t="n">
        <v>0.0001</v>
      </c>
      <c r="E25" s="4" t="inlineStr">
        <is>
          <t xml:space="preserve"> </t>
        </is>
      </c>
      <c r="F25" s="7" t="n">
        <v>0.0001</v>
      </c>
      <c r="G25" s="4" t="inlineStr">
        <is>
          <t xml:space="preserve"> </t>
        </is>
      </c>
      <c r="H25" s="4" t="inlineStr">
        <is>
          <t xml:space="preserve"> </t>
        </is>
      </c>
      <c r="I25" s="7" t="n">
        <v>0.0001</v>
      </c>
    </row>
    <row r="26">
      <c r="A26" s="4" t="inlineStr">
        <is>
          <t>Number of votes per share | Vote</t>
        </is>
      </c>
      <c r="B26" s="4" t="inlineStr">
        <is>
          <t xml:space="preserve"> </t>
        </is>
      </c>
      <c r="C26" s="4" t="inlineStr">
        <is>
          <t xml:space="preserve"> </t>
        </is>
      </c>
      <c r="D26" s="6" t="n">
        <v>1</v>
      </c>
      <c r="E26" s="6" t="n">
        <v>1</v>
      </c>
      <c r="F26" s="4" t="inlineStr">
        <is>
          <t xml:space="preserve"> </t>
        </is>
      </c>
      <c r="G26" s="4" t="inlineStr">
        <is>
          <t xml:space="preserve"> </t>
        </is>
      </c>
      <c r="H26" s="4" t="inlineStr">
        <is>
          <t xml:space="preserve"> </t>
        </is>
      </c>
      <c r="I26" s="4" t="inlineStr">
        <is>
          <t xml:space="preserve"> </t>
        </is>
      </c>
    </row>
    <row r="27">
      <c r="A27" s="4" t="inlineStr">
        <is>
          <t>Ordinary shares, shares issued (in shares)</t>
        </is>
      </c>
      <c r="B27" s="6" t="n">
        <v>750000</v>
      </c>
      <c r="C27" s="4" t="inlineStr">
        <is>
          <t xml:space="preserve"> </t>
        </is>
      </c>
      <c r="D27" s="6" t="n">
        <v>750000</v>
      </c>
      <c r="E27" s="4" t="inlineStr">
        <is>
          <t xml:space="preserve"> </t>
        </is>
      </c>
      <c r="F27" s="6" t="n">
        <v>750000</v>
      </c>
      <c r="G27" s="4" t="inlineStr">
        <is>
          <t xml:space="preserve"> </t>
        </is>
      </c>
      <c r="H27" s="4" t="inlineStr">
        <is>
          <t xml:space="preserve"> </t>
        </is>
      </c>
      <c r="I27" s="6" t="n">
        <v>5750000</v>
      </c>
    </row>
    <row r="28">
      <c r="A28" s="4" t="inlineStr">
        <is>
          <t>Ordinary shares, shares outstanding (in shares)</t>
        </is>
      </c>
      <c r="B28" s="6" t="n">
        <v>750000</v>
      </c>
      <c r="C28" s="4" t="inlineStr">
        <is>
          <t xml:space="preserve"> </t>
        </is>
      </c>
      <c r="D28" s="6" t="n">
        <v>750000</v>
      </c>
      <c r="E28" s="4" t="inlineStr">
        <is>
          <t xml:space="preserve"> </t>
        </is>
      </c>
      <c r="F28" s="6" t="n">
        <v>750000</v>
      </c>
      <c r="G28" s="4" t="inlineStr">
        <is>
          <t xml:space="preserve"> </t>
        </is>
      </c>
      <c r="H28" s="4" t="inlineStr">
        <is>
          <t xml:space="preserve"> </t>
        </is>
      </c>
      <c r="I28" s="6" t="n">
        <v>575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Subsequent Events (Q1)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Trust extension funding</t>
        </is>
      </c>
      <c r="B4" s="5" t="n">
        <v>137406</v>
      </c>
      <c r="C4" s="5" t="n">
        <v>0</v>
      </c>
      <c r="D4" s="5" t="n">
        <v>13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 width="40" customWidth="1" min="5" max="5"/>
    <col width="25" customWidth="1" min="6" max="6"/>
    <col width="21" customWidth="1" min="7" max="7"/>
  </cols>
  <sheetData>
    <row r="1">
      <c r="A1" s="1" t="inlineStr">
        <is>
          <t>Organization and Business Operations, Sponsor and Financing (FY) (Details)</t>
        </is>
      </c>
      <c r="C1" s="2" t="inlineStr">
        <is>
          <t>3 Months Ended</t>
        </is>
      </c>
      <c r="D1" s="2" t="inlineStr">
        <is>
          <t>12 Months Ended</t>
        </is>
      </c>
    </row>
    <row r="2">
      <c r="B2" s="2" t="inlineStr">
        <is>
          <t>Nov. 01, 2021 USD ($) Business $ / shares shares</t>
        </is>
      </c>
      <c r="C2" s="2" t="inlineStr">
        <is>
          <t>Mar. 31, 2024 USD ($) $ / shares shares</t>
        </is>
      </c>
      <c r="D2" s="2" t="inlineStr">
        <is>
          <t>Dec. 31, 2023 USD ($) $ / shares shares</t>
        </is>
      </c>
      <c r="E2" s="2" t="inlineStr">
        <is>
          <t>Dec. 31, 2022 USD ($) $ / shares shares</t>
        </is>
      </c>
      <c r="F2" s="2" t="inlineStr">
        <is>
          <t>Sep. 12, 2023 $ / shares</t>
        </is>
      </c>
      <c r="G2" s="2" t="inlineStr">
        <is>
          <t>Mar. 31, 2023 shares</t>
        </is>
      </c>
    </row>
    <row r="3">
      <c r="A3" s="3" t="inlineStr">
        <is>
          <t>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 (in dollars per share)</t>
        </is>
      </c>
      <c r="B4" s="4" t="inlineStr">
        <is>
          <t xml:space="preserve"> </t>
        </is>
      </c>
      <c r="C4" s="4" t="inlineStr">
        <is>
          <t xml:space="preserve"> </t>
        </is>
      </c>
      <c r="D4" s="4" t="inlineStr">
        <is>
          <t xml:space="preserve"> </t>
        </is>
      </c>
      <c r="E4" s="4" t="inlineStr">
        <is>
          <t xml:space="preserve"> </t>
        </is>
      </c>
      <c r="F4" s="9" t="n">
        <v>11.5</v>
      </c>
      <c r="G4" s="4" t="inlineStr">
        <is>
          <t xml:space="preserve"> </t>
        </is>
      </c>
    </row>
    <row r="5">
      <c r="A5" s="4" t="inlineStr">
        <is>
          <t>Cash deposited in Trust Account | $</t>
        </is>
      </c>
      <c r="B5" s="4" t="inlineStr">
        <is>
          <t xml:space="preserve"> </t>
        </is>
      </c>
      <c r="C5" s="4" t="inlineStr">
        <is>
          <t xml:space="preserve"> </t>
        </is>
      </c>
      <c r="D5" s="5" t="n">
        <v>1300000</v>
      </c>
      <c r="E5" s="5" t="n">
        <v>0</v>
      </c>
      <c r="F5" s="4" t="inlineStr">
        <is>
          <t xml:space="preserve"> </t>
        </is>
      </c>
      <c r="G5" s="4" t="inlineStr">
        <is>
          <t xml:space="preserve"> </t>
        </is>
      </c>
    </row>
    <row r="6">
      <c r="A6" s="4" t="inlineStr">
        <is>
          <t>Percentage of Public Shares that would not be redeemed if Business Combination is not completed within Initial Combination Period</t>
        </is>
      </c>
      <c r="B6" s="4" t="inlineStr">
        <is>
          <t xml:space="preserve"> </t>
        </is>
      </c>
      <c r="C6" s="10" t="n">
        <v>1</v>
      </c>
      <c r="D6" s="10" t="n">
        <v>1</v>
      </c>
      <c r="E6" s="4" t="inlineStr">
        <is>
          <t xml:space="preserve"> </t>
        </is>
      </c>
      <c r="F6" s="4" t="inlineStr">
        <is>
          <t xml:space="preserve"> </t>
        </is>
      </c>
      <c r="G6" s="4" t="inlineStr">
        <is>
          <t xml:space="preserve"> </t>
        </is>
      </c>
    </row>
    <row r="7">
      <c r="A7" s="4" t="inlineStr">
        <is>
          <t>Number of days prior in initial Business Combination</t>
        </is>
      </c>
      <c r="B7" s="4" t="inlineStr">
        <is>
          <t xml:space="preserve"> </t>
        </is>
      </c>
      <c r="C7" s="4" t="inlineStr">
        <is>
          <t>2 days</t>
        </is>
      </c>
      <c r="D7" s="4" t="inlineStr">
        <is>
          <t>2 days</t>
        </is>
      </c>
      <c r="E7" s="4" t="inlineStr">
        <is>
          <t xml:space="preserve"> </t>
        </is>
      </c>
      <c r="F7" s="4" t="inlineStr">
        <is>
          <t xml:space="preserve"> </t>
        </is>
      </c>
      <c r="G7" s="4" t="inlineStr">
        <is>
          <t xml:space="preserve"> </t>
        </is>
      </c>
    </row>
    <row r="8">
      <c r="A8" s="4" t="inlineStr">
        <is>
          <t>Cash deposited in Trust Account per Unit (in dollars per share)</t>
        </is>
      </c>
      <c r="B8" s="4" t="inlineStr">
        <is>
          <t xml:space="preserve"> </t>
        </is>
      </c>
      <c r="C8" s="9" t="n">
        <v>10.2</v>
      </c>
      <c r="D8" s="9" t="n">
        <v>10.2</v>
      </c>
      <c r="E8" s="4" t="inlineStr">
        <is>
          <t xml:space="preserve"> </t>
        </is>
      </c>
      <c r="F8" s="4" t="inlineStr">
        <is>
          <t xml:space="preserve"> </t>
        </is>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Business Opera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erating businesses included in Initial Business Combination | Business</t>
        </is>
      </c>
      <c r="B11" s="6"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market value as percentage of net assets held in Trust Account included in initial Business Combination</t>
        </is>
      </c>
      <c r="B12" s="4" t="inlineStr">
        <is>
          <t xml:space="preserve"> </t>
        </is>
      </c>
      <c r="C12" s="10" t="n">
        <v>0.8</v>
      </c>
      <c r="D12" s="10" t="n">
        <v>0.8</v>
      </c>
      <c r="E12" s="4" t="inlineStr">
        <is>
          <t xml:space="preserve"> </t>
        </is>
      </c>
      <c r="F12" s="4" t="inlineStr">
        <is>
          <t xml:space="preserve"> </t>
        </is>
      </c>
      <c r="G12" s="4" t="inlineStr">
        <is>
          <t xml:space="preserve"> </t>
        </is>
      </c>
    </row>
    <row r="13">
      <c r="A13" s="4" t="inlineStr">
        <is>
          <t>Post-transaction ownership percentage of the target business</t>
        </is>
      </c>
      <c r="B13" s="4" t="inlineStr">
        <is>
          <t xml:space="preserve"> </t>
        </is>
      </c>
      <c r="C13" s="10" t="n">
        <v>0.5</v>
      </c>
      <c r="D13" s="10" t="n">
        <v>0.5</v>
      </c>
      <c r="E13" s="4" t="inlineStr">
        <is>
          <t xml:space="preserve"> </t>
        </is>
      </c>
      <c r="F13" s="4" t="inlineStr">
        <is>
          <t xml:space="preserve"> </t>
        </is>
      </c>
      <c r="G13" s="4" t="inlineStr">
        <is>
          <t xml:space="preserve"> </t>
        </is>
      </c>
    </row>
    <row r="14">
      <c r="A14" s="4" t="inlineStr">
        <is>
          <t>Net tangible asset threshold for redeeming Public Shares | $</t>
        </is>
      </c>
      <c r="B14" s="4" t="inlineStr">
        <is>
          <t xml:space="preserve"> </t>
        </is>
      </c>
      <c r="C14" s="4" t="inlineStr">
        <is>
          <t xml:space="preserve"> </t>
        </is>
      </c>
      <c r="D14" s="5" t="n">
        <v>5000001</v>
      </c>
      <c r="E14" s="4" t="inlineStr">
        <is>
          <t xml:space="preserve"> </t>
        </is>
      </c>
      <c r="F14" s="4" t="inlineStr">
        <is>
          <t xml:space="preserve"> </t>
        </is>
      </c>
      <c r="G14" s="4" t="inlineStr">
        <is>
          <t xml:space="preserve"> </t>
        </is>
      </c>
    </row>
    <row r="15">
      <c r="A15" s="4" t="inlineStr">
        <is>
          <t>Period to redeem Public Shares if Business Combination is not completed within Initial Combination Period</t>
        </is>
      </c>
      <c r="B15" s="4" t="inlineStr">
        <is>
          <t xml:space="preserve"> </t>
        </is>
      </c>
      <c r="C15" s="4" t="inlineStr">
        <is>
          <t>10 days</t>
        </is>
      </c>
      <c r="D15" s="4" t="inlineStr">
        <is>
          <t>10 days</t>
        </is>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Business Opera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f interest to pay dissolution expenses | $</t>
        </is>
      </c>
      <c r="B18" s="4" t="inlineStr">
        <is>
          <t xml:space="preserve"> </t>
        </is>
      </c>
      <c r="C18" s="5" t="n">
        <v>100000</v>
      </c>
      <c r="D18" s="5" t="n">
        <v>100000</v>
      </c>
      <c r="E18" s="4" t="inlineStr">
        <is>
          <t xml:space="preserve"> </t>
        </is>
      </c>
      <c r="F18" s="4" t="inlineStr">
        <is>
          <t xml:space="preserve"> </t>
        </is>
      </c>
      <c r="G18" s="4" t="inlineStr">
        <is>
          <t xml:space="preserve"> </t>
        </is>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Business Opera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rice (in dollars per share)</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issued (in shares) | shares</t>
        </is>
      </c>
      <c r="B22" s="6" t="n">
        <v>11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proceeds from private placement | $</t>
        </is>
      </c>
      <c r="B23" s="5" t="n">
        <v>11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Business Opera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its issued (in shares) | shares</t>
        </is>
      </c>
      <c r="B26" s="4" t="inlineStr">
        <is>
          <t xml:space="preserve"> </t>
        </is>
      </c>
      <c r="C26" s="6" t="n">
        <v>22700000</v>
      </c>
      <c r="D26" s="6" t="n">
        <v>22700000</v>
      </c>
      <c r="E26" s="4" t="inlineStr">
        <is>
          <t xml:space="preserve"> </t>
        </is>
      </c>
      <c r="F26" s="4" t="inlineStr">
        <is>
          <t xml:space="preserve"> </t>
        </is>
      </c>
      <c r="G26" s="4" t="inlineStr">
        <is>
          <t xml:space="preserve"> </t>
        </is>
      </c>
    </row>
    <row r="27">
      <c r="A27" s="4" t="inlineStr">
        <is>
          <t>Ordinary shares, par value (in dollars per share)</t>
        </is>
      </c>
      <c r="B27" s="4" t="inlineStr">
        <is>
          <t xml:space="preserve"> </t>
        </is>
      </c>
      <c r="C27" s="7" t="n">
        <v>0.0001</v>
      </c>
      <c r="D27" s="7" t="n">
        <v>0.0001</v>
      </c>
      <c r="E27" s="7" t="n">
        <v>0.0001</v>
      </c>
      <c r="F27" s="4" t="inlineStr">
        <is>
          <t xml:space="preserve"> </t>
        </is>
      </c>
      <c r="G27" s="4" t="inlineStr">
        <is>
          <t xml:space="preserve"> </t>
        </is>
      </c>
    </row>
    <row r="28">
      <c r="A28" s="4" t="inlineStr">
        <is>
          <t>Number of shares issued upon exercise of warrant (in shares) | shares</t>
        </is>
      </c>
      <c r="B28" s="4" t="inlineStr">
        <is>
          <t xml:space="preserve"> </t>
        </is>
      </c>
      <c r="C28" s="6" t="n">
        <v>0</v>
      </c>
      <c r="D28" s="6" t="n">
        <v>0</v>
      </c>
      <c r="E28" s="6" t="n">
        <v>0</v>
      </c>
      <c r="F28" s="4" t="inlineStr">
        <is>
          <t xml:space="preserve"> </t>
        </is>
      </c>
      <c r="G28" s="6" t="n">
        <v>0</v>
      </c>
    </row>
    <row r="29">
      <c r="A29" s="4" t="inlineStr">
        <is>
          <t>Share price (in dollars per share)</t>
        </is>
      </c>
      <c r="B29" s="4" t="inlineStr">
        <is>
          <t xml:space="preserve"> </t>
        </is>
      </c>
      <c r="C29" s="9" t="n">
        <v>11.5</v>
      </c>
      <c r="D29" s="9" t="n">
        <v>11.5</v>
      </c>
      <c r="E29" s="4" t="inlineStr">
        <is>
          <t xml:space="preserve"> </t>
        </is>
      </c>
      <c r="F29" s="4" t="inlineStr">
        <is>
          <t xml:space="preserve"> </t>
        </is>
      </c>
      <c r="G29" s="4" t="inlineStr">
        <is>
          <t xml:space="preserve"> </t>
        </is>
      </c>
    </row>
    <row r="30">
      <c r="A30" s="4" t="inlineStr">
        <is>
          <t>Initial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Business Operatio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its issued (in shares) | shares</t>
        </is>
      </c>
      <c r="B32" s="6" t="n">
        <v>23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price (in dollars per share)</t>
        </is>
      </c>
      <c r="B33" s="5" t="n">
        <v>1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proceeds from initial public offering | $</t>
        </is>
      </c>
      <c r="B34" s="5" t="n">
        <v>23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deposited in Trust Account | $</t>
        </is>
      </c>
      <c r="B35" s="5" t="n">
        <v>2346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 price (in dollars per share)</t>
        </is>
      </c>
      <c r="B36" s="9" t="n">
        <v>10.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price of unit (in dollars per share)</t>
        </is>
      </c>
      <c r="B37" s="11" t="n">
        <v>10.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deposited in Trust Account per Unit (in dollars per share)</t>
        </is>
      </c>
      <c r="B38" s="9" t="n">
        <v>10.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itial Public Offering [Member] | Public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and Business Operatio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ecurities called by each Unit (in shares) | shares</t>
        </is>
      </c>
      <c r="B41" s="11" t="n">
        <v>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of warrant (in dollars per share)</t>
        </is>
      </c>
      <c r="B42" s="9" t="n">
        <v>11.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itial Public Offering [Member] | Class A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rganization and Business Operation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ecurities called by each Unit (in shares) | shares</t>
        </is>
      </c>
      <c r="B45" s="6" t="n">
        <v>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rdinary shares, par value (in dollars per share)</t>
        </is>
      </c>
      <c r="B46" s="7" t="n">
        <v>0.000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ssued upon exercise of warrant (in shares) | shares</t>
        </is>
      </c>
      <c r="B47" s="6" t="n">
        <v>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of warrant (in dollars per share)</t>
        </is>
      </c>
      <c r="B48" s="9" t="n">
        <v>11.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rganization and Business Operation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its issued (in shares) | shares</t>
        </is>
      </c>
      <c r="B51" s="6" t="n">
        <v>3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 price (in dollars per share)</t>
        </is>
      </c>
      <c r="B52" s="5" t="n">
        <v>10</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2" customWidth="1" min="2" max="2"/>
    <col width="50" customWidth="1" min="3" max="3"/>
    <col width="22" customWidth="1" min="4" max="4"/>
    <col width="22" customWidth="1" min="5" max="5"/>
    <col width="50" customWidth="1" min="6" max="6"/>
    <col width="22" customWidth="1" min="7" max="7"/>
    <col width="40" customWidth="1" min="8" max="8"/>
    <col width="40" customWidth="1" min="9" max="9"/>
    <col width="22" customWidth="1" min="10" max="10"/>
    <col width="40" customWidth="1" min="11" max="11"/>
    <col width="40" customWidth="1" min="12" max="12"/>
    <col width="40" customWidth="1" min="13" max="13"/>
    <col width="32" customWidth="1" min="14" max="14"/>
  </cols>
  <sheetData>
    <row r="1">
      <c r="A1" s="1" t="inlineStr">
        <is>
          <t>Organization and Business Operations, Extension of Combination Period (FY) (Details)</t>
        </is>
      </c>
      <c r="G1" s="2" t="inlineStr">
        <is>
          <t>1 Months Ended</t>
        </is>
      </c>
      <c r="I1" s="2" t="inlineStr">
        <is>
          <t>3 Months Ended</t>
        </is>
      </c>
      <c r="K1" s="2" t="inlineStr">
        <is>
          <t>5 Months Ended</t>
        </is>
      </c>
      <c r="L1" s="2" t="inlineStr">
        <is>
          <t>12 Months Ended</t>
        </is>
      </c>
    </row>
    <row r="2">
      <c r="B2" s="2" t="inlineStr">
        <is>
          <t>Jan. 08, 2024 USD ($)</t>
        </is>
      </c>
      <c r="C2" s="2" t="inlineStr">
        <is>
          <t>Dec. 29, 2023 USD ($) Extension $ / shares shares</t>
        </is>
      </c>
      <c r="D2" s="2" t="inlineStr">
        <is>
          <t>Dec. 01, 2023 USD ($)</t>
        </is>
      </c>
      <c r="E2" s="2" t="inlineStr">
        <is>
          <t>Oct. 31, 2023 USD ($)</t>
        </is>
      </c>
      <c r="F2" s="2" t="inlineStr">
        <is>
          <t>Apr. 25, 2023 USD ($) Extension $ / shares shares</t>
        </is>
      </c>
      <c r="G2" s="2" t="inlineStr">
        <is>
          <t>Apr. 30, 2024 USD ($)</t>
        </is>
      </c>
      <c r="H2" s="2" t="inlineStr">
        <is>
          <t>Mar. 31, 2024 USD ($) $ / shares shares</t>
        </is>
      </c>
      <c r="I2" s="2" t="inlineStr">
        <is>
          <t>Mar. 31, 2024 USD ($) $ / shares shares</t>
        </is>
      </c>
      <c r="J2" s="2" t="inlineStr">
        <is>
          <t>Mar. 31, 2023 USD ($)</t>
        </is>
      </c>
      <c r="K2" s="2" t="inlineStr">
        <is>
          <t>Dec. 31, 2023 USD ($) $ / shares shares</t>
        </is>
      </c>
      <c r="L2" s="2" t="inlineStr">
        <is>
          <t>Dec. 31, 2023 USD ($) $ / shares shares</t>
        </is>
      </c>
      <c r="M2" s="2" t="inlineStr">
        <is>
          <t>Dec. 31, 2022 USD ($) $ / shares shares</t>
        </is>
      </c>
      <c r="N2" s="2" t="inlineStr">
        <is>
          <t>May 09, 2023 USD ($) $ / shares</t>
        </is>
      </c>
    </row>
    <row r="3">
      <c r="A3" s="3" t="inlineStr">
        <is>
          <t>Extension of Combination Perio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iod of extension to consummate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 month</t>
        </is>
      </c>
      <c r="J4" s="4" t="inlineStr">
        <is>
          <t xml:space="preserve"> </t>
        </is>
      </c>
      <c r="K4" s="4" t="inlineStr">
        <is>
          <t xml:space="preserve"> </t>
        </is>
      </c>
      <c r="L4" s="4" t="inlineStr">
        <is>
          <t>1 month</t>
        </is>
      </c>
      <c r="M4" s="4" t="inlineStr">
        <is>
          <t xml:space="preserve"> </t>
        </is>
      </c>
      <c r="N4" s="4" t="inlineStr">
        <is>
          <t xml:space="preserve"> </t>
        </is>
      </c>
    </row>
    <row r="5">
      <c r="A5" s="4" t="inlineStr">
        <is>
          <t>Period of advance notice to consummate initial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days</t>
        </is>
      </c>
      <c r="J5" s="4" t="inlineStr">
        <is>
          <t xml:space="preserve"> </t>
        </is>
      </c>
      <c r="K5" s="4" t="inlineStr">
        <is>
          <t xml:space="preserve"> </t>
        </is>
      </c>
      <c r="L5" s="4" t="inlineStr">
        <is>
          <t>5 days</t>
        </is>
      </c>
      <c r="M5" s="4" t="inlineStr">
        <is>
          <t xml:space="preserve"> </t>
        </is>
      </c>
      <c r="N5" s="4" t="inlineStr">
        <is>
          <t xml:space="preserve"> </t>
        </is>
      </c>
    </row>
    <row r="6">
      <c r="A6" s="4" t="inlineStr">
        <is>
          <t>Period of additional charter extension date</t>
        </is>
      </c>
      <c r="B6" s="4" t="inlineStr">
        <is>
          <t xml:space="preserve"> </t>
        </is>
      </c>
      <c r="C6" s="4" t="inlineStr">
        <is>
          <t>10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12 months</t>
        </is>
      </c>
      <c r="J6" s="4" t="inlineStr">
        <is>
          <t xml:space="preserve"> </t>
        </is>
      </c>
      <c r="K6" s="4" t="inlineStr">
        <is>
          <t xml:space="preserve"> </t>
        </is>
      </c>
      <c r="L6" s="4" t="inlineStr">
        <is>
          <t>12 months</t>
        </is>
      </c>
      <c r="M6" s="4" t="inlineStr">
        <is>
          <t xml:space="preserve"> </t>
        </is>
      </c>
      <c r="N6" s="4" t="inlineStr">
        <is>
          <t xml:space="preserve"> </t>
        </is>
      </c>
    </row>
    <row r="7">
      <c r="A7" s="4" t="inlineStr">
        <is>
          <t>Redemption limitation amendment proposal amount</t>
        </is>
      </c>
      <c r="B7" s="4" t="inlineStr">
        <is>
          <t xml:space="preserve"> </t>
        </is>
      </c>
      <c r="C7" s="4" t="inlineStr">
        <is>
          <t xml:space="preserve"> </t>
        </is>
      </c>
      <c r="D7" s="4" t="inlineStr">
        <is>
          <t xml:space="preserve"> </t>
        </is>
      </c>
      <c r="E7" s="4" t="inlineStr">
        <is>
          <t xml:space="preserve"> </t>
        </is>
      </c>
      <c r="F7" s="5" t="n">
        <v>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business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0 days</t>
        </is>
      </c>
      <c r="J8" s="4" t="inlineStr">
        <is>
          <t xml:space="preserve"> </t>
        </is>
      </c>
      <c r="K8" s="4" t="inlineStr">
        <is>
          <t xml:space="preserve"> </t>
        </is>
      </c>
      <c r="L8" s="4" t="inlineStr">
        <is>
          <t>10 days</t>
        </is>
      </c>
      <c r="M8" s="4" t="inlineStr">
        <is>
          <t xml:space="preserve"> </t>
        </is>
      </c>
      <c r="N8" s="4" t="inlineStr">
        <is>
          <t xml:space="preserve"> </t>
        </is>
      </c>
    </row>
    <row r="9">
      <c r="A9" s="4" t="inlineStr">
        <is>
          <t>Lenders contribution deposited in trust account</t>
        </is>
      </c>
      <c r="B9" s="4" t="inlineStr">
        <is>
          <t xml:space="preserve"> </t>
        </is>
      </c>
      <c r="C9" s="5" t="n">
        <v>40000</v>
      </c>
      <c r="D9" s="4" t="inlineStr">
        <is>
          <t xml:space="preserve"> </t>
        </is>
      </c>
      <c r="E9" s="4" t="inlineStr">
        <is>
          <t xml:space="preserve"> </t>
        </is>
      </c>
      <c r="F9" s="5" t="n">
        <v>1625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enders contribution deposited in trust account (in dollars per share) | $ / shares</t>
        </is>
      </c>
      <c r="B10" s="4" t="inlineStr">
        <is>
          <t xml:space="preserve"> </t>
        </is>
      </c>
      <c r="C10" s="8" t="n">
        <v>0.02</v>
      </c>
      <c r="D10" s="4" t="inlineStr">
        <is>
          <t xml:space="preserve"> </t>
        </is>
      </c>
      <c r="E10" s="4" t="inlineStr">
        <is>
          <t xml:space="preserve"> </t>
        </is>
      </c>
      <c r="F10" s="7" t="n">
        <v>0.03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ditional cash deposited in Trust Account</t>
        </is>
      </c>
      <c r="B11" s="5" t="n">
        <v>103055</v>
      </c>
      <c r="C11" s="4" t="inlineStr">
        <is>
          <t xml:space="preserve"> </t>
        </is>
      </c>
      <c r="D11" s="5" t="n">
        <v>162500</v>
      </c>
      <c r="E11" s="5" t="n">
        <v>162500</v>
      </c>
      <c r="F11" s="5" t="n">
        <v>487500</v>
      </c>
      <c r="G11" s="5" t="n">
        <v>34352</v>
      </c>
      <c r="H11" s="5" t="n">
        <v>34352</v>
      </c>
      <c r="I11" s="4" t="inlineStr">
        <is>
          <t xml:space="preserve"> </t>
        </is>
      </c>
      <c r="J11" s="4" t="inlineStr">
        <is>
          <t xml:space="preserve"> </t>
        </is>
      </c>
      <c r="K11" s="5" t="n">
        <v>812500</v>
      </c>
      <c r="L11" s="4" t="inlineStr">
        <is>
          <t xml:space="preserve"> </t>
        </is>
      </c>
      <c r="M11" s="4" t="inlineStr">
        <is>
          <t xml:space="preserve"> </t>
        </is>
      </c>
      <c r="N11" s="4" t="inlineStr">
        <is>
          <t xml:space="preserve"> </t>
        </is>
      </c>
    </row>
    <row r="12">
      <c r="A12" s="4" t="inlineStr">
        <is>
          <t>Trust extension fu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7406</v>
      </c>
      <c r="J12" s="5" t="n">
        <v>0</v>
      </c>
      <c r="K12" s="4" t="inlineStr">
        <is>
          <t xml:space="preserve"> </t>
        </is>
      </c>
      <c r="L12" s="5" t="n">
        <v>1300000</v>
      </c>
      <c r="M12" s="4" t="inlineStr">
        <is>
          <t xml:space="preserve"> </t>
        </is>
      </c>
      <c r="N12" s="4" t="inlineStr">
        <is>
          <t xml:space="preserve"> </t>
        </is>
      </c>
    </row>
    <row r="13">
      <c r="A13" s="4" t="inlineStr">
        <is>
          <t>Warrants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v>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xtension of Combination Perio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ubject to possible redemption (in shares) | shares</t>
        </is>
      </c>
      <c r="B16" s="4" t="inlineStr">
        <is>
          <t xml:space="preserve"> </t>
        </is>
      </c>
      <c r="C16" s="6" t="n">
        <v>3985213</v>
      </c>
      <c r="D16" s="4" t="inlineStr">
        <is>
          <t xml:space="preserve"> </t>
        </is>
      </c>
      <c r="E16" s="4" t="inlineStr">
        <is>
          <t xml:space="preserve"> </t>
        </is>
      </c>
      <c r="F16" s="6" t="n">
        <v>21282422</v>
      </c>
      <c r="G16" s="4" t="inlineStr">
        <is>
          <t xml:space="preserve"> </t>
        </is>
      </c>
      <c r="H16" s="6" t="n">
        <v>1717578</v>
      </c>
      <c r="I16" s="6" t="n">
        <v>1717578</v>
      </c>
      <c r="J16" s="4" t="inlineStr">
        <is>
          <t xml:space="preserve"> </t>
        </is>
      </c>
      <c r="K16" s="6" t="n">
        <v>1717578</v>
      </c>
      <c r="L16" s="6" t="n">
        <v>1717578</v>
      </c>
      <c r="M16" s="6" t="n">
        <v>23000000</v>
      </c>
      <c r="N16" s="4" t="inlineStr">
        <is>
          <t xml:space="preserve"> </t>
        </is>
      </c>
    </row>
    <row r="17">
      <c r="A17" s="4" t="inlineStr">
        <is>
          <t>Common stock subject to possible redemption (in dollars per share) | $ / shares</t>
        </is>
      </c>
      <c r="B17" s="4" t="inlineStr">
        <is>
          <t xml:space="preserve"> </t>
        </is>
      </c>
      <c r="C17" s="4" t="inlineStr">
        <is>
          <t xml:space="preserve"> </t>
        </is>
      </c>
      <c r="D17" s="4" t="inlineStr">
        <is>
          <t xml:space="preserve"> </t>
        </is>
      </c>
      <c r="E17" s="4" t="inlineStr">
        <is>
          <t xml:space="preserve"> </t>
        </is>
      </c>
      <c r="F17" s="7" t="n">
        <v>0.0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demption price (in dollars per share) | $ / shares</t>
        </is>
      </c>
      <c r="B18" s="4" t="inlineStr">
        <is>
          <t xml:space="preserve"> </t>
        </is>
      </c>
      <c r="C18" s="8" t="n">
        <v>10.95</v>
      </c>
      <c r="D18" s="4" t="inlineStr">
        <is>
          <t xml:space="preserve"> </t>
        </is>
      </c>
      <c r="E18" s="4" t="inlineStr">
        <is>
          <t xml:space="preserve"> </t>
        </is>
      </c>
      <c r="F18" s="9" t="n">
        <v>10.4</v>
      </c>
      <c r="G18" s="4" t="inlineStr">
        <is>
          <t xml:space="preserve"> </t>
        </is>
      </c>
      <c r="H18" s="8" t="n">
        <v>11.14</v>
      </c>
      <c r="I18" s="8" t="n">
        <v>11.14</v>
      </c>
      <c r="J18" s="4" t="inlineStr">
        <is>
          <t xml:space="preserve"> </t>
        </is>
      </c>
      <c r="K18" s="8" t="n">
        <v>10.98</v>
      </c>
      <c r="L18" s="8" t="n">
        <v>10.98</v>
      </c>
      <c r="M18" s="8" t="n">
        <v>10.31</v>
      </c>
      <c r="N18" s="4" t="inlineStr">
        <is>
          <t xml:space="preserve"> </t>
        </is>
      </c>
    </row>
    <row r="19">
      <c r="A19" s="4" t="inlineStr">
        <is>
          <t>Aggregate redemption amount</t>
        </is>
      </c>
      <c r="B19" s="4" t="inlineStr">
        <is>
          <t xml:space="preserve"> </t>
        </is>
      </c>
      <c r="C19" s="5" t="n">
        <v>43640022</v>
      </c>
      <c r="D19" s="4" t="inlineStr">
        <is>
          <t xml:space="preserve"> </t>
        </is>
      </c>
      <c r="E19" s="4" t="inlineStr">
        <is>
          <t xml:space="preserve"> </t>
        </is>
      </c>
      <c r="F19" s="5" t="n">
        <v>179860588</v>
      </c>
      <c r="G19" s="4" t="inlineStr">
        <is>
          <t xml:space="preserve"> </t>
        </is>
      </c>
      <c r="H19" s="5" t="n">
        <v>223500610</v>
      </c>
      <c r="I19" s="5" t="n">
        <v>223500610</v>
      </c>
      <c r="J19" s="4" t="inlineStr">
        <is>
          <t xml:space="preserve"> </t>
        </is>
      </c>
      <c r="K19" s="5" t="n">
        <v>223500610</v>
      </c>
      <c r="L19" s="5" t="n">
        <v>223500610</v>
      </c>
      <c r="M19" s="4" t="inlineStr">
        <is>
          <t xml:space="preserve"> </t>
        </is>
      </c>
      <c r="N19" s="4" t="inlineStr">
        <is>
          <t xml:space="preserve"> </t>
        </is>
      </c>
    </row>
    <row r="20">
      <c r="A20" s="4" t="inlineStr">
        <is>
          <t>Trust extension fu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37406</v>
      </c>
      <c r="J20" s="4" t="inlineStr">
        <is>
          <t xml:space="preserve"> </t>
        </is>
      </c>
      <c r="K20" s="4" t="inlineStr">
        <is>
          <t xml:space="preserve"> </t>
        </is>
      </c>
      <c r="L20" s="6" t="n">
        <v>1300000</v>
      </c>
      <c r="M20" s="5" t="n">
        <v>0</v>
      </c>
      <c r="N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xtension of Combination Period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extensions to extend time to consummate a business combination | Extension</t>
        </is>
      </c>
      <c r="B23" s="4" t="inlineStr">
        <is>
          <t xml:space="preserve"> </t>
        </is>
      </c>
      <c r="C23" s="6" t="n">
        <v>7</v>
      </c>
      <c r="D23" s="4" t="inlineStr">
        <is>
          <t xml:space="preserve"> </t>
        </is>
      </c>
      <c r="E23" s="4" t="inlineStr">
        <is>
          <t xml:space="preserve"> </t>
        </is>
      </c>
      <c r="F23" s="6" t="n">
        <v>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xtension of Combination Period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amount</t>
        </is>
      </c>
      <c r="B26" s="4" t="inlineStr">
        <is>
          <t xml:space="preserve"> </t>
        </is>
      </c>
      <c r="C26" s="4" t="inlineStr">
        <is>
          <t xml:space="preserve"> </t>
        </is>
      </c>
      <c r="D26" s="5" t="n">
        <v>1500000</v>
      </c>
      <c r="E26" s="4" t="inlineStr">
        <is>
          <t xml:space="preserve"> </t>
        </is>
      </c>
      <c r="F26" s="4" t="inlineStr">
        <is>
          <t xml:space="preserve"> </t>
        </is>
      </c>
      <c r="G26" s="4" t="inlineStr">
        <is>
          <t xml:space="preserve"> </t>
        </is>
      </c>
      <c r="H26" s="5" t="n">
        <v>1500000</v>
      </c>
      <c r="I26" s="5" t="n">
        <v>1500000</v>
      </c>
      <c r="J26" s="4" t="inlineStr">
        <is>
          <t xml:space="preserve"> </t>
        </is>
      </c>
      <c r="K26" s="5" t="n">
        <v>1500000</v>
      </c>
      <c r="L26" s="5" t="n">
        <v>1500000</v>
      </c>
      <c r="M26" s="4" t="inlineStr">
        <is>
          <t xml:space="preserve"> </t>
        </is>
      </c>
      <c r="N26" s="5" t="n">
        <v>1500000</v>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xtension of Combination Period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enders contribution deposited in trust account</t>
        </is>
      </c>
      <c r="B29" s="4" t="inlineStr">
        <is>
          <t xml:space="preserve"> </t>
        </is>
      </c>
      <c r="C29" s="5" t="n">
        <v>120000</v>
      </c>
      <c r="D29" s="4" t="inlineStr">
        <is>
          <t xml:space="preserve"> </t>
        </is>
      </c>
      <c r="E29" s="4" t="inlineStr">
        <is>
          <t xml:space="preserve"> </t>
        </is>
      </c>
      <c r="F29" s="5" t="n">
        <v>487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enders contribution deposited in trust account (in dollars per share) | $ / shares</t>
        </is>
      </c>
      <c r="B30" s="4" t="inlineStr">
        <is>
          <t xml:space="preserve"> </t>
        </is>
      </c>
      <c r="C30" s="8" t="n">
        <v>0.06</v>
      </c>
      <c r="D30" s="4" t="inlineStr">
        <is>
          <t xml:space="preserve"> </t>
        </is>
      </c>
      <c r="E30" s="4" t="inlineStr">
        <is>
          <t xml:space="preserve"> </t>
        </is>
      </c>
      <c r="F30" s="7" t="n">
        <v>0.09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tension Amendment Proposal and the Redemption Limitation Amendment Proposal [Member] | 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xtension of Combination Period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subject to possible redemption (in shares) | shares</t>
        </is>
      </c>
      <c r="B33" s="4" t="inlineStr">
        <is>
          <t xml:space="preserve"> </t>
        </is>
      </c>
      <c r="C33" s="6" t="n">
        <v>3985213</v>
      </c>
      <c r="D33" s="4" t="inlineStr">
        <is>
          <t xml:space="preserve"> </t>
        </is>
      </c>
      <c r="E33" s="4" t="inlineStr">
        <is>
          <t xml:space="preserve"> </t>
        </is>
      </c>
      <c r="F33" s="6" t="n">
        <v>1729720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4">
    <mergeCell ref="A1:A2"/>
    <mergeCell ref="G1:H1"/>
    <mergeCell ref="I1:J1"/>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6" customWidth="1" min="5" max="5"/>
    <col width="22" customWidth="1" min="6" max="6"/>
  </cols>
  <sheetData>
    <row r="1">
      <c r="A1" s="1" t="inlineStr">
        <is>
          <t>Organization and Business Operations, Notice of Delisting or Failure to Satisfy a Continued Listing Rule or Standard (FY) (Details)</t>
        </is>
      </c>
      <c r="B1" s="2" t="inlineStr">
        <is>
          <t>Dec. 21, 2023 shares</t>
        </is>
      </c>
      <c r="C1" s="2" t="inlineStr">
        <is>
          <t>Mar. 31, 2024 USD ($)</t>
        </is>
      </c>
      <c r="D1" s="2" t="inlineStr">
        <is>
          <t>Dec. 31, 2023 USD ($)</t>
        </is>
      </c>
      <c r="E1" s="2" t="inlineStr">
        <is>
          <t>Oct. 16, 2023 Shareholder</t>
        </is>
      </c>
      <c r="F1" s="2" t="inlineStr">
        <is>
          <t>Dec. 31, 2022 USD ($)</t>
        </is>
      </c>
    </row>
    <row r="2">
      <c r="A2" s="3" t="inlineStr">
        <is>
          <t>Organization and Business Operatio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inimum number of public holders required for continued listing | Shareholder</t>
        </is>
      </c>
      <c r="B3" s="4" t="inlineStr">
        <is>
          <t xml:space="preserve"> </t>
        </is>
      </c>
      <c r="C3" s="4" t="inlineStr">
        <is>
          <t xml:space="preserve"> </t>
        </is>
      </c>
      <c r="D3" s="4" t="inlineStr">
        <is>
          <t xml:space="preserve"> </t>
        </is>
      </c>
      <c r="E3" s="6" t="n">
        <v>400</v>
      </c>
      <c r="F3" s="4" t="inlineStr">
        <is>
          <t xml:space="preserve"> </t>
        </is>
      </c>
    </row>
    <row r="4">
      <c r="A4" s="3" t="inlineStr">
        <is>
          <t>Converted Shar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and Investment held in Trust Account</t>
        </is>
      </c>
      <c r="B5" s="4" t="inlineStr">
        <is>
          <t xml:space="preserve"> </t>
        </is>
      </c>
      <c r="C5" s="5" t="n">
        <v>19205223</v>
      </c>
      <c r="D5" s="5" t="n">
        <v>62418210</v>
      </c>
      <c r="E5" s="4" t="inlineStr">
        <is>
          <t xml:space="preserve"> </t>
        </is>
      </c>
      <c r="F5" s="5" t="n">
        <v>237038010</v>
      </c>
    </row>
    <row r="6">
      <c r="A6" s="4" t="inlineStr">
        <is>
          <t>Class B Common Stock [Member] | Spons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ed Sha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Class B common stock to Class A common stock (in shares) | shares</t>
        </is>
      </c>
      <c r="B8" s="6" t="n">
        <v>5000000</v>
      </c>
      <c r="C8" s="4" t="inlineStr">
        <is>
          <t xml:space="preserve"> </t>
        </is>
      </c>
      <c r="D8" s="4" t="inlineStr">
        <is>
          <t xml:space="preserve"> </t>
        </is>
      </c>
      <c r="E8" s="4" t="inlineStr">
        <is>
          <t xml:space="preserve"> </t>
        </is>
      </c>
      <c r="F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ted Sha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Investment held in Trust Account</t>
        </is>
      </c>
      <c r="B11" s="4" t="inlineStr">
        <is>
          <t xml:space="preserve"> </t>
        </is>
      </c>
      <c r="C11" s="5" t="n">
        <v>0</v>
      </c>
      <c r="D11" s="5" t="n">
        <v>0</v>
      </c>
      <c r="E11" s="4" t="inlineStr">
        <is>
          <t xml:space="preserve"> </t>
        </is>
      </c>
      <c r="F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3" customWidth="1" min="2" max="2"/>
    <col width="15" customWidth="1" min="3" max="3"/>
    <col width="16" customWidth="1" min="4" max="4"/>
  </cols>
  <sheetData>
    <row r="1">
      <c r="A1" s="1" t="inlineStr">
        <is>
          <t>Organization and Business Operations, Proposed Business Combination (FY) (Details) $ / shares in Units, $ in Millions</t>
        </is>
      </c>
      <c r="C1" s="2" t="inlineStr">
        <is>
          <t>3 Months Ended</t>
        </is>
      </c>
      <c r="D1" s="2" t="inlineStr">
        <is>
          <t>12 Months Ended</t>
        </is>
      </c>
    </row>
    <row r="2">
      <c r="B2" s="2" t="inlineStr">
        <is>
          <t>Sep. 12, 2023 USD ($) $ / shares</t>
        </is>
      </c>
      <c r="C2" s="2" t="inlineStr">
        <is>
          <t>Mar. 31, 2024</t>
        </is>
      </c>
      <c r="D2" s="2" t="inlineStr">
        <is>
          <t>Dec. 31, 2023</t>
        </is>
      </c>
    </row>
    <row r="3">
      <c r="A3" s="3" t="inlineStr">
        <is>
          <t>Proposed Business Combination [Abstract]</t>
        </is>
      </c>
      <c r="B3" s="4" t="inlineStr">
        <is>
          <t xml:space="preserve"> </t>
        </is>
      </c>
      <c r="C3" s="4" t="inlineStr">
        <is>
          <t xml:space="preserve"> </t>
        </is>
      </c>
      <c r="D3" s="4" t="inlineStr">
        <is>
          <t xml:space="preserve"> </t>
        </is>
      </c>
    </row>
    <row r="4">
      <c r="A4" s="4" t="inlineStr">
        <is>
          <t>Stock conversion basis at time of business combination</t>
        </is>
      </c>
      <c r="B4" s="4" t="inlineStr">
        <is>
          <t xml:space="preserve"> </t>
        </is>
      </c>
      <c r="C4" s="6" t="n">
        <v>1</v>
      </c>
      <c r="D4" s="6" t="n">
        <v>1</v>
      </c>
    </row>
    <row r="5">
      <c r="A5" s="4" t="inlineStr">
        <is>
          <t>Maximum [Member]</t>
        </is>
      </c>
      <c r="B5" s="4" t="inlineStr">
        <is>
          <t xml:space="preserve"> </t>
        </is>
      </c>
      <c r="C5" s="4" t="inlineStr">
        <is>
          <t xml:space="preserve"> </t>
        </is>
      </c>
      <c r="D5" s="4" t="inlineStr">
        <is>
          <t xml:space="preserve"> </t>
        </is>
      </c>
    </row>
    <row r="6">
      <c r="A6" s="3" t="inlineStr">
        <is>
          <t>Proposed Business Combination [Abstract]</t>
        </is>
      </c>
      <c r="B6" s="4" t="inlineStr">
        <is>
          <t xml:space="preserve"> </t>
        </is>
      </c>
      <c r="C6" s="4" t="inlineStr">
        <is>
          <t xml:space="preserve"> </t>
        </is>
      </c>
      <c r="D6" s="4" t="inlineStr">
        <is>
          <t xml:space="preserve"> </t>
        </is>
      </c>
    </row>
    <row r="7">
      <c r="A7" s="4" t="inlineStr">
        <is>
          <t>Period to close business combination following satisfaction or waiver of all closing conditions</t>
        </is>
      </c>
      <c r="B7" s="4" t="inlineStr">
        <is>
          <t xml:space="preserve"> </t>
        </is>
      </c>
      <c r="C7" s="4" t="inlineStr">
        <is>
          <t>2 days</t>
        </is>
      </c>
      <c r="D7" s="4" t="inlineStr">
        <is>
          <t>2 days</t>
        </is>
      </c>
    </row>
    <row r="8">
      <c r="A8" s="4" t="inlineStr">
        <is>
          <t>DevvStream Corp. [Member]</t>
        </is>
      </c>
      <c r="B8" s="4" t="inlineStr">
        <is>
          <t xml:space="preserve"> </t>
        </is>
      </c>
      <c r="C8" s="4" t="inlineStr">
        <is>
          <t xml:space="preserve"> </t>
        </is>
      </c>
      <c r="D8" s="4" t="inlineStr">
        <is>
          <t xml:space="preserve"> </t>
        </is>
      </c>
    </row>
    <row r="9">
      <c r="A9" s="3" t="inlineStr">
        <is>
          <t>Proposed Business Combination [Abstract]</t>
        </is>
      </c>
      <c r="B9" s="4" t="inlineStr">
        <is>
          <t xml:space="preserve"> </t>
        </is>
      </c>
      <c r="C9" s="4" t="inlineStr">
        <is>
          <t xml:space="preserve"> </t>
        </is>
      </c>
      <c r="D9" s="4" t="inlineStr">
        <is>
          <t xml:space="preserve"> </t>
        </is>
      </c>
    </row>
    <row r="10">
      <c r="A10" s="4" t="inlineStr">
        <is>
          <t>Share price (in dollars per share)</t>
        </is>
      </c>
      <c r="B10" s="7" t="n">
        <v>0.6316000000000001</v>
      </c>
      <c r="C10" s="4" t="inlineStr">
        <is>
          <t xml:space="preserve"> </t>
        </is>
      </c>
      <c r="D10" s="4" t="inlineStr">
        <is>
          <t xml:space="preserve"> </t>
        </is>
      </c>
    </row>
    <row r="11">
      <c r="A11" s="4" t="inlineStr">
        <is>
          <t>Consideration to be paid | $</t>
        </is>
      </c>
      <c r="B11" s="5" t="n">
        <v>145</v>
      </c>
      <c r="C11" s="4" t="inlineStr">
        <is>
          <t xml:space="preserve"> </t>
        </is>
      </c>
      <c r="D11" s="4" t="inlineStr">
        <is>
          <t xml:space="preserve"> </t>
        </is>
      </c>
    </row>
    <row r="12">
      <c r="A12" s="4" t="inlineStr">
        <is>
          <t>Share consideration price (in dollars per share)</t>
        </is>
      </c>
      <c r="B12" s="9" t="n">
        <v>10.2</v>
      </c>
      <c r="C12" s="4" t="inlineStr">
        <is>
          <t xml:space="preserve"> </t>
        </is>
      </c>
      <c r="D12" s="4" t="inlineStr">
        <is>
          <t xml:space="preserve"> </t>
        </is>
      </c>
    </row>
    <row r="13">
      <c r="A13" s="4" t="inlineStr">
        <is>
          <t>Sponsor [Member]</t>
        </is>
      </c>
      <c r="B13" s="4" t="inlineStr">
        <is>
          <t xml:space="preserve"> </t>
        </is>
      </c>
      <c r="C13" s="4" t="inlineStr">
        <is>
          <t xml:space="preserve"> </t>
        </is>
      </c>
      <c r="D13" s="4" t="inlineStr">
        <is>
          <t xml:space="preserve"> </t>
        </is>
      </c>
    </row>
    <row r="14">
      <c r="A14" s="3" t="inlineStr">
        <is>
          <t>Proposed Business Combination [Abstract]</t>
        </is>
      </c>
      <c r="B14" s="4" t="inlineStr">
        <is>
          <t xml:space="preserve"> </t>
        </is>
      </c>
      <c r="C14" s="4" t="inlineStr">
        <is>
          <t xml:space="preserve"> </t>
        </is>
      </c>
      <c r="D14" s="4" t="inlineStr">
        <is>
          <t xml:space="preserve"> </t>
        </is>
      </c>
    </row>
    <row r="15">
      <c r="A15" s="4" t="inlineStr">
        <is>
          <t>Stock conversion basis at time of business combination</t>
        </is>
      </c>
      <c r="B15" s="6" t="n">
        <v>1</v>
      </c>
      <c r="C15" s="4" t="inlineStr">
        <is>
          <t xml:space="preserve"> </t>
        </is>
      </c>
      <c r="D15" s="4" t="inlineStr">
        <is>
          <t xml:space="preserve"> </t>
        </is>
      </c>
    </row>
    <row r="16">
      <c r="A16" s="4" t="inlineStr">
        <is>
          <t>Holding period for transfer, assignment or sale of founder shares</t>
        </is>
      </c>
      <c r="B16" s="4" t="inlineStr">
        <is>
          <t xml:space="preserve"> </t>
        </is>
      </c>
      <c r="C16" s="4" t="inlineStr">
        <is>
          <t>360 days</t>
        </is>
      </c>
      <c r="D16" s="4" t="inlineStr">
        <is>
          <t>360 days</t>
        </is>
      </c>
    </row>
    <row r="17">
      <c r="A17" s="4" t="inlineStr">
        <is>
          <t>Threshold trading days</t>
        </is>
      </c>
      <c r="B17" s="4" t="inlineStr">
        <is>
          <t xml:space="preserve"> </t>
        </is>
      </c>
      <c r="C17" s="4" t="inlineStr">
        <is>
          <t>20 days</t>
        </is>
      </c>
      <c r="D17" s="4" t="inlineStr">
        <is>
          <t>20 days</t>
        </is>
      </c>
    </row>
    <row r="18">
      <c r="A18" s="4" t="inlineStr">
        <is>
          <t>Threshold consecutive trading days</t>
        </is>
      </c>
      <c r="B18" s="4" t="inlineStr">
        <is>
          <t xml:space="preserve"> </t>
        </is>
      </c>
      <c r="C18" s="4" t="inlineStr">
        <is>
          <t>30 days</t>
        </is>
      </c>
      <c r="D18" s="4" t="inlineStr">
        <is>
          <t>30 days</t>
        </is>
      </c>
    </row>
    <row r="19">
      <c r="A19" s="4" t="inlineStr">
        <is>
          <t>Period after initial business combination</t>
        </is>
      </c>
      <c r="B19" s="4" t="inlineStr">
        <is>
          <t xml:space="preserve"> </t>
        </is>
      </c>
      <c r="C19" s="4" t="inlineStr">
        <is>
          <t>150 days</t>
        </is>
      </c>
      <c r="D19" s="4" t="inlineStr">
        <is>
          <t>150 days</t>
        </is>
      </c>
    </row>
    <row r="20">
      <c r="A20" s="4" t="inlineStr">
        <is>
          <t>Sponsor [Member] | Minimum [Member]</t>
        </is>
      </c>
      <c r="B20" s="4" t="inlineStr">
        <is>
          <t xml:space="preserve"> </t>
        </is>
      </c>
      <c r="C20" s="4" t="inlineStr">
        <is>
          <t xml:space="preserve"> </t>
        </is>
      </c>
      <c r="D20" s="4" t="inlineStr">
        <is>
          <t xml:space="preserve"> </t>
        </is>
      </c>
    </row>
    <row r="21">
      <c r="A21" s="3" t="inlineStr">
        <is>
          <t>Proposed Business Combination [Abstract]</t>
        </is>
      </c>
      <c r="B21" s="4" t="inlineStr">
        <is>
          <t xml:space="preserve"> </t>
        </is>
      </c>
      <c r="C21" s="4" t="inlineStr">
        <is>
          <t xml:space="preserve"> </t>
        </is>
      </c>
      <c r="D21" s="4" t="inlineStr">
        <is>
          <t xml:space="preserve"> </t>
        </is>
      </c>
    </row>
    <row r="22">
      <c r="A22" s="4" t="inlineStr">
        <is>
          <t>Share price (in dollars per share)</t>
        </is>
      </c>
      <c r="B22" s="5" t="n">
        <v>12</v>
      </c>
      <c r="C22" s="4" t="inlineStr">
        <is>
          <t xml:space="preserve"> </t>
        </is>
      </c>
      <c r="D22" s="4" t="inlineStr">
        <is>
          <t xml:space="preserve"> </t>
        </is>
      </c>
    </row>
    <row r="23">
      <c r="A23" s="4" t="inlineStr">
        <is>
          <t>Sponsor [Member] | Class B Common Stock [Member]</t>
        </is>
      </c>
      <c r="B23" s="4" t="inlineStr">
        <is>
          <t xml:space="preserve"> </t>
        </is>
      </c>
      <c r="C23" s="4" t="inlineStr">
        <is>
          <t xml:space="preserve"> </t>
        </is>
      </c>
      <c r="D23" s="4" t="inlineStr">
        <is>
          <t xml:space="preserve"> </t>
        </is>
      </c>
    </row>
    <row r="24">
      <c r="A24" s="3" t="inlineStr">
        <is>
          <t>Proposed Business Combination [Abstract]</t>
        </is>
      </c>
      <c r="B24" s="4" t="inlineStr">
        <is>
          <t xml:space="preserve"> </t>
        </is>
      </c>
      <c r="C24" s="4" t="inlineStr">
        <is>
          <t xml:space="preserve"> </t>
        </is>
      </c>
      <c r="D24" s="4" t="inlineStr">
        <is>
          <t xml:space="preserve"> </t>
        </is>
      </c>
    </row>
    <row r="25">
      <c r="A25" s="4" t="inlineStr">
        <is>
          <t>Percentage of common shares to be forfeited upon closing of proposed transactions</t>
        </is>
      </c>
      <c r="B25" s="10" t="n">
        <v>0.1</v>
      </c>
      <c r="C25" s="4" t="inlineStr">
        <is>
          <t xml:space="preserve"> </t>
        </is>
      </c>
      <c r="D25" s="4" t="inlineStr">
        <is>
          <t xml:space="preserve"> </t>
        </is>
      </c>
    </row>
    <row r="26">
      <c r="A26" s="4" t="inlineStr">
        <is>
          <t>Sponsor [Member] | Class B Common Stock [Member] | Maximum [Member]</t>
        </is>
      </c>
      <c r="B26" s="4" t="inlineStr">
        <is>
          <t xml:space="preserve"> </t>
        </is>
      </c>
      <c r="C26" s="4" t="inlineStr">
        <is>
          <t xml:space="preserve"> </t>
        </is>
      </c>
      <c r="D26" s="4" t="inlineStr">
        <is>
          <t xml:space="preserve"> </t>
        </is>
      </c>
    </row>
    <row r="27">
      <c r="A27" s="3" t="inlineStr">
        <is>
          <t>Proposed Business Combination [Abstract]</t>
        </is>
      </c>
      <c r="B27" s="4" t="inlineStr">
        <is>
          <t xml:space="preserve"> </t>
        </is>
      </c>
      <c r="C27" s="4" t="inlineStr">
        <is>
          <t xml:space="preserve"> </t>
        </is>
      </c>
      <c r="D27" s="4" t="inlineStr">
        <is>
          <t xml:space="preserve"> </t>
        </is>
      </c>
    </row>
    <row r="28">
      <c r="A28" s="4" t="inlineStr">
        <is>
          <t>Percentage of common shares or warrants to be forfeited</t>
        </is>
      </c>
      <c r="B28" s="10" t="n">
        <v>0.3</v>
      </c>
      <c r="C28" s="4" t="inlineStr">
        <is>
          <t xml:space="preserve"> </t>
        </is>
      </c>
      <c r="D2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Business Operations, Financial and Capital Market Advisors (FY) (Details) - USD ($)</t>
        </is>
      </c>
      <c r="B1" s="2" t="inlineStr">
        <is>
          <t>3 Months Ended</t>
        </is>
      </c>
      <c r="C1" s="2" t="inlineStr">
        <is>
          <t>12 Months Ended</t>
        </is>
      </c>
    </row>
    <row r="2">
      <c r="B2" s="2" t="inlineStr">
        <is>
          <t>Mar. 31, 2024</t>
        </is>
      </c>
      <c r="C2" s="2" t="inlineStr">
        <is>
          <t>Dec. 31, 2023</t>
        </is>
      </c>
    </row>
    <row r="3">
      <c r="A3" s="3" t="inlineStr">
        <is>
          <t>Financial and Capital Market Advisors [Abstract]</t>
        </is>
      </c>
      <c r="B3" s="4" t="inlineStr">
        <is>
          <t xml:space="preserve"> </t>
        </is>
      </c>
      <c r="C3" s="4" t="inlineStr">
        <is>
          <t xml:space="preserve"> </t>
        </is>
      </c>
    </row>
    <row r="4">
      <c r="A4" s="4" t="inlineStr">
        <is>
          <t>Advisory fee payable</t>
        </is>
      </c>
      <c r="B4" s="5" t="n">
        <v>2500000</v>
      </c>
      <c r="C4" s="5" t="n">
        <v>2500000</v>
      </c>
    </row>
    <row r="5">
      <c r="A5" s="4" t="inlineStr">
        <is>
          <t>Transaction fee</t>
        </is>
      </c>
      <c r="B5" s="10" t="n">
        <v>0.04</v>
      </c>
      <c r="C5" s="10" t="n">
        <v>0.04</v>
      </c>
    </row>
    <row r="6">
      <c r="A6" s="4" t="inlineStr">
        <is>
          <t>Discretionary fee payable</t>
        </is>
      </c>
      <c r="B6" s="5" t="n">
        <v>500000</v>
      </c>
      <c r="C6" s="5" t="n">
        <v>500000</v>
      </c>
    </row>
    <row r="7">
      <c r="A7" s="4" t="inlineStr">
        <is>
          <t>Advisory, offering and discretionary fee due</t>
        </is>
      </c>
      <c r="B7" s="5" t="n">
        <v>0</v>
      </c>
      <c r="C7"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Cash and Cash Equivalents (FY) (Details) - USD ($)</t>
        </is>
      </c>
      <c r="B1" s="2" t="inlineStr">
        <is>
          <t>Mar. 31, 2024</t>
        </is>
      </c>
      <c r="C1" s="2" t="inlineStr">
        <is>
          <t>Mar. 27, 2024</t>
        </is>
      </c>
      <c r="D1" s="2" t="inlineStr">
        <is>
          <t>Dec.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5" t="n">
        <v>41577</v>
      </c>
      <c r="C3" s="4" t="inlineStr">
        <is>
          <t xml:space="preserve"> </t>
        </is>
      </c>
      <c r="D3" s="5" t="n">
        <v>224394</v>
      </c>
      <c r="E3" s="5" t="n">
        <v>1426006</v>
      </c>
    </row>
    <row r="4">
      <c r="A4" s="4" t="inlineStr">
        <is>
          <t>Cash and cash equivalents</t>
        </is>
      </c>
      <c r="B4" s="6" t="n">
        <v>0</v>
      </c>
      <c r="C4" s="4" t="inlineStr">
        <is>
          <t xml:space="preserve"> </t>
        </is>
      </c>
      <c r="D4" s="6" t="n">
        <v>0</v>
      </c>
      <c r="E4" s="6" t="n">
        <v>0</v>
      </c>
    </row>
    <row r="5">
      <c r="A5" s="4" t="inlineStr">
        <is>
          <t>Funds Withdrawn from Trust Account Reserved to Payment of Taxes</t>
        </is>
      </c>
      <c r="B5" s="5" t="n">
        <v>0</v>
      </c>
      <c r="C5" s="5" t="n">
        <v>75773</v>
      </c>
      <c r="D5" s="5" t="n">
        <v>75773</v>
      </c>
      <c r="E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Net Income Per Common Stock (F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enominator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4" t="inlineStr">
        <is>
          <t xml:space="preserve"> </t>
        </is>
      </c>
      <c r="C4" s="4" t="inlineStr">
        <is>
          <t xml:space="preserve"> </t>
        </is>
      </c>
      <c r="D4" s="6" t="n">
        <v>5750000</v>
      </c>
      <c r="E4" s="6" t="n">
        <v>5750000</v>
      </c>
    </row>
    <row r="5">
      <c r="A5" s="4" t="inlineStr">
        <is>
          <t>Weighted average shares outstanding, diluted (in shares)</t>
        </is>
      </c>
      <c r="B5" s="4" t="inlineStr">
        <is>
          <t xml:space="preserve"> </t>
        </is>
      </c>
      <c r="C5" s="4" t="inlineStr">
        <is>
          <t xml:space="preserve"> </t>
        </is>
      </c>
      <c r="D5" s="6" t="n">
        <v>5750000</v>
      </c>
      <c r="E5" s="6" t="n">
        <v>5750000</v>
      </c>
    </row>
    <row r="6">
      <c r="A6" s="4" t="inlineStr">
        <is>
          <t>Basic net (loss) income per share (in dollars per share)</t>
        </is>
      </c>
      <c r="B6" s="4" t="inlineStr">
        <is>
          <t xml:space="preserve"> </t>
        </is>
      </c>
      <c r="C6" s="4" t="inlineStr">
        <is>
          <t xml:space="preserve"> </t>
        </is>
      </c>
      <c r="D6" s="5" t="n">
        <v>0</v>
      </c>
      <c r="E6" s="9" t="n">
        <v>0.4</v>
      </c>
    </row>
    <row r="7">
      <c r="A7" s="4" t="inlineStr">
        <is>
          <t>Diluted net (loss) income per share (in dollars per share)</t>
        </is>
      </c>
      <c r="B7" s="4" t="inlineStr">
        <is>
          <t xml:space="preserve"> </t>
        </is>
      </c>
      <c r="C7" s="4" t="inlineStr">
        <is>
          <t xml:space="preserve"> </t>
        </is>
      </c>
      <c r="D7" s="5" t="n">
        <v>0</v>
      </c>
      <c r="E7" s="9" t="n">
        <v>0.4</v>
      </c>
    </row>
    <row r="8">
      <c r="A8" s="4" t="inlineStr">
        <is>
          <t>Class A Common Stock [Member]</t>
        </is>
      </c>
      <c r="B8" s="4" t="inlineStr">
        <is>
          <t xml:space="preserve"> </t>
        </is>
      </c>
      <c r="C8" s="4" t="inlineStr">
        <is>
          <t xml:space="preserve"> </t>
        </is>
      </c>
      <c r="D8" s="4" t="inlineStr">
        <is>
          <t xml:space="preserve"> </t>
        </is>
      </c>
      <c r="E8" s="4" t="inlineStr">
        <is>
          <t xml:space="preserve"> </t>
        </is>
      </c>
    </row>
    <row r="9">
      <c r="A9" s="3" t="inlineStr">
        <is>
          <t>Net Income Per Ordinary Share [Abstract]</t>
        </is>
      </c>
      <c r="B9" s="4" t="inlineStr">
        <is>
          <t xml:space="preserve"> </t>
        </is>
      </c>
      <c r="C9" s="4" t="inlineStr">
        <is>
          <t xml:space="preserve"> </t>
        </is>
      </c>
      <c r="D9" s="4" t="inlineStr">
        <is>
          <t xml:space="preserve"> </t>
        </is>
      </c>
      <c r="E9" s="4" t="inlineStr">
        <is>
          <t xml:space="preserve"> </t>
        </is>
      </c>
    </row>
    <row r="10">
      <c r="A10" s="4" t="inlineStr">
        <is>
          <t>Units issued (in shares)</t>
        </is>
      </c>
      <c r="B10" s="6" t="n">
        <v>22700000</v>
      </c>
      <c r="C10" s="4" t="inlineStr">
        <is>
          <t xml:space="preserve"> </t>
        </is>
      </c>
      <c r="D10" s="6" t="n">
        <v>22700000</v>
      </c>
      <c r="E10" s="4" t="inlineStr">
        <is>
          <t xml:space="preserve"> </t>
        </is>
      </c>
    </row>
    <row r="11">
      <c r="A11" s="4" t="inlineStr">
        <is>
          <t>Share price (in dollars per share)</t>
        </is>
      </c>
      <c r="B11" s="9" t="n">
        <v>11.5</v>
      </c>
      <c r="C11" s="4" t="inlineStr">
        <is>
          <t xml:space="preserve"> </t>
        </is>
      </c>
      <c r="D11" s="9" t="n">
        <v>11.5</v>
      </c>
      <c r="E11" s="4" t="inlineStr">
        <is>
          <t xml:space="preserve"> </t>
        </is>
      </c>
    </row>
    <row r="12">
      <c r="A12" s="4" t="inlineStr">
        <is>
          <t>Number of shares issued upon exercise of warrant (in shares)</t>
        </is>
      </c>
      <c r="B12" s="6" t="n">
        <v>0</v>
      </c>
      <c r="C12" s="6" t="n">
        <v>0</v>
      </c>
      <c r="D12" s="6" t="n">
        <v>0</v>
      </c>
      <c r="E12" s="6" t="n">
        <v>0</v>
      </c>
    </row>
    <row r="13">
      <c r="A13" s="3" t="inlineStr">
        <is>
          <t>Numerator [Abstract]</t>
        </is>
      </c>
      <c r="B13" s="4" t="inlineStr">
        <is>
          <t xml:space="preserve"> </t>
        </is>
      </c>
      <c r="C13" s="4" t="inlineStr">
        <is>
          <t xml:space="preserve"> </t>
        </is>
      </c>
      <c r="D13" s="4" t="inlineStr">
        <is>
          <t xml:space="preserve"> </t>
        </is>
      </c>
      <c r="E13" s="4" t="inlineStr">
        <is>
          <t xml:space="preserve"> </t>
        </is>
      </c>
    </row>
    <row r="14">
      <c r="A14" s="4" t="inlineStr">
        <is>
          <t>Allocation of net income</t>
        </is>
      </c>
      <c r="B14" s="5" t="n">
        <v>-513892</v>
      </c>
      <c r="C14" s="5" t="n">
        <v>1218047</v>
      </c>
      <c r="D14" s="5" t="n">
        <v>15762</v>
      </c>
      <c r="E14" s="5" t="n">
        <v>9224091</v>
      </c>
    </row>
    <row r="15">
      <c r="A15" s="3" t="inlineStr">
        <is>
          <t>Denominator [Abstract]</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basic (in shares)</t>
        </is>
      </c>
      <c r="B16" s="6" t="n">
        <v>1717578</v>
      </c>
      <c r="C16" s="6" t="n">
        <v>23000000</v>
      </c>
      <c r="D16" s="6" t="n">
        <v>11072452</v>
      </c>
      <c r="E16" s="6" t="n">
        <v>23000000</v>
      </c>
    </row>
    <row r="17">
      <c r="A17" s="4" t="inlineStr">
        <is>
          <t>Weighted average shares outstanding, diluted (in shares)</t>
        </is>
      </c>
      <c r="B17" s="6" t="n">
        <v>1717578</v>
      </c>
      <c r="C17" s="6" t="n">
        <v>23000000</v>
      </c>
      <c r="D17" s="6" t="n">
        <v>11072452</v>
      </c>
      <c r="E17" s="6" t="n">
        <v>23000000</v>
      </c>
    </row>
    <row r="18">
      <c r="A18" s="4" t="inlineStr">
        <is>
          <t>Basic net (loss) income per share (in dollars per share)</t>
        </is>
      </c>
      <c r="B18" s="9" t="n">
        <v>-0.3</v>
      </c>
      <c r="C18" s="8" t="n">
        <v>0.05</v>
      </c>
      <c r="D18" s="5" t="n">
        <v>0</v>
      </c>
      <c r="E18" s="9" t="n">
        <v>0.4</v>
      </c>
    </row>
    <row r="19">
      <c r="A19" s="4" t="inlineStr">
        <is>
          <t>Diluted net (loss) income per share (in dollars per share)</t>
        </is>
      </c>
      <c r="B19" s="9" t="n">
        <v>-0.3</v>
      </c>
      <c r="C19" s="8" t="n">
        <v>0.05</v>
      </c>
      <c r="D19" s="5" t="n">
        <v>0</v>
      </c>
      <c r="E19" s="9" t="n">
        <v>0.4</v>
      </c>
    </row>
    <row r="20">
      <c r="A20" s="4" t="inlineStr">
        <is>
          <t>Class B Common Stock [Member]</t>
        </is>
      </c>
      <c r="B20" s="4" t="inlineStr">
        <is>
          <t xml:space="preserve"> </t>
        </is>
      </c>
      <c r="C20" s="4" t="inlineStr">
        <is>
          <t xml:space="preserve"> </t>
        </is>
      </c>
      <c r="D20" s="4" t="inlineStr">
        <is>
          <t xml:space="preserve"> </t>
        </is>
      </c>
      <c r="E20" s="4" t="inlineStr">
        <is>
          <t xml:space="preserve"> </t>
        </is>
      </c>
    </row>
    <row r="21">
      <c r="A21" s="3" t="inlineStr">
        <is>
          <t>Numerator [Abstract]</t>
        </is>
      </c>
      <c r="B21" s="4" t="inlineStr">
        <is>
          <t xml:space="preserve"> </t>
        </is>
      </c>
      <c r="C21" s="4" t="inlineStr">
        <is>
          <t xml:space="preserve"> </t>
        </is>
      </c>
      <c r="D21" s="4" t="inlineStr">
        <is>
          <t xml:space="preserve"> </t>
        </is>
      </c>
      <c r="E21" s="4" t="inlineStr">
        <is>
          <t xml:space="preserve"> </t>
        </is>
      </c>
    </row>
    <row r="22">
      <c r="A22" s="4" t="inlineStr">
        <is>
          <t>Allocation of net income</t>
        </is>
      </c>
      <c r="B22" s="4" t="inlineStr">
        <is>
          <t xml:space="preserve"> </t>
        </is>
      </c>
      <c r="C22" s="4" t="inlineStr">
        <is>
          <t xml:space="preserve"> </t>
        </is>
      </c>
      <c r="D22" s="5" t="n">
        <v>8185</v>
      </c>
      <c r="E22" s="5" t="n">
        <v>2306023</v>
      </c>
    </row>
    <row r="23">
      <c r="A23" s="3" t="inlineStr">
        <is>
          <t>Denominator [Abstract]</t>
        </is>
      </c>
      <c r="B23" s="4" t="inlineStr">
        <is>
          <t xml:space="preserve"> </t>
        </is>
      </c>
      <c r="C23" s="4" t="inlineStr">
        <is>
          <t xml:space="preserve"> </t>
        </is>
      </c>
      <c r="D23" s="4" t="inlineStr">
        <is>
          <t xml:space="preserve"> </t>
        </is>
      </c>
      <c r="E23" s="4" t="inlineStr">
        <is>
          <t xml:space="preserve"> </t>
        </is>
      </c>
    </row>
    <row r="24">
      <c r="A24" s="4" t="inlineStr">
        <is>
          <t>Weighted average shares outstanding, basic (in shares)</t>
        </is>
      </c>
      <c r="B24" s="4" t="inlineStr">
        <is>
          <t xml:space="preserve"> </t>
        </is>
      </c>
      <c r="C24" s="4" t="inlineStr">
        <is>
          <t xml:space="preserve"> </t>
        </is>
      </c>
      <c r="D24" s="6" t="n">
        <v>5750000</v>
      </c>
      <c r="E24" s="6" t="n">
        <v>5750000</v>
      </c>
    </row>
    <row r="25">
      <c r="A25" s="4" t="inlineStr">
        <is>
          <t>Weighted average shares outstanding, diluted (in shares)</t>
        </is>
      </c>
      <c r="B25" s="4" t="inlineStr">
        <is>
          <t xml:space="preserve"> </t>
        </is>
      </c>
      <c r="C25" s="4" t="inlineStr">
        <is>
          <t xml:space="preserve"> </t>
        </is>
      </c>
      <c r="D25" s="6" t="n">
        <v>5750000</v>
      </c>
      <c r="E25" s="6" t="n">
        <v>5750000</v>
      </c>
    </row>
    <row r="26">
      <c r="A26" s="4" t="inlineStr">
        <is>
          <t>Basic net (loss) income per share (in dollars per share)</t>
        </is>
      </c>
      <c r="B26" s="4" t="inlineStr">
        <is>
          <t xml:space="preserve"> </t>
        </is>
      </c>
      <c r="C26" s="4" t="inlineStr">
        <is>
          <t xml:space="preserve"> </t>
        </is>
      </c>
      <c r="D26" s="5" t="n">
        <v>0</v>
      </c>
      <c r="E26" s="9" t="n">
        <v>0.4</v>
      </c>
    </row>
    <row r="27">
      <c r="A27" s="4" t="inlineStr">
        <is>
          <t>Diluted net (loss) income per share (in dollars per share)</t>
        </is>
      </c>
      <c r="B27" s="4" t="inlineStr">
        <is>
          <t xml:space="preserve"> </t>
        </is>
      </c>
      <c r="C27" s="4" t="inlineStr">
        <is>
          <t xml:space="preserve"> </t>
        </is>
      </c>
      <c r="D27" s="5" t="n">
        <v>0</v>
      </c>
      <c r="E27" s="9" t="n">
        <v>0.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ignificant Accounting Policies, Warrant Liability (FY) (Details)</t>
        </is>
      </c>
      <c r="B1" s="2" t="inlineStr">
        <is>
          <t>Nov. 01, 2021 shares</t>
        </is>
      </c>
    </row>
    <row r="2">
      <c r="A2" s="4" t="inlineStr">
        <is>
          <t>Redeemable Warrants [Member]</t>
        </is>
      </c>
      <c r="B2" s="4" t="inlineStr">
        <is>
          <t xml:space="preserve"> </t>
        </is>
      </c>
    </row>
    <row r="3">
      <c r="A3" s="3" t="inlineStr">
        <is>
          <t>Warrant Liability [Abstract]</t>
        </is>
      </c>
      <c r="B3" s="4" t="inlineStr">
        <is>
          <t xml:space="preserve"> </t>
        </is>
      </c>
    </row>
    <row r="4">
      <c r="A4" s="4" t="inlineStr">
        <is>
          <t>Warrants issued (in shares)</t>
        </is>
      </c>
      <c r="B4" s="6" t="n">
        <v>22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14" customWidth="1" min="5" max="5"/>
    <col width="32" customWidth="1" min="6" max="6"/>
    <col width="14" customWidth="1" min="7" max="7"/>
  </cols>
  <sheetData>
    <row r="1">
      <c r="A1" s="1" t="inlineStr">
        <is>
          <t>CONSOLIDATED BALANCE SHEETS (FY) - USD ($)</t>
        </is>
      </c>
      <c r="B1" s="2" t="inlineStr">
        <is>
          <t>Mar. 31, 2024</t>
        </is>
      </c>
      <c r="C1" s="2" t="inlineStr">
        <is>
          <t>Mar. 27, 2024</t>
        </is>
      </c>
      <c r="D1" s="2" t="inlineStr">
        <is>
          <t>Dec. 31, 2023</t>
        </is>
      </c>
      <c r="E1" s="2" t="inlineStr">
        <is>
          <t>Mar. 31, 2023</t>
        </is>
      </c>
      <c r="F1" s="2" t="inlineStr">
        <is>
          <t>Dec.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41577</v>
      </c>
      <c r="C3" s="4" t="inlineStr">
        <is>
          <t xml:space="preserve"> </t>
        </is>
      </c>
      <c r="D3" s="5" t="n">
        <v>224394</v>
      </c>
      <c r="E3" s="4" t="inlineStr">
        <is>
          <t xml:space="preserve"> </t>
        </is>
      </c>
      <c r="F3" s="5" t="n">
        <v>1426006</v>
      </c>
      <c r="G3" s="4" t="inlineStr">
        <is>
          <t xml:space="preserve"> </t>
        </is>
      </c>
    </row>
    <row r="4">
      <c r="A4" s="4" t="inlineStr">
        <is>
          <t>Restricted cash</t>
        </is>
      </c>
      <c r="B4" s="6" t="n">
        <v>0</v>
      </c>
      <c r="C4" s="5" t="n">
        <v>75773</v>
      </c>
      <c r="D4" s="6" t="n">
        <v>75773</v>
      </c>
      <c r="E4" s="4" t="inlineStr">
        <is>
          <t xml:space="preserve"> </t>
        </is>
      </c>
      <c r="F4" s="6" t="n">
        <v>0</v>
      </c>
      <c r="G4" s="4" t="inlineStr">
        <is>
          <t xml:space="preserve"> </t>
        </is>
      </c>
    </row>
    <row r="5">
      <c r="A5" s="4" t="inlineStr">
        <is>
          <t>Income tax receivable</t>
        </is>
      </c>
      <c r="B5" s="6" t="n">
        <v>0</v>
      </c>
      <c r="C5" s="4" t="inlineStr">
        <is>
          <t xml:space="preserve"> </t>
        </is>
      </c>
      <c r="D5" s="6" t="n">
        <v>13937</v>
      </c>
      <c r="E5" s="4" t="inlineStr">
        <is>
          <t xml:space="preserve"> </t>
        </is>
      </c>
      <c r="F5" s="6" t="n">
        <v>0</v>
      </c>
      <c r="G5" s="4" t="inlineStr">
        <is>
          <t xml:space="preserve"> </t>
        </is>
      </c>
    </row>
    <row r="6">
      <c r="A6" s="4" t="inlineStr">
        <is>
          <t>Prepaid expenses</t>
        </is>
      </c>
      <c r="B6" s="6" t="n">
        <v>1296</v>
      </c>
      <c r="C6" s="4" t="inlineStr">
        <is>
          <t xml:space="preserve"> </t>
        </is>
      </c>
      <c r="D6" s="6" t="n">
        <v>4091</v>
      </c>
      <c r="E6" s="4" t="inlineStr">
        <is>
          <t xml:space="preserve"> </t>
        </is>
      </c>
      <c r="F6" s="6" t="n">
        <v>367169</v>
      </c>
      <c r="G6" s="4" t="inlineStr">
        <is>
          <t xml:space="preserve"> </t>
        </is>
      </c>
    </row>
    <row r="7">
      <c r="A7" s="4" t="inlineStr">
        <is>
          <t>Total current asset</t>
        </is>
      </c>
      <c r="B7" s="6" t="n">
        <v>42873</v>
      </c>
      <c r="C7" s="4" t="inlineStr">
        <is>
          <t xml:space="preserve"> </t>
        </is>
      </c>
      <c r="D7" s="6" t="n">
        <v>318195</v>
      </c>
      <c r="E7" s="4" t="inlineStr">
        <is>
          <t xml:space="preserve"> </t>
        </is>
      </c>
      <c r="F7" s="6" t="n">
        <v>1793175</v>
      </c>
      <c r="G7" s="4" t="inlineStr">
        <is>
          <t xml:space="preserve"> </t>
        </is>
      </c>
    </row>
    <row r="8">
      <c r="A8" s="4" t="inlineStr">
        <is>
          <t>Cash and Investment held in Trust Account</t>
        </is>
      </c>
      <c r="B8" s="6" t="n">
        <v>19205223</v>
      </c>
      <c r="C8" s="4" t="inlineStr">
        <is>
          <t xml:space="preserve"> </t>
        </is>
      </c>
      <c r="D8" s="6" t="n">
        <v>62418210</v>
      </c>
      <c r="E8" s="4" t="inlineStr">
        <is>
          <t xml:space="preserve"> </t>
        </is>
      </c>
      <c r="F8" s="6" t="n">
        <v>237038010</v>
      </c>
      <c r="G8" s="4" t="inlineStr">
        <is>
          <t xml:space="preserve"> </t>
        </is>
      </c>
    </row>
    <row r="9">
      <c r="A9" s="4" t="inlineStr">
        <is>
          <t>Total assets</t>
        </is>
      </c>
      <c r="B9" s="6" t="n">
        <v>19248096</v>
      </c>
      <c r="C9" s="4" t="inlineStr">
        <is>
          <t xml:space="preserve"> </t>
        </is>
      </c>
      <c r="D9" s="6" t="n">
        <v>62736405</v>
      </c>
      <c r="E9" s="4" t="inlineStr">
        <is>
          <t xml:space="preserve"> </t>
        </is>
      </c>
      <c r="F9" s="6" t="n">
        <v>238831185</v>
      </c>
      <c r="G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 and accrued expenses</t>
        </is>
      </c>
      <c r="B11" s="6" t="n">
        <v>5690852</v>
      </c>
      <c r="C11" s="4" t="inlineStr">
        <is>
          <t xml:space="preserve"> </t>
        </is>
      </c>
      <c r="D11" s="6" t="n">
        <v>4408080</v>
      </c>
      <c r="E11" s="4" t="inlineStr">
        <is>
          <t xml:space="preserve"> </t>
        </is>
      </c>
      <c r="F11" s="6" t="n">
        <v>1001990</v>
      </c>
      <c r="G11" s="4" t="inlineStr">
        <is>
          <t xml:space="preserve"> </t>
        </is>
      </c>
    </row>
    <row r="12">
      <c r="A12" s="4" t="inlineStr">
        <is>
          <t>Due to Sponsor</t>
        </is>
      </c>
      <c r="B12" s="6" t="n">
        <v>270000</v>
      </c>
      <c r="C12" s="4" t="inlineStr">
        <is>
          <t xml:space="preserve"> </t>
        </is>
      </c>
      <c r="D12" s="6" t="n">
        <v>240000</v>
      </c>
      <c r="E12" s="4" t="inlineStr">
        <is>
          <t xml:space="preserve"> </t>
        </is>
      </c>
      <c r="F12" s="6" t="n">
        <v>120000</v>
      </c>
      <c r="G12" s="4" t="inlineStr">
        <is>
          <t xml:space="preserve"> </t>
        </is>
      </c>
    </row>
    <row r="13">
      <c r="A13" s="4" t="inlineStr">
        <is>
          <t>Franchise taxes payable</t>
        </is>
      </c>
      <c r="B13" s="6" t="n">
        <v>49896</v>
      </c>
      <c r="C13" s="4" t="inlineStr">
        <is>
          <t xml:space="preserve"> </t>
        </is>
      </c>
      <c r="D13" s="6" t="n">
        <v>40030</v>
      </c>
      <c r="E13" s="4" t="inlineStr">
        <is>
          <t xml:space="preserve"> </t>
        </is>
      </c>
      <c r="F13" s="6" t="n">
        <v>63283</v>
      </c>
      <c r="G13" s="4" t="inlineStr">
        <is>
          <t xml:space="preserve"> </t>
        </is>
      </c>
    </row>
    <row r="14">
      <c r="A14" s="4" t="inlineStr">
        <is>
          <t>Income taxes payable</t>
        </is>
      </c>
      <c r="B14" s="6" t="n">
        <v>107344</v>
      </c>
      <c r="C14" s="4" t="inlineStr">
        <is>
          <t xml:space="preserve"> </t>
        </is>
      </c>
      <c r="D14" s="6" t="n">
        <v>0</v>
      </c>
      <c r="E14" s="4" t="inlineStr">
        <is>
          <t xml:space="preserve"> </t>
        </is>
      </c>
      <c r="F14" s="6" t="n">
        <v>645442</v>
      </c>
      <c r="G14" s="4" t="inlineStr">
        <is>
          <t xml:space="preserve"> </t>
        </is>
      </c>
    </row>
    <row r="15">
      <c r="A15" s="4" t="inlineStr">
        <is>
          <t>Excise tax payable</t>
        </is>
      </c>
      <c r="B15" s="6" t="n">
        <v>2235006</v>
      </c>
      <c r="C15" s="4" t="inlineStr">
        <is>
          <t xml:space="preserve"> </t>
        </is>
      </c>
      <c r="D15" s="6" t="n">
        <v>2235006</v>
      </c>
      <c r="E15" s="4" t="inlineStr">
        <is>
          <t xml:space="preserve"> </t>
        </is>
      </c>
      <c r="F15" s="6" t="n">
        <v>0</v>
      </c>
      <c r="G15" s="4" t="inlineStr">
        <is>
          <t xml:space="preserve"> </t>
        </is>
      </c>
    </row>
    <row r="16">
      <c r="A16" s="4" t="inlineStr">
        <is>
          <t>Redemption payable</t>
        </is>
      </c>
      <c r="B16" s="6" t="n">
        <v>0</v>
      </c>
      <c r="C16" s="4" t="inlineStr">
        <is>
          <t xml:space="preserve"> </t>
        </is>
      </c>
      <c r="D16" s="6" t="n">
        <v>43640022</v>
      </c>
      <c r="E16" s="4" t="inlineStr">
        <is>
          <t xml:space="preserve"> </t>
        </is>
      </c>
      <c r="F16" s="6" t="n">
        <v>0</v>
      </c>
      <c r="G16" s="4" t="inlineStr">
        <is>
          <t xml:space="preserve"> </t>
        </is>
      </c>
    </row>
    <row r="17">
      <c r="A17" s="4" t="inlineStr">
        <is>
          <t>Promissory note - related party</t>
        </is>
      </c>
      <c r="B17" s="6" t="n">
        <v>2150000</v>
      </c>
      <c r="C17" s="4" t="inlineStr">
        <is>
          <t xml:space="preserve"> </t>
        </is>
      </c>
      <c r="D17" s="6" t="n">
        <v>1875000</v>
      </c>
      <c r="E17" s="4" t="inlineStr">
        <is>
          <t xml:space="preserve"> </t>
        </is>
      </c>
      <c r="F17" s="6" t="n">
        <v>0</v>
      </c>
      <c r="G17" s="4" t="inlineStr">
        <is>
          <t xml:space="preserve"> </t>
        </is>
      </c>
    </row>
    <row r="18">
      <c r="A18" s="4" t="inlineStr">
        <is>
          <t>Total current liabilities</t>
        </is>
      </c>
      <c r="B18" s="6" t="n">
        <v>10503098</v>
      </c>
      <c r="C18" s="4" t="inlineStr">
        <is>
          <t xml:space="preserve"> </t>
        </is>
      </c>
      <c r="D18" s="6" t="n">
        <v>52438138</v>
      </c>
      <c r="E18" s="4" t="inlineStr">
        <is>
          <t xml:space="preserve"> </t>
        </is>
      </c>
      <c r="F18" s="6" t="n">
        <v>1830715</v>
      </c>
      <c r="G18" s="4" t="inlineStr">
        <is>
          <t xml:space="preserve"> </t>
        </is>
      </c>
    </row>
    <row r="19">
      <c r="A19" s="4" t="inlineStr">
        <is>
          <t>Warrant liability</t>
        </is>
      </c>
      <c r="B19" s="6" t="n">
        <v>1135000</v>
      </c>
      <c r="C19" s="4" t="inlineStr">
        <is>
          <t xml:space="preserve"> </t>
        </is>
      </c>
      <c r="D19" s="6" t="n">
        <v>454000</v>
      </c>
      <c r="E19" s="4" t="inlineStr">
        <is>
          <t xml:space="preserve"> </t>
        </is>
      </c>
      <c r="F19" s="6" t="n">
        <v>1135000</v>
      </c>
      <c r="G19" s="4" t="inlineStr">
        <is>
          <t xml:space="preserve"> </t>
        </is>
      </c>
    </row>
    <row r="20">
      <c r="A20" s="4" t="inlineStr">
        <is>
          <t>Marketing agreement</t>
        </is>
      </c>
      <c r="B20" s="6" t="n">
        <v>150000</v>
      </c>
      <c r="C20" s="4" t="inlineStr">
        <is>
          <t xml:space="preserve"> </t>
        </is>
      </c>
      <c r="D20" s="6" t="n">
        <v>150000</v>
      </c>
      <c r="E20" s="4" t="inlineStr">
        <is>
          <t xml:space="preserve"> </t>
        </is>
      </c>
      <c r="F20" s="6" t="n">
        <v>150000</v>
      </c>
      <c r="G20" s="4" t="inlineStr">
        <is>
          <t xml:space="preserve"> </t>
        </is>
      </c>
    </row>
    <row r="21">
      <c r="A21" s="4" t="inlineStr">
        <is>
          <t>Deferred underwriting fee</t>
        </is>
      </c>
      <c r="B21" s="4" t="inlineStr">
        <is>
          <t xml:space="preserve"> </t>
        </is>
      </c>
      <c r="C21" s="4" t="inlineStr">
        <is>
          <t xml:space="preserve"> </t>
        </is>
      </c>
      <c r="D21" s="6" t="n">
        <v>0</v>
      </c>
      <c r="E21" s="4" t="inlineStr">
        <is>
          <t xml:space="preserve"> </t>
        </is>
      </c>
      <c r="F21" s="6" t="n">
        <v>8650000</v>
      </c>
      <c r="G21" s="4" t="inlineStr">
        <is>
          <t xml:space="preserve"> </t>
        </is>
      </c>
    </row>
    <row r="22">
      <c r="A22" s="4" t="inlineStr">
        <is>
          <t>Total liabilities</t>
        </is>
      </c>
      <c r="B22" s="6" t="n">
        <v>11788098</v>
      </c>
      <c r="C22" s="4" t="inlineStr">
        <is>
          <t xml:space="preserve"> </t>
        </is>
      </c>
      <c r="D22" s="6" t="n">
        <v>53042138</v>
      </c>
      <c r="E22" s="4" t="inlineStr">
        <is>
          <t xml:space="preserve"> </t>
        </is>
      </c>
      <c r="F22" s="6" t="n">
        <v>11765715</v>
      </c>
      <c r="G22" s="4" t="inlineStr">
        <is>
          <t xml:space="preserve"> </t>
        </is>
      </c>
    </row>
    <row r="23">
      <c r="A23" s="4" t="inlineStr">
        <is>
          <t>Commitments and Contingencies (Note 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A common stock subject to possible redemption, 1,717,578 and 23,000,000 shares at redemption value of $10.98 and 10.31 per share as of December 31, 2023 and 2022, respectively</t>
        </is>
      </c>
      <c r="B24" s="6" t="n">
        <v>19074076</v>
      </c>
      <c r="C24" s="4" t="inlineStr">
        <is>
          <t xml:space="preserve"> </t>
        </is>
      </c>
      <c r="D24" s="6" t="n">
        <v>18853961</v>
      </c>
      <c r="E24" s="4" t="inlineStr">
        <is>
          <t xml:space="preserve"> </t>
        </is>
      </c>
      <c r="F24" s="6" t="n">
        <v>237020680</v>
      </c>
      <c r="G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0.0001 par value; 1,000,000 shares authorized; none issued and outstanding</t>
        </is>
      </c>
      <c r="B26" s="6" t="n">
        <v>0</v>
      </c>
      <c r="C26" s="4" t="inlineStr">
        <is>
          <t xml:space="preserve"> </t>
        </is>
      </c>
      <c r="D26" s="6" t="n">
        <v>0</v>
      </c>
      <c r="E26" s="4" t="inlineStr">
        <is>
          <t xml:space="preserve"> </t>
        </is>
      </c>
      <c r="F26" s="6" t="n">
        <v>0</v>
      </c>
      <c r="G26" s="4" t="inlineStr">
        <is>
          <t xml:space="preserve"> </t>
        </is>
      </c>
    </row>
    <row r="27">
      <c r="A27" s="4" t="inlineStr">
        <is>
          <t>Additional paid-in capital</t>
        </is>
      </c>
      <c r="B27" s="6" t="n">
        <v>0</v>
      </c>
      <c r="C27" s="4" t="inlineStr">
        <is>
          <t xml:space="preserve"> </t>
        </is>
      </c>
      <c r="D27" s="6" t="n">
        <v>0</v>
      </c>
      <c r="E27" s="4" t="inlineStr">
        <is>
          <t xml:space="preserve"> </t>
        </is>
      </c>
      <c r="F27" s="6" t="n">
        <v>0</v>
      </c>
      <c r="G27" s="4" t="inlineStr">
        <is>
          <t xml:space="preserve"> </t>
        </is>
      </c>
    </row>
    <row r="28">
      <c r="A28" s="4" t="inlineStr">
        <is>
          <t>Accumulated deficit</t>
        </is>
      </c>
      <c r="B28" s="6" t="n">
        <v>-11614653</v>
      </c>
      <c r="C28" s="4" t="inlineStr">
        <is>
          <t xml:space="preserve"> </t>
        </is>
      </c>
      <c r="D28" s="6" t="n">
        <v>-9160269</v>
      </c>
      <c r="E28" s="4" t="inlineStr">
        <is>
          <t xml:space="preserve"> </t>
        </is>
      </c>
      <c r="F28" s="6" t="n">
        <v>-9955785</v>
      </c>
      <c r="G28" s="4" t="inlineStr">
        <is>
          <t xml:space="preserve"> </t>
        </is>
      </c>
    </row>
    <row r="29">
      <c r="A29" s="4" t="inlineStr">
        <is>
          <t>Total stockholders' deficit</t>
        </is>
      </c>
      <c r="B29" s="6" t="n">
        <v>-11614078</v>
      </c>
      <c r="C29" s="4" t="inlineStr">
        <is>
          <t xml:space="preserve"> </t>
        </is>
      </c>
      <c r="D29" s="6" t="n">
        <v>-9159694</v>
      </c>
      <c r="E29" s="5" t="n">
        <v>-10394255</v>
      </c>
      <c r="F29" s="6" t="n">
        <v>-9955210</v>
      </c>
      <c r="G29" s="5" t="n">
        <v>-19064644</v>
      </c>
    </row>
    <row r="30">
      <c r="A30" s="4" t="inlineStr">
        <is>
          <t>Total Liabilities, Class A Common Stock Subject to Possible Redemption and Stockholders' Deficit</t>
        </is>
      </c>
      <c r="B30" s="5" t="n">
        <v>19248096</v>
      </c>
      <c r="C30" s="4" t="inlineStr">
        <is>
          <t xml:space="preserve"> </t>
        </is>
      </c>
      <c r="D30" s="5" t="n">
        <v>62736405</v>
      </c>
      <c r="E30" s="4" t="inlineStr">
        <is>
          <t xml:space="preserve"> </t>
        </is>
      </c>
      <c r="F30" s="5" t="n">
        <v>238831185</v>
      </c>
      <c r="G30" s="4" t="inlineStr">
        <is>
          <t xml:space="preserve"> </t>
        </is>
      </c>
    </row>
    <row r="31">
      <c r="A31" s="4" t="inlineStr">
        <is>
          <t>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Liability, Current, Related Party, Type [Extensible Enumeration]</t>
        </is>
      </c>
      <c r="B33" s="4" t="inlineStr">
        <is>
          <t>Due to Sponsor</t>
        </is>
      </c>
      <c r="C33" s="4" t="inlineStr">
        <is>
          <t xml:space="preserve"> </t>
        </is>
      </c>
      <c r="D33" s="4" t="inlineStr">
        <is>
          <t>Due to Sponsor</t>
        </is>
      </c>
      <c r="E33" s="4" t="inlineStr">
        <is>
          <t xml:space="preserve"> </t>
        </is>
      </c>
      <c r="F33" s="4" t="inlineStr">
        <is>
          <t>Due to Sponsor</t>
        </is>
      </c>
      <c r="G33" s="4" t="inlineStr">
        <is>
          <t xml:space="preserve"> </t>
        </is>
      </c>
    </row>
    <row r="34">
      <c r="A34" s="4" t="inlineStr">
        <is>
          <t>Notes Payable, Current, Related Party, Type [Extensible Enumeration]</t>
        </is>
      </c>
      <c r="B34" s="4" t="inlineStr">
        <is>
          <t>Promissory note - related party</t>
        </is>
      </c>
      <c r="C34" s="4" t="inlineStr">
        <is>
          <t xml:space="preserve"> </t>
        </is>
      </c>
      <c r="D34" s="4" t="inlineStr">
        <is>
          <t>Promissory note - related party</t>
        </is>
      </c>
      <c r="E34" s="4" t="inlineStr">
        <is>
          <t xml:space="preserve"> </t>
        </is>
      </c>
      <c r="F34" s="4" t="inlineStr">
        <is>
          <t>Promissory note - related party</t>
        </is>
      </c>
      <c r="G34" s="4" t="inlineStr">
        <is>
          <t xml:space="preserve"> </t>
        </is>
      </c>
    </row>
    <row r="35">
      <c r="A35" s="4" t="inlineStr">
        <is>
          <t>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Investment held in Trust Account</t>
        </is>
      </c>
      <c r="B37" s="5" t="n">
        <v>0</v>
      </c>
      <c r="C37" s="4" t="inlineStr">
        <is>
          <t xml:space="preserve"> </t>
        </is>
      </c>
      <c r="D37" s="5" t="n">
        <v>0</v>
      </c>
      <c r="E37" s="4" t="inlineStr">
        <is>
          <t xml:space="preserve"> </t>
        </is>
      </c>
      <c r="F37" s="4" t="inlineStr">
        <is>
          <t xml:space="preserve"> </t>
        </is>
      </c>
      <c r="G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cise tax payable</t>
        </is>
      </c>
      <c r="B39" s="6" t="n">
        <v>2235006</v>
      </c>
      <c r="C39" s="4" t="inlineStr">
        <is>
          <t xml:space="preserve"> </t>
        </is>
      </c>
      <c r="D39" s="6" t="n">
        <v>2235006</v>
      </c>
      <c r="E39" s="4" t="inlineStr">
        <is>
          <t xml:space="preserve"> </t>
        </is>
      </c>
      <c r="F39" s="4" t="inlineStr">
        <is>
          <t xml:space="preserve"> </t>
        </is>
      </c>
      <c r="G39" s="4" t="inlineStr">
        <is>
          <t xml:space="preserve"> </t>
        </is>
      </c>
    </row>
    <row r="40">
      <c r="A40" s="4" t="inlineStr">
        <is>
          <t>Class A common stock subject to possible redemption, 1,717,578 and 23,000,000 shares at redemption value of $10.98 and 10.31 per share as of December 31, 2023 and 2022, respectively</t>
        </is>
      </c>
      <c r="B40" s="6" t="n">
        <v>19074076</v>
      </c>
      <c r="C40" s="4" t="inlineStr">
        <is>
          <t xml:space="preserve"> </t>
        </is>
      </c>
      <c r="D40" s="6" t="n">
        <v>18853961</v>
      </c>
      <c r="E40" s="4" t="inlineStr">
        <is>
          <t xml:space="preserve"> </t>
        </is>
      </c>
      <c r="F40" s="5" t="n">
        <v>237020680</v>
      </c>
      <c r="G40" s="5" t="n">
        <v>234600000</v>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 $0.0001 par value</t>
        </is>
      </c>
      <c r="B42" s="6" t="n">
        <v>500</v>
      </c>
      <c r="C42" s="4" t="inlineStr">
        <is>
          <t xml:space="preserve"> </t>
        </is>
      </c>
      <c r="D42" s="6" t="n">
        <v>500</v>
      </c>
      <c r="E42" s="4" t="inlineStr">
        <is>
          <t xml:space="preserve"> </t>
        </is>
      </c>
      <c r="F42" s="6" t="n">
        <v>0</v>
      </c>
      <c r="G42" s="4" t="inlineStr">
        <is>
          <t xml:space="preserve"> </t>
        </is>
      </c>
    </row>
    <row r="43">
      <c r="A43" s="4" t="inlineStr">
        <is>
          <t>Class B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 $0.0001 par value</t>
        </is>
      </c>
      <c r="B45" s="5" t="n">
        <v>75</v>
      </c>
      <c r="C45" s="4" t="inlineStr">
        <is>
          <t xml:space="preserve"> </t>
        </is>
      </c>
      <c r="D45" s="5" t="n">
        <v>75</v>
      </c>
      <c r="E45" s="4" t="inlineStr">
        <is>
          <t xml:space="preserve"> </t>
        </is>
      </c>
      <c r="F45" s="5" t="n">
        <v>575</v>
      </c>
      <c r="G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ignificant Accounting Policies, Income Taxes (F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5.70%)</t>
        </is>
      </c>
      <c r="C4" s="13" t="n">
        <v>0.256</v>
      </c>
      <c r="D4" s="13" t="n">
        <v>0.979</v>
      </c>
      <c r="E4" s="13" t="n">
        <v>0.053</v>
      </c>
    </row>
    <row r="5">
      <c r="A5" s="4" t="inlineStr">
        <is>
          <t>Statutory tax rate</t>
        </is>
      </c>
      <c r="B5" s="10" t="n">
        <v>0.21</v>
      </c>
      <c r="C5" s="10" t="n">
        <v>0.21</v>
      </c>
      <c r="D5" s="10" t="n">
        <v>0.21</v>
      </c>
      <c r="E5" s="10" t="n">
        <v>0.21</v>
      </c>
    </row>
    <row r="6">
      <c r="A6" s="4" t="inlineStr">
        <is>
          <t>Unrecognized tax benefits</t>
        </is>
      </c>
      <c r="B6" s="5" t="n">
        <v>0</v>
      </c>
      <c r="C6" s="4" t="inlineStr">
        <is>
          <t xml:space="preserve"> </t>
        </is>
      </c>
      <c r="D6" s="5" t="n">
        <v>0</v>
      </c>
      <c r="E6" s="4" t="inlineStr">
        <is>
          <t xml:space="preserve"> </t>
        </is>
      </c>
    </row>
    <row r="7">
      <c r="A7" s="4" t="inlineStr">
        <is>
          <t>Accrued interest and penalties</t>
        </is>
      </c>
      <c r="B7" s="5" t="n">
        <v>0</v>
      </c>
      <c r="C7" s="4" t="inlineStr">
        <is>
          <t xml:space="preserve"> </t>
        </is>
      </c>
      <c r="D7" s="5" t="n">
        <v>0</v>
      </c>
      <c r="E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Common Stock Subject to Possible Redemption (F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Mar. 27, 2024</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A common stock subject to possible redemption</t>
        </is>
      </c>
      <c r="B4" s="5" t="n">
        <v>18853961</v>
      </c>
      <c r="C4" s="5" t="n">
        <v>237020680</v>
      </c>
      <c r="D4" s="5" t="n">
        <v>237020680</v>
      </c>
      <c r="E4" s="4" t="inlineStr">
        <is>
          <t xml:space="preserve"> </t>
        </is>
      </c>
      <c r="F4" s="4" t="inlineStr">
        <is>
          <t xml:space="preserve"> </t>
        </is>
      </c>
    </row>
    <row r="5">
      <c r="A5" s="4" t="inlineStr">
        <is>
          <t>Extension funding of Trust Account</t>
        </is>
      </c>
      <c r="B5" s="6" t="n">
        <v>137406</v>
      </c>
      <c r="C5" s="6" t="n">
        <v>0</v>
      </c>
      <c r="D5" s="6" t="n">
        <v>1300000</v>
      </c>
      <c r="E5" s="4" t="inlineStr">
        <is>
          <t xml:space="preserve"> </t>
        </is>
      </c>
      <c r="F5" s="4" t="inlineStr">
        <is>
          <t xml:space="preserve"> </t>
        </is>
      </c>
    </row>
    <row r="6">
      <c r="A6" s="4" t="inlineStr">
        <is>
          <t>Class A common stock subject to possible redemption</t>
        </is>
      </c>
      <c r="B6" s="6" t="n">
        <v>19074076</v>
      </c>
      <c r="C6" s="4" t="inlineStr">
        <is>
          <t xml:space="preserve"> </t>
        </is>
      </c>
      <c r="D6" s="6" t="n">
        <v>18853961</v>
      </c>
      <c r="E6" s="5" t="n">
        <v>237020680</v>
      </c>
      <c r="F6" s="4" t="inlineStr">
        <is>
          <t xml:space="preserve"> </t>
        </is>
      </c>
    </row>
    <row r="7">
      <c r="A7" s="4" t="inlineStr">
        <is>
          <t>Funds Withdrawn from Trust Account Reserved to Payment of Taxes</t>
        </is>
      </c>
      <c r="B7" s="6" t="n">
        <v>0</v>
      </c>
      <c r="C7" s="4" t="inlineStr">
        <is>
          <t xml:space="preserve"> </t>
        </is>
      </c>
      <c r="D7" s="6" t="n">
        <v>75773</v>
      </c>
      <c r="E7" s="6" t="n">
        <v>0</v>
      </c>
      <c r="F7" s="5" t="n">
        <v>75773</v>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on Stock Subject to Possible Redemp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A common stock subject to possible redemption</t>
        </is>
      </c>
      <c r="B10" s="6" t="n">
        <v>18853961</v>
      </c>
      <c r="C10" s="5" t="n">
        <v>237020680</v>
      </c>
      <c r="D10" s="6" t="n">
        <v>237020680</v>
      </c>
      <c r="E10" s="6" t="n">
        <v>234600000</v>
      </c>
      <c r="F10" s="4" t="inlineStr">
        <is>
          <t xml:space="preserve"> </t>
        </is>
      </c>
    </row>
    <row r="11">
      <c r="A11" s="4" t="inlineStr">
        <is>
          <t>Redemptions</t>
        </is>
      </c>
      <c r="B11" s="6" t="n">
        <v>0</v>
      </c>
      <c r="C11" s="4" t="inlineStr">
        <is>
          <t xml:space="preserve"> </t>
        </is>
      </c>
      <c r="D11" s="6" t="n">
        <v>-223500610</v>
      </c>
      <c r="E11" s="6" t="n">
        <v>0</v>
      </c>
      <c r="F11" s="4" t="inlineStr">
        <is>
          <t xml:space="preserve"> </t>
        </is>
      </c>
    </row>
    <row r="12">
      <c r="A12" s="4" t="inlineStr">
        <is>
          <t>Extension funding of Trust Account</t>
        </is>
      </c>
      <c r="B12" s="6" t="n">
        <v>137406</v>
      </c>
      <c r="C12" s="4" t="inlineStr">
        <is>
          <t xml:space="preserve"> </t>
        </is>
      </c>
      <c r="D12" s="6" t="n">
        <v>1300000</v>
      </c>
      <c r="E12" s="6" t="n">
        <v>0</v>
      </c>
      <c r="F12" s="4" t="inlineStr">
        <is>
          <t xml:space="preserve"> </t>
        </is>
      </c>
    </row>
    <row r="13">
      <c r="A13" s="4" t="inlineStr">
        <is>
          <t>Remeasurement adjustment of carrying value to redemption value</t>
        </is>
      </c>
      <c r="B13" s="6" t="n">
        <v>82709</v>
      </c>
      <c r="C13" s="4" t="inlineStr">
        <is>
          <t xml:space="preserve"> </t>
        </is>
      </c>
      <c r="D13" s="6" t="n">
        <v>4033891</v>
      </c>
      <c r="E13" s="6" t="n">
        <v>2420680</v>
      </c>
      <c r="F13" s="4" t="inlineStr">
        <is>
          <t xml:space="preserve"> </t>
        </is>
      </c>
    </row>
    <row r="14">
      <c r="A14" s="4" t="inlineStr">
        <is>
          <t>Class A common stock subject to possible redemption</t>
        </is>
      </c>
      <c r="B14" s="5" t="n">
        <v>19074076</v>
      </c>
      <c r="C14" s="4" t="inlineStr">
        <is>
          <t xml:space="preserve"> </t>
        </is>
      </c>
      <c r="D14" s="5" t="n">
        <v>18853961</v>
      </c>
      <c r="E14" s="5" t="n">
        <v>237020680</v>
      </c>
      <c r="F1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itial Public Offering, Description (FY) (Details) - USD ($)</t>
        </is>
      </c>
      <c r="C1" s="2" t="inlineStr">
        <is>
          <t>3 Months Ended</t>
        </is>
      </c>
      <c r="D1" s="2" t="inlineStr">
        <is>
          <t>12 Months Ended</t>
        </is>
      </c>
    </row>
    <row r="2">
      <c r="B2" s="2" t="inlineStr">
        <is>
          <t>Nov. 01, 2021</t>
        </is>
      </c>
      <c r="C2" s="2" t="inlineStr">
        <is>
          <t>Mar. 31, 2024</t>
        </is>
      </c>
      <c r="D2" s="2" t="inlineStr">
        <is>
          <t>Dec. 31, 2023</t>
        </is>
      </c>
      <c r="E2" s="2" t="inlineStr">
        <is>
          <t>Dec. 31, 2022</t>
        </is>
      </c>
      <c r="F2" s="2" t="inlineStr">
        <is>
          <t>Sep. 12, 2023</t>
        </is>
      </c>
      <c r="G2" s="2" t="inlineStr">
        <is>
          <t>Mar. 31, 2023</t>
        </is>
      </c>
    </row>
    <row r="3">
      <c r="A3" s="3" t="inlineStr">
        <is>
          <t>Initial Public Offe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 (in dollars per share)</t>
        </is>
      </c>
      <c r="B4" s="4" t="inlineStr">
        <is>
          <t xml:space="preserve"> </t>
        </is>
      </c>
      <c r="C4" s="4" t="inlineStr">
        <is>
          <t xml:space="preserve"> </t>
        </is>
      </c>
      <c r="D4" s="4" t="inlineStr">
        <is>
          <t xml:space="preserve"> </t>
        </is>
      </c>
      <c r="E4" s="4" t="inlineStr">
        <is>
          <t xml:space="preserve"> </t>
        </is>
      </c>
      <c r="F4" s="9" t="n">
        <v>11.5</v>
      </c>
      <c r="G4" s="4" t="inlineStr">
        <is>
          <t xml:space="preserve"> </t>
        </is>
      </c>
    </row>
    <row r="5">
      <c r="A5" s="4" t="inlineStr">
        <is>
          <t>Cash deposited in Trust Account per Unit (in dollars per share)</t>
        </is>
      </c>
      <c r="B5" s="4" t="inlineStr">
        <is>
          <t xml:space="preserve"> </t>
        </is>
      </c>
      <c r="C5" s="9" t="n">
        <v>10.2</v>
      </c>
      <c r="D5" s="9" t="n">
        <v>10.2</v>
      </c>
      <c r="E5" s="4" t="inlineStr">
        <is>
          <t xml:space="preserve"> </t>
        </is>
      </c>
      <c r="F5" s="4" t="inlineStr">
        <is>
          <t xml:space="preserve"> </t>
        </is>
      </c>
      <c r="G5" s="4" t="inlineStr">
        <is>
          <t xml:space="preserve"> </t>
        </is>
      </c>
    </row>
    <row r="6">
      <c r="A6" s="4" t="inlineStr">
        <is>
          <t>Cash deposited in Trust Account</t>
        </is>
      </c>
      <c r="B6" s="4" t="inlineStr">
        <is>
          <t xml:space="preserve"> </t>
        </is>
      </c>
      <c r="C6" s="4" t="inlineStr">
        <is>
          <t xml:space="preserve"> </t>
        </is>
      </c>
      <c r="D6" s="5" t="n">
        <v>1300000</v>
      </c>
      <c r="E6" s="5" t="n">
        <v>0</v>
      </c>
      <c r="F6" s="4" t="inlineStr">
        <is>
          <t xml:space="preserve"> </t>
        </is>
      </c>
      <c r="G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itial Public Offering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ts issued (in shares)</t>
        </is>
      </c>
      <c r="B9" s="4" t="inlineStr">
        <is>
          <t xml:space="preserve"> </t>
        </is>
      </c>
      <c r="C9" s="6" t="n">
        <v>22700000</v>
      </c>
      <c r="D9" s="6" t="n">
        <v>22700000</v>
      </c>
      <c r="E9" s="4" t="inlineStr">
        <is>
          <t xml:space="preserve"> </t>
        </is>
      </c>
      <c r="F9" s="4" t="inlineStr">
        <is>
          <t xml:space="preserve"> </t>
        </is>
      </c>
      <c r="G9" s="4" t="inlineStr">
        <is>
          <t xml:space="preserve"> </t>
        </is>
      </c>
    </row>
    <row r="10">
      <c r="A10" s="4" t="inlineStr">
        <is>
          <t>Unit price (in dollars per share)</t>
        </is>
      </c>
      <c r="B10" s="4" t="inlineStr">
        <is>
          <t xml:space="preserve"> </t>
        </is>
      </c>
      <c r="C10" s="9" t="n">
        <v>11.5</v>
      </c>
      <c r="D10" s="9" t="n">
        <v>11.5</v>
      </c>
      <c r="E10" s="4" t="inlineStr">
        <is>
          <t xml:space="preserve"> </t>
        </is>
      </c>
      <c r="F10" s="4" t="inlineStr">
        <is>
          <t xml:space="preserve"> </t>
        </is>
      </c>
      <c r="G10" s="4" t="inlineStr">
        <is>
          <t xml:space="preserve"> </t>
        </is>
      </c>
    </row>
    <row r="11">
      <c r="A11" s="4" t="inlineStr">
        <is>
          <t>Common stock, par value (in dollars per share)</t>
        </is>
      </c>
      <c r="B11" s="4" t="inlineStr">
        <is>
          <t xml:space="preserve"> </t>
        </is>
      </c>
      <c r="C11" s="7" t="n">
        <v>0.0001</v>
      </c>
      <c r="D11" s="7" t="n">
        <v>0.0001</v>
      </c>
      <c r="E11" s="7" t="n">
        <v>0.0001</v>
      </c>
      <c r="F11" s="4" t="inlineStr">
        <is>
          <t xml:space="preserve"> </t>
        </is>
      </c>
      <c r="G11" s="4" t="inlineStr">
        <is>
          <t xml:space="preserve"> </t>
        </is>
      </c>
    </row>
    <row r="12">
      <c r="A12" s="4" t="inlineStr">
        <is>
          <t>Number of shares issued upon exercise of warrant (in shares)</t>
        </is>
      </c>
      <c r="B12" s="4" t="inlineStr">
        <is>
          <t xml:space="preserve"> </t>
        </is>
      </c>
      <c r="C12" s="6" t="n">
        <v>0</v>
      </c>
      <c r="D12" s="6" t="n">
        <v>0</v>
      </c>
      <c r="E12" s="6" t="n">
        <v>0</v>
      </c>
      <c r="F12" s="4" t="inlineStr">
        <is>
          <t xml:space="preserve"> </t>
        </is>
      </c>
      <c r="G12" s="6" t="n">
        <v>0</v>
      </c>
    </row>
    <row r="13">
      <c r="A13" s="4" t="inlineStr">
        <is>
          <t>Class A Common Stock [Member] | Public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itial Public Offering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upon exercise of warrant (in shares)</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 (in dollars per share)</t>
        </is>
      </c>
      <c r="B16" s="9" t="n">
        <v>1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itial Public Offering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its issued (in shares)</t>
        </is>
      </c>
      <c r="B19" s="6" t="n">
        <v>23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it price (in dollars per share)</t>
        </is>
      </c>
      <c r="B20" s="5" t="n">
        <v>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deposited in Trust Account per Unit (in dollars per share)</t>
        </is>
      </c>
      <c r="B21" s="9" t="n">
        <v>1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deposited in Trust Account</t>
        </is>
      </c>
      <c r="B22" s="5" t="n">
        <v>2346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itial Public Offering [Member] | Public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itial Public Offering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ecurities called by each Unit (in shares)</t>
        </is>
      </c>
      <c r="B25" s="12"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itial Public Offering [Member] | 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itial Public Offering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ecurities called by each Unit (in shares)</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 (in dollars per share)</t>
        </is>
      </c>
      <c r="B29" s="7" t="n">
        <v>0.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 upon exercise of warrant (in shares)</t>
        </is>
      </c>
      <c r="B30" s="6"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 of warrant (in dollars per share)</t>
        </is>
      </c>
      <c r="B31" s="9" t="n">
        <v>1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itial Public Offering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its issued (in shares)</t>
        </is>
      </c>
      <c r="B34" s="6" t="n">
        <v>3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it price (in dollars per share)</t>
        </is>
      </c>
      <c r="B35" s="5" t="n">
        <v>1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itial Public Offering, Public Warrants (FY) (Details) - $ / shares</t>
        </is>
      </c>
      <c r="C1" s="2" t="inlineStr">
        <is>
          <t>3 Months Ended</t>
        </is>
      </c>
      <c r="D1" s="2" t="inlineStr">
        <is>
          <t>12 Months Ended</t>
        </is>
      </c>
    </row>
    <row r="2">
      <c r="B2" s="2" t="inlineStr">
        <is>
          <t>Nov. 01, 2021</t>
        </is>
      </c>
      <c r="C2" s="2" t="inlineStr">
        <is>
          <t>Mar. 31, 2024</t>
        </is>
      </c>
      <c r="D2" s="2" t="inlineStr">
        <is>
          <t>Dec. 31, 2023</t>
        </is>
      </c>
      <c r="E2" s="2" t="inlineStr">
        <is>
          <t>Sep. 12, 2023</t>
        </is>
      </c>
      <c r="F2" s="2" t="inlineStr">
        <is>
          <t>Mar. 31, 2023</t>
        </is>
      </c>
      <c r="G2" s="2" t="inlineStr">
        <is>
          <t>Dec. 31, 2022</t>
        </is>
      </c>
    </row>
    <row r="3">
      <c r="A3" s="3" t="inlineStr">
        <is>
          <t>Public 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 (in dollars per share)</t>
        </is>
      </c>
      <c r="B4" s="4" t="inlineStr">
        <is>
          <t xml:space="preserve"> </t>
        </is>
      </c>
      <c r="C4" s="4" t="inlineStr">
        <is>
          <t xml:space="preserve"> </t>
        </is>
      </c>
      <c r="D4" s="4" t="inlineStr">
        <is>
          <t xml:space="preserve"> </t>
        </is>
      </c>
      <c r="E4" s="9" t="n">
        <v>11.5</v>
      </c>
      <c r="F4" s="4" t="inlineStr">
        <is>
          <t xml:space="preserve"> </t>
        </is>
      </c>
      <c r="G4" s="4" t="inlineStr">
        <is>
          <t xml:space="preserve"> </t>
        </is>
      </c>
    </row>
    <row r="5">
      <c r="A5" s="4" t="inlineStr">
        <is>
          <t>Period to exercise warrants after public offerings</t>
        </is>
      </c>
      <c r="B5" s="4" t="inlineStr">
        <is>
          <t xml:space="preserve"> </t>
        </is>
      </c>
      <c r="C5" s="4" t="inlineStr">
        <is>
          <t>12 months</t>
        </is>
      </c>
      <c r="D5" s="4" t="inlineStr">
        <is>
          <t>12 months</t>
        </is>
      </c>
      <c r="E5" s="4" t="inlineStr">
        <is>
          <t xml:space="preserve"> </t>
        </is>
      </c>
      <c r="F5" s="4" t="inlineStr">
        <is>
          <t xml:space="preserve"> </t>
        </is>
      </c>
      <c r="G5" s="4" t="inlineStr">
        <is>
          <t xml:space="preserve"> </t>
        </is>
      </c>
    </row>
    <row r="6">
      <c r="A6" s="4" t="inlineStr">
        <is>
          <t>Period warrants to become excisable after business combination</t>
        </is>
      </c>
      <c r="B6" s="4" t="inlineStr">
        <is>
          <t xml:space="preserve"> </t>
        </is>
      </c>
      <c r="C6" s="4" t="inlineStr">
        <is>
          <t>30 days</t>
        </is>
      </c>
      <c r="D6" s="4" t="inlineStr">
        <is>
          <t>30 days</t>
        </is>
      </c>
      <c r="E6" s="4" t="inlineStr">
        <is>
          <t xml:space="preserve"> </t>
        </is>
      </c>
      <c r="F6" s="4" t="inlineStr">
        <is>
          <t xml:space="preserve"> </t>
        </is>
      </c>
      <c r="G6" s="4" t="inlineStr">
        <is>
          <t xml:space="preserve"> </t>
        </is>
      </c>
    </row>
    <row r="7">
      <c r="A7" s="4" t="inlineStr">
        <is>
          <t>Warrants expiration period</t>
        </is>
      </c>
      <c r="B7" s="4" t="inlineStr">
        <is>
          <t xml:space="preserve"> </t>
        </is>
      </c>
      <c r="C7" s="4" t="inlineStr">
        <is>
          <t>5 years</t>
        </is>
      </c>
      <c r="D7" s="4" t="inlineStr">
        <is>
          <t>5 years</t>
        </is>
      </c>
      <c r="E7" s="4" t="inlineStr">
        <is>
          <t xml:space="preserve"> </t>
        </is>
      </c>
      <c r="F7" s="4" t="inlineStr">
        <is>
          <t xml:space="preserve"> </t>
        </is>
      </c>
      <c r="G7" s="4" t="inlineStr">
        <is>
          <t xml:space="preserve"> </t>
        </is>
      </c>
    </row>
    <row r="8">
      <c r="A8" s="4" t="inlineStr">
        <is>
          <t>Period to file registration statement</t>
        </is>
      </c>
      <c r="B8" s="4" t="inlineStr">
        <is>
          <t xml:space="preserve"> </t>
        </is>
      </c>
      <c r="C8" s="4" t="inlineStr">
        <is>
          <t>20 days</t>
        </is>
      </c>
      <c r="D8" s="4" t="inlineStr">
        <is>
          <t>20 days</t>
        </is>
      </c>
      <c r="E8" s="4" t="inlineStr">
        <is>
          <t xml:space="preserve"> </t>
        </is>
      </c>
      <c r="F8" s="4" t="inlineStr">
        <is>
          <t xml:space="preserve"> </t>
        </is>
      </c>
      <c r="G8" s="4" t="inlineStr">
        <is>
          <t xml:space="preserve"> </t>
        </is>
      </c>
    </row>
    <row r="9">
      <c r="A9" s="4" t="inlineStr">
        <is>
          <t>Period for registration statement to become effective</t>
        </is>
      </c>
      <c r="B9" s="4" t="inlineStr">
        <is>
          <t xml:space="preserve"> </t>
        </is>
      </c>
      <c r="C9" s="4" t="inlineStr">
        <is>
          <t>60 days</t>
        </is>
      </c>
      <c r="D9" s="4" t="inlineStr">
        <is>
          <t>60 days</t>
        </is>
      </c>
      <c r="E9" s="4" t="inlineStr">
        <is>
          <t xml:space="preserve"> </t>
        </is>
      </c>
      <c r="F9" s="4" t="inlineStr">
        <is>
          <t xml:space="preserve"> </t>
        </is>
      </c>
      <c r="G9" s="4" t="inlineStr">
        <is>
          <t xml:space="preserve"> </t>
        </is>
      </c>
    </row>
    <row r="10">
      <c r="A10" s="4" t="inlineStr">
        <is>
          <t>Product value issued upon exercise of warrant (in dollars per share)</t>
        </is>
      </c>
      <c r="B10" s="14" t="n">
        <v>0.36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trading days</t>
        </is>
      </c>
      <c r="B11" s="4" t="inlineStr">
        <is>
          <t xml:space="preserve"> </t>
        </is>
      </c>
      <c r="C11" s="4" t="inlineStr">
        <is>
          <t>10 days</t>
        </is>
      </c>
      <c r="D11" s="4" t="inlineStr">
        <is>
          <t>10 days</t>
        </is>
      </c>
      <c r="E11" s="4" t="inlineStr">
        <is>
          <t xml:space="preserve"> </t>
        </is>
      </c>
      <c r="F11" s="4" t="inlineStr">
        <is>
          <t xml:space="preserve"> </t>
        </is>
      </c>
      <c r="G11" s="4" t="inlineStr">
        <is>
          <t xml:space="preserve"> </t>
        </is>
      </c>
    </row>
    <row r="12">
      <c r="A12" s="4" t="inlineStr">
        <is>
          <t>Number of trading days ending before notice of redemption</t>
        </is>
      </c>
      <c r="B12" s="4" t="inlineStr">
        <is>
          <t xml:space="preserve"> </t>
        </is>
      </c>
      <c r="C12" s="4" t="inlineStr">
        <is>
          <t xml:space="preserve"> </t>
        </is>
      </c>
      <c r="D12" s="4" t="inlineStr">
        <is>
          <t>3 days</t>
        </is>
      </c>
      <c r="E12" s="4" t="inlineStr">
        <is>
          <t xml:space="preserve"> </t>
        </is>
      </c>
      <c r="F12" s="4" t="inlineStr">
        <is>
          <t xml:space="preserve"> </t>
        </is>
      </c>
      <c r="G12" s="4" t="inlineStr">
        <is>
          <t xml:space="preserve"> </t>
        </is>
      </c>
    </row>
    <row r="13">
      <c r="A13" s="4" t="inlineStr">
        <is>
          <t>Redemption of Warrants When Price Equals or Exceeds $18.0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blic Warra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redemption price (in dollars per share)</t>
        </is>
      </c>
      <c r="B15" s="4" t="inlineStr">
        <is>
          <t xml:space="preserve"> </t>
        </is>
      </c>
      <c r="C15" s="8" t="n">
        <v>0.01</v>
      </c>
      <c r="D15" s="8" t="n">
        <v>0.01</v>
      </c>
      <c r="E15" s="4" t="inlineStr">
        <is>
          <t xml:space="preserve"> </t>
        </is>
      </c>
      <c r="F15" s="4" t="inlineStr">
        <is>
          <t xml:space="preserve"> </t>
        </is>
      </c>
      <c r="G15" s="4" t="inlineStr">
        <is>
          <t xml:space="preserve"> </t>
        </is>
      </c>
    </row>
    <row r="16">
      <c r="A16" s="4" t="inlineStr">
        <is>
          <t>Redemption of Warrants When Price Equals or Exceeds $18.00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Warra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 (in dollars per share)</t>
        </is>
      </c>
      <c r="B18" s="4" t="inlineStr">
        <is>
          <t xml:space="preserve"> </t>
        </is>
      </c>
      <c r="C18" s="5" t="n">
        <v>18</v>
      </c>
      <c r="D18" s="5" t="n">
        <v>18</v>
      </c>
      <c r="E18" s="4" t="inlineStr">
        <is>
          <t xml:space="preserve"> </t>
        </is>
      </c>
      <c r="F18" s="4" t="inlineStr">
        <is>
          <t xml:space="preserve"> </t>
        </is>
      </c>
      <c r="G18" s="4" t="inlineStr">
        <is>
          <t xml:space="preserve"> </t>
        </is>
      </c>
    </row>
    <row r="19">
      <c r="A19" s="4" t="inlineStr">
        <is>
          <t>Notice period to redeem warrants</t>
        </is>
      </c>
      <c r="B19" s="4" t="inlineStr">
        <is>
          <t xml:space="preserve"> </t>
        </is>
      </c>
      <c r="C19" s="4" t="inlineStr">
        <is>
          <t>30 days</t>
        </is>
      </c>
      <c r="D19" s="4" t="inlineStr">
        <is>
          <t>30 days</t>
        </is>
      </c>
      <c r="E19" s="4" t="inlineStr">
        <is>
          <t xml:space="preserve"> </t>
        </is>
      </c>
      <c r="F19" s="4" t="inlineStr">
        <is>
          <t xml:space="preserve"> </t>
        </is>
      </c>
      <c r="G19" s="4" t="inlineStr">
        <is>
          <t xml:space="preserve"> </t>
        </is>
      </c>
    </row>
    <row r="20">
      <c r="A20" s="4" t="inlineStr">
        <is>
          <t>Redemption of Warrants When Price Equals or Exceeds $10.0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blic Warra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redemption price (in dollars per share)</t>
        </is>
      </c>
      <c r="B22" s="4" t="inlineStr">
        <is>
          <t xml:space="preserve"> </t>
        </is>
      </c>
      <c r="C22" s="9" t="n">
        <v>0.1</v>
      </c>
      <c r="D22" s="9" t="n">
        <v>0.1</v>
      </c>
      <c r="E22" s="4" t="inlineStr">
        <is>
          <t xml:space="preserve"> </t>
        </is>
      </c>
      <c r="F22" s="4" t="inlineStr">
        <is>
          <t xml:space="preserve"> </t>
        </is>
      </c>
      <c r="G22" s="4" t="inlineStr">
        <is>
          <t xml:space="preserve"> </t>
        </is>
      </c>
    </row>
    <row r="23">
      <c r="A23" s="4" t="inlineStr">
        <is>
          <t>Redemption of Warrants When Price Equals or Exceeds $10.00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ublic Warra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 (in dollars per share)</t>
        </is>
      </c>
      <c r="B25" s="4" t="inlineStr">
        <is>
          <t xml:space="preserve"> </t>
        </is>
      </c>
      <c r="C25" s="5" t="n">
        <v>10</v>
      </c>
      <c r="D25" s="5" t="n">
        <v>10</v>
      </c>
      <c r="E25" s="4" t="inlineStr">
        <is>
          <t xml:space="preserve"> </t>
        </is>
      </c>
      <c r="F25" s="4" t="inlineStr">
        <is>
          <t xml:space="preserve"> </t>
        </is>
      </c>
      <c r="G25" s="4" t="inlineStr">
        <is>
          <t xml:space="preserve"> </t>
        </is>
      </c>
    </row>
    <row r="26">
      <c r="A26" s="4" t="inlineStr">
        <is>
          <t>Notice period to redeem warrants</t>
        </is>
      </c>
      <c r="B26" s="4" t="inlineStr">
        <is>
          <t xml:space="preserve"> </t>
        </is>
      </c>
      <c r="C26" s="4" t="inlineStr">
        <is>
          <t>30 days</t>
        </is>
      </c>
      <c r="D26" s="4" t="inlineStr">
        <is>
          <t>30 days</t>
        </is>
      </c>
      <c r="E26" s="4" t="inlineStr">
        <is>
          <t xml:space="preserve"> </t>
        </is>
      </c>
      <c r="F26" s="4" t="inlineStr">
        <is>
          <t xml:space="preserve"> </t>
        </is>
      </c>
      <c r="G26" s="4" t="inlineStr">
        <is>
          <t xml:space="preserve"> </t>
        </is>
      </c>
    </row>
    <row r="27">
      <c r="A27" s="4" t="inlineStr">
        <is>
          <t>Public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ublic Warra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trading days ending before notice of redemption</t>
        </is>
      </c>
      <c r="B29" s="4" t="inlineStr">
        <is>
          <t xml:space="preserve"> </t>
        </is>
      </c>
      <c r="C29" s="4" t="inlineStr">
        <is>
          <t>3 days</t>
        </is>
      </c>
      <c r="D29" s="4" t="inlineStr">
        <is>
          <t xml:space="preserve"> </t>
        </is>
      </c>
      <c r="E29" s="4" t="inlineStr">
        <is>
          <t xml:space="preserve"> </t>
        </is>
      </c>
      <c r="F29" s="4" t="inlineStr">
        <is>
          <t xml:space="preserve"> </t>
        </is>
      </c>
      <c r="G29" s="4" t="inlineStr">
        <is>
          <t xml:space="preserve"> </t>
        </is>
      </c>
    </row>
    <row r="30">
      <c r="A30" s="4" t="inlineStr">
        <is>
          <t>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ublic Warra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upon exercise of warrant (in shares)</t>
        </is>
      </c>
      <c r="B32" s="4" t="inlineStr">
        <is>
          <t xml:space="preserve"> </t>
        </is>
      </c>
      <c r="C32" s="6" t="n">
        <v>0</v>
      </c>
      <c r="D32" s="6" t="n">
        <v>0</v>
      </c>
      <c r="E32" s="4" t="inlineStr">
        <is>
          <t xml:space="preserve"> </t>
        </is>
      </c>
      <c r="F32" s="6" t="n">
        <v>0</v>
      </c>
      <c r="G32" s="6" t="n">
        <v>0</v>
      </c>
    </row>
    <row r="33">
      <c r="A33" s="4" t="inlineStr">
        <is>
          <t>Share price (in dollars per share)</t>
        </is>
      </c>
      <c r="B33" s="4" t="inlineStr">
        <is>
          <t xml:space="preserve"> </t>
        </is>
      </c>
      <c r="C33" s="9" t="n">
        <v>11.5</v>
      </c>
      <c r="D33" s="9" t="n">
        <v>11.5</v>
      </c>
      <c r="E33" s="4" t="inlineStr">
        <is>
          <t xml:space="preserve"> </t>
        </is>
      </c>
      <c r="F33" s="4" t="inlineStr">
        <is>
          <t xml:space="preserve"> </t>
        </is>
      </c>
      <c r="G33" s="4" t="inlineStr">
        <is>
          <t xml:space="preserve"> </t>
        </is>
      </c>
    </row>
    <row r="34">
      <c r="A34" s="4" t="inlineStr">
        <is>
          <t>Class A Common Stock [Member] | Redemption of Warrants When Price Equals or Exceeds $18.0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ublic Warra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ading day threshold period</t>
        </is>
      </c>
      <c r="B36" s="4" t="inlineStr">
        <is>
          <t xml:space="preserve"> </t>
        </is>
      </c>
      <c r="C36" s="4" t="inlineStr">
        <is>
          <t>30 days</t>
        </is>
      </c>
      <c r="D36" s="4" t="inlineStr">
        <is>
          <t>30 days</t>
        </is>
      </c>
      <c r="E36" s="4" t="inlineStr">
        <is>
          <t xml:space="preserve"> </t>
        </is>
      </c>
      <c r="F36" s="4" t="inlineStr">
        <is>
          <t xml:space="preserve"> </t>
        </is>
      </c>
      <c r="G36" s="4" t="inlineStr">
        <is>
          <t xml:space="preserve"> </t>
        </is>
      </c>
    </row>
    <row r="37">
      <c r="A37" s="4" t="inlineStr">
        <is>
          <t>Number of trading days</t>
        </is>
      </c>
      <c r="B37" s="4" t="inlineStr">
        <is>
          <t xml:space="preserve"> </t>
        </is>
      </c>
      <c r="C37" s="4" t="inlineStr">
        <is>
          <t>20 days</t>
        </is>
      </c>
      <c r="D37" s="4" t="inlineStr">
        <is>
          <t>20 days</t>
        </is>
      </c>
      <c r="E37" s="4" t="inlineStr">
        <is>
          <t xml:space="preserve"> </t>
        </is>
      </c>
      <c r="F37" s="4" t="inlineStr">
        <is>
          <t xml:space="preserve"> </t>
        </is>
      </c>
      <c r="G37" s="4" t="inlineStr">
        <is>
          <t xml:space="preserve"> </t>
        </is>
      </c>
    </row>
    <row r="38">
      <c r="A38" s="4" t="inlineStr">
        <is>
          <t>Class A Common Stock [Member] | Redemption of Warrants When Price Equals or Exceeds $10.0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ublic Warra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ding day threshold period</t>
        </is>
      </c>
      <c r="B40" s="4" t="inlineStr">
        <is>
          <t xml:space="preserve"> </t>
        </is>
      </c>
      <c r="C40" s="4" t="inlineStr">
        <is>
          <t>30 days</t>
        </is>
      </c>
      <c r="D40" s="4" t="inlineStr">
        <is>
          <t>30 days</t>
        </is>
      </c>
      <c r="E40" s="4" t="inlineStr">
        <is>
          <t xml:space="preserve"> </t>
        </is>
      </c>
      <c r="F40" s="4" t="inlineStr">
        <is>
          <t xml:space="preserve"> </t>
        </is>
      </c>
      <c r="G40" s="4" t="inlineStr">
        <is>
          <t xml:space="preserve"> </t>
        </is>
      </c>
    </row>
    <row r="41">
      <c r="A41" s="4" t="inlineStr">
        <is>
          <t>Number of trading days</t>
        </is>
      </c>
      <c r="B41" s="4" t="inlineStr">
        <is>
          <t xml:space="preserve"> </t>
        </is>
      </c>
      <c r="C41" s="4" t="inlineStr">
        <is>
          <t>20 days</t>
        </is>
      </c>
      <c r="D41" s="4" t="inlineStr">
        <is>
          <t>20 days</t>
        </is>
      </c>
      <c r="E41" s="4" t="inlineStr">
        <is>
          <t xml:space="preserve"> </t>
        </is>
      </c>
      <c r="F41" s="4" t="inlineStr">
        <is>
          <t xml:space="preserve"> </t>
        </is>
      </c>
      <c r="G41" s="4" t="inlineStr">
        <is>
          <t xml:space="preserve"> </t>
        </is>
      </c>
    </row>
    <row r="42">
      <c r="A42" s="4" t="inlineStr">
        <is>
          <t>Class A Common Stock [Member] | Public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ublic Warran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issued upon exercise of warrant (in shares)</t>
        </is>
      </c>
      <c r="B44" s="6" t="n">
        <v>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ercise price of warrant (in dollars per share)</t>
        </is>
      </c>
      <c r="B45" s="9" t="n">
        <v>11.5</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s>
  <sheetData>
    <row r="1">
      <c r="A1" s="1" t="inlineStr">
        <is>
          <t>Private Placement (FY) (Details) - USD ($)</t>
        </is>
      </c>
      <c r="C1" s="2" t="inlineStr">
        <is>
          <t>3 Months Ended</t>
        </is>
      </c>
      <c r="D1" s="2" t="inlineStr">
        <is>
          <t>12 Months Ended</t>
        </is>
      </c>
    </row>
    <row r="2">
      <c r="B2" s="2" t="inlineStr">
        <is>
          <t>Nov. 01, 2021</t>
        </is>
      </c>
      <c r="C2" s="2" t="inlineStr">
        <is>
          <t>Mar. 31, 2024</t>
        </is>
      </c>
      <c r="D2" s="2" t="inlineStr">
        <is>
          <t>Dec. 31, 2023</t>
        </is>
      </c>
    </row>
    <row r="3">
      <c r="A3" s="3" t="inlineStr">
        <is>
          <t>Private Placement Warrants [Abstract]</t>
        </is>
      </c>
      <c r="B3" s="4" t="inlineStr">
        <is>
          <t xml:space="preserve"> </t>
        </is>
      </c>
      <c r="C3" s="4" t="inlineStr">
        <is>
          <t xml:space="preserve"> </t>
        </is>
      </c>
      <c r="D3" s="4" t="inlineStr">
        <is>
          <t xml:space="preserve"> </t>
        </is>
      </c>
    </row>
    <row r="4">
      <c r="A4" s="4" t="inlineStr">
        <is>
          <t>Number of trading days</t>
        </is>
      </c>
      <c r="B4" s="4" t="inlineStr">
        <is>
          <t xml:space="preserve"> </t>
        </is>
      </c>
      <c r="C4" s="4" t="inlineStr">
        <is>
          <t>10 days</t>
        </is>
      </c>
      <c r="D4" s="4" t="inlineStr">
        <is>
          <t>10 days</t>
        </is>
      </c>
    </row>
    <row r="5">
      <c r="A5" s="4" t="inlineStr">
        <is>
          <t>Private Placement Warrants [Member]</t>
        </is>
      </c>
      <c r="B5" s="4" t="inlineStr">
        <is>
          <t xml:space="preserve"> </t>
        </is>
      </c>
      <c r="C5" s="4" t="inlineStr">
        <is>
          <t xml:space="preserve"> </t>
        </is>
      </c>
      <c r="D5" s="4" t="inlineStr">
        <is>
          <t xml:space="preserve"> </t>
        </is>
      </c>
    </row>
    <row r="6">
      <c r="A6" s="3" t="inlineStr">
        <is>
          <t>Private Placement Warrants [Abstract]</t>
        </is>
      </c>
      <c r="B6" s="4" t="inlineStr">
        <is>
          <t xml:space="preserve"> </t>
        </is>
      </c>
      <c r="C6" s="4" t="inlineStr">
        <is>
          <t xml:space="preserve"> </t>
        </is>
      </c>
      <c r="D6" s="4" t="inlineStr">
        <is>
          <t xml:space="preserve"> </t>
        </is>
      </c>
    </row>
    <row r="7">
      <c r="A7" s="4" t="inlineStr">
        <is>
          <t>Warrants issued (in shares)</t>
        </is>
      </c>
      <c r="B7" s="6" t="n">
        <v>11200000</v>
      </c>
      <c r="C7" s="4" t="inlineStr">
        <is>
          <t xml:space="preserve"> </t>
        </is>
      </c>
      <c r="D7" s="4" t="inlineStr">
        <is>
          <t xml:space="preserve"> </t>
        </is>
      </c>
    </row>
    <row r="8">
      <c r="A8" s="4" t="inlineStr">
        <is>
          <t>Share price (in dollars per share)</t>
        </is>
      </c>
      <c r="B8" s="5" t="n">
        <v>1</v>
      </c>
      <c r="C8" s="4" t="inlineStr">
        <is>
          <t xml:space="preserve"> </t>
        </is>
      </c>
      <c r="D8" s="4" t="inlineStr">
        <is>
          <t xml:space="preserve"> </t>
        </is>
      </c>
    </row>
    <row r="9">
      <c r="A9" s="4" t="inlineStr">
        <is>
          <t>Gross proceeds from private placement</t>
        </is>
      </c>
      <c r="B9" s="5" t="n">
        <v>11200000</v>
      </c>
      <c r="C9" s="4" t="inlineStr">
        <is>
          <t xml:space="preserve"> </t>
        </is>
      </c>
      <c r="D9" s="4" t="inlineStr">
        <is>
          <t xml:space="preserve"> </t>
        </is>
      </c>
    </row>
    <row r="10">
      <c r="A10" s="4" t="inlineStr">
        <is>
          <t>Number of trading days</t>
        </is>
      </c>
      <c r="B10" s="4" t="inlineStr">
        <is>
          <t xml:space="preserve"> </t>
        </is>
      </c>
      <c r="C10" s="4" t="inlineStr">
        <is>
          <t>30 days</t>
        </is>
      </c>
      <c r="D10" s="4" t="inlineStr">
        <is>
          <t>30 days</t>
        </is>
      </c>
    </row>
    <row r="11">
      <c r="A11" s="4" t="inlineStr">
        <is>
          <t>Percentage of redemption of public shares</t>
        </is>
      </c>
      <c r="B11" s="4" t="inlineStr">
        <is>
          <t xml:space="preserve"> </t>
        </is>
      </c>
      <c r="C11" s="10" t="n">
        <v>1</v>
      </c>
      <c r="D11" s="10" t="n">
        <v>1</v>
      </c>
    </row>
    <row r="12">
      <c r="A12" s="4" t="inlineStr">
        <is>
          <t>Private Placement [Member] | Private Placement Warrants [Member]</t>
        </is>
      </c>
      <c r="B12" s="4" t="inlineStr">
        <is>
          <t xml:space="preserve"> </t>
        </is>
      </c>
      <c r="C12" s="4" t="inlineStr">
        <is>
          <t xml:space="preserve"> </t>
        </is>
      </c>
      <c r="D12" s="4" t="inlineStr">
        <is>
          <t xml:space="preserve"> </t>
        </is>
      </c>
    </row>
    <row r="13">
      <c r="A13" s="3" t="inlineStr">
        <is>
          <t>Private Placement Warrants [Abstract]</t>
        </is>
      </c>
      <c r="B13" s="4" t="inlineStr">
        <is>
          <t xml:space="preserve"> </t>
        </is>
      </c>
      <c r="C13" s="4" t="inlineStr">
        <is>
          <t xml:space="preserve"> </t>
        </is>
      </c>
      <c r="D13" s="4" t="inlineStr">
        <is>
          <t xml:space="preserve"> </t>
        </is>
      </c>
    </row>
    <row r="14">
      <c r="A14" s="4" t="inlineStr">
        <is>
          <t>Warrants issued (in shares)</t>
        </is>
      </c>
      <c r="B14" s="6" t="n">
        <v>11200000</v>
      </c>
      <c r="C14" s="4" t="inlineStr">
        <is>
          <t xml:space="preserve"> </t>
        </is>
      </c>
      <c r="D14" s="4" t="inlineStr">
        <is>
          <t xml:space="preserve"> </t>
        </is>
      </c>
    </row>
    <row r="15">
      <c r="A15" s="4" t="inlineStr">
        <is>
          <t>Share price (in dollars per share)</t>
        </is>
      </c>
      <c r="B15" s="5" t="n">
        <v>1</v>
      </c>
      <c r="C15" s="4" t="inlineStr">
        <is>
          <t xml:space="preserve"> </t>
        </is>
      </c>
      <c r="D15" s="4" t="inlineStr">
        <is>
          <t xml:space="preserve"> </t>
        </is>
      </c>
    </row>
    <row r="16">
      <c r="A16" s="4" t="inlineStr">
        <is>
          <t>Gross proceeds from private placement</t>
        </is>
      </c>
      <c r="B16" s="5" t="n">
        <v>11200000</v>
      </c>
      <c r="C16" s="4" t="inlineStr">
        <is>
          <t xml:space="preserve"> </t>
        </is>
      </c>
      <c r="D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21" customWidth="1" min="5" max="5"/>
    <col width="21" customWidth="1" min="6" max="6"/>
  </cols>
  <sheetData>
    <row r="1">
      <c r="A1" s="1" t="inlineStr">
        <is>
          <t>Related Party Transactions, Founder Shares (FY) (Details)</t>
        </is>
      </c>
      <c r="C1" s="2" t="inlineStr">
        <is>
          <t>3 Months Ended</t>
        </is>
      </c>
      <c r="D1" s="2" t="inlineStr">
        <is>
          <t>12 Months Ended</t>
        </is>
      </c>
    </row>
    <row r="2">
      <c r="B2" s="2" t="inlineStr">
        <is>
          <t>Sep. 12, 2023 $ / shares</t>
        </is>
      </c>
      <c r="C2" s="2" t="inlineStr">
        <is>
          <t>Mar. 31, 2024 USD ($) $ / shares shares</t>
        </is>
      </c>
      <c r="D2" s="2" t="inlineStr">
        <is>
          <t>Dec. 31, 2023 USD ($) $ / shares shares</t>
        </is>
      </c>
      <c r="E2" s="2" t="inlineStr">
        <is>
          <t>Dec. 21, 2023 shares</t>
        </is>
      </c>
      <c r="F2" s="2" t="inlineStr">
        <is>
          <t>Dec. 31, 2022 shares</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nversion basis at time of business combination</t>
        </is>
      </c>
      <c r="B4" s="4" t="inlineStr">
        <is>
          <t xml:space="preserve"> </t>
        </is>
      </c>
      <c r="C4" s="6" t="n">
        <v>1</v>
      </c>
      <c r="D4" s="6" t="n">
        <v>1</v>
      </c>
      <c r="E4" s="4" t="inlineStr">
        <is>
          <t xml:space="preserve"> </t>
        </is>
      </c>
      <c r="F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ounder Sha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outstanding (in shares)</t>
        </is>
      </c>
      <c r="B7" s="4" t="inlineStr">
        <is>
          <t xml:space="preserve"> </t>
        </is>
      </c>
      <c r="C7" s="6" t="n">
        <v>5000000</v>
      </c>
      <c r="D7" s="6" t="n">
        <v>5000000</v>
      </c>
      <c r="E7" s="6" t="n">
        <v>6717578</v>
      </c>
      <c r="F7" s="6" t="n">
        <v>0</v>
      </c>
    </row>
    <row r="8">
      <c r="A8" s="4" t="inlineStr">
        <is>
          <t>Class B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ounder Sha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outstanding (in shares)</t>
        </is>
      </c>
      <c r="B10" s="4" t="inlineStr">
        <is>
          <t xml:space="preserve"> </t>
        </is>
      </c>
      <c r="C10" s="6" t="n">
        <v>750000</v>
      </c>
      <c r="D10" s="6" t="n">
        <v>750000</v>
      </c>
      <c r="E10" s="6" t="n">
        <v>750000</v>
      </c>
      <c r="F10" s="6" t="n">
        <v>5750000</v>
      </c>
    </row>
    <row r="11">
      <c r="A11" s="4" t="inlineStr">
        <is>
          <t>Founder Shares [Member] | Class A Common Stock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ounder Shar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iod after initial business combination</t>
        </is>
      </c>
      <c r="B13" s="4" t="inlineStr">
        <is>
          <t xml:space="preserve"> </t>
        </is>
      </c>
      <c r="C13" s="4" t="inlineStr">
        <is>
          <t>150 days</t>
        </is>
      </c>
      <c r="D13" s="4" t="inlineStr">
        <is>
          <t>150 days</t>
        </is>
      </c>
      <c r="E13" s="4" t="inlineStr">
        <is>
          <t xml:space="preserve"> </t>
        </is>
      </c>
      <c r="F13" s="4" t="inlineStr">
        <is>
          <t xml:space="preserve"> </t>
        </is>
      </c>
    </row>
    <row r="14">
      <c r="A14" s="4" t="inlineStr">
        <is>
          <t>Spons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ounder Sha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conversion basis at time of business combination</t>
        </is>
      </c>
      <c r="B16" s="6" t="n">
        <v>1</v>
      </c>
      <c r="C16" s="4" t="inlineStr">
        <is>
          <t xml:space="preserve"> </t>
        </is>
      </c>
      <c r="D16" s="4" t="inlineStr">
        <is>
          <t xml:space="preserve"> </t>
        </is>
      </c>
      <c r="E16" s="4" t="inlineStr">
        <is>
          <t xml:space="preserve"> </t>
        </is>
      </c>
      <c r="F16" s="4" t="inlineStr">
        <is>
          <t xml:space="preserve"> </t>
        </is>
      </c>
    </row>
    <row r="17">
      <c r="A17" s="4" t="inlineStr">
        <is>
          <t>Holding period for transfer, assignment or sale of founder shares</t>
        </is>
      </c>
      <c r="B17" s="4" t="inlineStr">
        <is>
          <t xml:space="preserve"> </t>
        </is>
      </c>
      <c r="C17" s="4" t="inlineStr">
        <is>
          <t>360 days</t>
        </is>
      </c>
      <c r="D17" s="4" t="inlineStr">
        <is>
          <t>360 days</t>
        </is>
      </c>
      <c r="E17" s="4" t="inlineStr">
        <is>
          <t xml:space="preserve"> </t>
        </is>
      </c>
      <c r="F17" s="4" t="inlineStr">
        <is>
          <t xml:space="preserve"> </t>
        </is>
      </c>
    </row>
    <row r="18">
      <c r="A18" s="4" t="inlineStr">
        <is>
          <t>Threshold trading days</t>
        </is>
      </c>
      <c r="B18" s="4" t="inlineStr">
        <is>
          <t xml:space="preserve"> </t>
        </is>
      </c>
      <c r="C18" s="4" t="inlineStr">
        <is>
          <t>20 days</t>
        </is>
      </c>
      <c r="D18" s="4" t="inlineStr">
        <is>
          <t>20 days</t>
        </is>
      </c>
      <c r="E18" s="4" t="inlineStr">
        <is>
          <t xml:space="preserve"> </t>
        </is>
      </c>
      <c r="F18" s="4" t="inlineStr">
        <is>
          <t xml:space="preserve"> </t>
        </is>
      </c>
    </row>
    <row r="19">
      <c r="A19" s="4" t="inlineStr">
        <is>
          <t>Threshold consecutive trading days</t>
        </is>
      </c>
      <c r="B19" s="4" t="inlineStr">
        <is>
          <t xml:space="preserve"> </t>
        </is>
      </c>
      <c r="C19" s="4" t="inlineStr">
        <is>
          <t>30 days</t>
        </is>
      </c>
      <c r="D19" s="4" t="inlineStr">
        <is>
          <t>30 days</t>
        </is>
      </c>
      <c r="E19" s="4" t="inlineStr">
        <is>
          <t xml:space="preserve"> </t>
        </is>
      </c>
      <c r="F19" s="4" t="inlineStr">
        <is>
          <t xml:space="preserve"> </t>
        </is>
      </c>
    </row>
    <row r="20">
      <c r="A20" s="4" t="inlineStr">
        <is>
          <t>Period after initial business combination</t>
        </is>
      </c>
      <c r="B20" s="4" t="inlineStr">
        <is>
          <t xml:space="preserve"> </t>
        </is>
      </c>
      <c r="C20" s="4" t="inlineStr">
        <is>
          <t>150 days</t>
        </is>
      </c>
      <c r="D20" s="4" t="inlineStr">
        <is>
          <t>150 days</t>
        </is>
      </c>
      <c r="E20" s="4" t="inlineStr">
        <is>
          <t xml:space="preserve"> </t>
        </is>
      </c>
      <c r="F20" s="4" t="inlineStr">
        <is>
          <t xml:space="preserve"> </t>
        </is>
      </c>
    </row>
    <row r="21">
      <c r="A21" s="4" t="inlineStr">
        <is>
          <t>Sponsor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ounder Shar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price (in dollars per share) | $ / shares</t>
        </is>
      </c>
      <c r="B23" s="5" t="n">
        <v>12</v>
      </c>
      <c r="C23" s="4" t="inlineStr">
        <is>
          <t xml:space="preserve"> </t>
        </is>
      </c>
      <c r="D23" s="4" t="inlineStr">
        <is>
          <t xml:space="preserve"> </t>
        </is>
      </c>
      <c r="E23" s="4" t="inlineStr">
        <is>
          <t xml:space="preserve"> </t>
        </is>
      </c>
      <c r="F23" s="4" t="inlineStr">
        <is>
          <t xml:space="preserve"> </t>
        </is>
      </c>
    </row>
    <row r="24">
      <c r="A24" s="4" t="inlineStr">
        <is>
          <t>Sponsor [Member] | Founder Shares [Member] | 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ounder Shar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hreshold trading days</t>
        </is>
      </c>
      <c r="B26" s="4" t="inlineStr">
        <is>
          <t xml:space="preserve"> </t>
        </is>
      </c>
      <c r="C26" s="4" t="inlineStr">
        <is>
          <t>20 days</t>
        </is>
      </c>
      <c r="D26" s="4" t="inlineStr">
        <is>
          <t>20 days</t>
        </is>
      </c>
      <c r="E26" s="4" t="inlineStr">
        <is>
          <t xml:space="preserve"> </t>
        </is>
      </c>
      <c r="F26" s="4" t="inlineStr">
        <is>
          <t xml:space="preserve"> </t>
        </is>
      </c>
    </row>
    <row r="27">
      <c r="A27" s="4" t="inlineStr">
        <is>
          <t>Threshold consecutive trading days</t>
        </is>
      </c>
      <c r="B27" s="4" t="inlineStr">
        <is>
          <t xml:space="preserve"> </t>
        </is>
      </c>
      <c r="C27" s="4" t="inlineStr">
        <is>
          <t>30 days</t>
        </is>
      </c>
      <c r="D27" s="4" t="inlineStr">
        <is>
          <t>30 days</t>
        </is>
      </c>
      <c r="E27" s="4" t="inlineStr">
        <is>
          <t xml:space="preserve"> </t>
        </is>
      </c>
      <c r="F27" s="4" t="inlineStr">
        <is>
          <t xml:space="preserve"> </t>
        </is>
      </c>
    </row>
    <row r="28">
      <c r="A28" s="4" t="inlineStr">
        <is>
          <t>Sponsor [Member] | Founder Shares [Member] | Class A Common Stock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ounder Shar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price (in dollars per share) | $ / shares</t>
        </is>
      </c>
      <c r="B30" s="4" t="inlineStr">
        <is>
          <t xml:space="preserve"> </t>
        </is>
      </c>
      <c r="C30" s="5" t="n">
        <v>12</v>
      </c>
      <c r="D30" s="5" t="n">
        <v>12</v>
      </c>
      <c r="E30" s="4" t="inlineStr">
        <is>
          <t xml:space="preserve"> </t>
        </is>
      </c>
      <c r="F30" s="4" t="inlineStr">
        <is>
          <t xml:space="preserve"> </t>
        </is>
      </c>
    </row>
    <row r="31">
      <c r="A31" s="4" t="inlineStr">
        <is>
          <t>Sponsor [Member] | Founder Shares [Member] | Class B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ounder Shar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issuance of ordinary share | $</t>
        </is>
      </c>
      <c r="B33" s="4" t="inlineStr">
        <is>
          <t xml:space="preserve"> </t>
        </is>
      </c>
      <c r="C33" s="5" t="n">
        <v>25000</v>
      </c>
      <c r="D33" s="5" t="n">
        <v>25000</v>
      </c>
      <c r="E33" s="4" t="inlineStr">
        <is>
          <t xml:space="preserve"> </t>
        </is>
      </c>
      <c r="F33" s="4" t="inlineStr">
        <is>
          <t xml:space="preserve"> </t>
        </is>
      </c>
    </row>
    <row r="34">
      <c r="A34" s="4" t="inlineStr">
        <is>
          <t>Common stock, shares outstanding (in shares)</t>
        </is>
      </c>
      <c r="B34" s="4" t="inlineStr">
        <is>
          <t xml:space="preserve"> </t>
        </is>
      </c>
      <c r="C34" s="4" t="inlineStr">
        <is>
          <t xml:space="preserve"> </t>
        </is>
      </c>
      <c r="D34" s="6" t="n">
        <v>5750000</v>
      </c>
      <c r="E34" s="4" t="inlineStr">
        <is>
          <t xml:space="preserve"> </t>
        </is>
      </c>
      <c r="F34" s="4" t="inlineStr">
        <is>
          <t xml:space="preserve"> </t>
        </is>
      </c>
    </row>
    <row r="35">
      <c r="A35" s="4" t="inlineStr">
        <is>
          <t>Stock conversion basis at time of business combination</t>
        </is>
      </c>
      <c r="B35" s="4" t="inlineStr">
        <is>
          <t xml:space="preserve"> </t>
        </is>
      </c>
      <c r="C35" s="6" t="n">
        <v>1</v>
      </c>
      <c r="D35" s="6" t="n">
        <v>1</v>
      </c>
      <c r="E35" s="4" t="inlineStr">
        <is>
          <t xml:space="preserve"> </t>
        </is>
      </c>
      <c r="F35" s="4" t="inlineStr">
        <is>
          <t xml:space="preserve"> </t>
        </is>
      </c>
    </row>
    <row r="36">
      <c r="A36" s="4" t="inlineStr">
        <is>
          <t>Holding period for transfer, assignment or sale of founder shares</t>
        </is>
      </c>
      <c r="B36" s="4" t="inlineStr">
        <is>
          <t xml:space="preserve"> </t>
        </is>
      </c>
      <c r="C36" s="4" t="inlineStr">
        <is>
          <t>360 years</t>
        </is>
      </c>
      <c r="D36" s="4" t="inlineStr">
        <is>
          <t>360 days</t>
        </is>
      </c>
      <c r="E36" s="4" t="inlineStr">
        <is>
          <t xml:space="preserve"> </t>
        </is>
      </c>
      <c r="F3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Related Party Transactions, Related Party Loans (FY) (Details) - USD ($)</t>
        </is>
      </c>
      <c r="B1" s="2" t="inlineStr">
        <is>
          <t>3 Months Ended</t>
        </is>
      </c>
      <c r="C1" s="2" t="inlineStr">
        <is>
          <t>12 Months Ended</t>
        </is>
      </c>
    </row>
    <row r="2">
      <c r="B2" s="2" t="inlineStr">
        <is>
          <t>Mar. 31, 2024</t>
        </is>
      </c>
      <c r="C2" s="2" t="inlineStr">
        <is>
          <t>Dec. 31, 2023</t>
        </is>
      </c>
      <c r="D2" s="2" t="inlineStr">
        <is>
          <t>Dec. 01, 2023</t>
        </is>
      </c>
      <c r="E2" s="2" t="inlineStr">
        <is>
          <t>May 09, 2023</t>
        </is>
      </c>
      <c r="F2" s="2" t="inlineStr">
        <is>
          <t>Dec. 31, 2022</t>
        </is>
      </c>
    </row>
    <row r="3">
      <c r="A3" s="3" t="inlineStr">
        <is>
          <t>Related Party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 related party</t>
        </is>
      </c>
      <c r="B4" s="5" t="n">
        <v>2150000</v>
      </c>
      <c r="C4" s="5" t="n">
        <v>1875000</v>
      </c>
      <c r="D4" s="4" t="inlineStr">
        <is>
          <t xml:space="preserve"> </t>
        </is>
      </c>
      <c r="E4" s="4" t="inlineStr">
        <is>
          <t xml:space="preserve"> </t>
        </is>
      </c>
      <c r="F4" s="5" t="n">
        <v>0</v>
      </c>
    </row>
    <row r="5">
      <c r="A5" s="4" t="inlineStr">
        <is>
          <t>Sponsor, Affiliate of Sponsor, or Certain Company Officers and Directors [Member] | Working Capital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Loa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amount of convertible loans</t>
        </is>
      </c>
      <c r="B7" s="5" t="n">
        <v>1500000</v>
      </c>
      <c r="C7" s="5" t="n">
        <v>1500000</v>
      </c>
      <c r="D7" s="4" t="inlineStr">
        <is>
          <t xml:space="preserve"> </t>
        </is>
      </c>
      <c r="E7" s="4" t="inlineStr">
        <is>
          <t xml:space="preserve"> </t>
        </is>
      </c>
      <c r="F7" s="4" t="inlineStr">
        <is>
          <t xml:space="preserve"> </t>
        </is>
      </c>
    </row>
    <row r="8">
      <c r="A8" s="4" t="inlineStr">
        <is>
          <t>Conversion price (in dollars per share)</t>
        </is>
      </c>
      <c r="B8" s="5" t="n">
        <v>1</v>
      </c>
      <c r="C8" s="5" t="n">
        <v>1</v>
      </c>
      <c r="D8" s="4" t="inlineStr">
        <is>
          <t xml:space="preserve"> </t>
        </is>
      </c>
      <c r="E8" s="4" t="inlineStr">
        <is>
          <t xml:space="preserve"> </t>
        </is>
      </c>
      <c r="F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Loa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missory note - related party</t>
        </is>
      </c>
      <c r="B11" s="5" t="n">
        <v>1500000</v>
      </c>
      <c r="C11" s="5" t="n">
        <v>1500000</v>
      </c>
      <c r="D11" s="4" t="inlineStr">
        <is>
          <t xml:space="preserve"> </t>
        </is>
      </c>
      <c r="E11" s="4" t="inlineStr">
        <is>
          <t xml:space="preserve"> </t>
        </is>
      </c>
      <c r="F11" s="5" t="n">
        <v>0</v>
      </c>
    </row>
    <row r="12">
      <c r="A12" s="4" t="inlineStr">
        <is>
          <t>Promissory Note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Loa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6" t="n">
        <v>1500000</v>
      </c>
      <c r="C14" s="6" t="n">
        <v>1500000</v>
      </c>
      <c r="D14" s="5" t="n">
        <v>1500000</v>
      </c>
      <c r="E14" s="5" t="n">
        <v>1500000</v>
      </c>
      <c r="F14" s="4" t="inlineStr">
        <is>
          <t xml:space="preserve"> </t>
        </is>
      </c>
    </row>
    <row r="15">
      <c r="A15" s="4" t="inlineStr">
        <is>
          <t>Second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Loan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missory note - related party</t>
        </is>
      </c>
      <c r="B17" s="5" t="n">
        <v>650000</v>
      </c>
      <c r="C17" s="5" t="n">
        <v>375000</v>
      </c>
      <c r="D17" s="4" t="inlineStr">
        <is>
          <t xml:space="preserve"> </t>
        </is>
      </c>
      <c r="E17" s="4" t="inlineStr">
        <is>
          <t xml:space="preserve"> </t>
        </is>
      </c>
      <c r="F17" s="4" t="inlineStr">
        <is>
          <t xml:space="preserve"> </t>
        </is>
      </c>
    </row>
    <row r="18">
      <c r="A18" s="4" t="inlineStr">
        <is>
          <t>Second Promissory Not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Loan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4" t="inlineStr">
        <is>
          <t xml:space="preserve"> </t>
        </is>
      </c>
      <c r="D20" s="5" t="n">
        <v>1500000</v>
      </c>
      <c r="E20" s="4" t="inlineStr">
        <is>
          <t xml:space="preserve"> </t>
        </is>
      </c>
      <c r="F2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Administrative Support Agreement (F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Administrative support fees</t>
        </is>
      </c>
      <c r="B4" s="5" t="n">
        <v>1687227</v>
      </c>
      <c r="C4" s="5" t="n">
        <v>494328</v>
      </c>
      <c r="D4" s="5" t="n">
        <v>5219930</v>
      </c>
      <c r="E4" s="5" t="n">
        <v>1784832</v>
      </c>
    </row>
    <row r="5">
      <c r="A5" s="4" t="inlineStr">
        <is>
          <t>Due to Sponsor</t>
        </is>
      </c>
      <c r="B5" s="6" t="n">
        <v>270000</v>
      </c>
      <c r="C5" s="4" t="inlineStr">
        <is>
          <t xml:space="preserve"> </t>
        </is>
      </c>
      <c r="D5" s="6" t="n">
        <v>240000</v>
      </c>
      <c r="E5" s="6" t="n">
        <v>120000</v>
      </c>
    </row>
    <row r="6">
      <c r="A6" s="4" t="inlineStr">
        <is>
          <t>Administrative Support Agreement [Member] | Related Party [Member]</t>
        </is>
      </c>
      <c r="B6" s="4" t="inlineStr">
        <is>
          <t xml:space="preserve"> </t>
        </is>
      </c>
      <c r="C6" s="4" t="inlineStr">
        <is>
          <t xml:space="preserve"> </t>
        </is>
      </c>
      <c r="D6" s="4" t="inlineStr">
        <is>
          <t xml:space="preserve"> </t>
        </is>
      </c>
      <c r="E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row>
    <row r="8">
      <c r="A8" s="4" t="inlineStr">
        <is>
          <t>Monthly related party fee</t>
        </is>
      </c>
      <c r="B8" s="6" t="n">
        <v>10000</v>
      </c>
      <c r="C8" s="4" t="inlineStr">
        <is>
          <t xml:space="preserve"> </t>
        </is>
      </c>
      <c r="D8" s="6" t="n">
        <v>10000</v>
      </c>
      <c r="E8" s="4" t="inlineStr">
        <is>
          <t xml:space="preserve"> </t>
        </is>
      </c>
    </row>
    <row r="9">
      <c r="A9" s="4" t="inlineStr">
        <is>
          <t>Administrative support fees</t>
        </is>
      </c>
      <c r="B9" s="6" t="n">
        <v>30000</v>
      </c>
      <c r="C9" s="5" t="n">
        <v>30000</v>
      </c>
      <c r="D9" s="6" t="n">
        <v>120000</v>
      </c>
      <c r="E9" s="6" t="n">
        <v>120000</v>
      </c>
    </row>
    <row r="10">
      <c r="A10" s="4" t="inlineStr">
        <is>
          <t>Due to Sponsor</t>
        </is>
      </c>
      <c r="B10" s="5" t="n">
        <v>270000</v>
      </c>
      <c r="C10" s="4" t="inlineStr">
        <is>
          <t xml:space="preserve"> </t>
        </is>
      </c>
      <c r="D10" s="5" t="n">
        <v>240000</v>
      </c>
      <c r="E10" s="5" t="n">
        <v>12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1" customWidth="1" min="1" max="1"/>
    <col width="33" customWidth="1" min="2" max="2"/>
    <col width="36" customWidth="1" min="3" max="3"/>
    <col width="36" customWidth="1" min="4" max="4"/>
    <col width="22" customWidth="1" min="5" max="5"/>
    <col width="36" customWidth="1" min="6" max="6"/>
    <col width="29" customWidth="1" min="7" max="7"/>
    <col width="29" customWidth="1" min="8" max="8"/>
    <col width="29" customWidth="1" min="9" max="9"/>
  </cols>
  <sheetData>
    <row r="1">
      <c r="A1" s="1" t="inlineStr">
        <is>
          <t>Commitments and Contingencies (FY) (Details)</t>
        </is>
      </c>
      <c r="C1" s="2" t="inlineStr">
        <is>
          <t>3 Months Ended</t>
        </is>
      </c>
      <c r="F1" s="2" t="inlineStr">
        <is>
          <t>12 Months Ended</t>
        </is>
      </c>
    </row>
    <row r="2">
      <c r="B2" s="2" t="inlineStr">
        <is>
          <t>Nov. 01, 2021 USD ($) $ / shares</t>
        </is>
      </c>
      <c r="C2" s="2" t="inlineStr">
        <is>
          <t>Mar. 31, 2024 USD ($) Demand shares</t>
        </is>
      </c>
      <c r="D2" s="2" t="inlineStr">
        <is>
          <t>Dec. 31, 2023 USD ($) Demand shares</t>
        </is>
      </c>
      <c r="E2" s="2" t="inlineStr">
        <is>
          <t>Sep. 30, 2023 USD ($)</t>
        </is>
      </c>
      <c r="F2" s="2" t="inlineStr">
        <is>
          <t>Dec. 31, 2023 USD ($) Demand shares</t>
        </is>
      </c>
      <c r="G2" s="2" t="inlineStr">
        <is>
          <t>Dec. 31, 2022 USD ($) shares</t>
        </is>
      </c>
      <c r="H2" s="2" t="inlineStr">
        <is>
          <t>Dec. 29, 2023 USD ($) shares</t>
        </is>
      </c>
      <c r="I2" s="2" t="inlineStr">
        <is>
          <t>Apr. 25, 2023 USD ($) shares</t>
        </is>
      </c>
    </row>
    <row r="3">
      <c r="A3" s="3" t="inlineStr">
        <is>
          <t>Underwrit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underwriting fees</t>
        </is>
      </c>
      <c r="B4" s="5" t="n">
        <v>8650000</v>
      </c>
      <c r="C4" s="5" t="n">
        <v>0</v>
      </c>
      <c r="D4" s="5" t="n">
        <v>0</v>
      </c>
      <c r="E4" s="5" t="n">
        <v>0</v>
      </c>
      <c r="F4" s="5" t="n">
        <v>0</v>
      </c>
      <c r="G4" s="5" t="n">
        <v>8650000</v>
      </c>
      <c r="H4" s="4" t="inlineStr">
        <is>
          <t xml:space="preserve"> </t>
        </is>
      </c>
      <c r="I4" s="4" t="inlineStr">
        <is>
          <t xml:space="preserve"> </t>
        </is>
      </c>
    </row>
    <row r="5">
      <c r="A5" s="4" t="inlineStr">
        <is>
          <t>Recovery of offering costs allocated to warrants</t>
        </is>
      </c>
      <c r="B5" s="4" t="inlineStr">
        <is>
          <t xml:space="preserve"> </t>
        </is>
      </c>
      <c r="C5" s="6" t="n">
        <v>309534</v>
      </c>
      <c r="D5" s="4" t="inlineStr">
        <is>
          <t xml:space="preserve"> </t>
        </is>
      </c>
      <c r="E5" s="6" t="n">
        <v>309534</v>
      </c>
      <c r="F5" s="6" t="n">
        <v>309534</v>
      </c>
      <c r="G5" s="6" t="n">
        <v>0</v>
      </c>
      <c r="H5" s="4" t="inlineStr">
        <is>
          <t xml:space="preserve"> </t>
        </is>
      </c>
      <c r="I5" s="4" t="inlineStr">
        <is>
          <t xml:space="preserve"> </t>
        </is>
      </c>
    </row>
    <row r="6">
      <c r="A6" s="4" t="inlineStr">
        <is>
          <t>Waiver of deferred underwriter fee</t>
        </is>
      </c>
      <c r="B6" s="4" t="inlineStr">
        <is>
          <t xml:space="preserve"> </t>
        </is>
      </c>
      <c r="C6" s="6" t="n">
        <v>8340466</v>
      </c>
      <c r="D6" s="4" t="inlineStr">
        <is>
          <t xml:space="preserve"> </t>
        </is>
      </c>
      <c r="E6" s="5" t="n">
        <v>8340466</v>
      </c>
      <c r="F6" s="6" t="n">
        <v>8340466</v>
      </c>
      <c r="G6" s="4" t="inlineStr">
        <is>
          <t xml:space="preserve"> </t>
        </is>
      </c>
      <c r="H6" s="4" t="inlineStr">
        <is>
          <t xml:space="preserve"> </t>
        </is>
      </c>
      <c r="I6" s="4" t="inlineStr">
        <is>
          <t xml:space="preserve"> </t>
        </is>
      </c>
    </row>
    <row r="7">
      <c r="A7" s="3" t="inlineStr">
        <is>
          <t>Marketing Fee Agre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visory fee</t>
        </is>
      </c>
      <c r="B8" s="4" t="inlineStr">
        <is>
          <t xml:space="preserve"> </t>
        </is>
      </c>
      <c r="C8" s="6" t="n">
        <v>150000</v>
      </c>
      <c r="D8" s="4" t="inlineStr">
        <is>
          <t xml:space="preserve"> </t>
        </is>
      </c>
      <c r="E8" s="4" t="inlineStr">
        <is>
          <t xml:space="preserve"> </t>
        </is>
      </c>
      <c r="F8" s="6" t="n">
        <v>150000</v>
      </c>
      <c r="G8" s="4" t="inlineStr">
        <is>
          <t xml:space="preserve"> </t>
        </is>
      </c>
      <c r="H8" s="4" t="inlineStr">
        <is>
          <t xml:space="preserve"> </t>
        </is>
      </c>
      <c r="I8" s="4" t="inlineStr">
        <is>
          <t xml:space="preserve"> </t>
        </is>
      </c>
    </row>
    <row r="9">
      <c r="A9" s="3" t="inlineStr">
        <is>
          <t>Excise Tax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cise tax</t>
        </is>
      </c>
      <c r="B10" s="4" t="inlineStr">
        <is>
          <t xml:space="preserve"> </t>
        </is>
      </c>
      <c r="C10" s="6" t="n">
        <v>2235006</v>
      </c>
      <c r="D10" s="5" t="n">
        <v>2235006</v>
      </c>
      <c r="E10" s="4" t="inlineStr">
        <is>
          <t xml:space="preserve"> </t>
        </is>
      </c>
      <c r="F10" s="6" t="n">
        <v>2235006</v>
      </c>
      <c r="G10" s="5" t="n">
        <v>0</v>
      </c>
      <c r="H10" s="4" t="inlineStr">
        <is>
          <t xml:space="preserve"> </t>
        </is>
      </c>
      <c r="I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Marketing Fee Agre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to advisors upon close</t>
        </is>
      </c>
      <c r="B13" s="4" t="inlineStr">
        <is>
          <t xml:space="preserve"> </t>
        </is>
      </c>
      <c r="C13" s="5" t="n">
        <v>2000000</v>
      </c>
      <c r="D13" s="4" t="inlineStr">
        <is>
          <t xml:space="preserve"> </t>
        </is>
      </c>
      <c r="E13" s="4" t="inlineStr">
        <is>
          <t xml:space="preserve"> </t>
        </is>
      </c>
      <c r="F13" s="5" t="n">
        <v>2000000</v>
      </c>
      <c r="G13" s="4" t="inlineStr">
        <is>
          <t xml:space="preserve"> </t>
        </is>
      </c>
      <c r="H13" s="4" t="inlineStr">
        <is>
          <t xml:space="preserve"> </t>
        </is>
      </c>
      <c r="I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gistration and Stockholder Righ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demands eligible security holder can make | Demand</t>
        </is>
      </c>
      <c r="B16" s="4" t="inlineStr">
        <is>
          <t xml:space="preserve"> </t>
        </is>
      </c>
      <c r="C16" s="6" t="n">
        <v>3</v>
      </c>
      <c r="D16" s="6" t="n">
        <v>3</v>
      </c>
      <c r="E16" s="4" t="inlineStr">
        <is>
          <t xml:space="preserve"> </t>
        </is>
      </c>
      <c r="F16" s="6" t="n">
        <v>3</v>
      </c>
      <c r="G16" s="4" t="inlineStr">
        <is>
          <t xml:space="preserve"> </t>
        </is>
      </c>
      <c r="H16" s="4" t="inlineStr">
        <is>
          <t xml:space="preserve"> </t>
        </is>
      </c>
      <c r="I16" s="4" t="inlineStr">
        <is>
          <t xml:space="preserve"> </t>
        </is>
      </c>
    </row>
    <row r="17">
      <c r="A17" s="3" t="inlineStr">
        <is>
          <t>Marketing Fee Agree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to advisors upon close</t>
        </is>
      </c>
      <c r="B18" s="4" t="inlineStr">
        <is>
          <t xml:space="preserve"> </t>
        </is>
      </c>
      <c r="C18" s="5" t="n">
        <v>6000000</v>
      </c>
      <c r="D18" s="4" t="inlineStr">
        <is>
          <t xml:space="preserve"> </t>
        </is>
      </c>
      <c r="E18" s="4" t="inlineStr">
        <is>
          <t xml:space="preserve"> </t>
        </is>
      </c>
      <c r="F18" s="5" t="n">
        <v>6000000</v>
      </c>
      <c r="G18" s="4" t="inlineStr">
        <is>
          <t xml:space="preserve"> </t>
        </is>
      </c>
      <c r="H18" s="4" t="inlineStr">
        <is>
          <t xml:space="preserve"> </t>
        </is>
      </c>
      <c r="I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Underwriting Agre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underwriting fee per unit (in dollars per share) | $ / shares</t>
        </is>
      </c>
      <c r="B21" s="14" t="n">
        <v>0.3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xcise Tax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ubject to possible redemption (in shares) | shares</t>
        </is>
      </c>
      <c r="B24" s="4" t="inlineStr">
        <is>
          <t xml:space="preserve"> </t>
        </is>
      </c>
      <c r="C24" s="6" t="n">
        <v>1717578</v>
      </c>
      <c r="D24" s="6" t="n">
        <v>1717578</v>
      </c>
      <c r="E24" s="4" t="inlineStr">
        <is>
          <t xml:space="preserve"> </t>
        </is>
      </c>
      <c r="F24" s="6" t="n">
        <v>1717578</v>
      </c>
      <c r="G24" s="6" t="n">
        <v>23000000</v>
      </c>
      <c r="H24" s="6" t="n">
        <v>3985213</v>
      </c>
      <c r="I24" s="6" t="n">
        <v>21282422</v>
      </c>
    </row>
    <row r="25">
      <c r="A25" s="4" t="inlineStr">
        <is>
          <t>Aggregate redemption amount</t>
        </is>
      </c>
      <c r="B25" s="4" t="inlineStr">
        <is>
          <t xml:space="preserve"> </t>
        </is>
      </c>
      <c r="C25" s="5" t="n">
        <v>223500610</v>
      </c>
      <c r="D25" s="5" t="n">
        <v>223500610</v>
      </c>
      <c r="E25" s="4" t="inlineStr">
        <is>
          <t xml:space="preserve"> </t>
        </is>
      </c>
      <c r="F25" s="5" t="n">
        <v>223500610</v>
      </c>
      <c r="G25" s="4" t="inlineStr">
        <is>
          <t xml:space="preserve"> </t>
        </is>
      </c>
      <c r="H25" s="5" t="n">
        <v>43640022</v>
      </c>
      <c r="I25" s="5" t="n">
        <v>179860588</v>
      </c>
    </row>
    <row r="26">
      <c r="A26" s="4" t="inlineStr">
        <is>
          <t>Excise tax liability</t>
        </is>
      </c>
      <c r="B26" s="4" t="inlineStr">
        <is>
          <t xml:space="preserve"> </t>
        </is>
      </c>
      <c r="C26" s="10" t="n">
        <v>0.01</v>
      </c>
      <c r="D26" s="10" t="n">
        <v>0.01</v>
      </c>
      <c r="E26" s="4" t="inlineStr">
        <is>
          <t xml:space="preserve"> </t>
        </is>
      </c>
      <c r="F26" s="10" t="n">
        <v>0.01</v>
      </c>
      <c r="G26" s="4" t="inlineStr">
        <is>
          <t xml:space="preserve"> </t>
        </is>
      </c>
      <c r="H26" s="4" t="inlineStr">
        <is>
          <t xml:space="preserve"> </t>
        </is>
      </c>
      <c r="I26" s="4" t="inlineStr">
        <is>
          <t xml:space="preserve"> </t>
        </is>
      </c>
    </row>
    <row r="27">
      <c r="A27" s="4" t="inlineStr">
        <is>
          <t>Excise tax</t>
        </is>
      </c>
      <c r="B27" s="4" t="inlineStr">
        <is>
          <t xml:space="preserve"> </t>
        </is>
      </c>
      <c r="C27" s="5" t="n">
        <v>2235006</v>
      </c>
      <c r="D27" s="5" t="n">
        <v>2235006</v>
      </c>
      <c r="E27" s="4" t="inlineStr">
        <is>
          <t xml:space="preserve"> </t>
        </is>
      </c>
      <c r="F27" s="5" t="n">
        <v>2235006</v>
      </c>
      <c r="G27" s="4" t="inlineStr">
        <is>
          <t xml:space="preserve"> </t>
        </is>
      </c>
      <c r="H27" s="4" t="inlineStr">
        <is>
          <t xml:space="preserve"> </t>
        </is>
      </c>
      <c r="I27" s="4" t="inlineStr">
        <is>
          <t xml:space="preserve"> </t>
        </is>
      </c>
    </row>
    <row r="28">
      <c r="A28" s="4" t="inlineStr">
        <is>
          <t>Class B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Underwriting Agree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ase in income available to common stock</t>
        </is>
      </c>
      <c r="B30" s="4" t="inlineStr">
        <is>
          <t xml:space="preserve"> </t>
        </is>
      </c>
      <c r="C30" s="5" t="n">
        <v>8650000</v>
      </c>
      <c r="D30" s="4" t="inlineStr">
        <is>
          <t xml:space="preserve"> </t>
        </is>
      </c>
      <c r="E30" s="4" t="inlineStr">
        <is>
          <t xml:space="preserve"> </t>
        </is>
      </c>
      <c r="F30" s="5" t="n">
        <v>8650000</v>
      </c>
      <c r="G30" s="4" t="inlineStr">
        <is>
          <t xml:space="preserve"> </t>
        </is>
      </c>
      <c r="H30" s="4" t="inlineStr">
        <is>
          <t xml:space="preserve"> </t>
        </is>
      </c>
      <c r="I30" s="4" t="inlineStr">
        <is>
          <t xml:space="preserve"> </t>
        </is>
      </c>
    </row>
  </sheetData>
  <mergeCells count="3">
    <mergeCell ref="A1:A2"/>
    <mergeCell ref="C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Recurring Fair Value Measurements, Assets and Liabilities Measured at Fair Value on Recurring Basis (FY) (Details) - USD ($)</t>
        </is>
      </c>
      <c r="B1" s="2" t="inlineStr">
        <is>
          <t>Mar. 31, 2024</t>
        </is>
      </c>
      <c r="C1" s="2" t="inlineStr">
        <is>
          <t>Dec. 31, 2023</t>
        </is>
      </c>
      <c r="D1" s="2" t="inlineStr">
        <is>
          <t>Dec. 01, 2023</t>
        </is>
      </c>
      <c r="E1" s="2" t="inlineStr">
        <is>
          <t>May 09, 2023</t>
        </is>
      </c>
      <c r="F1" s="2" t="inlineStr">
        <is>
          <t>Dec. 31, 2022</t>
        </is>
      </c>
    </row>
    <row r="2">
      <c r="A2" s="3" t="inlineStr">
        <is>
          <t>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 liability</t>
        </is>
      </c>
      <c r="B3" s="5" t="n">
        <v>1135000</v>
      </c>
      <c r="C3" s="5" t="n">
        <v>454000</v>
      </c>
      <c r="D3" s="4" t="inlineStr">
        <is>
          <t xml:space="preserve"> </t>
        </is>
      </c>
      <c r="E3" s="4" t="inlineStr">
        <is>
          <t xml:space="preserve"> </t>
        </is>
      </c>
      <c r="F3" s="5" t="n">
        <v>1135000</v>
      </c>
    </row>
    <row r="4">
      <c r="A4" s="4" t="inlineStr">
        <is>
          <t>Recurring [Member] | Level 1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s held in Trust Account</t>
        </is>
      </c>
      <c r="B6" s="6" t="n">
        <v>19205223</v>
      </c>
      <c r="C6" s="6" t="n">
        <v>62418210</v>
      </c>
      <c r="D6" s="4" t="inlineStr">
        <is>
          <t xml:space="preserve"> </t>
        </is>
      </c>
      <c r="E6" s="4" t="inlineStr">
        <is>
          <t xml:space="preserve"> </t>
        </is>
      </c>
      <c r="F6" s="6" t="n">
        <v>237038010</v>
      </c>
    </row>
    <row r="7">
      <c r="A7" s="4" t="inlineStr">
        <is>
          <t>Recurring [Member] | Level 1 [Member] | Public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liability</t>
        </is>
      </c>
      <c r="B9" s="6" t="n">
        <v>575000</v>
      </c>
      <c r="C9" s="6" t="n">
        <v>230000</v>
      </c>
      <c r="D9" s="4" t="inlineStr">
        <is>
          <t xml:space="preserve"> </t>
        </is>
      </c>
      <c r="E9" s="4" t="inlineStr">
        <is>
          <t xml:space="preserve"> </t>
        </is>
      </c>
      <c r="F9" s="6" t="n">
        <v>575000</v>
      </c>
    </row>
    <row r="10">
      <c r="A10" s="4" t="inlineStr">
        <is>
          <t>Recurring [Member] | Level 1 [Member] | Private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liability</t>
        </is>
      </c>
      <c r="B12" s="6" t="n">
        <v>0</v>
      </c>
      <c r="C12" s="6" t="n">
        <v>0</v>
      </c>
      <c r="D12" s="4" t="inlineStr">
        <is>
          <t xml:space="preserve"> </t>
        </is>
      </c>
      <c r="E12" s="4" t="inlineStr">
        <is>
          <t xml:space="preserve"> </t>
        </is>
      </c>
      <c r="F12" s="6" t="n">
        <v>0</v>
      </c>
    </row>
    <row r="13">
      <c r="A13" s="4" t="inlineStr">
        <is>
          <t>Recurring [Member] | Level 1 [Member] | Working Capital Loan Conversion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liability</t>
        </is>
      </c>
      <c r="B15" s="6" t="n">
        <v>0</v>
      </c>
      <c r="C15" s="6" t="n">
        <v>0</v>
      </c>
      <c r="D15" s="4" t="inlineStr">
        <is>
          <t xml:space="preserve"> </t>
        </is>
      </c>
      <c r="E15" s="4" t="inlineStr">
        <is>
          <t xml:space="preserve"> </t>
        </is>
      </c>
      <c r="F15" s="4" t="inlineStr">
        <is>
          <t xml:space="preserve"> </t>
        </is>
      </c>
    </row>
    <row r="16">
      <c r="A16" s="4" t="inlineStr">
        <is>
          <t>Recurring [Member] | Level 2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s held in Trust Account</t>
        </is>
      </c>
      <c r="B18" s="6" t="n">
        <v>0</v>
      </c>
      <c r="C18" s="6" t="n">
        <v>0</v>
      </c>
      <c r="D18" s="4" t="inlineStr">
        <is>
          <t xml:space="preserve"> </t>
        </is>
      </c>
      <c r="E18" s="4" t="inlineStr">
        <is>
          <t xml:space="preserve"> </t>
        </is>
      </c>
      <c r="F18" s="6" t="n">
        <v>0</v>
      </c>
    </row>
    <row r="19">
      <c r="A19" s="4" t="inlineStr">
        <is>
          <t>Recurring [Member] | Level 2 [Member] | Public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i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liability</t>
        </is>
      </c>
      <c r="B21" s="6" t="n">
        <v>0</v>
      </c>
      <c r="C21" s="6" t="n">
        <v>0</v>
      </c>
      <c r="D21" s="4" t="inlineStr">
        <is>
          <t xml:space="preserve"> </t>
        </is>
      </c>
      <c r="E21" s="4" t="inlineStr">
        <is>
          <t xml:space="preserve"> </t>
        </is>
      </c>
      <c r="F21" s="6" t="n">
        <v>0</v>
      </c>
    </row>
    <row r="22">
      <c r="A22" s="4" t="inlineStr">
        <is>
          <t>Recurring [Member] | Level 2 [Member] | Private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liability</t>
        </is>
      </c>
      <c r="B24" s="6" t="n">
        <v>0</v>
      </c>
      <c r="C24" s="6" t="n">
        <v>0</v>
      </c>
      <c r="D24" s="4" t="inlineStr">
        <is>
          <t xml:space="preserve"> </t>
        </is>
      </c>
      <c r="E24" s="4" t="inlineStr">
        <is>
          <t xml:space="preserve"> </t>
        </is>
      </c>
      <c r="F24" s="6" t="n">
        <v>0</v>
      </c>
    </row>
    <row r="25">
      <c r="A25" s="4" t="inlineStr">
        <is>
          <t>Recurring [Member] | Level 2 [Member] | Working Capital Loan Conversion 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i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liability</t>
        </is>
      </c>
      <c r="B27" s="6" t="n">
        <v>0</v>
      </c>
      <c r="C27" s="6" t="n">
        <v>0</v>
      </c>
      <c r="D27" s="4" t="inlineStr">
        <is>
          <t xml:space="preserve"> </t>
        </is>
      </c>
      <c r="E27" s="4" t="inlineStr">
        <is>
          <t xml:space="preserve"> </t>
        </is>
      </c>
      <c r="F27" s="4" t="inlineStr">
        <is>
          <t xml:space="preserve"> </t>
        </is>
      </c>
    </row>
    <row r="28">
      <c r="A28" s="4" t="inlineStr">
        <is>
          <t>Recurring [Member] | Level 3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s held in Trust Account</t>
        </is>
      </c>
      <c r="B30" s="6" t="n">
        <v>0</v>
      </c>
      <c r="C30" s="6" t="n">
        <v>0</v>
      </c>
      <c r="D30" s="4" t="inlineStr">
        <is>
          <t xml:space="preserve"> </t>
        </is>
      </c>
      <c r="E30" s="4" t="inlineStr">
        <is>
          <t xml:space="preserve"> </t>
        </is>
      </c>
      <c r="F30" s="6" t="n">
        <v>0</v>
      </c>
    </row>
    <row r="31">
      <c r="A31" s="4" t="inlineStr">
        <is>
          <t>Recurring [Member] | Level 3 [Member] | Public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i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 liability</t>
        </is>
      </c>
      <c r="B33" s="6" t="n">
        <v>0</v>
      </c>
      <c r="C33" s="6" t="n">
        <v>0</v>
      </c>
      <c r="D33" s="4" t="inlineStr">
        <is>
          <t xml:space="preserve"> </t>
        </is>
      </c>
      <c r="E33" s="4" t="inlineStr">
        <is>
          <t xml:space="preserve"> </t>
        </is>
      </c>
      <c r="F33" s="6" t="n">
        <v>0</v>
      </c>
    </row>
    <row r="34">
      <c r="A34" s="4" t="inlineStr">
        <is>
          <t>Recurring [Member] | Level 3 [Member] | Private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abiliti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liability</t>
        </is>
      </c>
      <c r="B36" s="6" t="n">
        <v>560000</v>
      </c>
      <c r="C36" s="6" t="n">
        <v>224000</v>
      </c>
      <c r="D36" s="4" t="inlineStr">
        <is>
          <t xml:space="preserve"> </t>
        </is>
      </c>
      <c r="E36" s="4" t="inlineStr">
        <is>
          <t xml:space="preserve"> </t>
        </is>
      </c>
      <c r="F36" s="5" t="n">
        <v>560000</v>
      </c>
    </row>
    <row r="37">
      <c r="A37" s="4" t="inlineStr">
        <is>
          <t>Recurring [Member] | Level 3 [Member] | Working Capital Loan Conversion Op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i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 liability</t>
        </is>
      </c>
      <c r="B39" s="6" t="n">
        <v>0</v>
      </c>
      <c r="C39" s="6" t="n">
        <v>0</v>
      </c>
      <c r="D39" s="4" t="inlineStr">
        <is>
          <t xml:space="preserve"> </t>
        </is>
      </c>
      <c r="E39" s="4" t="inlineStr">
        <is>
          <t xml:space="preserve"> </t>
        </is>
      </c>
      <c r="F39" s="4" t="inlineStr">
        <is>
          <t xml:space="preserve"> </t>
        </is>
      </c>
    </row>
    <row r="40">
      <c r="A40" s="4" t="inlineStr">
        <is>
          <t>Promissory Not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missory Not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amount</t>
        </is>
      </c>
      <c r="B42" s="5" t="n">
        <v>1500000</v>
      </c>
      <c r="C42" s="5" t="n">
        <v>1500000</v>
      </c>
      <c r="D42" s="5" t="n">
        <v>1500000</v>
      </c>
      <c r="E42" s="5" t="n">
        <v>1500000</v>
      </c>
      <c r="F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FY) (Parenthetical) - $ / shares</t>
        </is>
      </c>
      <c r="B1" s="2" t="inlineStr">
        <is>
          <t>Mar. 31, 2024</t>
        </is>
      </c>
      <c r="C1" s="2" t="inlineStr">
        <is>
          <t>Dec. 31, 2023</t>
        </is>
      </c>
      <c r="D1" s="2" t="inlineStr">
        <is>
          <t>Dec. 29, 2023</t>
        </is>
      </c>
      <c r="E1" s="2" t="inlineStr">
        <is>
          <t>Dec. 21, 2023</t>
        </is>
      </c>
      <c r="F1" s="2" t="inlineStr">
        <is>
          <t>Apr. 25, 2023</t>
        </is>
      </c>
      <c r="G1" s="2" t="inlineStr">
        <is>
          <t>Dec. 31, 2022</t>
        </is>
      </c>
    </row>
    <row r="2">
      <c r="A2" s="3" t="inlineStr">
        <is>
          <t>Stockhold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 (in dollars per share)</t>
        </is>
      </c>
      <c r="B3" s="7" t="n">
        <v>0.0001</v>
      </c>
      <c r="C3" s="7" t="n">
        <v>0.0001</v>
      </c>
      <c r="D3" s="4" t="inlineStr">
        <is>
          <t xml:space="preserve"> </t>
        </is>
      </c>
      <c r="E3" s="4" t="inlineStr">
        <is>
          <t xml:space="preserve"> </t>
        </is>
      </c>
      <c r="F3" s="4" t="inlineStr">
        <is>
          <t xml:space="preserve"> </t>
        </is>
      </c>
      <c r="G3" s="7" t="n">
        <v>0.0001</v>
      </c>
    </row>
    <row r="4">
      <c r="A4" s="4" t="inlineStr">
        <is>
          <t>Preferred stock, shares authorized (in shares)</t>
        </is>
      </c>
      <c r="B4" s="6" t="n">
        <v>1000000</v>
      </c>
      <c r="C4" s="6" t="n">
        <v>1000000</v>
      </c>
      <c r="D4" s="4" t="inlineStr">
        <is>
          <t xml:space="preserve"> </t>
        </is>
      </c>
      <c r="E4" s="4" t="inlineStr">
        <is>
          <t xml:space="preserve"> </t>
        </is>
      </c>
      <c r="F4" s="4" t="inlineStr">
        <is>
          <t xml:space="preserve"> </t>
        </is>
      </c>
      <c r="G4" s="6" t="n">
        <v>1000000</v>
      </c>
    </row>
    <row r="5">
      <c r="A5" s="4" t="inlineStr">
        <is>
          <t>Preferred stock, shares issued (in shares)</t>
        </is>
      </c>
      <c r="B5" s="6" t="n">
        <v>0</v>
      </c>
      <c r="C5" s="6" t="n">
        <v>0</v>
      </c>
      <c r="D5" s="4" t="inlineStr">
        <is>
          <t xml:space="preserve"> </t>
        </is>
      </c>
      <c r="E5" s="4" t="inlineStr">
        <is>
          <t xml:space="preserve"> </t>
        </is>
      </c>
      <c r="F5" s="4" t="inlineStr">
        <is>
          <t xml:space="preserve"> </t>
        </is>
      </c>
      <c r="G5" s="6" t="n">
        <v>0</v>
      </c>
    </row>
    <row r="6">
      <c r="A6" s="4" t="inlineStr">
        <is>
          <t>Preferred stock, shares outstanding (in shares)</t>
        </is>
      </c>
      <c r="B6" s="6" t="n">
        <v>0</v>
      </c>
      <c r="C6" s="6" t="n">
        <v>0</v>
      </c>
      <c r="D6" s="4" t="inlineStr">
        <is>
          <t xml:space="preserve"> </t>
        </is>
      </c>
      <c r="E6" s="4" t="inlineStr">
        <is>
          <t xml:space="preserve"> </t>
        </is>
      </c>
      <c r="F6" s="4" t="inlineStr">
        <is>
          <t xml:space="preserve"> </t>
        </is>
      </c>
      <c r="G6" s="6" t="n">
        <v>0</v>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ies and 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ubject to possible redemption (in shares)</t>
        </is>
      </c>
      <c r="B9" s="6" t="n">
        <v>1717578</v>
      </c>
      <c r="C9" s="6" t="n">
        <v>1717578</v>
      </c>
      <c r="D9" s="6" t="n">
        <v>3985213</v>
      </c>
      <c r="E9" s="4" t="inlineStr">
        <is>
          <t xml:space="preserve"> </t>
        </is>
      </c>
      <c r="F9" s="6" t="n">
        <v>21282422</v>
      </c>
      <c r="G9" s="6" t="n">
        <v>23000000</v>
      </c>
    </row>
    <row r="10">
      <c r="A10" s="4" t="inlineStr">
        <is>
          <t>Common stock, redemption price per share (in dollars per share)</t>
        </is>
      </c>
      <c r="B10" s="8" t="n">
        <v>11.14</v>
      </c>
      <c r="C10" s="8" t="n">
        <v>10.98</v>
      </c>
      <c r="D10" s="8" t="n">
        <v>10.95</v>
      </c>
      <c r="E10" s="4" t="inlineStr">
        <is>
          <t xml:space="preserve"> </t>
        </is>
      </c>
      <c r="F10" s="9" t="n">
        <v>10.4</v>
      </c>
      <c r="G10" s="8" t="n">
        <v>10.31</v>
      </c>
    </row>
    <row r="11">
      <c r="A11" s="3"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t>
        </is>
      </c>
      <c r="B12" s="7" t="n">
        <v>0.0001</v>
      </c>
      <c r="C12" s="7" t="n">
        <v>0.0001</v>
      </c>
      <c r="D12" s="4" t="inlineStr">
        <is>
          <t xml:space="preserve"> </t>
        </is>
      </c>
      <c r="E12" s="4" t="inlineStr">
        <is>
          <t xml:space="preserve"> </t>
        </is>
      </c>
      <c r="F12" s="4" t="inlineStr">
        <is>
          <t xml:space="preserve"> </t>
        </is>
      </c>
      <c r="G12" s="7" t="n">
        <v>0.0001</v>
      </c>
    </row>
    <row r="13">
      <c r="A13" s="4" t="inlineStr">
        <is>
          <t>Common stock, shares authorized (in shares)</t>
        </is>
      </c>
      <c r="B13" s="6" t="n">
        <v>500000000</v>
      </c>
      <c r="C13" s="6" t="n">
        <v>500000000</v>
      </c>
      <c r="D13" s="4" t="inlineStr">
        <is>
          <t xml:space="preserve"> </t>
        </is>
      </c>
      <c r="E13" s="4" t="inlineStr">
        <is>
          <t xml:space="preserve"> </t>
        </is>
      </c>
      <c r="F13" s="4" t="inlineStr">
        <is>
          <t xml:space="preserve"> </t>
        </is>
      </c>
      <c r="G13" s="6" t="n">
        <v>500000000</v>
      </c>
    </row>
    <row r="14">
      <c r="A14" s="4" t="inlineStr">
        <is>
          <t>Common stock, shares issued (in shares)</t>
        </is>
      </c>
      <c r="B14" s="6" t="n">
        <v>5000000</v>
      </c>
      <c r="C14" s="6" t="n">
        <v>5000000</v>
      </c>
      <c r="D14" s="4" t="inlineStr">
        <is>
          <t xml:space="preserve"> </t>
        </is>
      </c>
      <c r="E14" s="6" t="n">
        <v>6717578</v>
      </c>
      <c r="F14" s="4" t="inlineStr">
        <is>
          <t xml:space="preserve"> </t>
        </is>
      </c>
      <c r="G14" s="6" t="n">
        <v>0</v>
      </c>
    </row>
    <row r="15">
      <c r="A15" s="4" t="inlineStr">
        <is>
          <t>Common stock, shares outstanding (in shares)</t>
        </is>
      </c>
      <c r="B15" s="6" t="n">
        <v>5000000</v>
      </c>
      <c r="C15" s="6" t="n">
        <v>5000000</v>
      </c>
      <c r="D15" s="4" t="inlineStr">
        <is>
          <t xml:space="preserve"> </t>
        </is>
      </c>
      <c r="E15" s="6" t="n">
        <v>6717578</v>
      </c>
      <c r="F15" s="4" t="inlineStr">
        <is>
          <t xml:space="preserve"> </t>
        </is>
      </c>
      <c r="G15" s="6" t="n">
        <v>0</v>
      </c>
    </row>
    <row r="16">
      <c r="A16" s="4" t="inlineStr">
        <is>
          <t>Class B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t>
        </is>
      </c>
      <c r="B18" s="7" t="n">
        <v>0.0001</v>
      </c>
      <c r="C18" s="7" t="n">
        <v>0.0001</v>
      </c>
      <c r="D18" s="4" t="inlineStr">
        <is>
          <t xml:space="preserve"> </t>
        </is>
      </c>
      <c r="E18" s="7" t="n">
        <v>0.0001</v>
      </c>
      <c r="F18" s="4" t="inlineStr">
        <is>
          <t xml:space="preserve"> </t>
        </is>
      </c>
      <c r="G18" s="7" t="n">
        <v>0.0001</v>
      </c>
    </row>
    <row r="19">
      <c r="A19" s="4" t="inlineStr">
        <is>
          <t>Common stock, shares authorized (in shares)</t>
        </is>
      </c>
      <c r="B19" s="6" t="n">
        <v>50000000</v>
      </c>
      <c r="C19" s="6" t="n">
        <v>50000000</v>
      </c>
      <c r="D19" s="4" t="inlineStr">
        <is>
          <t xml:space="preserve"> </t>
        </is>
      </c>
      <c r="E19" s="4" t="inlineStr">
        <is>
          <t xml:space="preserve"> </t>
        </is>
      </c>
      <c r="F19" s="4" t="inlineStr">
        <is>
          <t xml:space="preserve"> </t>
        </is>
      </c>
      <c r="G19" s="6" t="n">
        <v>50000000</v>
      </c>
    </row>
    <row r="20">
      <c r="A20" s="4" t="inlineStr">
        <is>
          <t>Common stock, shares issued (in shares)</t>
        </is>
      </c>
      <c r="B20" s="6" t="n">
        <v>750000</v>
      </c>
      <c r="C20" s="6" t="n">
        <v>750000</v>
      </c>
      <c r="D20" s="4" t="inlineStr">
        <is>
          <t xml:space="preserve"> </t>
        </is>
      </c>
      <c r="E20" s="6" t="n">
        <v>750000</v>
      </c>
      <c r="F20" s="4" t="inlineStr">
        <is>
          <t xml:space="preserve"> </t>
        </is>
      </c>
      <c r="G20" s="6" t="n">
        <v>5750000</v>
      </c>
    </row>
    <row r="21">
      <c r="A21" s="4" t="inlineStr">
        <is>
          <t>Common stock, shares outstanding (in shares)</t>
        </is>
      </c>
      <c r="B21" s="6" t="n">
        <v>750000</v>
      </c>
      <c r="C21" s="6" t="n">
        <v>750000</v>
      </c>
      <c r="D21" s="4" t="inlineStr">
        <is>
          <t xml:space="preserve"> </t>
        </is>
      </c>
      <c r="E21" s="6" t="n">
        <v>750000</v>
      </c>
      <c r="F21" s="4" t="inlineStr">
        <is>
          <t xml:space="preserve"> </t>
        </is>
      </c>
      <c r="G21" s="6" t="n">
        <v>575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Recurring Fair Value Measurements, Key Inputs for Private Placement Warrants and Public Warrants at Initial Measurement (FY) (Details)</t>
        </is>
      </c>
      <c r="B1" s="2" t="inlineStr">
        <is>
          <t>Mar. 31, 2024 $ / shares</t>
        </is>
      </c>
      <c r="C1" s="2" t="inlineStr">
        <is>
          <t>Dec. 31, 2023 $ / shares</t>
        </is>
      </c>
      <c r="D1" s="2" t="inlineStr">
        <is>
          <t>Dec. 31, 2022 $ / shares</t>
        </is>
      </c>
    </row>
    <row r="2">
      <c r="A2" s="3" t="inlineStr">
        <is>
          <t>Key inputs into Monte Carlo Simulation Model [Abstract]</t>
        </is>
      </c>
      <c r="B2" s="4" t="inlineStr">
        <is>
          <t xml:space="preserve"> </t>
        </is>
      </c>
      <c r="C2" s="4" t="inlineStr">
        <is>
          <t xml:space="preserve"> </t>
        </is>
      </c>
      <c r="D2" s="4" t="inlineStr">
        <is>
          <t xml:space="preserve"> </t>
        </is>
      </c>
    </row>
    <row r="3">
      <c r="A3" s="4" t="inlineStr">
        <is>
          <t>Term</t>
        </is>
      </c>
      <c r="B3" s="4" t="inlineStr">
        <is>
          <t>5 years</t>
        </is>
      </c>
      <c r="C3" s="4" t="inlineStr">
        <is>
          <t>5 years</t>
        </is>
      </c>
      <c r="D3" s="4" t="inlineStr">
        <is>
          <t xml:space="preserve"> </t>
        </is>
      </c>
    </row>
    <row r="4">
      <c r="A4" s="4" t="inlineStr">
        <is>
          <t>Warrant [Member]</t>
        </is>
      </c>
      <c r="B4" s="4" t="inlineStr">
        <is>
          <t xml:space="preserve"> </t>
        </is>
      </c>
      <c r="C4" s="4" t="inlineStr">
        <is>
          <t xml:space="preserve"> </t>
        </is>
      </c>
      <c r="D4" s="4" t="inlineStr">
        <is>
          <t xml:space="preserve"> </t>
        </is>
      </c>
    </row>
    <row r="5">
      <c r="A5" s="3" t="inlineStr">
        <is>
          <t>Key inputs into Monte Carlo Simulation Model [Abstract]</t>
        </is>
      </c>
      <c r="B5" s="4" t="inlineStr">
        <is>
          <t xml:space="preserve"> </t>
        </is>
      </c>
      <c r="C5" s="4" t="inlineStr">
        <is>
          <t xml:space="preserve"> </t>
        </is>
      </c>
      <c r="D5" s="4" t="inlineStr">
        <is>
          <t xml:space="preserve"> </t>
        </is>
      </c>
    </row>
    <row r="6">
      <c r="A6" s="4" t="inlineStr">
        <is>
          <t>Term</t>
        </is>
      </c>
      <c r="B6" s="4" t="inlineStr">
        <is>
          <t>3 months</t>
        </is>
      </c>
      <c r="C6" s="4" t="inlineStr">
        <is>
          <t>3 months</t>
        </is>
      </c>
      <c r="D6" s="4" t="inlineStr">
        <is>
          <t>3 months</t>
        </is>
      </c>
    </row>
    <row r="7">
      <c r="A7" s="4" t="inlineStr">
        <is>
          <t>Warrant [Member] | Risk-Free Interest Rate [Member]</t>
        </is>
      </c>
      <c r="B7" s="4" t="inlineStr">
        <is>
          <t xml:space="preserve"> </t>
        </is>
      </c>
      <c r="C7" s="4" t="inlineStr">
        <is>
          <t xml:space="preserve"> </t>
        </is>
      </c>
      <c r="D7" s="4" t="inlineStr">
        <is>
          <t xml:space="preserve"> </t>
        </is>
      </c>
    </row>
    <row r="8">
      <c r="A8" s="3" t="inlineStr">
        <is>
          <t>Key inputs into Monte Carlo Simulation Model [Abstract]</t>
        </is>
      </c>
      <c r="B8" s="4" t="inlineStr">
        <is>
          <t xml:space="preserve"> </t>
        </is>
      </c>
      <c r="C8" s="4" t="inlineStr">
        <is>
          <t xml:space="preserve"> </t>
        </is>
      </c>
      <c r="D8" s="4" t="inlineStr">
        <is>
          <t xml:space="preserve"> </t>
        </is>
      </c>
    </row>
    <row r="9">
      <c r="A9" s="4" t="inlineStr">
        <is>
          <t>Measurement input</t>
        </is>
      </c>
      <c r="B9" s="15" t="n">
        <v>0.0417</v>
      </c>
      <c r="C9" s="15" t="n">
        <v>0.0381</v>
      </c>
      <c r="D9" s="15" t="n">
        <v>0.0395</v>
      </c>
    </row>
    <row r="10">
      <c r="A10" s="4" t="inlineStr">
        <is>
          <t>Warrant [Member] | Common Stock Price [Member]</t>
        </is>
      </c>
      <c r="B10" s="4" t="inlineStr">
        <is>
          <t xml:space="preserve"> </t>
        </is>
      </c>
      <c r="C10" s="4" t="inlineStr">
        <is>
          <t xml:space="preserve"> </t>
        </is>
      </c>
      <c r="D10" s="4" t="inlineStr">
        <is>
          <t xml:space="preserve"> </t>
        </is>
      </c>
    </row>
    <row r="11">
      <c r="A11" s="3" t="inlineStr">
        <is>
          <t>Key inputs into Monte Carlo Simulation Model [Abstract]</t>
        </is>
      </c>
      <c r="B11" s="4" t="inlineStr">
        <is>
          <t xml:space="preserve"> </t>
        </is>
      </c>
      <c r="C11" s="4" t="inlineStr">
        <is>
          <t xml:space="preserve"> </t>
        </is>
      </c>
      <c r="D11" s="4" t="inlineStr">
        <is>
          <t xml:space="preserve"> </t>
        </is>
      </c>
    </row>
    <row r="12">
      <c r="A12" s="4" t="inlineStr">
        <is>
          <t>Measurement input</t>
        </is>
      </c>
      <c r="B12" s="12" t="n">
        <v>11.03</v>
      </c>
      <c r="C12" s="12" t="n">
        <v>10.89</v>
      </c>
      <c r="D12" s="12" t="n">
        <v>10.18</v>
      </c>
    </row>
    <row r="13">
      <c r="A13" s="4" t="inlineStr">
        <is>
          <t>Warrant [Member] | Dividend Yield [Member]</t>
        </is>
      </c>
      <c r="B13" s="4" t="inlineStr">
        <is>
          <t xml:space="preserve"> </t>
        </is>
      </c>
      <c r="C13" s="4" t="inlineStr">
        <is>
          <t xml:space="preserve"> </t>
        </is>
      </c>
      <c r="D13" s="4" t="inlineStr">
        <is>
          <t xml:space="preserve"> </t>
        </is>
      </c>
    </row>
    <row r="14">
      <c r="A14" s="3" t="inlineStr">
        <is>
          <t>Key inputs into Monte Carlo Simulation Model [Abstract]</t>
        </is>
      </c>
      <c r="B14" s="4" t="inlineStr">
        <is>
          <t xml:space="preserve"> </t>
        </is>
      </c>
      <c r="C14" s="4" t="inlineStr">
        <is>
          <t xml:space="preserve"> </t>
        </is>
      </c>
      <c r="D14" s="4" t="inlineStr">
        <is>
          <t xml:space="preserve"> </t>
        </is>
      </c>
    </row>
    <row r="15">
      <c r="A15" s="4" t="inlineStr">
        <is>
          <t>Measurement input</t>
        </is>
      </c>
      <c r="B15" s="6" t="n">
        <v>0</v>
      </c>
      <c r="C15" s="6" t="n">
        <v>0</v>
      </c>
      <c r="D1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Recurring Fair Value Measurements, Changes in Fair Value of Warrant Liabilities (FY) (Details) - Level 3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hanges in Fair Value of Warrant Liabilities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5" t="n">
        <v>224000</v>
      </c>
      <c r="C4" s="5" t="n">
        <v>560000</v>
      </c>
      <c r="D4" s="5" t="n">
        <v>560000</v>
      </c>
      <c r="E4" s="5" t="n">
        <v>5824000</v>
      </c>
    </row>
    <row r="5">
      <c r="A5" s="4" t="inlineStr">
        <is>
          <t>Change in fair value</t>
        </is>
      </c>
      <c r="B5" s="5" t="n">
        <v>336000</v>
      </c>
      <c r="C5" s="5" t="n">
        <v>0</v>
      </c>
      <c r="D5" s="5" t="n">
        <v>-336000</v>
      </c>
      <c r="E5" s="5" t="n">
        <v>-5264000</v>
      </c>
    </row>
    <row r="6">
      <c r="A6" s="4" t="inlineStr">
        <is>
          <t>Fair Value, Liability, Recurring Basis, Unobservable Input Reconciliation, Gain (Loss), Statement of Income or Comprehensive Income [Extensible Enumeration]</t>
        </is>
      </c>
      <c r="B6" s="4" t="inlineStr">
        <is>
          <t>Change in fair value of warrant liabilities</t>
        </is>
      </c>
      <c r="C6" s="4" t="inlineStr">
        <is>
          <t>Change in fair value of warrant liabilities</t>
        </is>
      </c>
      <c r="D6" s="4" t="inlineStr">
        <is>
          <t>Change in fair value of warrant liabilities</t>
        </is>
      </c>
      <c r="E6" s="4" t="inlineStr">
        <is>
          <t>Change in fair value of warrant liabilities</t>
        </is>
      </c>
    </row>
    <row r="7">
      <c r="A7" s="4" t="inlineStr">
        <is>
          <t>Fair value, end of period</t>
        </is>
      </c>
      <c r="B7" s="5" t="n">
        <v>560000</v>
      </c>
      <c r="C7" s="5" t="n">
        <v>560000</v>
      </c>
      <c r="D7" s="5" t="n">
        <v>224000</v>
      </c>
      <c r="E7" s="5" t="n">
        <v>56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2" customWidth="1" min="2" max="2"/>
    <col width="14" customWidth="1" min="3" max="3"/>
    <col width="37" customWidth="1" min="4" max="4"/>
    <col width="19" customWidth="1" min="5" max="5"/>
    <col width="32" customWidth="1" min="6" max="6"/>
    <col width="21" customWidth="1" min="7" max="7"/>
    <col width="21" customWidth="1" min="8" max="8"/>
    <col width="32" customWidth="1" min="9" max="9"/>
  </cols>
  <sheetData>
    <row r="1">
      <c r="A1" s="1" t="inlineStr">
        <is>
          <t>Stockholder's Deficit (FY) (Details)</t>
        </is>
      </c>
      <c r="D1" s="2" t="inlineStr">
        <is>
          <t>3 Months Ended</t>
        </is>
      </c>
      <c r="E1" s="2" t="inlineStr">
        <is>
          <t>10 Months Ended</t>
        </is>
      </c>
      <c r="F1" s="2" t="inlineStr">
        <is>
          <t>12 Months Ended</t>
        </is>
      </c>
    </row>
    <row r="2">
      <c r="B2" s="2" t="inlineStr">
        <is>
          <t>Dec. 21, 2023 $ / shares shares</t>
        </is>
      </c>
      <c r="C2" s="2" t="inlineStr">
        <is>
          <t>Sep. 12, 2023</t>
        </is>
      </c>
      <c r="D2" s="2" t="inlineStr">
        <is>
          <t>Mar. 31, 2024 Vote $ / shares shares</t>
        </is>
      </c>
      <c r="E2" s="2" t="inlineStr">
        <is>
          <t>Dec. 31, 2021 Vote</t>
        </is>
      </c>
      <c r="F2" s="2" t="inlineStr">
        <is>
          <t>Dec. 31, 2023 $ / shares shares</t>
        </is>
      </c>
      <c r="G2" s="2" t="inlineStr">
        <is>
          <t>Dec. 29, 2023 shares</t>
        </is>
      </c>
      <c r="H2" s="2" t="inlineStr">
        <is>
          <t>Apr. 25, 2023 shares</t>
        </is>
      </c>
      <c r="I2" s="2" t="inlineStr">
        <is>
          <t>Dec. 31, 2022 $ / shares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ence shares, shares authorized (in shares)</t>
        </is>
      </c>
      <c r="B4" s="4" t="inlineStr">
        <is>
          <t xml:space="preserve"> </t>
        </is>
      </c>
      <c r="C4" s="4" t="inlineStr">
        <is>
          <t xml:space="preserve"> </t>
        </is>
      </c>
      <c r="D4" s="6" t="n">
        <v>1000000</v>
      </c>
      <c r="E4" s="4" t="inlineStr">
        <is>
          <t xml:space="preserve"> </t>
        </is>
      </c>
      <c r="F4" s="6" t="n">
        <v>1000000</v>
      </c>
      <c r="G4" s="4" t="inlineStr">
        <is>
          <t xml:space="preserve"> </t>
        </is>
      </c>
      <c r="H4" s="4" t="inlineStr">
        <is>
          <t xml:space="preserve"> </t>
        </is>
      </c>
      <c r="I4" s="6" t="n">
        <v>1000000</v>
      </c>
    </row>
    <row r="5">
      <c r="A5" s="4" t="inlineStr">
        <is>
          <t>Preference shares,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c r="H5" s="4" t="inlineStr">
        <is>
          <t xml:space="preserve"> </t>
        </is>
      </c>
      <c r="I5" s="7" t="n">
        <v>0.0001</v>
      </c>
    </row>
    <row r="6">
      <c r="A6" s="4" t="inlineStr">
        <is>
          <t>Preference shares, shares issued (in shares)</t>
        </is>
      </c>
      <c r="B6" s="4" t="inlineStr">
        <is>
          <t xml:space="preserve"> </t>
        </is>
      </c>
      <c r="C6" s="4" t="inlineStr">
        <is>
          <t xml:space="preserve"> </t>
        </is>
      </c>
      <c r="D6" s="6" t="n">
        <v>0</v>
      </c>
      <c r="E6" s="4" t="inlineStr">
        <is>
          <t xml:space="preserve"> </t>
        </is>
      </c>
      <c r="F6" s="6" t="n">
        <v>0</v>
      </c>
      <c r="G6" s="4" t="inlineStr">
        <is>
          <t xml:space="preserve"> </t>
        </is>
      </c>
      <c r="H6" s="4" t="inlineStr">
        <is>
          <t xml:space="preserve"> </t>
        </is>
      </c>
      <c r="I6" s="6" t="n">
        <v>0</v>
      </c>
    </row>
    <row r="7">
      <c r="A7" s="4" t="inlineStr">
        <is>
          <t>Preference shares, shares outstanding (in shares)</t>
        </is>
      </c>
      <c r="B7" s="4" t="inlineStr">
        <is>
          <t xml:space="preserve"> </t>
        </is>
      </c>
      <c r="C7" s="4" t="inlineStr">
        <is>
          <t xml:space="preserve"> </t>
        </is>
      </c>
      <c r="D7" s="6" t="n">
        <v>0</v>
      </c>
      <c r="E7" s="4" t="inlineStr">
        <is>
          <t xml:space="preserve"> </t>
        </is>
      </c>
      <c r="F7" s="6" t="n">
        <v>0</v>
      </c>
      <c r="G7" s="4" t="inlineStr">
        <is>
          <t xml:space="preserve"> </t>
        </is>
      </c>
      <c r="H7" s="4" t="inlineStr">
        <is>
          <t xml:space="preserve"> </t>
        </is>
      </c>
      <c r="I7" s="6" t="n">
        <v>0</v>
      </c>
    </row>
    <row r="8">
      <c r="A8" s="4" t="inlineStr">
        <is>
          <t>Stock conversion basis of Class B to Class A Ordinary shares at time of initial Business Combination</t>
        </is>
      </c>
      <c r="B8" s="4" t="inlineStr">
        <is>
          <t xml:space="preserve"> </t>
        </is>
      </c>
      <c r="C8" s="4" t="inlineStr">
        <is>
          <t xml:space="preserve"> </t>
        </is>
      </c>
      <c r="D8" s="6" t="n">
        <v>1</v>
      </c>
      <c r="E8" s="4" t="inlineStr">
        <is>
          <t xml:space="preserve"> </t>
        </is>
      </c>
      <c r="F8" s="6" t="n">
        <v>1</v>
      </c>
      <c r="G8" s="4" t="inlineStr">
        <is>
          <t xml:space="preserve"> </t>
        </is>
      </c>
      <c r="H8" s="4" t="inlineStr">
        <is>
          <t xml:space="preserve"> </t>
        </is>
      </c>
      <c r="I8" s="4" t="inlineStr">
        <is>
          <t xml:space="preserve"> </t>
        </is>
      </c>
    </row>
    <row r="9">
      <c r="A9" s="4" t="inlineStr">
        <is>
          <t>As-converted percentage for Class A ordinary shares after conversion of Class B shares</t>
        </is>
      </c>
      <c r="B9" s="4" t="inlineStr">
        <is>
          <t xml:space="preserve"> </t>
        </is>
      </c>
      <c r="C9" s="4" t="inlineStr">
        <is>
          <t xml:space="preserve"> </t>
        </is>
      </c>
      <c r="D9" s="10" t="n">
        <v>0.2</v>
      </c>
      <c r="E9" s="4" t="inlineStr">
        <is>
          <t xml:space="preserve"> </t>
        </is>
      </c>
      <c r="F9" s="10" t="n">
        <v>0.2</v>
      </c>
      <c r="G9" s="4" t="inlineStr">
        <is>
          <t xml:space="preserve"> </t>
        </is>
      </c>
      <c r="H9" s="4" t="inlineStr">
        <is>
          <t xml:space="preserve"> </t>
        </is>
      </c>
      <c r="I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Class B common stock into shares of Class A common stock (in shares)</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conversion basis of Class B to Class A Ordinary shares at time of initial Business Combination</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shares authorized (in shares)</t>
        </is>
      </c>
      <c r="B16" s="4" t="inlineStr">
        <is>
          <t xml:space="preserve"> </t>
        </is>
      </c>
      <c r="C16" s="4" t="inlineStr">
        <is>
          <t xml:space="preserve"> </t>
        </is>
      </c>
      <c r="D16" s="6" t="n">
        <v>500000000</v>
      </c>
      <c r="E16" s="4" t="inlineStr">
        <is>
          <t xml:space="preserve"> </t>
        </is>
      </c>
      <c r="F16" s="6" t="n">
        <v>500000000</v>
      </c>
      <c r="G16" s="4" t="inlineStr">
        <is>
          <t xml:space="preserve"> </t>
        </is>
      </c>
      <c r="H16" s="4" t="inlineStr">
        <is>
          <t xml:space="preserve"> </t>
        </is>
      </c>
      <c r="I16" s="6" t="n">
        <v>500000000</v>
      </c>
    </row>
    <row r="17">
      <c r="A17" s="4" t="inlineStr">
        <is>
          <t>Ordinary shares, par value (in dollars per share) | $ / shares</t>
        </is>
      </c>
      <c r="B17" s="4" t="inlineStr">
        <is>
          <t xml:space="preserve"> </t>
        </is>
      </c>
      <c r="C17" s="4" t="inlineStr">
        <is>
          <t xml:space="preserve"> </t>
        </is>
      </c>
      <c r="D17" s="7" t="n">
        <v>0.0001</v>
      </c>
      <c r="E17" s="4" t="inlineStr">
        <is>
          <t xml:space="preserve"> </t>
        </is>
      </c>
      <c r="F17" s="7" t="n">
        <v>0.0001</v>
      </c>
      <c r="G17" s="4" t="inlineStr">
        <is>
          <t xml:space="preserve"> </t>
        </is>
      </c>
      <c r="H17" s="4" t="inlineStr">
        <is>
          <t xml:space="preserve"> </t>
        </is>
      </c>
      <c r="I17" s="7" t="n">
        <v>0.0001</v>
      </c>
    </row>
    <row r="18">
      <c r="A18" s="4" t="inlineStr">
        <is>
          <t>Number of votes per share | Vote</t>
        </is>
      </c>
      <c r="B18" s="4" t="inlineStr">
        <is>
          <t xml:space="preserve"> </t>
        </is>
      </c>
      <c r="C18" s="4" t="inlineStr">
        <is>
          <t xml:space="preserve"> </t>
        </is>
      </c>
      <c r="D18" s="6" t="n">
        <v>1</v>
      </c>
      <c r="E18" s="6" t="n">
        <v>1</v>
      </c>
      <c r="F18" s="4" t="inlineStr">
        <is>
          <t xml:space="preserve"> </t>
        </is>
      </c>
      <c r="G18" s="4" t="inlineStr">
        <is>
          <t xml:space="preserve"> </t>
        </is>
      </c>
      <c r="H18" s="4" t="inlineStr">
        <is>
          <t xml:space="preserve"> </t>
        </is>
      </c>
      <c r="I18" s="4" t="inlineStr">
        <is>
          <t xml:space="preserve"> </t>
        </is>
      </c>
    </row>
    <row r="19">
      <c r="A19" s="4" t="inlineStr">
        <is>
          <t>Ordinary shares, shares issued (in shares)</t>
        </is>
      </c>
      <c r="B19" s="6" t="n">
        <v>6717578</v>
      </c>
      <c r="C19" s="4" t="inlineStr">
        <is>
          <t xml:space="preserve"> </t>
        </is>
      </c>
      <c r="D19" s="6" t="n">
        <v>5000000</v>
      </c>
      <c r="E19" s="4" t="inlineStr">
        <is>
          <t xml:space="preserve"> </t>
        </is>
      </c>
      <c r="F19" s="6" t="n">
        <v>5000000</v>
      </c>
      <c r="G19" s="4" t="inlineStr">
        <is>
          <t xml:space="preserve"> </t>
        </is>
      </c>
      <c r="H19" s="4" t="inlineStr">
        <is>
          <t xml:space="preserve"> </t>
        </is>
      </c>
      <c r="I19" s="6" t="n">
        <v>0</v>
      </c>
    </row>
    <row r="20">
      <c r="A20" s="4" t="inlineStr">
        <is>
          <t>Ordinary shares, shares outstanding (in shares)</t>
        </is>
      </c>
      <c r="B20" s="6" t="n">
        <v>6717578</v>
      </c>
      <c r="C20" s="4" t="inlineStr">
        <is>
          <t xml:space="preserve"> </t>
        </is>
      </c>
      <c r="D20" s="6" t="n">
        <v>5000000</v>
      </c>
      <c r="E20" s="4" t="inlineStr">
        <is>
          <t xml:space="preserve"> </t>
        </is>
      </c>
      <c r="F20" s="6" t="n">
        <v>5000000</v>
      </c>
      <c r="G20" s="4" t="inlineStr">
        <is>
          <t xml:space="preserve"> </t>
        </is>
      </c>
      <c r="H20" s="4" t="inlineStr">
        <is>
          <t xml:space="preserve"> </t>
        </is>
      </c>
      <c r="I20" s="6" t="n">
        <v>0</v>
      </c>
    </row>
    <row r="21">
      <c r="A21" s="4" t="inlineStr">
        <is>
          <t>Common stock subject to possible redemption (in shares)</t>
        </is>
      </c>
      <c r="B21" s="4" t="inlineStr">
        <is>
          <t xml:space="preserve"> </t>
        </is>
      </c>
      <c r="C21" s="4" t="inlineStr">
        <is>
          <t xml:space="preserve"> </t>
        </is>
      </c>
      <c r="D21" s="6" t="n">
        <v>1717578</v>
      </c>
      <c r="E21" s="4" t="inlineStr">
        <is>
          <t xml:space="preserve"> </t>
        </is>
      </c>
      <c r="F21" s="6" t="n">
        <v>1717578</v>
      </c>
      <c r="G21" s="6" t="n">
        <v>3985213</v>
      </c>
      <c r="H21" s="6" t="n">
        <v>21282422</v>
      </c>
      <c r="I21" s="6" t="n">
        <v>23000000</v>
      </c>
    </row>
    <row r="22">
      <c r="A22" s="4" t="inlineStr">
        <is>
          <t>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shares authorized (in shares)</t>
        </is>
      </c>
      <c r="B24" s="4" t="inlineStr">
        <is>
          <t xml:space="preserve"> </t>
        </is>
      </c>
      <c r="C24" s="4" t="inlineStr">
        <is>
          <t xml:space="preserve"> </t>
        </is>
      </c>
      <c r="D24" s="6" t="n">
        <v>50000000</v>
      </c>
      <c r="E24" s="4" t="inlineStr">
        <is>
          <t xml:space="preserve"> </t>
        </is>
      </c>
      <c r="F24" s="6" t="n">
        <v>50000000</v>
      </c>
      <c r="G24" s="4" t="inlineStr">
        <is>
          <t xml:space="preserve"> </t>
        </is>
      </c>
      <c r="H24" s="4" t="inlineStr">
        <is>
          <t xml:space="preserve"> </t>
        </is>
      </c>
      <c r="I24" s="6" t="n">
        <v>50000000</v>
      </c>
    </row>
    <row r="25">
      <c r="A25" s="4" t="inlineStr">
        <is>
          <t>Ordinary shares, par value (in dollars per share) | $ / shares</t>
        </is>
      </c>
      <c r="B25" s="7" t="n">
        <v>0.0001</v>
      </c>
      <c r="C25" s="4" t="inlineStr">
        <is>
          <t xml:space="preserve"> </t>
        </is>
      </c>
      <c r="D25" s="7" t="n">
        <v>0.0001</v>
      </c>
      <c r="E25" s="4" t="inlineStr">
        <is>
          <t xml:space="preserve"> </t>
        </is>
      </c>
      <c r="F25" s="7" t="n">
        <v>0.0001</v>
      </c>
      <c r="G25" s="4" t="inlineStr">
        <is>
          <t xml:space="preserve"> </t>
        </is>
      </c>
      <c r="H25" s="4" t="inlineStr">
        <is>
          <t xml:space="preserve"> </t>
        </is>
      </c>
      <c r="I25" s="7" t="n">
        <v>0.0001</v>
      </c>
    </row>
    <row r="26">
      <c r="A26" s="4" t="inlineStr">
        <is>
          <t>Number of votes per share | Vote</t>
        </is>
      </c>
      <c r="B26" s="4" t="inlineStr">
        <is>
          <t xml:space="preserve"> </t>
        </is>
      </c>
      <c r="C26" s="4" t="inlineStr">
        <is>
          <t xml:space="preserve"> </t>
        </is>
      </c>
      <c r="D26" s="6" t="n">
        <v>1</v>
      </c>
      <c r="E26" s="6" t="n">
        <v>1</v>
      </c>
      <c r="F26" s="4" t="inlineStr">
        <is>
          <t xml:space="preserve"> </t>
        </is>
      </c>
      <c r="G26" s="4" t="inlineStr">
        <is>
          <t xml:space="preserve"> </t>
        </is>
      </c>
      <c r="H26" s="4" t="inlineStr">
        <is>
          <t xml:space="preserve"> </t>
        </is>
      </c>
      <c r="I26" s="4" t="inlineStr">
        <is>
          <t xml:space="preserve"> </t>
        </is>
      </c>
    </row>
    <row r="27">
      <c r="A27" s="4" t="inlineStr">
        <is>
          <t>Ordinary shares, shares issued (in shares)</t>
        </is>
      </c>
      <c r="B27" s="6" t="n">
        <v>750000</v>
      </c>
      <c r="C27" s="4" t="inlineStr">
        <is>
          <t xml:space="preserve"> </t>
        </is>
      </c>
      <c r="D27" s="6" t="n">
        <v>750000</v>
      </c>
      <c r="E27" s="4" t="inlineStr">
        <is>
          <t xml:space="preserve"> </t>
        </is>
      </c>
      <c r="F27" s="6" t="n">
        <v>750000</v>
      </c>
      <c r="G27" s="4" t="inlineStr">
        <is>
          <t xml:space="preserve"> </t>
        </is>
      </c>
      <c r="H27" s="4" t="inlineStr">
        <is>
          <t xml:space="preserve"> </t>
        </is>
      </c>
      <c r="I27" s="6" t="n">
        <v>5750000</v>
      </c>
    </row>
    <row r="28">
      <c r="A28" s="4" t="inlineStr">
        <is>
          <t>Ordinary shares, shares outstanding (in shares)</t>
        </is>
      </c>
      <c r="B28" s="6" t="n">
        <v>750000</v>
      </c>
      <c r="C28" s="4" t="inlineStr">
        <is>
          <t xml:space="preserve"> </t>
        </is>
      </c>
      <c r="D28" s="6" t="n">
        <v>750000</v>
      </c>
      <c r="E28" s="4" t="inlineStr">
        <is>
          <t xml:space="preserve"> </t>
        </is>
      </c>
      <c r="F28" s="6" t="n">
        <v>750000</v>
      </c>
      <c r="G28" s="4" t="inlineStr">
        <is>
          <t xml:space="preserve"> </t>
        </is>
      </c>
      <c r="H28" s="4" t="inlineStr">
        <is>
          <t xml:space="preserve"> </t>
        </is>
      </c>
      <c r="I28" s="6" t="n">
        <v>5750000</v>
      </c>
    </row>
    <row r="29">
      <c r="A29" s="4" t="inlineStr">
        <is>
          <t>Class B Common Stock [Member] | Sponsor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rdinary shares, shares outstanding (in shares)</t>
        </is>
      </c>
      <c r="B31" s="4" t="inlineStr">
        <is>
          <t xml:space="preserve"> </t>
        </is>
      </c>
      <c r="C31" s="4" t="inlineStr">
        <is>
          <t xml:space="preserve"> </t>
        </is>
      </c>
      <c r="D31" s="4" t="inlineStr">
        <is>
          <t xml:space="preserve"> </t>
        </is>
      </c>
      <c r="E31" s="4" t="inlineStr">
        <is>
          <t xml:space="preserve"> </t>
        </is>
      </c>
      <c r="F31" s="6" t="n">
        <v>5750000</v>
      </c>
      <c r="G31" s="4" t="inlineStr">
        <is>
          <t xml:space="preserve"> </t>
        </is>
      </c>
      <c r="H31" s="4" t="inlineStr">
        <is>
          <t xml:space="preserve"> </t>
        </is>
      </c>
      <c r="I31" s="4" t="inlineStr">
        <is>
          <t xml:space="preserve"> </t>
        </is>
      </c>
    </row>
    <row r="32">
      <c r="A32" s="4" t="inlineStr">
        <is>
          <t>Stock conversion basis of Class B to Class A Ordinary shares at time of initial Business Combination</t>
        </is>
      </c>
      <c r="B32" s="4" t="inlineStr">
        <is>
          <t xml:space="preserve"> </t>
        </is>
      </c>
      <c r="C32" s="4" t="inlineStr">
        <is>
          <t xml:space="preserve"> </t>
        </is>
      </c>
      <c r="D32" s="6" t="n">
        <v>1</v>
      </c>
      <c r="E32" s="4" t="inlineStr">
        <is>
          <t xml:space="preserve"> </t>
        </is>
      </c>
      <c r="F32" s="6" t="n">
        <v>1</v>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come Tax (F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eferred Tax Asset [Abstract]</t>
        </is>
      </c>
      <c r="B3" s="4" t="inlineStr">
        <is>
          <t xml:space="preserve"> </t>
        </is>
      </c>
      <c r="C3" s="4" t="inlineStr">
        <is>
          <t xml:space="preserve"> </t>
        </is>
      </c>
      <c r="D3" s="4" t="inlineStr">
        <is>
          <t xml:space="preserve"> </t>
        </is>
      </c>
      <c r="E3" s="4" t="inlineStr">
        <is>
          <t xml:space="preserve"> </t>
        </is>
      </c>
    </row>
    <row r="4">
      <c r="A4" s="4" t="inlineStr">
        <is>
          <t>Federal net operating loss</t>
        </is>
      </c>
      <c r="B4" s="4" t="inlineStr">
        <is>
          <t xml:space="preserve"> </t>
        </is>
      </c>
      <c r="C4" s="4" t="inlineStr">
        <is>
          <t xml:space="preserve"> </t>
        </is>
      </c>
      <c r="D4" s="5" t="n">
        <v>0</v>
      </c>
      <c r="E4" s="5" t="n">
        <v>0</v>
      </c>
    </row>
    <row r="5">
      <c r="A5" s="4" t="inlineStr">
        <is>
          <t>Organizational costs/Startup expenses</t>
        </is>
      </c>
      <c r="B5" s="4" t="inlineStr">
        <is>
          <t xml:space="preserve"> </t>
        </is>
      </c>
      <c r="C5" s="4" t="inlineStr">
        <is>
          <t xml:space="preserve"> </t>
        </is>
      </c>
      <c r="D5" s="6" t="n">
        <v>966411</v>
      </c>
      <c r="E5" s="6" t="n">
        <v>418972</v>
      </c>
    </row>
    <row r="6">
      <c r="A6" s="4" t="inlineStr">
        <is>
          <t>Total deferred tax asset</t>
        </is>
      </c>
      <c r="B6" s="4" t="inlineStr">
        <is>
          <t xml:space="preserve"> </t>
        </is>
      </c>
      <c r="C6" s="4" t="inlineStr">
        <is>
          <t xml:space="preserve"> </t>
        </is>
      </c>
      <c r="D6" s="6" t="n">
        <v>966411</v>
      </c>
      <c r="E6" s="6" t="n">
        <v>418972</v>
      </c>
    </row>
    <row r="7">
      <c r="A7" s="4" t="inlineStr">
        <is>
          <t>Valuation allowance</t>
        </is>
      </c>
      <c r="B7" s="4" t="inlineStr">
        <is>
          <t xml:space="preserve"> </t>
        </is>
      </c>
      <c r="C7" s="4" t="inlineStr">
        <is>
          <t xml:space="preserve"> </t>
        </is>
      </c>
      <c r="D7" s="6" t="n">
        <v>-966411</v>
      </c>
      <c r="E7" s="6" t="n">
        <v>-418972</v>
      </c>
    </row>
    <row r="8">
      <c r="A8" s="4" t="inlineStr">
        <is>
          <t>Deferred tax asset, net of allowance</t>
        </is>
      </c>
      <c r="B8" s="4" t="inlineStr">
        <is>
          <t xml:space="preserve"> </t>
        </is>
      </c>
      <c r="C8" s="4" t="inlineStr">
        <is>
          <t xml:space="preserve"> </t>
        </is>
      </c>
      <c r="D8" s="6" t="n">
        <v>0</v>
      </c>
      <c r="E8" s="6" t="n">
        <v>0</v>
      </c>
    </row>
    <row r="9">
      <c r="A9" s="3" t="inlineStr">
        <is>
          <t>Federal [Abstract]</t>
        </is>
      </c>
      <c r="B9" s="4" t="inlineStr">
        <is>
          <t xml:space="preserve"> </t>
        </is>
      </c>
      <c r="C9" s="4" t="inlineStr">
        <is>
          <t xml:space="preserve"> </t>
        </is>
      </c>
      <c r="D9" s="4" t="inlineStr">
        <is>
          <t xml:space="preserve"> </t>
        </is>
      </c>
      <c r="E9" s="4" t="inlineStr">
        <is>
          <t xml:space="preserve"> </t>
        </is>
      </c>
    </row>
    <row r="10">
      <c r="A10" s="4" t="inlineStr">
        <is>
          <t>Current</t>
        </is>
      </c>
      <c r="B10" s="4" t="inlineStr">
        <is>
          <t xml:space="preserve"> </t>
        </is>
      </c>
      <c r="C10" s="4" t="inlineStr">
        <is>
          <t xml:space="preserve"> </t>
        </is>
      </c>
      <c r="D10" s="6" t="n">
        <v>1078985</v>
      </c>
      <c r="E10" s="6" t="n">
        <v>645442</v>
      </c>
    </row>
    <row r="11">
      <c r="A11" s="4" t="inlineStr">
        <is>
          <t>Deferred</t>
        </is>
      </c>
      <c r="B11" s="4" t="inlineStr">
        <is>
          <t xml:space="preserve"> </t>
        </is>
      </c>
      <c r="C11" s="4" t="inlineStr">
        <is>
          <t xml:space="preserve"> </t>
        </is>
      </c>
      <c r="D11" s="6" t="n">
        <v>-531316</v>
      </c>
      <c r="E11" s="6" t="n">
        <v>-329066</v>
      </c>
    </row>
    <row r="12">
      <c r="A12" s="3" t="inlineStr">
        <is>
          <t>State and Local [Abstract]</t>
        </is>
      </c>
      <c r="B12" s="4" t="inlineStr">
        <is>
          <t xml:space="preserve"> </t>
        </is>
      </c>
      <c r="C12" s="4" t="inlineStr">
        <is>
          <t xml:space="preserve"> </t>
        </is>
      </c>
      <c r="D12" s="4" t="inlineStr">
        <is>
          <t xml:space="preserve"> </t>
        </is>
      </c>
      <c r="E12" s="4" t="inlineStr">
        <is>
          <t xml:space="preserve"> </t>
        </is>
      </c>
    </row>
    <row r="13">
      <c r="A13" s="4" t="inlineStr">
        <is>
          <t>Current</t>
        </is>
      </c>
      <c r="B13" s="4" t="inlineStr">
        <is>
          <t xml:space="preserve"> </t>
        </is>
      </c>
      <c r="C13" s="4" t="inlineStr">
        <is>
          <t xml:space="preserve"> </t>
        </is>
      </c>
      <c r="D13" s="6" t="n">
        <v>32746</v>
      </c>
      <c r="E13" s="6" t="n">
        <v>0</v>
      </c>
    </row>
    <row r="14">
      <c r="A14" s="4" t="inlineStr">
        <is>
          <t>Deferred</t>
        </is>
      </c>
      <c r="B14" s="4" t="inlineStr">
        <is>
          <t xml:space="preserve"> </t>
        </is>
      </c>
      <c r="C14" s="4" t="inlineStr">
        <is>
          <t xml:space="preserve"> </t>
        </is>
      </c>
      <c r="D14" s="6" t="n">
        <v>-16125</v>
      </c>
      <c r="E14" s="6" t="n">
        <v>0</v>
      </c>
    </row>
    <row r="15">
      <c r="A15" s="4" t="inlineStr">
        <is>
          <t>Change in valuation allowance</t>
        </is>
      </c>
      <c r="B15" s="4" t="inlineStr">
        <is>
          <t xml:space="preserve"> </t>
        </is>
      </c>
      <c r="C15" s="4" t="inlineStr">
        <is>
          <t xml:space="preserve"> </t>
        </is>
      </c>
      <c r="D15" s="6" t="n">
        <v>547441</v>
      </c>
      <c r="E15" s="6" t="n">
        <v>329066</v>
      </c>
    </row>
    <row r="16">
      <c r="A16" s="4" t="inlineStr">
        <is>
          <t>Income tax provision</t>
        </is>
      </c>
      <c r="B16" s="5" t="n">
        <v>121281</v>
      </c>
      <c r="C16" s="5" t="n">
        <v>522843</v>
      </c>
      <c r="D16" s="6" t="n">
        <v>1111731</v>
      </c>
      <c r="E16" s="6" t="n">
        <v>645442</v>
      </c>
    </row>
    <row r="17">
      <c r="A17" s="3" t="inlineStr">
        <is>
          <t>Operating Loss Carryforwards [Abstract]</t>
        </is>
      </c>
      <c r="B17" s="4" t="inlineStr">
        <is>
          <t xml:space="preserve"> </t>
        </is>
      </c>
      <c r="C17" s="4" t="inlineStr">
        <is>
          <t xml:space="preserve"> </t>
        </is>
      </c>
      <c r="D17" s="4" t="inlineStr">
        <is>
          <t xml:space="preserve"> </t>
        </is>
      </c>
      <c r="E17" s="4" t="inlineStr">
        <is>
          <t xml:space="preserve"> </t>
        </is>
      </c>
    </row>
    <row r="18">
      <c r="A18" s="4" t="inlineStr">
        <is>
          <t>Net operating loss carryover</t>
        </is>
      </c>
      <c r="B18" s="4" t="inlineStr">
        <is>
          <t xml:space="preserve"> </t>
        </is>
      </c>
      <c r="C18" s="4" t="inlineStr">
        <is>
          <t xml:space="preserve"> </t>
        </is>
      </c>
      <c r="D18" s="5" t="n">
        <v>0</v>
      </c>
      <c r="E18" s="5" t="n">
        <v>0</v>
      </c>
    </row>
    <row r="19">
      <c r="A19" s="3" t="inlineStr">
        <is>
          <t>Reconciliation of Federal Income Tax Rate [Abstract]</t>
        </is>
      </c>
      <c r="B19" s="4" t="inlineStr">
        <is>
          <t xml:space="preserve"> </t>
        </is>
      </c>
      <c r="C19" s="4" t="inlineStr">
        <is>
          <t xml:space="preserve"> </t>
        </is>
      </c>
      <c r="D19" s="4" t="inlineStr">
        <is>
          <t xml:space="preserve"> </t>
        </is>
      </c>
      <c r="E19" s="4" t="inlineStr">
        <is>
          <t xml:space="preserve"> </t>
        </is>
      </c>
    </row>
    <row r="20">
      <c r="A20" s="4" t="inlineStr">
        <is>
          <t>Statutory federal income tax rate</t>
        </is>
      </c>
      <c r="B20" s="10" t="n">
        <v>0.21</v>
      </c>
      <c r="C20" s="10" t="n">
        <v>0.21</v>
      </c>
      <c r="D20" s="10" t="n">
        <v>0.21</v>
      </c>
      <c r="E20" s="10" t="n">
        <v>0.21</v>
      </c>
    </row>
    <row r="21">
      <c r="A21" s="4" t="inlineStr">
        <is>
          <t>State taxes, net of federal tax benefit</t>
        </is>
      </c>
      <c r="B21" s="4" t="inlineStr">
        <is>
          <t xml:space="preserve"> </t>
        </is>
      </c>
      <c r="C21" s="4" t="inlineStr">
        <is>
          <t xml:space="preserve"> </t>
        </is>
      </c>
      <c r="D21" s="13" t="n">
        <v>0.006</v>
      </c>
      <c r="E21" s="10" t="n">
        <v>0</v>
      </c>
    </row>
    <row r="22">
      <c r="A22" s="4" t="inlineStr">
        <is>
          <t>Tax penalty</t>
        </is>
      </c>
      <c r="B22" s="4" t="inlineStr">
        <is>
          <t xml:space="preserve"> </t>
        </is>
      </c>
      <c r="C22" s="4" t="inlineStr">
        <is>
          <t xml:space="preserve"> </t>
        </is>
      </c>
      <c r="D22" s="13" t="n">
        <v>0.001</v>
      </c>
      <c r="E22" s="10" t="n">
        <v>0</v>
      </c>
    </row>
    <row r="23">
      <c r="A23" s="4" t="inlineStr">
        <is>
          <t>Change in fair value of warrant liability</t>
        </is>
      </c>
      <c r="B23" s="4" t="inlineStr">
        <is>
          <t xml:space="preserve"> </t>
        </is>
      </c>
      <c r="C23" s="4" t="inlineStr">
        <is>
          <t xml:space="preserve"> </t>
        </is>
      </c>
      <c r="D23" s="4" t="inlineStr">
        <is>
          <t>(13.00%)</t>
        </is>
      </c>
      <c r="E23" s="4" t="inlineStr">
        <is>
          <t>(18.40%)</t>
        </is>
      </c>
    </row>
    <row r="24">
      <c r="A24" s="4" t="inlineStr">
        <is>
          <t>Warrant transaction costs</t>
        </is>
      </c>
      <c r="B24" s="4" t="inlineStr">
        <is>
          <t xml:space="preserve"> </t>
        </is>
      </c>
      <c r="C24" s="4" t="inlineStr">
        <is>
          <t xml:space="preserve"> </t>
        </is>
      </c>
      <c r="D24" s="4" t="inlineStr">
        <is>
          <t>(5.90%)</t>
        </is>
      </c>
      <c r="E24" s="10" t="n">
        <v>0</v>
      </c>
    </row>
    <row r="25">
      <c r="A25" s="4" t="inlineStr">
        <is>
          <t>Business Combination expenses</t>
        </is>
      </c>
      <c r="B25" s="4" t="inlineStr">
        <is>
          <t xml:space="preserve"> </t>
        </is>
      </c>
      <c r="C25" s="4" t="inlineStr">
        <is>
          <t xml:space="preserve"> </t>
        </is>
      </c>
      <c r="D25" s="13" t="n">
        <v>0.474</v>
      </c>
      <c r="E25" s="10" t="n">
        <v>0</v>
      </c>
    </row>
    <row r="26">
      <c r="A26" s="4" t="inlineStr">
        <is>
          <t>Change in valuation allowance</t>
        </is>
      </c>
      <c r="B26" s="4" t="inlineStr">
        <is>
          <t xml:space="preserve"> </t>
        </is>
      </c>
      <c r="C26" s="4" t="inlineStr">
        <is>
          <t xml:space="preserve"> </t>
        </is>
      </c>
      <c r="D26" s="13" t="n">
        <v>0.477</v>
      </c>
      <c r="E26" s="13" t="n">
        <v>0.027</v>
      </c>
    </row>
    <row r="27">
      <c r="A27" s="4" t="inlineStr">
        <is>
          <t>Income tax provision</t>
        </is>
      </c>
      <c r="B27" s="4" t="inlineStr">
        <is>
          <t>(5.70%)</t>
        </is>
      </c>
      <c r="C27" s="13" t="n">
        <v>0.256</v>
      </c>
      <c r="D27" s="13" t="n">
        <v>0.979</v>
      </c>
      <c r="E27" s="13" t="n">
        <v>0.05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ubsequent Events (FY) (Details) - USD ($)</t>
        </is>
      </c>
      <c r="F1" s="2" t="inlineStr">
        <is>
          <t>1 Months Ended</t>
        </is>
      </c>
      <c r="H1" s="2" t="inlineStr">
        <is>
          <t>5 Months Ended</t>
        </is>
      </c>
    </row>
    <row r="2">
      <c r="B2" s="2" t="inlineStr">
        <is>
          <t>Jan. 08, 2024</t>
        </is>
      </c>
      <c r="C2" s="2" t="inlineStr">
        <is>
          <t>Dec. 01, 2023</t>
        </is>
      </c>
      <c r="D2" s="2" t="inlineStr">
        <is>
          <t>Oct. 31, 2023</t>
        </is>
      </c>
      <c r="E2" s="2" t="inlineStr">
        <is>
          <t>Apr. 25, 2023</t>
        </is>
      </c>
      <c r="F2" s="2" t="inlineStr">
        <is>
          <t>Apr. 30, 2024</t>
        </is>
      </c>
      <c r="G2" s="2" t="inlineStr">
        <is>
          <t>Mar. 31, 2024</t>
        </is>
      </c>
      <c r="H2" s="2" t="inlineStr">
        <is>
          <t>Dec. 31, 2023</t>
        </is>
      </c>
      <c r="I2" s="2" t="inlineStr">
        <is>
          <t>Mar. 27, 2024</t>
        </is>
      </c>
      <c r="J2" s="2" t="inlineStr">
        <is>
          <t>Dec. 31, 2022</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cash deposited in Trust Account</t>
        </is>
      </c>
      <c r="B4" s="5" t="n">
        <v>103055</v>
      </c>
      <c r="C4" s="5" t="n">
        <v>162500</v>
      </c>
      <c r="D4" s="5" t="n">
        <v>162500</v>
      </c>
      <c r="E4" s="5" t="n">
        <v>487500</v>
      </c>
      <c r="F4" s="5" t="n">
        <v>34352</v>
      </c>
      <c r="G4" s="5" t="n">
        <v>34352</v>
      </c>
      <c r="H4" s="5" t="n">
        <v>812500</v>
      </c>
      <c r="I4" s="4" t="inlineStr">
        <is>
          <t xml:space="preserve"> </t>
        </is>
      </c>
      <c r="J4" s="4" t="inlineStr">
        <is>
          <t xml:space="preserve"> </t>
        </is>
      </c>
    </row>
    <row r="5">
      <c r="A5" s="4" t="inlineStr">
        <is>
          <t>Funds withdrawn from trust account reserved to payment of taxes</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75773</v>
      </c>
      <c r="I5" s="5" t="n">
        <v>75773</v>
      </c>
      <c r="J5" s="5" t="n">
        <v>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cash deposited in Trust Account</t>
        </is>
      </c>
      <c r="B8" s="5" t="n">
        <v>103055</v>
      </c>
      <c r="C8" s="4" t="inlineStr">
        <is>
          <t xml:space="preserve"> </t>
        </is>
      </c>
      <c r="D8" s="4" t="inlineStr">
        <is>
          <t xml:space="preserve"> </t>
        </is>
      </c>
      <c r="E8" s="4" t="inlineStr">
        <is>
          <t xml:space="preserve"> </t>
        </is>
      </c>
      <c r="F8" s="4" t="inlineStr">
        <is>
          <t xml:space="preserve"> </t>
        </is>
      </c>
      <c r="G8" s="5" t="n">
        <v>34352</v>
      </c>
      <c r="H8" s="4" t="inlineStr">
        <is>
          <t xml:space="preserve"> </t>
        </is>
      </c>
      <c r="I8" s="4" t="inlineStr">
        <is>
          <t xml:space="preserve"> </t>
        </is>
      </c>
      <c r="J8" s="4" t="inlineStr">
        <is>
          <t xml:space="preserve"> </t>
        </is>
      </c>
    </row>
    <row r="9">
      <c r="A9" s="4" t="inlineStr">
        <is>
          <t>Funds withdrawn from trust account reserved to payment of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5773</v>
      </c>
      <c r="J9"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6" customWidth="1" min="5" max="5"/>
    <col width="14" customWidth="1" min="6" max="6"/>
  </cols>
  <sheetData>
    <row r="1">
      <c r="A1" s="1" t="inlineStr">
        <is>
          <t>CONSOLIDATED STATEMENTS OF OPERATIONS (FY) - USD ($)</t>
        </is>
      </c>
      <c r="B1" s="2" t="inlineStr">
        <is>
          <t>3 Months Ended</t>
        </is>
      </c>
      <c r="E1" s="2" t="inlineStr">
        <is>
          <t>12 Months Ended</t>
        </is>
      </c>
    </row>
    <row r="2">
      <c r="B2" s="2" t="inlineStr">
        <is>
          <t>Mar. 31, 2024</t>
        </is>
      </c>
      <c r="C2" s="2" t="inlineStr">
        <is>
          <t>Sep. 30, 2023</t>
        </is>
      </c>
      <c r="D2" s="2" t="inlineStr">
        <is>
          <t>Mar. 31, 2023</t>
        </is>
      </c>
      <c r="E2" s="2" t="inlineStr">
        <is>
          <t>Dec. 31, 2023</t>
        </is>
      </c>
      <c r="F2" s="2" t="inlineStr">
        <is>
          <t>Dec. 31, 2022</t>
        </is>
      </c>
    </row>
    <row r="3">
      <c r="A3" s="3" t="inlineStr">
        <is>
          <t>Loss from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osts</t>
        </is>
      </c>
      <c r="B4" s="5" t="n">
        <v>1687227</v>
      </c>
      <c r="C4" s="4" t="inlineStr">
        <is>
          <t xml:space="preserve"> </t>
        </is>
      </c>
      <c r="D4" s="5" t="n">
        <v>494328</v>
      </c>
      <c r="E4" s="5" t="n">
        <v>5219930</v>
      </c>
      <c r="F4" s="5" t="n">
        <v>1784832</v>
      </c>
    </row>
    <row r="5">
      <c r="A5" s="4" t="inlineStr">
        <is>
          <t>Marketing service fee</t>
        </is>
      </c>
      <c r="B5" s="4" t="inlineStr">
        <is>
          <t xml:space="preserve"> </t>
        </is>
      </c>
      <c r="C5" s="4" t="inlineStr">
        <is>
          <t xml:space="preserve"> </t>
        </is>
      </c>
      <c r="D5" s="4" t="inlineStr">
        <is>
          <t xml:space="preserve"> </t>
        </is>
      </c>
      <c r="E5" s="6" t="n">
        <v>0</v>
      </c>
      <c r="F5" s="6" t="n">
        <v>150000</v>
      </c>
    </row>
    <row r="6">
      <c r="A6" s="4" t="inlineStr">
        <is>
          <t>Loss from operations</t>
        </is>
      </c>
      <c r="B6" s="6" t="n">
        <v>-1687227</v>
      </c>
      <c r="C6" s="4" t="inlineStr">
        <is>
          <t xml:space="preserve"> </t>
        </is>
      </c>
      <c r="D6" s="6" t="n">
        <v>-494328</v>
      </c>
      <c r="E6" s="6" t="n">
        <v>-5219930</v>
      </c>
      <c r="F6" s="6" t="n">
        <v>-1934832</v>
      </c>
    </row>
    <row r="7">
      <c r="A7" s="3"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 in fair value of warrant liabilities</t>
        </is>
      </c>
      <c r="B8" s="6" t="n">
        <v>-681000</v>
      </c>
      <c r="C8" s="4" t="inlineStr">
        <is>
          <t xml:space="preserve"> </t>
        </is>
      </c>
      <c r="D8" s="6" t="n">
        <v>0</v>
      </c>
      <c r="E8" s="6" t="n">
        <v>681000</v>
      </c>
      <c r="F8" s="6" t="n">
        <v>10669000</v>
      </c>
    </row>
    <row r="9">
      <c r="A9" s="4" t="inlineStr">
        <is>
          <t>Recovery of offering costs allocated to warrants</t>
        </is>
      </c>
      <c r="B9" s="6" t="n">
        <v>309534</v>
      </c>
      <c r="C9" s="5" t="n">
        <v>309534</v>
      </c>
      <c r="D9" s="4" t="inlineStr">
        <is>
          <t xml:space="preserve"> </t>
        </is>
      </c>
      <c r="E9" s="6" t="n">
        <v>309534</v>
      </c>
      <c r="F9" s="6" t="n">
        <v>0</v>
      </c>
    </row>
    <row r="10">
      <c r="A10" s="4" t="inlineStr">
        <is>
          <t>Operating account interest income</t>
        </is>
      </c>
      <c r="B10" s="6" t="n">
        <v>1249</v>
      </c>
      <c r="C10" s="4" t="inlineStr">
        <is>
          <t xml:space="preserve"> </t>
        </is>
      </c>
      <c r="D10" s="6" t="n">
        <v>5283</v>
      </c>
      <c r="E10" s="6" t="n">
        <v>14786</v>
      </c>
      <c r="F10" s="6" t="n">
        <v>7413</v>
      </c>
    </row>
    <row r="11">
      <c r="A11" s="4" t="inlineStr">
        <is>
          <t>Income from Trust Account</t>
        </is>
      </c>
      <c r="B11" s="6" t="n">
        <v>253990</v>
      </c>
      <c r="C11" s="4" t="inlineStr">
        <is>
          <t xml:space="preserve"> </t>
        </is>
      </c>
      <c r="D11" s="6" t="n">
        <v>2534447</v>
      </c>
      <c r="E11" s="6" t="n">
        <v>5350288</v>
      </c>
      <c r="F11" s="6" t="n">
        <v>3433975</v>
      </c>
    </row>
    <row r="12">
      <c r="A12" s="4" t="inlineStr">
        <is>
          <t>Total other (expense) income, net</t>
        </is>
      </c>
      <c r="B12" s="6" t="n">
        <v>-425761</v>
      </c>
      <c r="C12" s="4" t="inlineStr">
        <is>
          <t xml:space="preserve"> </t>
        </is>
      </c>
      <c r="D12" s="6" t="n">
        <v>2539730</v>
      </c>
      <c r="E12" s="6" t="n">
        <v>6355608</v>
      </c>
      <c r="F12" s="6" t="n">
        <v>14110388</v>
      </c>
    </row>
    <row r="13">
      <c r="A13" s="4" t="inlineStr">
        <is>
          <t>(Loss) income before provision for income taxes</t>
        </is>
      </c>
      <c r="B13" s="6" t="n">
        <v>-2112988</v>
      </c>
      <c r="C13" s="4" t="inlineStr">
        <is>
          <t xml:space="preserve"> </t>
        </is>
      </c>
      <c r="D13" s="6" t="n">
        <v>2045402</v>
      </c>
      <c r="E13" s="6" t="n">
        <v>1135678</v>
      </c>
      <c r="F13" s="6" t="n">
        <v>12175556</v>
      </c>
    </row>
    <row r="14">
      <c r="A14" s="4" t="inlineStr">
        <is>
          <t>Provision for income taxes</t>
        </is>
      </c>
      <c r="B14" s="6" t="n">
        <v>-121281</v>
      </c>
      <c r="C14" s="4" t="inlineStr">
        <is>
          <t xml:space="preserve"> </t>
        </is>
      </c>
      <c r="D14" s="6" t="n">
        <v>-522843</v>
      </c>
      <c r="E14" s="6" t="n">
        <v>-1111731</v>
      </c>
      <c r="F14" s="6" t="n">
        <v>-645442</v>
      </c>
    </row>
    <row r="15">
      <c r="A15" s="4" t="inlineStr">
        <is>
          <t>Net (loss) income</t>
        </is>
      </c>
      <c r="B15" s="5" t="n">
        <v>-2234269</v>
      </c>
      <c r="C15" s="4" t="inlineStr">
        <is>
          <t xml:space="preserve"> </t>
        </is>
      </c>
      <c r="D15" s="5" t="n">
        <v>1522559</v>
      </c>
      <c r="E15" s="5" t="n">
        <v>23947</v>
      </c>
      <c r="F15" s="5" t="n">
        <v>11530114</v>
      </c>
    </row>
    <row r="16">
      <c r="A16" s="4" t="inlineStr">
        <is>
          <t>Basic weighted average shares outstanding (in shares)</t>
        </is>
      </c>
      <c r="B16" s="4" t="inlineStr">
        <is>
          <t xml:space="preserve"> </t>
        </is>
      </c>
      <c r="C16" s="4" t="inlineStr">
        <is>
          <t xml:space="preserve"> </t>
        </is>
      </c>
      <c r="D16" s="4" t="inlineStr">
        <is>
          <t xml:space="preserve"> </t>
        </is>
      </c>
      <c r="E16" s="6" t="n">
        <v>5750000</v>
      </c>
      <c r="F16" s="6" t="n">
        <v>5750000</v>
      </c>
    </row>
    <row r="17">
      <c r="A17" s="4" t="inlineStr">
        <is>
          <t>Diluted weighted average shares outstanding (in shares)</t>
        </is>
      </c>
      <c r="B17" s="4" t="inlineStr">
        <is>
          <t xml:space="preserve"> </t>
        </is>
      </c>
      <c r="C17" s="4" t="inlineStr">
        <is>
          <t xml:space="preserve"> </t>
        </is>
      </c>
      <c r="D17" s="4" t="inlineStr">
        <is>
          <t xml:space="preserve"> </t>
        </is>
      </c>
      <c r="E17" s="6" t="n">
        <v>5750000</v>
      </c>
      <c r="F17" s="6" t="n">
        <v>5750000</v>
      </c>
    </row>
    <row r="18">
      <c r="A18" s="4" t="inlineStr">
        <is>
          <t>Basic net income per common share (in dollars per share)</t>
        </is>
      </c>
      <c r="B18" s="4" t="inlineStr">
        <is>
          <t xml:space="preserve"> </t>
        </is>
      </c>
      <c r="C18" s="4" t="inlineStr">
        <is>
          <t xml:space="preserve"> </t>
        </is>
      </c>
      <c r="D18" s="4" t="inlineStr">
        <is>
          <t xml:space="preserve"> </t>
        </is>
      </c>
      <c r="E18" s="5" t="n">
        <v>0</v>
      </c>
      <c r="F18" s="9" t="n">
        <v>0.4</v>
      </c>
    </row>
    <row r="19">
      <c r="A19" s="4" t="inlineStr">
        <is>
          <t>Diluted net income per common share (in dollars per share)</t>
        </is>
      </c>
      <c r="B19" s="4" t="inlineStr">
        <is>
          <t xml:space="preserve"> </t>
        </is>
      </c>
      <c r="C19" s="4" t="inlineStr">
        <is>
          <t xml:space="preserve"> </t>
        </is>
      </c>
      <c r="D19" s="4" t="inlineStr">
        <is>
          <t xml:space="preserve"> </t>
        </is>
      </c>
      <c r="E19" s="5" t="n">
        <v>0</v>
      </c>
      <c r="F19" s="9" t="n">
        <v>0.4</v>
      </c>
    </row>
    <row r="20">
      <c r="A20" s="4" t="inlineStr">
        <is>
          <t>Class A Common Stock Subject to Possible Redem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c weighted average shares outstanding (in shares)</t>
        </is>
      </c>
      <c r="B22" s="6" t="n">
        <v>1717578</v>
      </c>
      <c r="C22" s="4" t="inlineStr">
        <is>
          <t xml:space="preserve"> </t>
        </is>
      </c>
      <c r="D22" s="6" t="n">
        <v>23000000</v>
      </c>
      <c r="E22" s="6" t="n">
        <v>11072452</v>
      </c>
      <c r="F22" s="6" t="n">
        <v>23000000</v>
      </c>
    </row>
    <row r="23">
      <c r="A23" s="4" t="inlineStr">
        <is>
          <t>Diluted weighted average shares outstanding (in shares)</t>
        </is>
      </c>
      <c r="B23" s="6" t="n">
        <v>1717578</v>
      </c>
      <c r="C23" s="4" t="inlineStr">
        <is>
          <t xml:space="preserve"> </t>
        </is>
      </c>
      <c r="D23" s="6" t="n">
        <v>23000000</v>
      </c>
      <c r="E23" s="6" t="n">
        <v>11072452</v>
      </c>
      <c r="F23" s="6" t="n">
        <v>23000000</v>
      </c>
    </row>
    <row r="24">
      <c r="A24" s="4" t="inlineStr">
        <is>
          <t>Basic net income per common share (in dollars per share)</t>
        </is>
      </c>
      <c r="B24" s="9" t="n">
        <v>-0.3</v>
      </c>
      <c r="C24" s="4" t="inlineStr">
        <is>
          <t xml:space="preserve"> </t>
        </is>
      </c>
      <c r="D24" s="8" t="n">
        <v>0.05</v>
      </c>
      <c r="E24" s="5" t="n">
        <v>0</v>
      </c>
      <c r="F24" s="9" t="n">
        <v>0.4</v>
      </c>
    </row>
    <row r="25">
      <c r="A25" s="4" t="inlineStr">
        <is>
          <t>Diluted net income per common share (in dollars per share)</t>
        </is>
      </c>
      <c r="B25" s="9" t="n">
        <v>-0.3</v>
      </c>
      <c r="C25" s="4" t="inlineStr">
        <is>
          <t xml:space="preserve"> </t>
        </is>
      </c>
      <c r="D25" s="8" t="n">
        <v>0.05</v>
      </c>
      <c r="E25" s="5" t="n">
        <v>0</v>
      </c>
      <c r="F25" s="9" t="n">
        <v>0.4</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1:15:42Z</dcterms:created>
  <dcterms:modified xmlns:dcterms="http://purl.org/dc/terms/" xmlns:xsi="http://www.w3.org/2001/XMLSchema-instance" xsi:type="dcterms:W3CDTF">2024-06-07T21:15:42Z</dcterms:modified>
</cp:coreProperties>
</file>